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BASIS OF PRESE" sheetId="8" state="visible" r:id="rId8"/>
    <sheet xmlns:r="http://schemas.openxmlformats.org/officeDocument/2006/relationships" name="UPDATE OF SIGNIFICANT ACCOUNTIN" sheetId="9" state="visible" r:id="rId9"/>
    <sheet xmlns:r="http://schemas.openxmlformats.org/officeDocument/2006/relationships" name="ACQUISITIONS" sheetId="10" state="visible" r:id="rId10"/>
    <sheet xmlns:r="http://schemas.openxmlformats.org/officeDocument/2006/relationships" name="FAIR VALUE" sheetId="11" state="visible" r:id="rId11"/>
    <sheet xmlns:r="http://schemas.openxmlformats.org/officeDocument/2006/relationships" name="AVAILABLE-FOR-SALE SECURITIES" sheetId="12" state="visible" r:id="rId12"/>
    <sheet xmlns:r="http://schemas.openxmlformats.org/officeDocument/2006/relationships" name="DERIVATIVE FINANCIAL INSTRUMENT" sheetId="13" state="visible" r:id="rId13"/>
    <sheet xmlns:r="http://schemas.openxmlformats.org/officeDocument/2006/relationships" name="COLLATERALIZED AGREEMENTS AND F" sheetId="14" state="visible" r:id="rId14"/>
    <sheet xmlns:r="http://schemas.openxmlformats.org/officeDocument/2006/relationships" name="BANK LOANS, NET" sheetId="15" state="visible" r:id="rId15"/>
    <sheet xmlns:r="http://schemas.openxmlformats.org/officeDocument/2006/relationships" name="VARIABLE INTEREST ENTITIES" sheetId="16" state="visible" r:id="rId16"/>
    <sheet xmlns:r="http://schemas.openxmlformats.org/officeDocument/2006/relationships" name="GOODWILL AND IDENTIFIABLE INTAN" sheetId="17" state="visible" r:id="rId17"/>
    <sheet xmlns:r="http://schemas.openxmlformats.org/officeDocument/2006/relationships" name="BANK DEPOSITS" sheetId="18" state="visible" r:id="rId18"/>
    <sheet xmlns:r="http://schemas.openxmlformats.org/officeDocument/2006/relationships" name="OTHER BORROWINGS" sheetId="19" state="visible" r:id="rId19"/>
    <sheet xmlns:r="http://schemas.openxmlformats.org/officeDocument/2006/relationships" name="INCOME TAXES" sheetId="20" state="visible" r:id="rId20"/>
    <sheet xmlns:r="http://schemas.openxmlformats.org/officeDocument/2006/relationships" name="COMMITMENTS, CONTINGENCIES AND " sheetId="21" state="visible" r:id="rId21"/>
    <sheet xmlns:r="http://schemas.openxmlformats.org/officeDocument/2006/relationships" name="ACCUMULATED OTHER COMPREHENSIVE" sheetId="22" state="visible" r:id="rId22"/>
    <sheet xmlns:r="http://schemas.openxmlformats.org/officeDocument/2006/relationships" name="INTEREST INCOME AND INTEREST EX" sheetId="23" state="visible" r:id="rId23"/>
    <sheet xmlns:r="http://schemas.openxmlformats.org/officeDocument/2006/relationships" name="SHARE-BASED COMPENSATION" sheetId="24" state="visible" r:id="rId24"/>
    <sheet xmlns:r="http://schemas.openxmlformats.org/officeDocument/2006/relationships" name="REGULATIONS AND CAPITAL REQUIRE" sheetId="25" state="visible" r:id="rId25"/>
    <sheet xmlns:r="http://schemas.openxmlformats.org/officeDocument/2006/relationships" name="EARNINGS PER SHARE" sheetId="26" state="visible" r:id="rId26"/>
    <sheet xmlns:r="http://schemas.openxmlformats.org/officeDocument/2006/relationships" name="SEGMENT INFORMATION" sheetId="27" state="visible" r:id="rId27"/>
    <sheet xmlns:r="http://schemas.openxmlformats.org/officeDocument/2006/relationships" name="UPDATE OF SIGNIFICANT ACCOUNT28" sheetId="28" state="visible" r:id="rId28"/>
    <sheet xmlns:r="http://schemas.openxmlformats.org/officeDocument/2006/relationships" name="ACQUISITIONS ACQUISITIONS (Tabl" sheetId="29" state="visible" r:id="rId29"/>
    <sheet xmlns:r="http://schemas.openxmlformats.org/officeDocument/2006/relationships" name="FAIR VALUE (Tables)" sheetId="30" state="visible" r:id="rId30"/>
    <sheet xmlns:r="http://schemas.openxmlformats.org/officeDocument/2006/relationships" name="AVAILABLE-FOR-SALE SECURITIES (" sheetId="31" state="visible" r:id="rId31"/>
    <sheet xmlns:r="http://schemas.openxmlformats.org/officeDocument/2006/relationships" name="DERIVATIVE FINANCIAL INSTRUME32" sheetId="32" state="visible" r:id="rId32"/>
    <sheet xmlns:r="http://schemas.openxmlformats.org/officeDocument/2006/relationships" name="COLLATERALIZED AGREEMENTS AND33" sheetId="33" state="visible" r:id="rId33"/>
    <sheet xmlns:r="http://schemas.openxmlformats.org/officeDocument/2006/relationships" name="BANK LOANS, NET (Tables)" sheetId="34" state="visible" r:id="rId34"/>
    <sheet xmlns:r="http://schemas.openxmlformats.org/officeDocument/2006/relationships" name="VARIABLE INTEREST ENTITIES (Tab" sheetId="35" state="visible" r:id="rId35"/>
    <sheet xmlns:r="http://schemas.openxmlformats.org/officeDocument/2006/relationships" name="GOODWILL AND IDENTIFIABLE INT36" sheetId="36" state="visible" r:id="rId36"/>
    <sheet xmlns:r="http://schemas.openxmlformats.org/officeDocument/2006/relationships" name="BANK DEPOSITS (Tables)" sheetId="37" state="visible" r:id="rId37"/>
    <sheet xmlns:r="http://schemas.openxmlformats.org/officeDocument/2006/relationships" name="OTHER BORROWINGS (Tables)" sheetId="38" state="visible" r:id="rId38"/>
    <sheet xmlns:r="http://schemas.openxmlformats.org/officeDocument/2006/relationships" name="COMMITMENTS, CONTINGENCIES AN39" sheetId="39" state="visible" r:id="rId39"/>
    <sheet xmlns:r="http://schemas.openxmlformats.org/officeDocument/2006/relationships" name="ACCUMULATED OTHER COMPREHENSI40" sheetId="40" state="visible" r:id="rId40"/>
    <sheet xmlns:r="http://schemas.openxmlformats.org/officeDocument/2006/relationships" name="INTEREST INCOME AND INTEREST 41" sheetId="41" state="visible" r:id="rId41"/>
    <sheet xmlns:r="http://schemas.openxmlformats.org/officeDocument/2006/relationships" name="SHARE-BASED AND OTHER COMPENSAT" sheetId="42" state="visible" r:id="rId42"/>
    <sheet xmlns:r="http://schemas.openxmlformats.org/officeDocument/2006/relationships" name="REGULATIONS AND CAPITAL REQUI43" sheetId="43" state="visible" r:id="rId43"/>
    <sheet xmlns:r="http://schemas.openxmlformats.org/officeDocument/2006/relationships" name="EARNINGS PER SHARE (Tables)" sheetId="44" state="visible" r:id="rId44"/>
    <sheet xmlns:r="http://schemas.openxmlformats.org/officeDocument/2006/relationships" name="SEGMENT INFORMATION (Tables)" sheetId="45" state="visible" r:id="rId45"/>
    <sheet xmlns:r="http://schemas.openxmlformats.org/officeDocument/2006/relationships" name="ORGANIZATION AND BASIS OF PRE46" sheetId="46" state="visible" r:id="rId46"/>
    <sheet xmlns:r="http://schemas.openxmlformats.org/officeDocument/2006/relationships" name="UPDATE OF SIGNIFICANT ACCOUNT47" sheetId="47" state="visible" r:id="rId47"/>
    <sheet xmlns:r="http://schemas.openxmlformats.org/officeDocument/2006/relationships" name="ACQUISITIONS, Acquisition Relat" sheetId="48" state="visible" r:id="rId48"/>
    <sheet xmlns:r="http://schemas.openxmlformats.org/officeDocument/2006/relationships" name="FAIR VALUE, Recurring and Nonre" sheetId="49" state="visible" r:id="rId49"/>
    <sheet xmlns:r="http://schemas.openxmlformats.org/officeDocument/2006/relationships" name="FAIR VALUE, Level 3 Financial A" sheetId="50" state="visible" r:id="rId50"/>
    <sheet xmlns:r="http://schemas.openxmlformats.org/officeDocument/2006/relationships" name="FAIR VALUE, Gains and Losses (R" sheetId="51" state="visible" r:id="rId51"/>
    <sheet xmlns:r="http://schemas.openxmlformats.org/officeDocument/2006/relationships" name="FAIR VALUE, Significant Assumpt" sheetId="52" state="visible" r:id="rId52"/>
    <sheet xmlns:r="http://schemas.openxmlformats.org/officeDocument/2006/relationships" name="FAIR VALUE, Investments in Priv" sheetId="53" state="visible" r:id="rId53"/>
    <sheet xmlns:r="http://schemas.openxmlformats.org/officeDocument/2006/relationships" name="FAIR VALUE, Carrying Amounts an" sheetId="54" state="visible" r:id="rId54"/>
    <sheet xmlns:r="http://schemas.openxmlformats.org/officeDocument/2006/relationships" name="AVAILABLE-FOR-SALE SECURITIES, " sheetId="55" state="visible" r:id="rId55"/>
    <sheet xmlns:r="http://schemas.openxmlformats.org/officeDocument/2006/relationships" name="AVAILABLE-FOR-SALE SECURITIES56" sheetId="56" state="visible" r:id="rId56"/>
    <sheet xmlns:r="http://schemas.openxmlformats.org/officeDocument/2006/relationships" name="AVAILABLE-FOR-SALE SECURITIES57" sheetId="57" state="visible" r:id="rId57"/>
    <sheet xmlns:r="http://schemas.openxmlformats.org/officeDocument/2006/relationships" name="AVAILABLE-FOR-SALE SECURITIES58" sheetId="58" state="visible" r:id="rId58"/>
    <sheet xmlns:r="http://schemas.openxmlformats.org/officeDocument/2006/relationships" name="AVAILABLE-FOR-SALE SECURTIES, O" sheetId="59" state="visible" r:id="rId59"/>
    <sheet xmlns:r="http://schemas.openxmlformats.org/officeDocument/2006/relationships" name="DERIVATIVE FINANCIAL INSTRUME60" sheetId="60" state="visible" r:id="rId60"/>
    <sheet xmlns:r="http://schemas.openxmlformats.org/officeDocument/2006/relationships" name="DERIVATIVE FINANCIAL INSTRUME61" sheetId="61" state="visible" r:id="rId61"/>
    <sheet xmlns:r="http://schemas.openxmlformats.org/officeDocument/2006/relationships" name="DERIVATIVE FINANCIAL INSTRUME62" sheetId="62" state="visible" r:id="rId62"/>
    <sheet xmlns:r="http://schemas.openxmlformats.org/officeDocument/2006/relationships" name="DERIVATIVE FINANCIAL INSTRUME63" sheetId="63" state="visible" r:id="rId63"/>
    <sheet xmlns:r="http://schemas.openxmlformats.org/officeDocument/2006/relationships" name="DERIVATIVE FINANCIAL INSTRUME64" sheetId="64" state="visible" r:id="rId64"/>
    <sheet xmlns:r="http://schemas.openxmlformats.org/officeDocument/2006/relationships" name="COLLATERALIZED AGREEMENTS AND65" sheetId="65" state="visible" r:id="rId65"/>
    <sheet xmlns:r="http://schemas.openxmlformats.org/officeDocument/2006/relationships" name="COLLATERALIZED AGREEMENTS AND66" sheetId="66" state="visible" r:id="rId66"/>
    <sheet xmlns:r="http://schemas.openxmlformats.org/officeDocument/2006/relationships" name="COLLATERALIZED AGREEMENTS AND67" sheetId="67" state="visible" r:id="rId67"/>
    <sheet xmlns:r="http://schemas.openxmlformats.org/officeDocument/2006/relationships" name="COLLATERALIZED AGREEMENTS AND68" sheetId="68" state="visible" r:id="rId68"/>
    <sheet xmlns:r="http://schemas.openxmlformats.org/officeDocument/2006/relationships" name="BANK LOANS, NET, Held for Sale " sheetId="69" state="visible" r:id="rId69"/>
    <sheet xmlns:r="http://schemas.openxmlformats.org/officeDocument/2006/relationships" name="BANK LOANS, NET, Originations, " sheetId="70" state="visible" r:id="rId70"/>
    <sheet xmlns:r="http://schemas.openxmlformats.org/officeDocument/2006/relationships" name="BANK LOANS, NET, Analysis of Pa" sheetId="71" state="visible" r:id="rId71"/>
    <sheet xmlns:r="http://schemas.openxmlformats.org/officeDocument/2006/relationships" name="BANK LOANS, NET, Summary of Imp" sheetId="72" state="visible" r:id="rId72"/>
    <sheet xmlns:r="http://schemas.openxmlformats.org/officeDocument/2006/relationships" name="BANK LOANS, NET, Credit Quality" sheetId="73" state="visible" r:id="rId73"/>
    <sheet xmlns:r="http://schemas.openxmlformats.org/officeDocument/2006/relationships" name="BANK LOANS, NET, Changes in the" sheetId="74" state="visible" r:id="rId74"/>
    <sheet xmlns:r="http://schemas.openxmlformats.org/officeDocument/2006/relationships" name="BANK LOANS, NET, Allowance for " sheetId="75" state="visible" r:id="rId75"/>
    <sheet xmlns:r="http://schemas.openxmlformats.org/officeDocument/2006/relationships" name="VARIABLE INTEREST ENTITIES, Pri" sheetId="76" state="visible" r:id="rId76"/>
    <sheet xmlns:r="http://schemas.openxmlformats.org/officeDocument/2006/relationships" name="VARIABLE INTEREST ENTITIES, P77" sheetId="77" state="visible" r:id="rId77"/>
    <sheet xmlns:r="http://schemas.openxmlformats.org/officeDocument/2006/relationships" name="VARIABLE INTEREST ENTITIES, Not" sheetId="78" state="visible" r:id="rId78"/>
    <sheet xmlns:r="http://schemas.openxmlformats.org/officeDocument/2006/relationships" name="GOODWILL AND IDENTIFIABLE INT79" sheetId="79" state="visible" r:id="rId79"/>
    <sheet xmlns:r="http://schemas.openxmlformats.org/officeDocument/2006/relationships" name="GOODWILL AND IDENTIFIABLE INT80" sheetId="80" state="visible" r:id="rId80"/>
    <sheet xmlns:r="http://schemas.openxmlformats.org/officeDocument/2006/relationships" name="GOODWILL AND IDENTIFIABLE INT81" sheetId="81" state="visible" r:id="rId81"/>
    <sheet xmlns:r="http://schemas.openxmlformats.org/officeDocument/2006/relationships" name="GOODWILL AND IDENTIFIABLE INT82" sheetId="82" state="visible" r:id="rId82"/>
    <sheet xmlns:r="http://schemas.openxmlformats.org/officeDocument/2006/relationships" name="GOODWILL AND IDENTIFIABLE INT83" sheetId="83" state="visible" r:id="rId83"/>
    <sheet xmlns:r="http://schemas.openxmlformats.org/officeDocument/2006/relationships" name="BANK DEPOSITS, Summary of Bank " sheetId="84" state="visible" r:id="rId84"/>
    <sheet xmlns:r="http://schemas.openxmlformats.org/officeDocument/2006/relationships" name="BANK DEPOSITS, Schedule Maturit" sheetId="85" state="visible" r:id="rId85"/>
    <sheet xmlns:r="http://schemas.openxmlformats.org/officeDocument/2006/relationships" name="BANK DEPOSITS, Summary of Inter" sheetId="86" state="visible" r:id="rId86"/>
    <sheet xmlns:r="http://schemas.openxmlformats.org/officeDocument/2006/relationships" name="OTHER BORROWINGS, Schedule of O" sheetId="87" state="visible" r:id="rId87"/>
    <sheet xmlns:r="http://schemas.openxmlformats.org/officeDocument/2006/relationships" name="OTHER BORROWINGS OTHER BORROWIN" sheetId="88" state="visible" r:id="rId88"/>
    <sheet xmlns:r="http://schemas.openxmlformats.org/officeDocument/2006/relationships" name="INCOME TAXES (Details)" sheetId="89" state="visible" r:id="rId89"/>
    <sheet xmlns:r="http://schemas.openxmlformats.org/officeDocument/2006/relationships" name="COMMITMENTS, CONTINGENCIES AN90" sheetId="90" state="visible" r:id="rId90"/>
    <sheet xmlns:r="http://schemas.openxmlformats.org/officeDocument/2006/relationships" name="COMMITMENTS, CONTINGENCIES AN91" sheetId="91" state="visible" r:id="rId91"/>
    <sheet xmlns:r="http://schemas.openxmlformats.org/officeDocument/2006/relationships" name="COMMITMENTS, CONTINGENCIES AN92" sheetId="92" state="visible" r:id="rId92"/>
    <sheet xmlns:r="http://schemas.openxmlformats.org/officeDocument/2006/relationships" name="COMMITMENTS, CONTINGENCIES AN93" sheetId="93" state="visible" r:id="rId93"/>
    <sheet xmlns:r="http://schemas.openxmlformats.org/officeDocument/2006/relationships" name="ACCUMULATED OTHER COMPREHENSI94" sheetId="94" state="visible" r:id="rId94"/>
    <sheet xmlns:r="http://schemas.openxmlformats.org/officeDocument/2006/relationships" name="ACCUMULATED OTHER COMPREHENSI95" sheetId="95" state="visible" r:id="rId95"/>
    <sheet xmlns:r="http://schemas.openxmlformats.org/officeDocument/2006/relationships" name="ACCUMULATED OTHER COMPREHENSI96" sheetId="96" state="visible" r:id="rId96"/>
    <sheet xmlns:r="http://schemas.openxmlformats.org/officeDocument/2006/relationships" name="INTEREST INCOME AND INTEREST 97" sheetId="97" state="visible" r:id="rId97"/>
    <sheet xmlns:r="http://schemas.openxmlformats.org/officeDocument/2006/relationships" name="SHARE-BASED AND OTHER COMPENS98" sheetId="98" state="visible" r:id="rId98"/>
    <sheet xmlns:r="http://schemas.openxmlformats.org/officeDocument/2006/relationships" name="SHARE-BASED AND OTHER COMPENS99" sheetId="99" state="visible" r:id="rId99"/>
    <sheet xmlns:r="http://schemas.openxmlformats.org/officeDocument/2006/relationships" name="SHARE-BASED AND OTHER COMPEN100" sheetId="100" state="visible" r:id="rId100"/>
    <sheet xmlns:r="http://schemas.openxmlformats.org/officeDocument/2006/relationships" name="REGULATIONS AND CAPITAL REQU101" sheetId="101" state="visible" r:id="rId101"/>
    <sheet xmlns:r="http://schemas.openxmlformats.org/officeDocument/2006/relationships" name="EARNINGS PER SHARE (Details)" sheetId="102" state="visible" r:id="rId102"/>
    <sheet xmlns:r="http://schemas.openxmlformats.org/officeDocument/2006/relationships" name="SEGMENT INFORMATION, Informatio" sheetId="103" state="visible" r:id="rId103"/>
    <sheet xmlns:r="http://schemas.openxmlformats.org/officeDocument/2006/relationships" name="SEGMENT INFORMATION, Classified" sheetId="104" state="visible" r:id="rId104"/>
  </sheets>
  <definedNames/>
  <calcPr calcId="124519" fullCalcOnLoad="1"/>
</workbook>
</file>

<file path=xl/sharedStrings.xml><?xml version="1.0" encoding="utf-8"?>
<sst xmlns="http://schemas.openxmlformats.org/spreadsheetml/2006/main" uniqueCount="1290">
  <si>
    <t>Document And Entity Information - shares</t>
  </si>
  <si>
    <t>3 Months Ended</t>
  </si>
  <si>
    <t>Dec. 31, 2017</t>
  </si>
  <si>
    <t>Feb. 07, 2018</t>
  </si>
  <si>
    <t>Document and Entity Information [Abstract]</t>
  </si>
  <si>
    <t>Entity Registrant Name</t>
  </si>
  <si>
    <t>RAYMOND JAMES FINANCIAL INC</t>
  </si>
  <si>
    <t>Entity Central Index Key</t>
  </si>
  <si>
    <t>Current Fiscal Year End Date</t>
  </si>
  <si>
    <t>--09-30</t>
  </si>
  <si>
    <t>Entity Filer Category</t>
  </si>
  <si>
    <t>Large Accelerated Filer</t>
  </si>
  <si>
    <t>Document Type</t>
  </si>
  <si>
    <t>10-Q</t>
  </si>
  <si>
    <t>Document Period End Date</t>
  </si>
  <si>
    <t>Dec. 31,
		2017</t>
  </si>
  <si>
    <t>Document Fiscal Year Focus</t>
  </si>
  <si>
    <t>Document Fiscal Period Focus</t>
  </si>
  <si>
    <t>Q1</t>
  </si>
  <si>
    <t>Amendment Flag</t>
  </si>
  <si>
    <t>false</t>
  </si>
  <si>
    <t>Entity Common Stock, Shares Outstanding</t>
  </si>
  <si>
    <t>CONDENSED CONSOLIDATED STATEMENTS OF FINANCIAL CONDITION (Unaudited) - USD ($) $ in Thousands</t>
  </si>
  <si>
    <t>Sep. 30, 2017</t>
  </si>
  <si>
    <t>Assets:</t>
  </si>
  <si>
    <t>Cash and cash equivalents</t>
  </si>
  <si>
    <t>Assets segregated pursuant to regulations and other segregated assets</t>
  </si>
  <si>
    <t>Securities purchased under agreements to resell</t>
  </si>
  <si>
    <t>Securities borrowed</t>
  </si>
  <si>
    <t>Financial instruments, at fair value:</t>
  </si>
  <si>
    <t>Trading instruments (includes $302,713 and $357,099 pledged as collateral)</t>
  </si>
  <si>
    <t>Available-for-sale securities</t>
  </si>
  <si>
    <t>Derivative assets</t>
  </si>
  <si>
    <t>Private equity investments</t>
  </si>
  <si>
    <t>Other investments (includes $38,591 and $6,640 pledged as collateral)</t>
  </si>
  <si>
    <t>Brokerage client receivables, net</t>
  </si>
  <si>
    <t>Receivables from brokers, dealers and clearing organizations</t>
  </si>
  <si>
    <t>Other receivables</t>
  </si>
  <si>
    <t>Bank loans, net</t>
  </si>
  <si>
    <t>Loans to financial advisors, net</t>
  </si>
  <si>
    <t>Property and equipment, net</t>
  </si>
  <si>
    <t>Deferred income taxes, net</t>
  </si>
  <si>
    <t>Goodwill and identifiable intangible assets, net</t>
  </si>
  <si>
    <t>Other assets</t>
  </si>
  <si>
    <t>Total assets</t>
  </si>
  <si>
    <t>Liabilities and equity:</t>
  </si>
  <si>
    <t>Bank deposits</t>
  </si>
  <si>
    <t>Securities sold under agreements to repurchase</t>
  </si>
  <si>
    <t>Securities loaned</t>
  </si>
  <si>
    <t>Financial instruments sold but not yet purchased, at fair value:</t>
  </si>
  <si>
    <t>Trading instruments</t>
  </si>
  <si>
    <t>Derivative liabilities</t>
  </si>
  <si>
    <t>Brokerage client payables</t>
  </si>
  <si>
    <t>Payables to brokers, dealers and clearing organizations</t>
  </si>
  <si>
    <t>Accrued compensation, commissions and benefits</t>
  </si>
  <si>
    <t>Other payables</t>
  </si>
  <si>
    <t>Other borrowings</t>
  </si>
  <si>
    <t>Senior notes payable</t>
  </si>
  <si>
    <t>Total liabilities</t>
  </si>
  <si>
    <t>Commitments and contingencies (see Note 14)</t>
  </si>
  <si>
    <t xml:space="preserve"> </t>
  </si>
  <si>
    <t>Equity</t>
  </si>
  <si>
    <t>Preferred stock; $.10 par value; 10,000,000 shares authorized; -0- shares issued and outstanding</t>
  </si>
  <si>
    <t>Common stock; $.01 par value; 350,000,000 shares authorized; 155,497,352 and 154,228,235 shares issued as of December 31, 2017 and September 30,2017, respectively, and 145,153,686 and 144,096,521 shares outstanding as of December 31, 2017 and September 30, 2017, respectively</t>
  </si>
  <si>
    <t>Additional paid-in capital</t>
  </si>
  <si>
    <t>Retained earnings</t>
  </si>
  <si>
    <t>Treasury stock, at cost; 10,311,191 and 10,084,038 common shares as of December 31, 2017 and September 30, 2017, respectively</t>
  </si>
  <si>
    <t>Accumulated other comprehensive loss</t>
  </si>
  <si>
    <t>Total equity attributable to Raymond James Financial, Inc.</t>
  </si>
  <si>
    <t>Noncontrolling interests</t>
  </si>
  <si>
    <t>Total equity</t>
  </si>
  <si>
    <t>Total liabilities and equity</t>
  </si>
  <si>
    <t>LIHTC Funds - Primary Beneficiary</t>
  </si>
  <si>
    <t>Investments in real estate partnerships held by consolidated variable interest entities</t>
  </si>
  <si>
    <t>CONDENSED CONSOLIDATED STATEMENTS OF FINANCIAL CONDITION (Unaudited) (Parenthetical) - USD ($) $ in Thousands</t>
  </si>
  <si>
    <t>Statement of Financial Position [Abstract]</t>
  </si>
  <si>
    <t>Trading instruments, pledged as collateral</t>
  </si>
  <si>
    <t>Other investments, pledged as collateral</t>
  </si>
  <si>
    <t>Equity:</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INCOME AND COMPREHENSIVE INCOME (Unaudited) - USD ($) shares in Thousands, $ in Thousands</t>
  </si>
  <si>
    <t>Dec. 31, 2016</t>
  </si>
  <si>
    <t>Revenues:</t>
  </si>
  <si>
    <t>Securities commissions and fees</t>
  </si>
  <si>
    <t>Investment banking</t>
  </si>
  <si>
    <t>Investment advisory and related administrative fees</t>
  </si>
  <si>
    <t>Interest</t>
  </si>
  <si>
    <t>Account and service fees</t>
  </si>
  <si>
    <t>Net trading profit</t>
  </si>
  <si>
    <t>Other</t>
  </si>
  <si>
    <t>Total revenues</t>
  </si>
  <si>
    <t>Interest expense</t>
  </si>
  <si>
    <t>Net revenues</t>
  </si>
  <si>
    <t>Non-interest expenses:</t>
  </si>
  <si>
    <t>Compensation, commissions and benefits</t>
  </si>
  <si>
    <t>Communications and information processing</t>
  </si>
  <si>
    <t>Occupancy and equipment costs</t>
  </si>
  <si>
    <t>Business development</t>
  </si>
  <si>
    <t>Investment sub-advisory fees</t>
  </si>
  <si>
    <t>Bank loan loss provision/(benefit)</t>
  </si>
  <si>
    <t>Acquisition-related expenses</t>
  </si>
  <si>
    <t>Total non-interest expenses</t>
  </si>
  <si>
    <t>Income including noncontrolling interests and before provision for income taxes</t>
  </si>
  <si>
    <t>Provision for income taxes</t>
  </si>
  <si>
    <t>Net income including noncontrolling interests</t>
  </si>
  <si>
    <t>Net income attributable to noncontrolling interests</t>
  </si>
  <si>
    <t>Net income attributable to Raymond James Financial, Inc.</t>
  </si>
  <si>
    <t>Earnings per common share – basic (in dollars per share)</t>
  </si>
  <si>
    <t>Earnings per common share – diluted (in dollars per share)</t>
  </si>
  <si>
    <t>Weighted-average common shares outstanding – basic (in shares)</t>
  </si>
  <si>
    <t>Weighted-average common and common equivalent shares outstanding – diluted (in shares)</t>
  </si>
  <si>
    <t>Net income attributable to RJF</t>
  </si>
  <si>
    <t>Other comprehensive (loss) income, net of tax:</t>
  </si>
  <si>
    <t>Unrealized loss on available-for-sale securities and non-credit portion of other-than-temporary impairment losses</t>
  </si>
  <si>
    <t>[1]</t>
  </si>
  <si>
    <t>Unrealized gain/(loss) on currency translations, net of the impact of net investment hedges</t>
  </si>
  <si>
    <t>Unrealized gain on cash flow hedges</t>
  </si>
  <si>
    <t>Total comprehensive income</t>
  </si>
  <si>
    <t>All components of other comprehensive income/(loss), net of tax, are attributable to Raymond James Financial, Inc.</t>
  </si>
  <si>
    <t>CONDENSED CONSOLIDATED STATEMENTS OF CHANGES IN SHAREHOLDERS' EQUITY (Unaudited) - USD ($) $ in Thousands</t>
  </si>
  <si>
    <t>Total</t>
  </si>
  <si>
    <t>Common stock, par value $.01 per share</t>
  </si>
  <si>
    <t>Treasury stock</t>
  </si>
  <si>
    <t>Balance, beginning of year at Sep. 30, 2016</t>
  </si>
  <si>
    <t>Changes in Shareholders' Equity:</t>
  </si>
  <si>
    <t>Share issuances</t>
  </si>
  <si>
    <t>Employee stock purchases</t>
  </si>
  <si>
    <t>Exercise of stock options and vesting of restricted stock units, net of forfeitures</t>
  </si>
  <si>
    <t>Restricted stock, stock option and restricted stock unit expense</t>
  </si>
  <si>
    <t>Cash dividends declared</t>
  </si>
  <si>
    <t>Purchases/surrenders</t>
  </si>
  <si>
    <t>Net change in unrealized loss on available-for-sale securities and non-credit portion of other-than-temporary impairment losses, net of tax</t>
  </si>
  <si>
    <t>[2]</t>
  </si>
  <si>
    <t>Net change in currency translations and net investment hedges, net of tax</t>
  </si>
  <si>
    <t>Net change in cash flow hedges, net of tax</t>
  </si>
  <si>
    <t>Capital contributions</t>
  </si>
  <si>
    <t>Distributions</t>
  </si>
  <si>
    <t>Balance, end of period at Dec. 31, 2016</t>
  </si>
  <si>
    <t>Balance, beginning of year at Sep. 30, 2017</t>
  </si>
  <si>
    <t>Balance, end of period at Dec. 31, 2017</t>
  </si>
  <si>
    <t>All components of other comprehensive loss, net of tax, are attributable to Raymond James Financial, Inc.</t>
  </si>
  <si>
    <t>CONDENSED CONSOLIDATED STATEMENTS OF CHANGES IN SHAREHOLDER'S EQUITY (Unaudited) (Parenthetical) - $ / shares</t>
  </si>
  <si>
    <t>Common Stock, Number of Shares, Par Value and Other Disclosures [Abstract]</t>
  </si>
  <si>
    <t>CONDENSED CONSOLIDATED STATEMENTS OF CASH FLOWS (Unaudited) - USD ($) $ in Thousands</t>
  </si>
  <si>
    <t>Cash flows from operating activities:</t>
  </si>
  <si>
    <t>Adjustments to reconcile net income including noncontrolling interests to net cash provided by operating activities:</t>
  </si>
  <si>
    <t>Depreciation and amortization</t>
  </si>
  <si>
    <t>Deferred income taxes</t>
  </si>
  <si>
    <t>Premium and discount amortization on available-for-sale securities and unrealized gain on other investments</t>
  </si>
  <si>
    <t>Provisions for loan losses, legal and regulatory proceedings and bad debts</t>
  </si>
  <si>
    <t>Share-based compensation expense</t>
  </si>
  <si>
    <t>Compensation expense payable in common stock of an acquiree</t>
  </si>
  <si>
    <t>Unrealized gain on company owned life insurance, net of expenses</t>
  </si>
  <si>
    <t>Net change in:</t>
  </si>
  <si>
    <t>Securities purchased under agreements to resell, net of securities sold under agreements to repurchase</t>
  </si>
  <si>
    <t>Securities loaned, net of securities borrowed</t>
  </si>
  <si>
    <t>Loans provided to financial advisors, net of repayments</t>
  </si>
  <si>
    <t>Brokerage client receivables and other accounts receivable, net</t>
  </si>
  <si>
    <t>Trading instruments, net</t>
  </si>
  <si>
    <t>Derivative instruments, net</t>
  </si>
  <si>
    <t>Brokerage client payables and other accounts payable</t>
  </si>
  <si>
    <t>Proceeds from sales of securitizations and loans held for sale, net of purchases and originations of loans held for sale</t>
  </si>
  <si>
    <t>Net cash provided by operating activities</t>
  </si>
  <si>
    <t>Cash flows from investing activities:</t>
  </si>
  <si>
    <t>Additions to property, buildings and equipment, including software</t>
  </si>
  <si>
    <t>Increase in bank loans, net</t>
  </si>
  <si>
    <t>Proceeds from sales of loans held for investment</t>
  </si>
  <si>
    <t>Purchases of available-for-sale securities</t>
  </si>
  <si>
    <t>Available-for-sale securities maturations, repayments and redemptions</t>
  </si>
  <si>
    <t>Proceeds from sales of available-for-sale securities</t>
  </si>
  <si>
    <t>Business acquisition, net of cash acquired</t>
  </si>
  <si>
    <t>Other investing activities, net</t>
  </si>
  <si>
    <t>Net cash used in investing activities</t>
  </si>
  <si>
    <t>Cash flows from financing activities:</t>
  </si>
  <si>
    <t>Proceeds from/(repayments of) short-term borrowings, net</t>
  </si>
  <si>
    <t>Proceeds from Federal Home Loan Bank advances</t>
  </si>
  <si>
    <t>Repayments of Federal Home Loan Bank advances and other borrowed funds</t>
  </si>
  <si>
    <t>Exercise of stock options and employee stock purchases</t>
  </si>
  <si>
    <t>Increase in bank deposits</t>
  </si>
  <si>
    <t>Purchases of treasury stock</t>
  </si>
  <si>
    <t>Dividends on common stock</t>
  </si>
  <si>
    <t>Distributions to noncontrolling interests, net</t>
  </si>
  <si>
    <t>Net cash provided by financing activities</t>
  </si>
  <si>
    <t>Currency adjustment:</t>
  </si>
  <si>
    <t>Effect of exchange rate changes on cash</t>
  </si>
  <si>
    <t>Net increase in cash and cash equivalents</t>
  </si>
  <si>
    <t>Cash and cash equivalents at beginning of year</t>
  </si>
  <si>
    <t>Cash and cash equivalents at end of period</t>
  </si>
  <si>
    <t>Supplemental disclosures of cash flow information:</t>
  </si>
  <si>
    <t>Cash paid for interest</t>
  </si>
  <si>
    <t>Cash paid for income taxes</t>
  </si>
  <si>
    <t>RJF Credit Facility</t>
  </si>
  <si>
    <t>Proceeds from borrowings on the RJF Credit Facility</t>
  </si>
  <si>
    <t>ORGANIZATION AND BASIS OF PRESENTATION</t>
  </si>
  <si>
    <t>Organization, Consolidation and Presentation of Financial Statements [Abstract]</t>
  </si>
  <si>
    <t>ORGANIZATION AND BASIS OF PRESENTATION Organization Raymond James Financial, Inc. (“RJF,” the “firm” or the “Company”) is a financial holding company whose broker-dealer subsidiaries are engaged in various financial services businesses, including the underwriting, distribution, trading and brokerage of equity and debt securities and the sale of mutual funds and other investment products. In addition, other subsidiaries of RJF provide investment management services for retail and institutional clients, corporate and retail banking services, and trust services. For further information about our business segments, see Note 20 . As used herein, the terms “we,” “our” or “us” refer to RJF and/or one or more of its subsidiaries. Basis of presentation The accompanying unaudited condensed consolidated financial statements include the accounts of RJF and its consolidated subsidiaries that are generally controlled through a majority voting interest. We consolidate all of our 100% owned subsidiaries. In addition we consolidate any variable interest entity ( “VIE” ) in which we are the primary beneficiary. Additional information on these VIEs is provided in Note 2 and Note 10 of our Annual Report on Form 10-K (the “2017 Form 10-K”) for the year ended September 30, 2017 , as filed with the United States (“U.S.”) Securities and Exchange Commission (“SEC”) and in Note 9 herein. When we do not have a controlling interest in an entity, but we exert significant influence over the entity, we apply the equity method of accounting. All material intercompany balances and transactions have been eliminated in consolidation. Accounting estimates and assumptions Certain financial information that is normally included in annual financial statements prepared in accordance with U.S. generally accepted accounting principles (“ GAAP ”) but not required for interim reporting purposes has been condensed or omitted. These unaudited condensed consolidated financial statements reflect, in the opinion of management, all adjustments necessary for a fair presentation of the consolidated financial position and results of operations for the periods presented. The nature of our business is such that the results of any interim period are not necessarily indicative of results for a full year. These unaudited condensed consolidated financial statements should be read in conjunction with Management’s Discussion and Analysis of Financial Condition and Results of Operations and the consolidated financial statements and notes thereto included in our 2017 Form 10-K. To prepare condensed consolidated financial statements in conformity with GAAP , we must make certain estimates and assumptions that affect the reported amounts of assets and liabilities, disclosure of contingent assets and liabilities at the date of the condensed consolidated financial statements, and the reported amounts of revenues and expenses for the reporting period. Actual results could differ from those estimates and could have a material impact on the condensed consolidated financial statements. Reclassifications Certain prior period amounts have been reclassified to conform to the current period’s presentation.</t>
  </si>
  <si>
    <t>UPDATE OF SIGNIFICANT ACCOUNTING POLICIES</t>
  </si>
  <si>
    <t>Accounting Policies [Abstract]</t>
  </si>
  <si>
    <t>UPDATE OF SIGNIFICANT ACCOUNTING POLICIES A summary of our significant accounting policies is included in Note 2 of our 2017 Form 10-K. There have been no significant changes in our significant accounting policies since September 30, 2017 . Loans to financial advisors, net As more fully described in Note 2 of our 2017 Form 10-K, we offer loans to financial advisors and certain other key revenue producers, primarily for recruiting, transitional cost assistance, and retention purposes. We present the outstanding balance of “Loans to financial advisors, net” on our Condensed Consolidated Statements of Financial Condition, net of the allowance for doubtful accounts. Of the gross balance outstanding, the portion associated with financial advisors who are no longer affiliated with us was approximately $26 million and $22 million at December 31, 2017 and September 30, 2017 , respectively. Our allowance for doubtful accounts was approximately $9 million and $8 million at December 31, 2017 and September 30, 2017 , respectively. Recent accounting developments Accounting guidance not yet adopted Revenue recognition - In May 2014, the FASB issued new guidance regarding revenue recognition (ASU 2014-09). The new guidance is a comprehensive new revenue recognition model that requires a company to recognize revenue to depict the transfer of goods or services to a customer at an amount that reflects the consideration it expects to receive in exchange for those goods or services. It also provides guidance on accounting for certain contract costs and requires additional disclosures. This new revenue recognition guidance, including subsequent amendments, is first effective for our fiscal year beginning on October 1, 2018 and allows for full retrospective adoption or modified retrospective adoption. Although, early adoption is permitted for fiscal years beginning after December 15, 2016, we do not plan to early adopt. Upon adoption, we plan to use a modified retrospective approach, with a cumulative effect adjustment to opening retained earnings. Our implementation efforts include identifying revenues and costs within the scope of the standard, analyzing contracts and reviewing potential changes to our existing revenue recognition accounting policies. Based on our implementation efforts to date, we expect that we will be required to change our current presentation of certain costs from a net presentation within revenues to a gross presentation, particularly with respect to merger &amp; acquisitions advisory transactions and underwriting transactions. We are still evaluating the impact the adoption of this new guidance will have on our financial position and results of operations. We are also still evaluating the impact to our disclosures as a result of adopting this new guidance. Financial instruments - In January 2016, the FASB issued new guidance related to the accounting for financial instruments (ASU 2016-01). Among its provisions, this new guidance: • Requires equity investments (other than those accounted for under the equity method or those that result from the consolidation of the investee) to be measured at fair value with changes in fair value recognized in net income. However, an entity may choose to measure equity investments that do not have readily determinable fair values at cost minus impairment, if any. • Simplifies the impairment assessment of equity investments without readily determinable fair values by requiring a qualitative assessment to identify impairment. • Eliminates the requirement to disclose the method(s) and significant assumptions used to estimate the fair value that is required to be disclosed for financial instruments measured at amortized cost on the balance sheet. • Requires the use of the exit price notion when measuring the fair value of financial instruments for disclosure purposes. •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 Requires separate presentation of financial assets and financial liabilities by measurement category and form of financial asset (that is, securities or loans and receivables) on the balance sheet or the accompanying notes to the financial statements. • Clarifies that an entity should evaluate the need for a valuation allowance on a deferred tax asset related to available-for-sale securities in combination with the entity’s other deferred tax assets. This new guidance is effective for our fiscal year beginning on October 1, 2018, generally under a modified retrospective approach, with the exception of the amendments related to equity investments without a readily determinable fair value and the use of an exit price notion to measure financial instruments for disclosure purposes, which will be applied prospectively as of the date of adoption. Early adoption is generally not permitted. We are evaluating the impact, if any, the adoption of this new guidance will have on our financial position and results of operations. Lease accounting - In February 2016, the FASB issued new guidance related to the accounting for leases (ASU 2016-02). The new guidance requires the recognition of assets and liabilities on the balance sheet related to the rights and obligations created by lease agreements with terms greater than twelve months, regardless of whether they are classified as finance or operating leases. Consistent with current guidance, the recognition, measurement and presentation of expenses and cash flows arising from a lease will primarily depend upon its classification as a finance or operating lease. The new guidance requires new disclosures to help financial statement users better understand the amount, timing and cash flows arising from leases. This new guidance, including subsequent amendments, is first effective for our fiscal year beginning on October 1, 2019. Although early adoption is permitted, we do not plan to early adopt. Upon adoption, we will use a modified retrospective approach, with a cumulative effect adjustment to opening retained earnings. Our implementation efforts include reviewing existing leases and service contracts, which may include embedded leases. This new guidance will impact our financial position and results of operations. We are evaluating the magnitude of such impact. Credit losses - In June 2016, the FASB issued new guidance related to the measurement of credit losses on financial instruments (ASU 2016-13). The amended guidance involves several aspects of the accounting for credit losses related to certain financial instruments including assets measured at amortized cost, available-for-sale debt securities and certain off-balance sheet commitments. The new guidance broadens the information that an entity must consider in developing its estimated credit losses expected to occur over the remaining life of assets measured either collectively or individually to include historical experience, current conditions and reasonable and supportable forecasts, replacing the existing incurred credit loss model and other models with the Current Expected Credit Losses (“CECL”) model. The new guidance expands the disclosure requirements regarding an entity’s assumptions, models, and methods for estimating credit losses and requires new disclosures of the amortized cost balance for each class of financial asset by credit quality indicator, disaggregated by the year of origination. This new guidance is first effective for our fiscal year beginning October 1, 2020 and will be adopted under a modified retrospective approach. Early adoption is permitted although not prior to our fiscal year beginning October 1, 2019. We have begun our implementation and evaluation efforts by establishing a cross-functional team to assess the required changes to our credit loss estimation methodologies and systems, as well as determine additional data and resources required to comply with the new guidance. We are evaluating the impact the adoption of this new guidance will have on our financial position and results of operations, which will depend on, among other things, the current and expected macroeconomic conditions and the nature and characteristics of financial assets held by us on the date of adoption. Statement of Cash Flows (classification of certain cash receipts and cash payments) - In August 2016, the FASB issued amended guidance related to the Statement of Cash Flows (ASU 2016-15). The amended guidance involves several aspects of the classification of certain cash receipts and cash payments including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amended guidance is first effective for our fiscal year beginning October1, 2018 and will be adopted under a retrospective approach. Early adoption is permitted. The adoption of this new guidance will impact our Statement of Cash Flows and will not have an impact on our financial position and results of operations. Income tax impact of intra-entity transfers of assets - In October 2016, the FASB issued new guidance related to the accounting for income tax consequences of intra-entity transfers of assets (ASU 2016-16). Current GAAP prohibits the recognition of current and deferred income taxes for intra-entity asset transfers until the asset has been sold to an outside party. Under this new guidance, an entity should recognize the income tax consequences of an inter-entity transfer of an asset when the transfer occurs. This guidance is first effective for our fiscal year beginning October 1, 2018 and will be adopted under a retrospective approach. Early adoption is permitted. We are evaluating the impact the adoption of this new guidance will have on our financial position and results of operations. Statement of Cash Flows (restricted cash) - In November 2016, the FASB issued new guidance related to the classification and presentation of changes in restricted cash on the Statement of Cash Flows (ASU 2016-18). Current GAAP does not provide guidance to address how to classify and present changes in restricted cash or restricted cash equivalents that occur when there are transfers between cash, cash equivalents and restricted cash or restricted cash equivalents and when there are direct cash receipts into restricted cash or restricted cash equivalents or direct cash payments made from restricted cash or restricted cash equivalents. Under the new guidance, an entity should present in their Statement of Cash Flows the changes during the period in the total of cash and cash equivalents and amounts described as restricted cash or restricted cash equivalents when reconciling the beginning-of-period and ending-of-period total amounts shown on the statement of cash flows. This guidance is first effective for our fiscal year beginning October 1, 2018 and will be adopted under a retrospective approach. Early adoption is permitted. We are evaluating the impact the adoption of this new guidance will have on our Consolidated Statements of Cash Flows. Definition of a business - In January 2017, the FASB issued amended guidance related to the definition of a business (ASU 2017-01). This amended guidance clarifies the definition of a business with the objective of adding guidance to assist entities with evaluating whether transactions should be accounted for as acquisitions (or disposals) of assets or businesses. This guidance is first effective for our fiscal year beginning October 1, 2018 and will be adopted on a prospective basis. Early adoption is permitted. Given the adoption of this amended guidance is dependent upon the nature of future events and circumstances, we are unable to estimate the impact, if any, the adoption of this new guidance will have on our financial position and results of operations. Goodwill - In January 2017, the FASB issued amended guidance to simplify the subsequent measurement of goodwill, eliminating “Step 2” from the goodwill impairment test (ASU 2017-04). In computing the implied fair value of goodwill under Step 2, an entity had to perform procedures to determine the fair value at the impairment testing date of its assets and liabilities following the procedure that would be required in determining the fair value of assets acquired and liabilities assumed in a business combination. Under this amended guidance, an entity should perform its annual, or interim, goodwill impairment test by comparing the fair value of a reporting unit with its carrying amount and subsequently recognize an impairment charge for the amount by which the carrying amount exceeds the reporting unit’s fair value; however, the loss recognized should not exceed the total amount of goodwill allocated to that reporting unit. This guidance is first effective for our fiscal year beginning October 1, 2019 and will be adopted on a prospective basis. Early adoption is permitted for interim or annual goodwill impairment tests performed on testing dates after January 1, 2017. We will adopt this simplification guidance in the earliest period it applies to our facts and circumstances. Callable debt securities - In March 2017, the FASB issued new guidance that requires certain premiums on callable debt securities to be amortized to the earliest call date instead of the contractual life of the security (ASU 2017-08). Discounts on callable debt securities will continue to be amortized to the contractual maturity date. This guidance is first effective for our fiscal year beginning on October 1, 2019 and will be adopted using a modified retrospective approach. Early adoption is permitted. We are evaluating the impact the adoption of this new guidance will have on our financial position and results of operations. Share-based payment awards - In May 2017, the FASB issued amended guidance that clarifies when changes to the terms or conditions of share-based payment awards require an entity to apply modification accounting (ASU 2017-09). The amended guidance states an entity should account for the effects of a modification unless certain criteria are met which include that the modified award has the same fair value, vesting conditions and classification as the original award. This amended guidance is first effective for our fiscal year beginning October 1, 2018 and will be adopted on a prospective basis. Early adoption is permitted. Given that this guidance applies to specific transactions and would only become relevant in certain circumstances, we are unable to estimate the impact, if any, this amended guidance may have on our financial position and results of operations. Derivatives and hedging (accounting for hedging activities) - In August 2017, the FASB issued new guidance amending its hedge accounting model (ASU 2017-12). Among other things, the new guidance: • Expands the ability to hedge nonfinancial and financial risk components. • Reduces complexity in fair value hedges of interest rate risk. • Eliminates the requirement to separately measure and report hedge ineffectiveness. • Generally requires the entire change in the fair value of a hedging instrument to be presented in the same income statement line as the hedged item. • Modifies accounting for components excluded from the assessment of hedge effectiveness. • Eases certain documentation and hedge effectiveness assessment requirements. The new guidance is first effective for our fiscal year beginning October 1, 2019 and the amendments are required to be applied to cash flow and net investment hedges that exist on the date of adoption on a modified retrospective basis. Changes to presentation and disclosure requirements are only required on a prospective basis. Early adoption is permitted. We are considering whether we will early adopt this new guidance and the timing thereof, as well as the impact it will have on our financial position and results of operations.</t>
  </si>
  <si>
    <t>ACQUISITIONS</t>
  </si>
  <si>
    <t>Business Combinations [Abstract]</t>
  </si>
  <si>
    <t>ACQUISITIONS Acquisitions completed during fiscal year 2018 In November 2017, we completed our acquisition of 100% of the outstanding shares of Scout Investments, Inc. (the “Scout Group”), an asset management and distribution entity, from UMB Financial Corporation. The Scout Group includes Scout Investments (“Scout”) and its Reams Asset Management division (“Reams”), as well as Scout Distributors. The addition of Scout, an equity asset manager, and Reams, an institutional-focused fixed income specialist, broadened the investment solutions available to our clients and has been integrated into our Asset Management segment. For purposes of certain acquisition-related financial reporting requirements, the Scout Group acquisition was not considered a material acquisition. We accounted for this acquisition under the acquisition method of accounting with the assets and liabilities of the Scout Group recorded as of the acquisition date at their respective fair values in our condensed consolidated financial statements. The Scout Group’s results of operations have been included in our results prospectively from November 17, 2017. Acquisition-related expenses The “Acquisition-related expenses” presented in our Condensed Consolidated Statements of Income and Comprehensive Income for the three months ended December 31, 2017 pertain to certain incremental expenses incurred in connection with the Scout Group acquisition. Acquisition-related expenses for the three months ended December 31, 2016 primarily related to our fiscal year 2016 acquisitions of the U.S. Private Client Services unit of Deutsche Bank Wealth Management (“Alex. Brown”) and MacDougall, MacDougall &amp; MacTier Inc. (“3Macs”), which are described further in Note 3 of our 2017 Form 10-K. The table below presents a summary of acquisition-related expenses incurred in each respective period. Three months ended December 31, $ in thousands 2017 2016 Legal and regulatory $ 2,281 $ 553 Severance 990 4,803 Information systems integration costs 162 1,205 Acquisition and integration-related incentive compensation costs — 5,474 Early termination costs of assumed contracts — 1,324 Post-closing purchase price contingency — (2,251 ) All other 494 1,558 Total acquisition-related expenses $ 3,927 $ 12,666</t>
  </si>
  <si>
    <t>FAIR VALUE</t>
  </si>
  <si>
    <t>Fair Value Disclosures [Abstract]</t>
  </si>
  <si>
    <t xml:space="preserve"> FAIR VALUE Our “Financial instruments owned” and “Financial instruments sold, but not yet purchased” on our Condensed Consolidated Statements of Financial Condition are recorded at fair value under GAAP. For further information about such instruments and our significant accounting policies related to fair value see Note 2 and Note 4 of our 2017 Form 10-K. There have been no material changes to our valuation methodologies or our fair value accounting policies since our year ended September 30, 2017 . The tables below presents assets and liabilities measured at fair value on a recurring and nonrecurring basis. Netting adjustments represent the impact of counterparty and collateral netting on our derivative balances included in our Condensed Consolidated Statements of Financial Condition. See Note 6 for additional information. $ in thousands Quoted prices Significant other observable inputs (Level 2) Significant unobservable inputs (Level 3) Netting adjustments Balance as of Assets at fair value on a recurring basis Trading instruments Municipal and provincial obligations $ 122 $ 197,580 $ — $ — $ 197,702 Corporate obligations 11,069 33,723 — — 44,792 Government and agency obligations 6,376 17,929 — — 24,305 Agency mortgage-backed securities (“MBS”) and collateralized mortgage obligations (“CMOs”) 2,128 214,680 — — 216,808 Non-agency CMOs and asset-backed securities (“ABS”) — 52,244 5 — 52,249 Total debt securities 19,695 516,156 5 — 535,856 Equity securities 18,497 803 — — 19,300 Brokered certificates of deposit — 32,173 — — 32,173 Other 27 7,511 2,712 — 10,250 Total trading instruments 38,219 556,643 2,717 — 597,579 Available-for-sale securities Agency MBS and CMOs — 2,285,051 — — 2,285,051 Other securities 787 — — — 787 Auction rate securities (“ARS”) preferred securities — — 107,483 — 107,483 Total available-for-sale securities 787 2,285,051 107,483 — 2,393,321 Derivative assets Interest rate contracts Matched book — 263,851 — — 263,851 Other — 58,660 — (30,375 ) 28,285 Foreign exchange contracts — 4 — — 4 Total derivative assets — 322,515 — (30,375 ) 292,140 Private equity investments (1) Not measured at NAV — — 88,810 — 88,810 Measured at NAV 100,223 Total private equity investments — — 88,810 — 189,033 Other investments (2) 263,978 859 333 — 265,170 Total assets at fair value on a recurring basis $ 302,984 $ 3,165,068 $ 199,343 $ (30,375 ) $ 3,737,243 Assets at fair value on a nonrecurring basis Bank loans, net Impaired loans $ — $ 16,347 $ 23,418 $ — $ 39,765 Loans held for sale (3) — 69,057 — — 69,057 Total assets at fair value on a nonrecurring basis $ — $ 85,404 $ 23,418 $ — $ 108,822 (continued on next page) (continued from previous page) $ in thousands Quoted prices in active markets for identical instruments (Level 1) Significant other observable inputs (Level 2) Significant unobservable inputs (Level 3) Netting adjustments Balance as of Liabilities at fair value on a recurring basis Trading instruments sold but not yet purchased Municipal and provincial obligations $ 742 $ 3,082 $ — $ — $ 3,824 Corporate obligations 608 7,394 — — 8,002 Government obligations 183,510 — — — 183,510 Agency MBS and CMOs 328 — — — 328 Non-agency MBS and CMOs — — — — — Total debt securities 185,188 10,476 — — 195,664 Equity securities 16,294 4 — — 16,298 Other 4 — 1,058 — 1,062 Total trading instruments sold but not yet purchased 201,486 10,480 1,058 — 213,024 Derivative liabilities Interest rate contracts Matched book — 263,851 — — 263,851 Other — 86,815 — (42,284 ) 44,531 Foreign exchange contracts — 19,710 — — 19,710 Deutsche Bank restricted stock unit (“DBRSU”) obligation (equity) — 28,413 — — 28,413 Total derivative liabilities — 398,789 — (42,284 ) 356,505 Total liabilities at fair value on a recurring basis $ 201,486 $ 409,269 $ 1,058 $ (42,284 ) $ 569,529 (1) Of the total private equity investments, the portion we owned was $138 million as of December 31, 2017 . The portion of the private equity investments we did not own was $51 million as of December 31, 2017 and was included as a component of noncontrolling interests in our Condensed Consolidated Statements of Financial Condition. (2) Includes $45 million of financial instruments that are related to obligations to perform under certain deferred compensation plans and Deutsche Bank AG (“DB”) shares with a fair value of $21 million as of December 31, 2017 which we hold as an economic hedge against the DBRSU obligation. See Notes 2 and 20 in our 2017 Form 10-K for additional information. (3) Loans classified as held for sale recorded at a fair value lower than cost. $ in thousands Quoted prices Significant Significant Netting Balance as of Assets at fair value on a recurring basis Trading instruments Municipal and provincial obligations $ 83 $ 221,884 $ — $ — $ 221,967 Corporate obligations 9,361 81,577 — — 90,938 Government and agency obligations 6,354 28,977 — — 35,331 Agency MBS and CMOs 913 133,070 — — 133,983 Non-agency CMOs and ABS — 28,442 5 — 28,447 Total debt securities 16,711 493,950 5 — 510,666 Equity securities 16,090 389 — — 16,479 Brokered certificates of deposit — 31,492 — — 31,492 Other 32 — 5,594 — 5,626 Total trading instruments 32,833 525,831 5,599 — 564,263 Available-for-sale securities Agency MBS and CMOs — 2,081,079 — — 2,081,079 Other securities 1,032 — — — 1,032 ARS preferred securities — — 106,171 — 106,171 Total available-for-sale securities 1,032 2,081,079 106,171 — 2,188,282 Derivative assets Interest rate contracts Matched book — 288,035 — — 288,035 Other — 86,436 — (55,728 ) 30,708 Foreign exchange contracts — 32 — — 32 Total derivative assets — 374,503 — (55,728 ) 318,775 Private equity investments (1) Not measured at NAV — — 88,885 — 88,885 Measured at NAV 109,894 Total private equity investments — — 88,885 — 198,779 Other investments (2) 220,312 332 336 — 220,980 Total assets at fair value on a recurring basis $ 254,177 $ 2,981,745 $ 200,991 $ (55,728 ) $ 3,491,079 Assets at fair value on a nonrecurring basis Bank loans, net Impaired loans $ — $ 17,474 $ 23,994 $ — $ 41,468 Loans held for sale (3) — 11,285 — — 11,285 Total bank loans, net — 28,759 23,994 — 52,753 Other assets: other real estate owned — 880 — — 880 Total assets at fair value on a nonrecurring basis $ — $ 29,639 $ 23,994 $ — $ 53,633 (continued on next page) (continued from previous page) $ in thousands Quoted prices in active markets for identical instruments (Level 1) Significant other observable inputs (Level 2) Significant unobservable inputs (Level 3) Netting adjustments Balance as of Liabilities at fair value on a recurring basis Trading instruments sold but not yet purchased Municipal and provincial obligations $ 304 $ — $ — $ — $ 304 Corporate obligations 1,286 35,272 — — 36,558 Government obligations 167,622 — — — 167,622 Agency MBS and CMOs 2,477 — — — 2,477 Non-agency MBS and CMOs — 5,028 — — 5,028 Total debt securities 171,689 40,300 — — 211,989 Equity securities 8,118 1,342 — — 9,460 Total trading instruments sold but not yet purchased 179,807 41,642 — — 221,449 Derivative liabilities Interest rate contracts Matched book — 288,035 — — 288,035 Other — 101,893 — (59,410 ) 42,483 Foreign exchange contracts — 646 — — 646 DBRSU obligation (equity) — 25,800 — — 25,800 Total derivative liabilities — 416,374 — (59,410 ) 356,964 Total liabilities at fair value on a recurring basis $ 179,807 $ 458,016 $ — $ (59,410 ) $ 578,413 (1) Of the total private equity investments, the portion we owned was $145 million as of September 30, 2017 . The portion of the private equity investments we did not own was $54 million as of September 30, 2017 , and was included as a component of noncontrolling interests in our Condensed Consolidated Statements of Financial Condition. (2) Includes $44 million of financial instruments that are related to obligations to perform under certain deferred compensation plans and DB shares with a fair value of $19 million as of September 30, 2017, which we hold as an economic hedge against the DBRSU obligation. See Notes 2 and 20 in our 2017 Form 10-K for additional information. (3) Loans classified as held for sale recorded at a fair value lower than cost. Transfers between levels We had $1 million in transfers of financial instruments from Level 1 to Level 2 during both the three months ended December 31, 2017 and 2016. These transfers were a result of decreased market activity in these instruments. There were no transfers from Level 2 to Level 1 during the three months ended December 31, 2017 and $1 million in transfers of financial instruments from Level 2 to Level 1 during the three months ended December 31, 2016. These transfers were a result of increased market activity in these instruments. Our policy is to treat transfers between levels of the fair value hierarchy as having occurred at the end of the reporting period. Changes in Level 3 recurring fair value measurements The tables below present the changes in fair value for Level 3 assets and liabilities measured at fair value on a recurring basis. The realized and unrealized gains and losses in the tables below may include changes in fair value that were attributable to both observable and unobservable inputs. Our policy is to treat transfers between levels of the fair value hierarchy as having occurred at the end of the reporting period. Three months ended December 31, 2017 Level 3 instruments at fair value Financial assets Financial liabilities Trading instruments Available-for-sale securities Private equity and other investments Trading instruments $ in thousands Non-agency CMOs &amp; ABS Other ARS - preferred securities Private equity investments Other investments Other Fair value beginning of period $ 5 $ 5,594 $ 106,171 $ 88,885 $ 336 $ — Total gains/(losses) for the period Included in earnings — (1,207 ) — 2 (3 ) (1,058 ) Included in other comprehensive income — — 1,312 — — — Purchases and contributions — 20,279 — — — — Sales — (21,954 ) — (77 ) — — Distributions — — — — — — Transfers Into Level 3 — — — — — — Out of Level 3 — — — — — — Fair value end of period $ 5 $ 2,712 $ 107,483 $ 88,810 $ 333 $ (1,058 ) Unrealized gains/(losses) for the period included in earnings for instruments held at the end of the reporting period $ — $ (243 ) $ 1,312 $ — $ (3 ) $ (1,058 ) Three months ended December 31, 2016 Level 3 instruments at fair value Financial assets Financial liabilities Trading instruments Available-for-sale securities Private equity and other investments Trading instruments $ in thousands Non-agency CMOs &amp; ABS Other ARS – municipals obligations ARS - preferred securities Private equity investments Other investments Other Fair value beginning of period $ 7 $ 6,020 $ 25,147 $ 100,018 $ 83,165 $ 441 $ — Total gains/(losses) for the period Included in earnings — (2,589 ) — 1 301 (8 ) (1,792 ) Included in other comprehensive income — — 217 3,857 — — — Purchases and contributions — 18,683 — — — — — Sales — (11,062 ) — (23 ) — (15 ) — Distributions — — — — — — — Transfers Into Level 3 — — — — — — — Out of Level 3 — — — — — (195 ) — Fair value end of period $ 7 $ 11,052 $ 25,364 $ 103,853 $ 83,466 $ 223 $ (1,792 ) Unrealized gains/(losses) for the period included in earnings for instruments held at the end of the reporting period $ — $ (124 ) $ 217 $ 3,856 $ 301 $ — $ (1,792 ) As of both December 31, 2017 and September 30, 2017 , 10% of our assets and 2% of our liabilities were instruments measured at fair value on a recurring basis. Instruments measured at fair value on a recurring basis categorized as Level 3 as of December 31, 2017 and September 30, 2017 represented 5% and 6% , respectively, of our assets measured at fair value. Level 3 instruments as a percentage of total financial instruments decreased as compared to September 30, 2017 , primarily as a result of the increase in total assets measured at fair value since September 30, 2017 . The following table presents the gains/(losses) related to Level 3 recurring fair value measurements included in our Condensed Consolidated Statements of Income and Comprehensive Income. $ in thousands Net trading profit Other revenues Other comprehensive income For the three months ended December 31, 2017 Total gains/(losses) included in earnings $ (2,265 ) $ (1 ) $ 1,312 Unrealized gains/(losses) for assets held at the end of the reporting period $ (1,301 ) $ (3 ) $ 1,312 For the three months ended December 31, 2016 Total gains/(losses) included in earnings $ (4,381 ) $ 294 $ 4,074 Unrealized gains/(losses) for assets held at the end of the reporting period $ (1,916 ) $ 301 $ 4,073 Quantitative information about level 3 fair value measurements The tables below present the valuation techniques and significant unobservable inputs used in the valuation of a significant majority of our financial instruments classified as level 3. These inputs represent those that a market participant would take into account when pricing these instruments. Level 3 financial instrument $ in thousands Fair value at December 31, 2017 Valuation technique(s) Unobservable input Range (weighted-average) Recurring measurements ARS preferred securities $ 107,483 Discounted cash flow Average discount rate 5.76% - 7.03% (6.32%) Average interest rates applicable to future interest income on the securities (1) 2.97% - 3.96% (3.12%) Prepayment year (2) 2018 - 2021 (2021) Private equity investments (not measured at NAV) $ 68,454 Income or market approach Scenario 1 - income approach - discounted cash flow Discount rate 13% - 25% (22.4%) Terminal growth rate of cash flows 3% - 3% (3%) Terminal year 2020 - 2042 (2021) Scenario 2 - market approach - market multiple method EBITDA Multiple 5.25 - 7.0 (5.8) Weighting assigned to outcome of scenario 1/scenario 2 87%/13% $ 20,356 Transaction price or other investment-specific events (3) Not meaningful (3) Not meaningful (3) Nonrecurring measurements Bank loans: impaired loans - residential $ 20,421 Discounted cash flow Prepayment rate 7 yrs - 12 yrs (10.3 yrs) Bank loans: impaired loans - corporate $ 2,997 Appraisal or discounted cash flow value (4) Not meaningful (4) Not meaningful (4) (continued on next page) (continued from previous page) Level 3 financial instrument $ in thousands Fair value at September 30, 2017 Valuation technique(s) Unobservable input Range (weighted-average) Recurring measurements ARS preferred securities $ 106,171 Discounted cash flow Average discount rate 5.46% - 6.81% (6.03%) Average interest rates applicable to future interest income on the securities (1) 2.58% - 3.44% (2.72%) Prepayment year (2) 2017 - 2021 (2021) Private equity investments (not measured at NAV) $ 68,454 Income or market approach: Scenario 1 - income approach - discounted cash flow Discount rate 13% - 25% (22.4%) Terminal growth rate of cash flows 3% - 3% (3%) Terminal year 2020 - 2042 (2021) Scenario 2 - market approach - market multiple method EBITDA Multiple 5.25 - 7.0 (5.8) Weighting assigned to outcome of scenario 1/scenario 2 87%/13% $ 20,431 Transaction price or other investment-specific events (3) Not meaningful (3) Not meaningful (3) Nonrecurring measurements Bank loans: impaired loans - residential $ 20,736 Discounted cash flow Prepayment rate 7 yrs. - 12 yrs. (10.4 yrs.) Bank loans: impaired loans - corporate $ 3,258 Appraisal or discounted cash flow value (4) Not meaningful (4) Not meaningful (4) (1) Future interest rates are projected based upon a forward interest rate path, plus a spread over such projected base rate that is applicable to each future period for each security within this portfolio segment. The interest rates presented represent the average interest rate over all projected periods for securities within the portfolio segment. (2) Assumed calendar year of at least a partial redemption of the outstanding security by the issuer. (3) Certain private equity investments are valued initially at the transaction price until either our periodic review, significant transactions occur, new developments become known, or we receive information from the fund manager that allows us to update our proportionate share of net assets, when any of which indicate that a change in the carrying values of these investments is appropriate. (4) The valuation techniques used for the impaired corporate loan portfolio are appraisals less selling costs for the collateral dependent loans and discounted cash flows for impaired loans that are not collateral dependent. Qualitative disclosure about unobservable inputs For our recurring fair value measurements categorized within Level 3 of the fair value hierarchy, the sensitivity of the fair value measurement to changes in significant unobservable inputs and interrelationships between those unobservable inputs are described below: Auction rate securities: One of the significant unobservable inputs used in the fair value measurement of auction rate securities presented within our available-for-sale securities portfolio relates to judgments regarding whether the level of observable trading activity is sufficient to conclude markets are active. Where insufficient levels of trading activity are determined to exist as of the reporting date, then management’s assessment of how much weight, if any, to apply to trading prices in inactive markets versus management’s own valuation models could significantly impact the valuation conclusion. The valuation of the securities impacted by changes in management’s assessment of market activity levels could be either higher or lower, depending upon the relationship of the inactive trading prices compared to the outcome of management’s internal valuation models. The future interest rate and maturity assumptions impacting the valuation of the auction rate securities are directly related. These securities generally have embedded penalty interest rate provisions in the event auctions fail to set the security’s interest rate. These penalty rates are based upon a stated interest rate spread over what is typically a short-term base interest rate index. As short-term interest rates rise, the penalty rate that is specified in the security increases. Changes in interest rates impact the fair value of our ARS portfolio, as we estimate that at some level of increase in short-term interest rates, issuers of the securities will have the economic incentive to refinance (and thus prepay) the securities. The faster and steeper short-term interest rates rise, the earlier prepayments will likely occur and the higher the fair value of the security. Therefore, the short-term interest rate assumption directly impacts the input related to the timing of any projected prepayment. Private equity investments: The significant unobservable inputs used in the fair value measurement of private equity investments relate to the financial performance of the investment entity and the market’s required return on investments from entities in industries in which we hold investments. Significant increases/(decreases) in our investment entities’ future economic performance will have a corresponding increase/(decrease) on the valuation results. The value of our investment moves inversely with the market’s expectation of returns from such investments. Should the market require higher returns from industries in which we are invested, all other factors held constant, our investments will decrease in value. Should the market accept lower returns from industries in which we are invested, all other factors held constant, our investments will increase in value. Investments in private equity measured at net asset value per share As more fully described in Note 2 of our 2017 Form 10-K, as a practical expedient, we utilize net asset value (“NAV”) or its equivalent to determine the recorded value of a portion of our private equity portfolio. We utilize NAV when the fund investment does not have a readily determinable fair value and the NAV of the fund is calculated in a manner consistent with the measurement principles of investment company accounting, including measurement of the investments at fair value. Our private equity portfolio as of December 31, 2017 included various direct and third party private equity investments and various private equity funds which we sponsor. The portfolio is primarily invested in a broad range of industries including leveraged buyouts, growth capital, distressed capital, venture capital and mezzanine capital. Due to the closed-end nature of certain of our fund investments, such investments cannot be redeemed directly with the funds. Our investment is monetized through distributions received through the liquidation of the underlying assets of those funds. We anticipate 90% of these underlying assets will be liquidated over a period of five years or less, with the remaining 10% to be liquidated over a period of nine years . The table below presents the recorded value and unfunded commitments related to our private equity portfolio. Unfunded commitment $ in thousands Recorded value RJF Noncontrolling interests Total December 31, 2017 Private equity investments measured at NAV $ 100,223 $ 20,739 $ 2,256 $ 22,995 Private equity investments not measured at NAV 88,810 Total private equity investments $ 189,033 September 30, 2017 Private equity investments measured at NAV $ 109,894 $ 20,973 $ 2,273 $ 23,246 Private equity investments not measured at NAV 88,885 Total private equity investments $ 198,779 Of the total private equity investments, the portions we owned were $138 million and $145 million as of December 31, 2017 and September 30, 2017 , respectively. The portions of the private equity investments we did not own were $51 million and $54 million as of December 31, 2017 and September 30, 2017 , respectively, and were included as a component of noncontrolling interests in our Condensed Consolidated Statements of Financial Condition. Many of these fund investments meet the definition of prohibited “covered funds” as defined by the Volcker Rule of the Dodd-Frank Wall Street Reform and Consumer Protection Act of 2010 (the “Dodd-Frank Act”). We have received approval from the Board of Governors of the Federal Reserve System (the “Fed”) to continue to hold the majority of our “covered fund” investments for up to an additional five -year conformance period, thereby extending our applicable holding period until July 2022 for such investments. However our current focus is on the divestiture of this portfolio. Fair value option The fair value option is an accounting election that allows the reporting entity to apply fair value accounting for certain financial assets and liabilities on an instrument by instrument basis. As of December 31, 2017 , the amount of financial instruments for which we had elected the fair value option was not material. Other fair value disclosures Many, but not all, of the financial instruments we hold are recorded at fair value in the Condensed Consolidated Statements of Financial Condition. Refer to Note 4 of our 2017 Form 10-K for discussion of the methods and assumptions we apply to the determination of fair value of our financial instruments that are not recorded at fair value. The table below presents the estimated fair values by level within the fair value hierarchy and the carrying amounts of certain of our financial instruments not carried at fair value. The carrying amounts below exclude financial instruments which have been recorded at fair value and those recorded at amounts which approximate fair value in the Condensed Consolidated Statements of Financial Condition. $ in thousands Quoted prices in active markets for identical instruments (Level 1) Significant other observable inputs (Level 2) Significant unobservable inputs (Level 3) Total estimated fair value Carrying amount December 31, 2017 Financial assets: Bank loans, net $ — $ 104,044 $ 17,353,626 $ 17,457,670 $ 17,588,476 Loans to financial advisors, net $ — $ — $ 704,853 $ 704,853 $ 879,929 Financial liabilities: Bank deposits $ — $ 18,392,535 $ 329,977 $ 18,722,512 $ 18,725,545 Other borrowings $ — $ 28,030 $ — $ 28,030 $ 27,627 Senior notes payable $ — $ 1,693,153 $ — $ 1,693,153 $ 1,548,975 September 30, 2017 Financial assets: Bank loans, net $ — $ 23,001 $ 16,836,745 $ 16,859,746 $ 16,954,042 Loans to financial advisors, net $ — $ — $ 698,862 $ 698,862 $ 863,647 Financial liabilities: Bank deposits $ — $ 17,417,678 $ 313,359 $ 17,731,037 $ 17,732,362 Other borrowings $ — $ 29,278 $ — $ 29,278 $ 28,813 Senior notes payable $ — $ 1,647,696 $ — $ 1,647,696 $ 1,548,839</t>
  </si>
  <si>
    <t>AVAILABLE-FOR-SALE SECURITIES</t>
  </si>
  <si>
    <t>Available-for-sale Securities [Abstract]</t>
  </si>
  <si>
    <t>AVAILABLE-FOR-SALE SECURITIES Available-for-sale securities are comprised of agency MBS and CMOs owned by Raymond James Bank, N.A. (“RJ Bank”) and ARS owned by one of our non-broker-dealer subsidiaries. Refer to the discussion of our available-for-sale securities accounting policies, including the fair value determination process, in Note 2 of our 2017 Form 10-K. The amortized cost and fair values of available-for-sale securities were as follows: $ in thousands Cost basis Gross unrealized gains Gross unrealized losses Fair value December 31, 2017 Agency MBS and CMOs $ 2,309,741 $ 180 $ (24,870 ) $ 2,285,051 Other securities 1,575 — (788 ) 787 Total RJ Bank available-for-sale securities 2,311,316 180 (25,658 ) 2,285,838 ARS preferred securities 101,674 5,809 — 107,483 Total available-for-sale securities $ 2,412,990 $ 5,989 $ (25,658 ) $ 2,393,321 September 30, 2017 Agency MBS and CMOs $ 2,089,153 $ 1,925 $ (9,999 ) $ 2,081,079 Other securities 1,575 — (543 ) 1,032 Total RJ Bank available-for-sale securities 2,090,728 1,925 (10,542 ) 2,082,111 ARS preferred securities 101,674 4,497 — 106,171 Total available-for-sale securities $ 2,192,402 $ 6,422 $ (10,542 ) $ 2,188,282 See Note 4 for additional information regarding the fair value of available-for-sale securities. The contractual maturities, amortized cost, carrying values and current yields for our available-for-sale securities are as presented below. Since RJ Bank’s available-for-sale securities (MBS and CMOs) are backed by mortgages, actual maturities will differ from contractual maturities because borrowers may have the right to prepay obligations without prepayment penalties. Expected maturities of ARS may differ significantly from contractual maturities, as issuers may have the right to call or prepay obligations with or without call or prepayment penalties. December 31, 2017 $ in thousands Within one year After one but within five years After five but within ten years After ten years Total Agency MBS and CMOs: Amortized cost $ — $ 143,299 $ 745,234 $ 1,421,208 $ 2,309,741 Carrying value — 142,159 737,410 1,405,482 2,285,051 Weighted-average yield — 2.09 % 1.94 % 2.01 % 1.99 % Other securities: Amortized cost $ — $ — $ — $ 1,575 $ 1,575 Carrying value — — — 787 787 Weighted-average yield — — — — — Sub-total agency MBS and CMOs and other securities: Amortized cost $ — $ 143,299 $ 745,234 $ 1,422,783 $ 2,311,316 Carrying value — 142,159 737,410 1,406,269 2,285,838 Weighted-average yield — 2.09 % 1.94 % 2.01 % 1.99 % ARS Preferred securities: Amortized cost $ — $ — $ — $ 101,674 $ 101,674 Carrying value — — — 107,483 107,483 Weighted-average yield — — — 2.52 % 2.52 % Total available-for-sale securities: Amortized cost $ — $ 143,299 $ 745,234 $ 1,524,457 $ 2,412,990 Carrying value — 142,159 737,410 1,513,752 2,393,321 Weighted-average yield — 2.09 % 1.94 % 2.05 % 2.01 % The gross unrealized losses and fair value, aggregated by investment category and length of time the individual securities have been in a continuous unrealized loss position, are as follows: Less than 12 months 12 months or more Total $ in thousands Estimated fair value Unrealized losses Estimated fair value Unrealized losses Estimated fair value Unrealized losses December 31, 2017 Agency MBS and CMOs $ 1,691,798 $ (14,157 ) $ 535,183 $ (10,713 ) $ 2,226,981 $ (24,870 ) Other securities — — 787 (788 ) 787 (788 ) Total $ 1,691,798 $ (14,157 ) $ 535,970 $ (11,501 ) $ 2,227,768 $ (25,658 ) Less than 12 months 12 months or more Total $ in thousands Estimated fair value Unrealized losses Estimated fair value Unrealized losses Estimated fair value Unrealized losses September 30, 2017 Agency MBS and CMOs $ 1,119,715 $ (5,621 ) $ 295,528 $ (4,378 ) $ 1,415,243 $ (9,999 ) Other securities — — 1,032 (543 ) 1,032 (543 ) Total $ 1,119,715 $ (5,621 ) $ 296,560 $ (4,921 ) $ 1,416,275 $ (10,542 ) The reference point for determining when securities are in a loss position is the reporting period end. As such, it is possible that a security had a fair value that exceeded its amortized cost on other days during the period. Agency MBS and CMOs and Non-agency CMOs The Federal Home Loan Mortgage Corporation (“FHLMC”), Federal National Mortgage Association (“FNMA”) and Government National Mortgage Associations (“GNMA”) guarantee the contractual cash flows of the agency MBS and CMOs. At December 31, 2017 , of the 195 U.S. government-sponsored enterprise MBS and CMOs in an unrealized loss position, 133 were in a continuous unrealized loss position for less than 12 months and 62 were for 12 months or more. We do not consider these securities to be other-than-temporarily impaired due to the guarantee provided by FNMA, FHLMC, and GNMA of the full payment of principal and interest, and the fact that we have the ability and intent to hold these securities. At December 31, 2017 , debt securities we held from FNMA and FHLMC had an amortized cost of $1.56 billion and $626 million , respectively, and a fair value of $1.54 billion and $617 million , respectively. During the three months ended December 31, 2017 , there were no sales of agency MBS and CMO available-for-sale securities. During the three months ended December 31, 2016 , there were $7 million in proceeds from the sale of non-agency CMO available-for-sale securities. These sales resulted in an insignificant loss, which was included in “Other revenues” on our Condensed Consolidated Statements of Income and Comprehensive Income. ARS Our cost basis in the ARS we hold is the fair value of the securities in the period in which we acquired them. The par value of the ARS we held as of December 31, 2017 was $120 million . Only those ARS whose amortized cost basis we do not expect to recover in full are considered to be other-than-temporarily impaired, as we have the ability and intent to hold these securities. All of our ARS securities are evaluated for OTTI on a quarterly basis. As of December 31, 2017 , there were no ARS preferred securities with a fair value less than cost basis. During the three months ended December 31, 2017 , there were no sales of ARS. During the three months ended December 31, 2016 , sales of ARS were insignificant. Other-than-temporarily impaired securities There is no intent to sell our ARS and it was not more likely than not that we would be required to sell these securities as of December 31, 2017 . Changes in the amount of OTTI related to credit losses recognized in “Other revenues” on available-for-sale securities were as follows: Three months ended December 31, $ in thousands 2017 2016 Amount related to credit losses on securities we held at the beginning of the period $ — $ 8,107 Decreases to the amount related to credit losses for securities sold during the period — (2,353 ) Amount related to credit losses on securities we held at the end of the period $ — $ 5,754</t>
  </si>
  <si>
    <t>DERIVATIVE FINANCIAL INSTRUMENTS</t>
  </si>
  <si>
    <t>Derivative Instruments and Hedging Activities Disclosure [Abstract]</t>
  </si>
  <si>
    <t>DERIVATIVE FINANCIAL INSTRUMENTS Our derivative assets and derivative liabilities are recorded at fair value and are included in “Derivative assets” and “Derivative liabilities” in our Condensed Consolidated Statements of Financial Condition. Cash flows related to our derivative contracts are included within operating activities in the Condensed Consolidated Statements of Cash Flows. The significant accounting policies governing our derivative financial instruments, including our methodologies for determining fair value, are described in Note 2 of our 2017 Form 10-K. Derivatives arising from our fixed income business operations We enter into interest rate contracts as part of our fixed income business to facilitate client transactions or to actively manage risk exposures that arise from our client activity, including a portion of our trading inventory. The majority of these derivatives are traded in the over-the-counter market and are executed directly with another counterparty or are cleared and settled through a clearing organization. We also facilitate matched book derivative transactions in which Raymond James Financial Products, Inc. (“RJFP”), a wholly owned subsidiary, enters into interest rate derivative transactions with clients. For every derivative transaction RJFP enters into with a client, it also enters into an offsetting derivative on terms that mirror the client transaction with a credit support provider, which is a third-party financial institution. Any collateral required to be exchanged under these derivative contracts is administered directly between the client and the third-party financial institution. Due to this pass-through transaction structure, RJFP has completely mitigated the market and credit risk on these derivative contracts. As a result, derivatives for which the fair value is in an asset position have an equal and offsetting derivative liability. RJFP only has credit risk on its uncollected derivative transaction fee revenues. The receivable for uncollected derivative transaction fee revenues of RJFP was $5 million at both December 31, 2017 and September 30, 2017 , and is included in “Other receivables” on our Condensed Consolidated Statements of Financial Condition. Derivatives arising from RJ Bank’s business operations We enter into forward foreign exchange contracts and interest rate swaps to hedge certain exposures arising out of RJ Bank’s business operations (see Note 2 of the 2017 Form 10-K for the accounting policies associated with these transactions). Each of these activities is described further below. We enter into three-month forward foreign exchange contracts primarily to hedge the risks related to RJ Bank’s investment in their Canadian subsidiary as well as their risk resulting from transactions denominated in currencies other than the U.S. dollar. The majority of these derivatives are designated as net investment hedges. The cash flows associated with certain assets held by RJ Bank provide interest income at fixed interest rates. Therefore, the value of these assets, absent any risk mitigation, is subject to fluctuation based upon changes in market rates of interest over time. RJ Bank enters into floating-rate advances from the Federal Home Loan Bank of Atlanta (“FHLB”) to, in part, fund these assets and then enters into interest rate swaps which swap variable interest payments on this debt for fixed interest payments. These interest rate swaps are designated as cash flow hedges and effectively fix RJ Bank’s cost of funds associated with these assets to mitigate a portion of the market risk. Derivative arising from our acquisition of Alex. Brown As part of our acquisition of Alex. Brown (see Note 3 of the 2017 Form 10-K for additional information regarding the acquisition), we assumed certain DBRSU awards, including the associated plan terms and conditions. The DBRSU awards contain performance conditions based on Deutsche Bank and subsidiaries attaining certain financial results and will ultimately be settled in DB common shares, provided the performance metrics are achieved. The DBRSU obligation results in a derivative, the fair value and notional of which is measured by multiplying the number of outstanding DBRSU awards to be settled in DB common shares as of the end of the reporting period by the end of reporting period DB share price, as traded on the New York Stock Exchange. Counterparty netting and collateral related to derivative contracts To reduce credit exposure on certain of our derivative transactions, we may enter into a master netting arrangement that allows for net settlement of all derivative transactions with each counterparty. In addition, the credit support annex allows parties to the master netting agreement to mitigate their credit risk by requiring the party which is out of the money to post collateral. We accept collateral in the form of cash or other marketable securities. Where permitted, we elect to net-by-counterparty certain derivative contracts entered into under a legally enforceable master netting agreement and, therefore, the fair value of those derivative contracts are netted by counterparty in the Condensed Consolidated Statements of Financial Condition. As we elect to net-by-counterparty the fair value of such derivative contracts, we also net-by-counterparty cash collateral exchanged as part of those derivative agreements. We may also require certain counterparties to make a deposit at the inception of a derivative agreement, referred to as “initial margin.” This initial margin is included in “Other payables” on our Condensed Consolidated Statements of Financial Condition. We are also required to maintain cash or marketable security deposits with the clearing organizations we utilize to clear certain of our interest rate derivative transactions. This initial margin is included as a component of “Receivables from brokers, dealers and clearing organizations” for cash initial margin or “Other investments” for marketable securities initial margin in our Condensed Consolidated Statements of Financial Condition. On a daily basis we also pay cash to or receive cash from these clearing organizations due to changes in the fair value of the derivatives which they clear. Such payments are referred to as “variation margin” and are considered to be settlement of the related derivatives. RJ Bank provides to counterparties for the benefit of its U.S. subsidiaries, a guarantee of payment in the event of the subsidiary’s default under forward foreign exchange contracts. Due to this RJ Bank guarantee and the short-term nature of these derivatives, RJ Bank’s U.S. subsidiaries are generally not required to post collateral with and do not generally receive collateral from the respective counterparties. Derivative balances included in our financial statements The table below presents the gross fair value and notional amount of derivative contracts by product type, the amounts of counterparty and cash collateral netting in our Condensed Consolidated Statements of Financial Condition, as well as collateral posted and received under credit support agreements that do not meet the criteria for netting under GAAP. December 31, 2017 September 30, 2017 $ in thousands Derivative assets Derivative liabilities Notional amount Derivative assets Derivative liabilities Notional amount Derivatives not designated as hedging instruments Interest rate contracts: Matched book $ 263,851 $ 263,851 $ 2,687,828 $ 288,035 $ 288,035 $ 2,766,488 Other 58,660 85,579 5,093,255 86,436 100,503 4,931,809 Foreign exchange contracts 4 7,032 529,000 3 530 437,783 DBRSU obligation (equity) (1) — 28,413 28,413 — 25,800 25,800 Subtotal 322,515 384,875 8,338,496 374,474 414,868 8,161,880 Derivatives designated as hedging instruments Interest rate contracts — 1,236 850,000 — 1,390 850,000 Foreign exchange contracts — 12,678 893,317 29 116 1,048,646 Subtotal — 13,914 1,743,317 29 1,506 1,898,646 Total gross fair value/notional amount 322,515 398,789 $ 10,081,813 374,503 416,374 $ 10,060,526 Offset in the Statements of Financial Condition Counterparty netting (6,471 ) (6,471 ) (6,045 ) (6,045 ) Cash collateral netting (23,904 ) (35,813 ) (49,683 ) (53,365 ) Total amounts offset (30,375 ) (42,284 ) (55,728 ) (59,410 ) Net amounts presented in the Statements of Financial Condition 292,140 356,505 318,775 356,964 Gross amounts not offset in the Statements of Financial Condition Financial instruments (2) (267,938 ) (263,851 ) (293,340 ) (288,035 ) Total $ 24,202 $ 92,654 $ 25,435 $ 68,929 (1) The DBRSU obligation is not subject to an enforceable master netting arrangement or other similar arrangement. However, we held shares of DB as an economic hedge against this obligation with a fair value of $21 million and $19 million as of December 31, 2017 and September 30, 2017 , respectively, which are a component of “Other investments” on our Condensed Consolidated Statements of Financial Condition. See additional discussion of the DBRSUs in Note 17 . (2) Although the matched book derivative arrangements do not meet the definition of a master netting arrangement as specified by GAAP, the agreement with the third-party intermediary includes terms that are similar to a master netting agreement. As a result, we present the matched book amounts net in the table above. Gains recognized in accumulated other comprehensive income/(loss) (“AOCI”), net of income taxes, on derivatives designated as hedging instruments are as follows (see Note 15 for additional information): Three months ended December 31, $ in thousands 2017 2016 Interest rate contracts (cash flow hedges) $ 6,885 $ 25,738 Foreign exchange contracts (net investment hedges) 5,573 11,326 Total gains recognized in AOCI, net of taxes $ 12,458 $ 37,064 There was no hedge ineffectiveness and no components of derivative gains or losses were excluded from the assessment of hedge effectiveness for each of the three months ended December 31, 2017 and 2016 . We expect to reclassify an estimated $1 million as additional interest expense out of AOCI and into earnings within the next 12 months . The maximum length of time over which forecasted transactions are or will be hedged is 10 years . Gains/(losses) on derivatives not designated as hedging instruments recognized on the Condensed Consolidated Statements of Income and Comprehensive Income were as follows: $ in thousands Location of gain/(loss) included in the Condensed Consolidated Statements of Income and Comprehensive Income Gain/(loss) recognized during the period Three months ended December 31, 2017 2016 Interest rate contracts: Matched book Other revenues $ 38 $ (26 ) Other Net trading profit $ 1,562 $ 2,229 Foreign exchange contracts Other revenues $ (1,366 ) $ 7,914 DBRSUs Compensation, commissions and benefits expense $ (2,613 ) $ (6,725 ) DBRSUs Acquisition-related expenses $ — $ 350 Risks associated with, and our risk mitigation related to, our derivative contracts Credit risk We are exposed to credit losses in the event of nonperformance by the counterparties to forward foreign exchange derivative agreements and interest rate contracts that are not cleared through a clearing organization. Where we are subject to credit exposure, we perform a credit evaluation of counterparties prior to entering into derivative transactions and we monitor their credit standings. Currently, we anticipate that all of the counterparties will be able to fully satisfy their obligations under those agreements. We may require initial margin or collateral from counterparties in the form of cash deposits or other marketable securities to support certain of these obligations as established by the credit threshold specified by the agreement and/or as a result of monitoring the credit standing of the counterparties. Our only exposure to credit risk in the matched book derivatives operations is related to our uncollected derivative transaction fee revenues. We are not exposed to market risk as it relates to these derivative contracts due to the pass-through transaction structure previously described. Interest rate and foreign exchange risk We are exposed to interest rate risk related to certain of our interest rate derivative agreements. We are also exposed to foreign exchange risk related to our forward foreign exchange derivative agreements. On a daily basis, we monitor our risk exposure in our derivative agreements based on established limits with respect to a number of factors, including interest rate, foreign exchange spot and forward rates, spread, ratio, basis and volatility risks. These exposures are monitored both on a total portfolio basis and separately for each agreement for selected maturity periods. Derivatives with credit-risk-related contingent features Certain of the derivative instruments arising from our interest rate contracts and forward foreign exchange contracts contain provisions that require our debt to maintain an investment-grade rating from one or more of the major credit rating agencies. If our debt were to fall below investment-grade, the counterparties to the derivative instruments could terminate and request immediate payment or demand immediate and ongoing overnight collateralization on our derivative instruments in liability positions. The aggregate fair value of all derivative instruments with such credit-risk-related contingent features that were in a liability position was $10 million at December 31, 2017 , for which we had posted $1 million of collateral. Such amounts were not material at September 30, 2017 .</t>
  </si>
  <si>
    <t>COLLATERALIZED AGREEMENTS AND FINANCINGS</t>
  </si>
  <si>
    <t>Offsetting [Abstract]</t>
  </si>
  <si>
    <t>COLLATERALIZED AGREEMENTS AND FINANCINGS Collateralized agreements are securities purchased under agreements to resell (“reverse repurchase agreements”) and securities borrowed. Collateralized financings are securities sold under agreements to repurchase (“repurchase agreements”) and securities loaned. We enter into these transactions in order to facilitate client activities, invest excess cash, acquire securities to cover short positions and finance certain firm activities. The significant accounting policies governing our collateralized agreements and financings are described in Note 2 of our 2017 Form 10-K. For financial statement purposes, we do not offset our reverse repurchase agreements, repurchase agreements, securities borrowing and securities lending transactions because the conditions for netting as specified by GAAP are not met. Our reverse repurchase agreements, repurchase agreements, securities borrowing and securities lending transactions are governed by master agreements that are widely used by counterparties and that may allow for net settlements of payments in the normal course as well as offsetting of all contracts with a given counterparty in the event of bankruptcy or default of one of the parties to the transaction. Although not offset on the Condensed Consolidated Statements of Financial Condition, these transactions are included in the following table. Assets Liabilities $ in thousands Reverse repurchase agreements Securities borrowed Repurchase agreements Securities loaned December 31, 2017 Gross amounts of recognized assets/liabilities $ 307,742 $ 184,971 $ 229,036 $ 290,307 Gross amounts offset in the Condensed Consolidated Statements of Financial Condition — — — — Net amounts presented in the Condensed Consolidated Statements of Financial Condition 307,742 184,971 229,036 290,307 Gross amounts not offset in the Condensed Consolidated Statements of Financial Condition (307,742 ) (178,524 ) (229,036 ) (277,154 ) Net amount $ — $ 6,447 $ — $ 13,153 September 30, 2017 Gross amounts of recognized assets/liabilities $ 404,462 $ 138,319 $ 220,942 $ 383,953 Gross amounts offset in the Condensed Consolidated Statements of Financial Condition — — — — Net amounts presented in the Condensed Consolidated Statements of Financial Condition 404,462 138,319 220,942 383,953 Gross amounts not offset in the Condensed Consolidated Statements of Financial Condition (404,462 ) (134,304 ) (220,942 ) (373,132 ) Net amount $ — $ 4,015 $ — $ 10,821 The required market value of the collateral associated with collateralized agreements and financings generally exceeds the amount financed. Accordingly, the total collateral received under reverse repurchase agreements and the total amount of collateral posted under repurchase agreements exceeds the carrying value of these agreements in our Condensed Consolidated Statements of Financial Condition. In the event the market value of the securities we pledge as collateral in these activities declines, we may have to post additional collateral or reduce the borrowing amounts. We monitor such levels daily. Collateral received and pledged We receive cash and securities as collateral, primarily in connection with reverse repurchase agreements, securities borrowed, derivative transactions not transacted through a clearing organization, and client margin loans. The collateral we receive reduces our credit exposure to individual counterparties. In many cases, we are permitted to deliver or repledge financial instruments we have received as collateral, for our own use in our repurchase agreements, securities lending agreements, other secured borrowings, satisfaction of deposit requirements with clearing organizations, or otherwise meeting either our or our clients’ settlement requirements. The table below presents financial instruments at fair value that we received as collateral, are not included on our Condensed Consolidated Statements of Financial Condition, and that were available to be delivered or repledged, along with the balances of such instruments that were delivered or repledged, to satisfy one of our purposes described above: $ in thousands December 31, September 30, Collateral we received that is available to be delivered or repledged $ 2,891,841 $ 3,030,736 Collateral that we delivered or repledged $ 957,943 $ 1,068,912 Encumbered assets We pledge certain of our financial instruments to collateralize either repurchase agreements or other secured borrowings, or to satisfy our collateral or settlement requirements with counterparties or clearing organizations who may or may not have the right to deliver or repledge such securities. The table below presents information about the fair value of our assets that have been pledged for one of the purposes described above: $ in thousands December 31, September 30, Financial instruments owned, at fair value, pledged to counterparties that: Had the right to deliver or repledge $ 341,304 $ 363,739 Did not have the right to deliver or repledge $ 129,260 $ 44,930 Repurchase agreements, repurchase-to-maturity transactions and securities loaned accounted for as secured borrowings The following table presents the remaining contractual maturity of repurchase agreements and securities lending transactions accounted for as secured borrowings: $ in thousands Overnight and continuous Up to 30 days 30-90 days Greater than 90 days Total As of December 31, 2017: Repurchase agreements Government and agency obligations $ 48,281 $ — $ — $ — $ 48,281 Agency MBS and CMOs 180,755 — — — 180,755 Total Repurchase Agreements 229,036 — — — 229,036 Securities loaned Equity securities 290,307 — — — 290,307 Total $ 519,343 $ — $ — $ — $ 519,343 Gross amounts of recognized liabilities for repurchase agreements and securities loaned included in the table within this footnote $ 519,343 Amounts related to repurchase agreements and securities loaned not included in the table within this footnote $ — As of September 30, 2017: Repurchase agreements Government and agency obligations $ 107,284 $ — $ — $ — $ 107,284 Agency MBS and CMOs 113,658 — — — 113,658 Total Repurchase Agreements 220,942 — — — 220,942 Securities loaned Equity securities 383,953 — — — 383,953 Total $ 604,895 $ — $ — $ — $ 604,895 Gross amounts of recognized liabilities for repurchase agreements and securities loaned included in the table within this footnote $ 604,895 Amounts related to repurchase agreements and securities loaned not included in the table within this footnote $ — As of both December 31, 2017 and September 30, 2017 , we did not have any “repurchase-to-maturity” agreements, which are repurchase agreements where a security is transferred under an agreement to repurchase and the maturity date of the repurchase agreement matches the maturity date of the underlying security.</t>
  </si>
  <si>
    <t>BANK LOANS, NET</t>
  </si>
  <si>
    <t>Receivables [Abstract]</t>
  </si>
  <si>
    <t>BANK LOANS, NET Bank client receivables are comprised of loans originated or purchased by RJ Bank and include commercial and industrial (“C&amp;I”) loans, tax-exempt loans, securities based loans (“SBL”), and commercial and residential real estate loans. These receivables are collateralized by first or second mortgages on residential or other real property, other assets of the borrower, a pledge of revenue or are unsecured. We segregate our loan portfolio into six loan portfolio segments: C&amp;I, commercial real estate (“CRE”), CRE construction, tax-exempt, residential mortgage, and SBL. These portfolio segments also serve as the portfolio loan classes for purposes of credit analysis, except for residential mortgage loans which are further disaggregated into residential first mortgage and residential home equity classes. See Note 2 of our 2017 Form 10-K for a discussion of our accounting policies related to bank loans and allowances for losses, including the policies regarding loans held for investment, loans held for sale, off-balance sheet loan commitments, nonperforming assets, troubled debt restructurings (“TDRs”), impaired loans, the allowance for loan losses and reserve for unfunded lending commitments, and loan charge-off policies. The following table presents the balances for both the held for sale and held for investment loan portfolios, as well as the associated percentage of each portfolio segment in RJ Bank’s total loan portfolio. “Loans held for sale, net” and “Total loans held for investment, net” in the table below are presented net of unearned income and deferred expenses, which include purchase premiums, purchase discounts and net deferred origination fees and costs. December 31, 2017 September 30, 2017 $ in thousands Balance % Balance % Loans held for investment: C&amp;I loans $ 7,490,219 42 % $ 7,385,910 43 % CRE construction loans 164,847 1 % 112,681 1 % CRE loans 3,136,101 18 % 3,106,290 18 % Tax-exempt loans 1,136,468 6 % 1,017,791 6 % Residential mortgage loans 3,270,780 18 % 3,148,730 18 % SBL 2,530,521 14 % 2,386,697 14 % Total loans held for investment 17,728,936 17,158,099 Net unearned income and deferred expenses (30,231 ) (31,178 ) Total loans held for investment, net 17,698,705 17,126,921 Loans held for sale, net 189,862 1 % 70,316 — Total loans held for sale and investment 17,888,567 100 % 17,197,237 100 % Allowance for loan losses (191,269 ) (190,442 ) Bank loans, net $ 17,697,298 $ 17,006,795 At December 31, 2017 , the FHLB had a blanket lien on RJ Bank’s residential mortgage loan portfolio as security for the repayment of certain borrowings. See Note 12 for more information regarding borrowings from the FHLB. Loans held for sale RJ Bank originated or purchased $358 million and $522 million of loans held for sale during the three months ended December 31, 2017 and 2016 , respectively. Proceeds from the sale of these held for sale loans amounted to $92 million and $150 million during the three months ended December 31, 2017 and 2016 , respectively. Net gains resulting from such sales amounted to $1 million in both the three months ended December 31, 2017 and 2016 . Unrealized losses recorded in the Condensed Consolidated Statements of Income and Comprehensive Income to reflect the loans held for sale at the lower of cost or market value were insignificant in both the three months ended December 31, 2017 and 2016 . Purchases and sales of loans held for investment The following table presents purchases and sales of any loans held for investment by portfolio segment: $ in thousands C&amp;I CRE Residential mortgage Total Three months ended December 31, 2017 Purchases $ 147,442 $ 20,087 $ 45,011 $ 212,540 Sales $ 31,143 $ — $ — $ 31,143 Three months ended December 31, 2016 Purchases $ 114,649 $ 38,980 $ 81,662 $ 235,291 Sales $ 81,579 $ — $ — $ 81,579 Sales in the table above represent the recorded investment of loans held for investment that were transferred to loans held for sale and subsequently sold to a third party during the respective period. As more fully described in Note 2 of our 2017 Form 10-K, corporate loan sales generally occur as part of a loan workout situation. Aging analysis of loans held for investment The following table presents an analysis of the payment status of loans held for investment: $ in thousands 30-89 days and accruing 90 days or more and accruing Total past due and accruing Nonaccrual (1) Current and accruing Total loans held for investment (2) As of December 31, 2017: C&amp;I loans $ 113 $ — $ 113 $ 4,843 $ 7,485,263 $ 7,490,219 CRE construction loans — — — — 164,847 164,847 CRE loans — — — — 3,136,101 3,136,101 Tax-exempt loans — — — — 1,136,468 1,136,468 Residential mortgage loans: First mortgage loans 5,886 — 5,886 32,364 3,205,513 3,243,763 Home equity loans/lines 75 — 75 126 26,816 27,017 SBL 66 — 66 — 2,530,455 2,530,521 Total loans held for investment, net $ 6,140 $ — $ 6,140 $ 37,333 $ 17,685,463 $ 17,728,936 As of September 30, 2017: C&amp;I loans $ — $ — $ — $ 5,221 $ 7,380,689 $ 7,385,910 CRE construction loans — — — — 112,681 112,681 CRE loans — — — — 3,106,290 3,106,290 Tax-exempt loans — — — — 1,017,791 1,017,791 Residential mortgage loans: First mortgage loans 1,853 — 1,853 33,718 3,086,701 3,122,272 Home equity loans/lines 248 — 248 31 26,179 26,458 SBL — — — — 2,386,697 2,386,697 Total loans held for investment, net $ 2,101 $ — $ 2,101 $ 38,970 $ 17,117,028 $ 17,158,099 (1) Includes $15 million and $18 million of nonaccrual loans at December 31, 2017 and September 30, 2017 , respectively, which are performing pursuant to their contractual terms. (2) Excludes any net unearned income and deferred expenses. Other real estate owned, included in “Other assets” on our Condensed Consolidated Statements of Financial Condition, was $4 million and $5 million at December 31, 2017 and September 30, 2017 , respectively. The recorded investment in mortgage loans secured by one-to-four family residential properties for which formal foreclosure proceedings were in process was $17 million and $18 million at December 31, 2017 and September 30, 2017 , respectively. Impaired loans and troubled debt restructurings The following table provides a summary of RJ Bank’s impaired loans: December 31, 2017 September 30, 2017 $ in thousands Gross recorded investment Unpaid principal balance Allowance for losses Gross recorded investment Unpaid principal balance Allowance for losses Impaired loans with allowance for loan losses: C&amp;I loans $ 4,843 $ 5,910 $ 1,846 $ 5,221 $ 6,160 $ 1,963 Residential - first mortgage loans 22,663 29,403 2,375 23,977 31,100 2,504 Total 27,506 35,313 4,221 29,198 37,260 4,467 Impaired loans without allowance for loan losses: CRE loans — — — — — — Residential - first mortgage loans 16,480 24,096 — 16,737 24,899 — Total 16,480 24,096 — 16,737 24,899 — Total impaired loans $ 43,986 $ 59,409 $ 4,221 $ 45,935 $ 62,159 $ 4,467 Impaired loan balances with allowances for loan losses have had reserves established based upon management’s analysis. There is no allowance required when the discounted cash flow, collateral value or market value of a loan equals or exceeds the carrying value. These are generally loans in process of foreclosure that have already been adjusted to fair value. The preceding table includes residential first mortgage TDR’s of $26 million and $27 million at December 31, 2017 and September 30, 2017 , respectively. The average balance of the total impaired loans and the related interest income recognized in the Condensed Consolidated Statements of Income and Comprehensive Income were as follows: Three months ended December 31, $ in thousands 2017 2016 Average impaired loan balance: C&amp;I loans $ 4,966 $ 32,808 CRE loans — 2,776 Residential - first mortgage loans 39,935 46,533 Total $ 44,901 $ 82,117 Interest income recognized: Residential - first mortgage loans $ 287 $ 333 Total $ 287 $ 333 Credit quality indicators The credit quality of RJ Bank’s loan portfolio is summarized monthly by management using the standard asset classification system utilized by bank regulators for the SBL and residential mortgage loan portfolios and internal risk ratings, which correspond to the same standard asset classifications for the corporate loan portfolios. These classifications are divided into three groups: Not Classified (Pass), Special Mention, and Classified or Adverse Rating (Substandard, Doubtful and Loss). These terms are defined as follows: Pass – Loans which are well protected by the current net worth and paying capacity of the obligor (or guarantors, if any) or by the fair value, less costs to acquire and sell, of any underlying collateral in a timely manner. Special Mention – Loans which have potential weaknesses that deserve management’s close attention. These loans are not adversely classified and do not expose RJ Bank to sufficient risk to warrant an adverse classification. Substandard – Loans which are inadequately protected by the current sound worth and paying capacity of the obligor or by the collateral pledged, if any. Loans with this classification are characterized by the distinct possibility that RJ Bank will sustain some loss if the deficiencies are not corrected. Doubtful – Loans which have all the weaknesses inherent in loans classified as substandard with the added characteristic that the weaknesses make collection or liquidation in full highly questionable and improbable on the basis of currently-known facts, conditions and values. Loss – Loans which are considered by management to be uncollectible and of such little value that their continuance on RJ Bank’s books as an asset, without establishment of a specific valuation allowance or charge-off, is not warranted. RJ Bank does not have any loan balances within this classification because, in accordance with its accounting policy, loans, or a portion thereof considered to be uncollectible, are charged-off prior to the assignment of this classification. The credit quality of RJ Bank’s held for investment loan portfolio was as follows: $ in thousands Pass Special mention Substandard Doubtful Total December 31, 2017 C&amp;I $ 7,343,153 $ 35,606 $ 111,460 $ — $ 7,490,219 CRE construction 164,847 — — — 164,847 CRE 3,097,041 38,933 127 — 3,136,101 Tax-exempt 1,136,468 — — — 1,136,468 Residential mortgage: First mortgage 3,194,572 6,914 42,277 — 3,243,763 Home equity 26,525 315 177 — 27,017 SBL 2,530,521 — — — 2,530,521 Total $ 17,493,127 $ 81,768 $ 154,041 $ — $ 17,728,936 September 30, 2017 C&amp;I $ 7,232,777 $ 63,964 $ 89,169 $ — $ 7,385,910 CRE construction 112,681 — — — 112,681 CRE 3,048,847 57,315 128 — 3,106,290 Tax-exempt 1,017,791 — — — 1,017,791 Residential mortgage: First mortgage 3,068,290 8,467 45,515 — 3,122,272 Home equity 26,352 75 31 — 26,458 SBL 2,386,697 — — — 2,386,697 Total $ 16,893,435 $ 129,821 $ 134,843 $ — $ 17,158,099 Loans classified as special mention, substandard or doubtful are all considered to be “criticized” loans. The credit quality of RJ Bank’s performing residential first mortgage loan portfolio is additionally assessed utilizing updated loan-to-value (“LTV”) ratios. Current LTVs are updated using the most recently available information (generally updated every six months) and are estimated based on the initial appraisal obtained at the time of origination, adjusted using relevant market indices for housing price changes that have occurred since origination. The value of the homes could vary from actual market values due to changes in the condition of the underlying property, variations in housing price changes within current valuation indices, and other factors. Residential mortgage loans with estimated LTVs in excess of 100% represented much less than 1% of the residential mortgage loan portfolio as of December 31, 2017 . Allowance for loan losses and reserve for unfunded lending commitments Changes in the allowance for loan losses of RJ Bank by portfolio segment are as follows: Loans held for investment $ in thousands C&amp;I CRE construction CRE Tax-exempt Residential mortgage SBL Total Three months ended December 31, 2017 Balance at beginning of period $ 119,901 $ 1,421 $ 41,749 $ 6,381 $ 16,691 $ 4,299 $ 190,442 Provision/(benefit) for loan losses 2,337 686 (1,104 ) 537 (1,699 ) 259 1,016 Net (charge-offs)/recoveries: Charge-offs (603 ) — — — (95 ) — (698 ) Recoveries — — — — 604 — 604 Net (charge-offs)/recoveries (603 ) — — — 509 — (94 ) Foreign exchange translation adjustment (66 ) — (29 ) — — — (95 ) Balance at end of period $ 121,569 $ 2,107 $ 40,616 $ 6,918 $ 15,501 $ 4,558 $ 191,269 Three months ended December 31, 2016 Balance at beginning of period $ 137,701 $ 1,614 $ 36,533 $ 4,100 $ 12,664 $ 4,766 $ 197,378 Provision/(benefit) for loan losses (1,243 ) 581 (2,010 ) 393 997 242 (1,040 ) Net (charge-offs)/recoveries: Charge-offs (3,389 ) — — — (87 ) — (3,476 ) Recoveries — — 5,013 — 65 — 5,078 Net (charge-offs)/recoveries (3,389 ) — 5,013 — (22 ) — 1,602 Foreign exchange translation adjustment (164 ) (92 ) (4 ) — — — (260 ) Balance at end of period $ 132,905 $ 2,103 $ 39,532 $ 4,493 $ 13,639 $ 5,008 $ 197,680 The following table presents, by loan portfolio segment, RJ Bank’s recorded investment (excluding any net unearned income and deferred expenses) and the related allowance for loan losses. Loans held for investment Allowance for loan losses Recorded investment $ in thousands Individually evaluated for impairment Collectively evaluated for impairment Total Individually evaluated for impairment Collectively evaluated for impairment Total December 31, 2017 C&amp;I $ 1,846 $ 119,723 $ 121,569 $ 4,843 $ 7,485,376 $ 7,490,219 CRE construction — 2,107 2,107 — 164,847 164,847 CRE — 40,616 40,616 — 3,136,101 3,136,101 Tax-exempt — 6,918 6,918 — 1,136,468 1,136,468 Residential mortgage 2,389 13,112 15,501 44,429 3,226,351 3,270,780 SBL — 4,558 4,558 — 2,530,521 2,530,521 Total $ 4,235 $ 187,034 $ 191,269 $ 49,272 $ 17,679,664 $ 17,728,936 September 30, 2017 C&amp;I $ 1,963 $ 117,938 $ 119,901 $ 5,221 $ 7,380,689 $ 7,385,910 CRE construction — 1,421 1,421 — 112,681 112,681 CRE — 41,749 41,749 — 3,106,290 3,106,290 Tax-exempt — 6,381 6,381 — 1,017,791 1,017,791 Residential mortgage 2,506 14,185 16,691 47,368 3,101,362 3,148,730 SBL — 4,299 4,299 — 2,386,697 2,386,697 Total $ 4,469 $ 185,973 $ 190,442 $ 52,589 $ 17,105,510 $ 17,158,099 The reserve for unfunded lending commitments, which is included in “Other payables” on our Condensed Consolidated Statements of Financial Condition, was $10 million at December 31, 2017 and $11 million at September 30, 2017 .</t>
  </si>
  <si>
    <t>VARIABLE INTEREST ENTITIES</t>
  </si>
  <si>
    <t>Variable Interest Entities [Abstract]</t>
  </si>
  <si>
    <t>VARIABLE INTEREST ENTITIES A VIE requires consolidation by the entity’s primary beneficiary. We evaluate all of the entities in which we are involved to determine if the entity is a VIE and if so, whether we hold a variable interest and are the primary beneficiary. Refer to Note 2 of our 2017 Form 10-K for a discussion of our principal involvement with VIEs and the accounting policies regarding determination of whether we are deemed to be the primary beneficiary of VIEs. VIEs where we are the primary beneficiary Of the VIEs in which we hold an interest, we have determined that certain Private Equity Interests, a Low-Income Housing Tax Credit fund (“LIHTC fund”) in which RJ Bank is an investor and an affiliate of Raymond James Tax Credit Funds, Inc. (“RJTCF”) is the managing member, a LIHTC fund where RJTCF provides an investor member with a guaranteed return on their investment (“Guaranteed LIHTC Fund”), certain other LIHTC funds and the trust we utilize in connection with restricted stock unit (“RSU”) awards granted to certain employees of our Canadian subsidiary (the “Restricted Stock Trust Fund”) require consolidation in our financial statements, as we are deemed the primary beneficiary of such VIEs. The aggregate assets and liabilities of the VIEs we consolidate are provided in the table below. Aggregate assets and aggregate liabilities may differ from the consolidated carrying value of assets and liabilities due to the elimination of intercompany assets and liabilities held by the consolidated VIE. $ in thousands Aggregate assets Aggregate liabilities December 31, 2017 Private Equity Interests $ 97,475 $ 3,614 LIHTC Fund in which RJ Bank is an investor member 56,556 1,154 Guaranteed LIHTC Fund 50,870 2,943 Other LIHTC Funds 7,519 2,915 Restricted Stock Trust Fund 17,951 17,951 Total $ 230,371 $ 28,577 September 30, 2017 Private Equity Interests $ 104,414 $ 3,851 LIHTC Fund in which RJ Bank is an investor member 57,719 1,055 Guaranteed LIHTC Fund 51,400 2,872 Other LIHTC Funds 7,418 2,544 Restricted Stock Trust Fund 12,122 12,122 Total $ 233,073 $ 22,444 In the Guaranteed LIHTC Fund, a multi-investor tax credit fund in which RJTCF is the managing member, RJTCF has provided one investor member a guaranteed return on their investment in the fund. See Note 9 in our 2017 Form 10-K for information regarding the financing asset associated with this fund and Note 14 of this Form 10-Q for additional information regarding this commitment. The following table presents information about the carrying value of the assets, liabilities and equity of the VIEs which we consolidate and which are included within our Condensed Consolidated Statements of Financial Condition. The noncontrolling interests presented in this table represent the portion of these net assets which are not ours. $ in thousands December 31, 2017 September 30, 2017 Assets: Cash and cash equivalents $ 2,343 $ 2,052 Assets segregated pursuant to regulations and other segregated assets 4,242 4,590 Other receivables 79 168 Intercompany receivables 443 454 Other investments 94,610 101,905 Investments in real estate partnerships held by consolidated variable interest entities 110,662 111,743 Trust fund investment in RJF common stock 17,949 12,120 Other assets 43 41 Total assets $ 230,371 $ 233,073 Liabilities and equity: Other payables $ 11,968 $ 9,667 Intercompany payables 22,302 16,520 Total liabilities 34,270 26,187 RJF equity 96,968 101,445 Noncontrolling interests 99,133 105,441 Total equity 196,101 206,886 Total liabilities and equity $ 230,371 $ 233,073 The trust fund investment in RJF common stock in the table above is the Restricted Stock Trust Fund, which is included in “Treasury stock” in our Condensed Consolidated Statements of Financial Condition. VIEs where we hold a variable interest but are not the primary beneficiary As discussed in Note 2 in our 2017 Form 10-K, we have concluded that for certain VIE s we are not the primary beneficiary and therefore do not consolidate these VIE s. Such VIE s include certain Private Equity Interests, certain LIHTC funds, New Market Tax Credit Funds (“ NMTC Funds ”) and other limited partnerships. Our risk of loss for these VIE s is limited to our investments in, advances to, and/or receivables due from these VIE s. Aggregate assets, liabilities and risk of loss The aggregate assets, liabilities, and our exposure to loss from those VIEs in which we hold a variable interest, but as to which we have concluded we are not the primary beneficiary, are provided in the table below. December 31, 2017 September 30, 2017 $ in thousands Aggregate assets Aggregate liabilities Our risk of loss Aggregate assets Aggregate liabilities Our risk of loss Private Equity Interests $ 9,270,590 $ 177,780 $ 71,048 $ 10,485,611 $ 174,354 $ 73,457 LIHTC Funds 5,432,342 2,129,756 86,098 5,372,367 2,134,600 60,959 NMTC Funds 30,196 115 9 30,297 105 9 Other 169,462 88,615 3,535 169,462 88,615 3,163 Total $ 14,902,590 $ 2,396,266 $ 160,690 $ 16,057,737 $ 2,397,674 $ 137,588</t>
  </si>
  <si>
    <t>GOODWILL AND IDENTIFIABLE INTANGIBLE ASSETS, NET</t>
  </si>
  <si>
    <t>Goodwill and Intangible Assets Disclosure [Abstract]</t>
  </si>
  <si>
    <t>GOODWILL AND INDENTIFIABLE INTANGIBLE ASSETS, NET</t>
  </si>
  <si>
    <t>GOODWILL AND IDENTIFIABLE INTANGIBLE ASSETS, NET Our goodwill and identified intangible assets result from various acquisitions. See Note 2 of our 2017 Form 10-K for a discussion of our intangible assets and goodwill accounting policies. The following are our goodwill and net identifiable intangible asset balances as of the dates indicated: $ in thousands December 31, 2017 September 30, 2017 Goodwill $ 479,775 $ 410,723 Identifiable intangible assets, net 171,564 82,460 Total goodwill and identifiable intangible assets, net $ 651,339 $ 493,183 As more fully described in Note 3, we acquired Scout Group during the three months ended December 31, 2017 , which included a number of identifiable intangible assets as well as goodwill. See Note 12 of our 2017 Form 10-K for a discussion of the components of our goodwill balance and additional information regarding our identifiable intangible assets. Goodwill The following summarizes our goodwill by segment, along with the balance and activity for the periods indicated: Segment $ in thousands Private Client Group Capital Markets Asset Management Total For the three months ended December 31, 2017 Goodwill as of beginning of period $ 276,713 $ 134,010 $ — $ 410,723 Additions — — 69,234 69,234 Foreign currency translation (179 ) (3 ) — (182 ) Goodwill as of end of period $ 276,534 $ 134,007 $ 69,234 $ 479,775 For the three months ended December 31, 2016 Goodwill as of beginning of period $ 275,521 $ 132,551 $ — $ 408,072 Additions — — — — Foreign currency translation (537 ) (1,038 ) — (1,575 ) Goodwill as of end of period $ 274,984 $ 131,513 $ — $ 406,497 The addition to goodwill during the three months ended December 31, 2017 arose from acquisition of the Scout Group. As described in Note 2 of our 2017 Form 10-K, we perform goodwill testing on an annual basis or when an event occurs or circumstances change that would more likely than not reduce the fair value of a reporting unit below its carrying value. We performed our latest annual goodwill impairment testing during the quarter ended March 31, 2017, evaluating balances as of December 31, 2016, and no impairment was identified. In that testing, we performed both a qualitative impairment assessment for certain of our reporting units and a quantitative impairment assessment for our two Raymond James Ltd. (“RJ Ltd.”) reporting units operating in Canada. No events have occurred since our assessment during the quarter ended March 31, 2017 that would cause us to update this impairment testing. See Note 12 in our 2017 Form 10-K for further information about our goodwill impairment testing. Identifiable intangible assets, net The following table sets forth our identifiable intangible asset balances by segment, net of accumulated amortization, and activity for the periods indicated: Segment $ in thousands Private Client Group Capital Markets Asset Management Total For the three months ended December 31, 2017 Net identifiable intangible assets as of beginning of period $ 47,026 $ 23,077 $ 12,357 $ 82,460 Additions — — 92,290 92,290 Amortization expense (1,496 ) (769 ) (871 ) (3,136 ) Foreign currency translation (9 ) — (41 ) (50 ) Net identifiable intangible assets as of end of period $ 45,521 $ 22,308 $ 103,735 $ 171,564 For the three months ended December 31, 2016 Net identifiable intangible assets as of beginning of period $ 52,936 $ 27,937 $ 14,101 $ 94,974 Additions — — — — Amortization expense (1,520 ) (1,565 ) (498 ) (3,583 ) Foreign currency translation (45 ) (38 ) (132 ) (215 ) Net identifiable intangible assets as of end of period $ 51,371 $ 26,334 $ 13,471 $ 91,176 The addition of intangible assets during the three months ended December 31, 2017 were attributable to the Scout Group acquisition. The following table sets forth our acquired intangible asset balances by asset class: Weighted average useful life (in years) Amount acquired (in thousands) Customer relationships 13 $ 34,900 Trade name 20 3,590 Developed technology 10 1,800 Intangible assets subtotal 13 $ 40,290 Non-amortizing customer relationships Indefinite 52,000 Total intangible assets acquired $ 92,290 GAAP does not provide for the amortization of indefinite-lived intangible assets. Rather, these assets are subject to an evaluation of potential impairment on an annual basis to determine whether the estimated fair value is in excess of its carrying value, or more often if events or circumstances indicate there may be impairment. In the course of our evaluation of the potential impairment of such indefinite-lived asset, we may perform either a qualitative or a quantitative assessment. If after assessing the totality of events or circumstances, we determine it is more likely than not that the fair value is greater than its carrying amount, then performing a quantitative analysis is not required. However, if we conclude otherwise, we then perform a quantitative impairment analysis. We have elected January 1 as our annual impairment evaluation date, evaluating balances as of December 31. The following summarizes our identifiable intangible assets by type: December 31, 2017 September 30, 2017 $ in thousands Gross carrying value Accumulated amortization Gross carrying value Accumulated amortization Customer relationships $ 133,610 $ (32,275 ) $ 99,749 $ (31,098 ) Non-amortizing customer relationships 52,000 — — — Trade name 11,854 (2,387 ) 8,366 (2,076 ) Developed technology 3,430 (809 ) 1,630 (706 ) Intellectual property 538 (144 ) 542 (131 ) Non-compete agreements 2,902 (1,347 ) 3,336 (1,551 ) Seller relationship agreements 5,300 (1,108 ) 5,300 (901 ) Total $ 209,634 $ (38,070 ) $ 118,923 $ (36,463 )</t>
  </si>
  <si>
    <t>BANK DEPOSITS</t>
  </si>
  <si>
    <t>Deposits [Abstract]</t>
  </si>
  <si>
    <t>BANK DEPOSITS Bank deposits include savings and money market accounts, certificates of deposit of RJ Bank, Negotiable Order of Withdrawal (“NOW”) accounts and demand deposits. The following table presents a summary of bank deposits including the weighted-average rate, the calculation of which was based on the actual deposit balances at December 31, 2017 and September 30, 2017 . December 31, 2017 September 30, 2017 $ in thousands Balance Weighted-average rate Balance Weighted-average rate Savings and money market accounts $ 18,377,271 0.14 % $ 17,391,091 0.14 % Certificates of deposit 333,010 1.64 % 314,685 1.60 % NOW accounts 5,982 0.01 % 5,197 0.01 % Demand deposits (non-interest-bearing) 9,282 — 21,389 — Total bank deposits $ 18,725,545 0.17 % $ 17,732,362 0.17 % Total bank deposits in the table above excludes affiliate deposits of $246 million at December 31, 2017 and $243 million at September 30, 2017 . These affiliate deposits include $193 million at December 31, 2017 and $192 million at September 30, 2017 , held in a deposit account at RJ Bank on behalf of RJF. Savings and money market accounts in the table above consist primarily of deposits that are cash balances swept from the client investment accounts maintained at Raymond James &amp; Associates, Inc. (“RJ&amp;A”) to RJ Bank. These balances are held in Federal Deposit Insurance Corporation (“FDIC”) insured bank accounts through the Raymond James Bank Deposit Program (“RJBDP”). The aggregate amount of time deposit account balances that exceeded the FDIC insurance limit at December 31, 2017 was $25 million . Scheduled maturities of certificates of deposit are as follows: December 31, 2017 September 30, 2017 $ in thousands Denominations greater than or equal to $100,000 Denominations less than $100,000 Denominations greater than or equal to $100,000 Denominations less than $100,000 Three months or less $ 11,405 $ 5,583 $ 8,704 $ 4,132 Over three through six months 5,251 4,146 4,692 3,894 Over six through twelve months 42,837 16,649 34,005 11,865 Over one through two years 37,836 20,950 38,713 20,019 Over two through three years 49,602 27,797 48,082 27,847 Over three through four years 9,462 7,281 21,819 12,761 Over four through five years 62,534 31,677 50,805 27,347 Total $ 218,927 $ 114,083 $ 206,820 $ 107,865 Interest expense on deposits, excluding interest expense related to affiliate deposits, is summarized as follows: Three months ended December 31, $ in thousands 2017 2016 Certificates of deposit $ 1,272 $ 1,135 Savings, money market, and NOW accounts 6,237 1,648 Total interest expense on deposits $ 7,509 $ 2,783</t>
  </si>
  <si>
    <t>OTHER BORROWINGS</t>
  </si>
  <si>
    <t>Debt Disclosure [Abstract]</t>
  </si>
  <si>
    <t>OTHER BORROWINGS The following table details the components of other borrowings: $ in thousands December 31, 2017 September 30, 2017 FHLB advances $ 875,000 $ 875,000 RJF Credit Facility 300,000 — Secured lines of credit 180,000 260,000 Unsecured lines of credit 150,000 350,000 Mortgage notes payable and other 27,826 29,012 Total other borrowings $ 1,532,826 $ 1,514,012 Borrowings from the FHLB were comprised of both floating and fixed-rate advances. As of December 31, 2017 and September 30, 2017 the floating-rate advances, which mature in June 2019 and have interest rates which reset quarterly, totaled $850 million . We use interest rate swaps to manage the risk of increases in interest rates associated with these floating-rate advances by converting the balances subject to variable interest rates to a fixed interest rate. Refer to Note 6 for information regarding these interest rate swaps, which are accounted for as hedging instruments. The fixed-rate advance as of both December 31, 2017 and September 30, 2017 , in the amount of $25 million , matures in October 2020 and bears interest at a fixed rate of 3.4% . All of the advances were secured by a blanket lien granted to the FHLB on our residential mortgage loan portfolio. The weighted average interest rates on these advances as of December 31, 2017 and September 30, 2017 were 1.74% and 1.41% , respectively. RJF is a party to a revolving credit facility agreement (the “RJF Credit Facility”) with a maturity date of May 2022 in which the lenders are a number of financial institutions. This committed unsecured borrowing facility provides for maximum borrowings of up to $300 million at variable rates of interest. The borrowings outstanding on the RJF Credit Facility bear interest at a rate of 2.98% per annum. The outstanding borrowings at December 31, 2017 were subsequently repaid in January 2018. There is a variable rate commitment fee associated with the RJF Credit Facility, which varies depending upon RJF ’s credit rating. Based upon RJF ’s credit rating as of December 31, 2017 , the variable rate commitment fee which would apply to any difference between the daily borrowed amount and the committed amount, was 0.20% per annum. Any borrowings on unsecured lines of credit were short-term and were generally utilized for cash management purposes. Any borrowings on secured lines of credit were day-to-day and were generally utilized to finance certain fixed income securities. In addition we have other collateralized financings included in “Securities sold under agreements to repurchase” on our Condensed Consolidated Statements of Financial Condition. See Note 7 for information regarding our collateralized financing arrangements. The interest rates for all of our U.S. and Canadian secured and unsecured financing facilities are variable and are based on the Fed Funds rate, LIBOR, a lenders prime rate, or the Canadian prime rate, as applicable. For the three months ended December 31, 2017 , interest rates on the U.S. facilities that were utilized during the period, other than the RJF Credit Facility which was previously described, ranged from 0.85% to 5.30% . Mortgage notes payable pertain to mortgage loans on certain of our corporate headquarters offices located in St. Petersburg, Florida. These mortgage loans are secured by land, buildings, and improvements. These mortgage loans bear interest at 5.7% with repayment terms of monthly interest and principal debt service and have a January 2023 maturity.</t>
  </si>
  <si>
    <t>INCOME TAXES</t>
  </si>
  <si>
    <t>Income Tax Disclosure [Abstract]</t>
  </si>
  <si>
    <t>INCOME TAXES For discussion of income tax accounting policies and other income tax related information, see Note 2 and Note 16 of our 2017 Form 10-K. The income tax provision for interim periods is comprised of tax on ordinary income provided at the most recent estimated annual effective tax rate, adjusted for the tax effect of discrete items. We estimate the annual effective tax rate quarterly based on the forecasted pretax results of our U.S. and non-U.S. operations. Items unrelated to current year ordinary income are recognized entirely in the period identified as a discrete item of tax. These discrete items generally relate to changes in tax laws, adjustments to the actual liability determined upon filing tax returns and adjustments to previously recorded reserves for uncertain tax positions. The Tax Cuts and Jobs Act (the “Tax Act”) On December 22, 2017, the Tax Act was enacted, which significantly revised the U.S. corporate income tax system by, among other things, lowering corporate income tax rates from 35% to 21% and implementing a territorial tax system which includes a one-time transition tax on deemed repatriated earnings of foreign subsidiaries. As the firm’s fiscal year end is September 30th, our U.S. federal statutory tax rate will be 24.5% for our fiscal year ended September 30, 2018, which reflects a blended federal statutory rate of 35% for our first fiscal quarter and 21% for the remaining three fiscal quarters. This blended statutory rate is the basis for calculating our effective tax rate, which is also impacted by other factors. In response to the enactment of the Tax Act, the SEC issued guidance which summarizes a three-step process to be applied at each reporting period to account for and qualitatively disclose: (1) the effects of the change in tax law for which accounting is complete; (2) provisional amounts (or adjustments to provisional amounts) for the effects of the tax law where accounting is not complete, but that a reasonable estimate has been determined; and (3) a reasonable estimate cannot yet be made and therefore taxes are reflected in accordance with law prior to the enactment of the Tax Act. Further to (2) above, a registrant should record provisional amounts during a “measurement period” when the registrant does not have the necessary information available, prepared, or analyzed in reasonable detail to complete its accounting for the change in tax law. The measurement period ends when a company has obtained, prepared, and analyzed the information necessary to finalize its accounting, not to exceed twelve months from the enactment date of the Tax Act. In accordance with the SEC guidance, our net income for the three months ended December 31, 2017 included an estimate of the discrete impact of the Tax Act of $117 million , primarily due to the remeasurement of U.S. deferred tax assets at the lower enacted corporate tax rate and, to a lesser extent, the transition tax on deemed repatriated earnings of foreign subsidiaries. This estimate incorporates assumptions made based on our current interpretation of the Tax Act and may change, possibly materially, as we complete our analysis and receive additional clarification and implementation guidance. Reduction of U.S. federal corporate tax rate We applied the SEC’s guidance in estimating the remeasurement of U.S. deferred tax assets at the lower enacted corporate tax rate, resulting in an estimated impact of $104 million . This calculation includes projections related to the timing of realization of deferred tax assets during the remainder of fiscal year 2018 and beyond. We will update our calculation throughout the year as more information becomes available. These estimates may change, possibly materially, as we obtain further information regarding the timing of realization of deferred tax assets. Transition tax We also applied the SEC’s guidance in estimating the transition tax, which we anticipate will be approximately $13 million , including the state tax liability associated with deemed repatriation of foreign earnings. Our tax liability calculations include projected amounts of unremitted earnings for our foreign subsidiaries for the remainder of the fiscal year. We will update our calculations throughout the year as more information on our foreign subsidiaries’ earning and profits becomes available. These estimates incorporate assumptions made based on our current interpretation of the Tax Act and may change, possibly materially, as we complete our analysis and receive additional clarification and implementation guidance. Executive compensation deduction limitation We also applied the SEC’s guidance in accounting for the deferred tax assets potentially impacted by the Tax Act legislation. Effective for tax years beginning after December 31, 2017, the Tax Act eliminates the exception for performance-based compensation from the $1 million executive compensation deduction limitation. Our covered employees are paid a portion of performance-based compensation in the form of RSUs and stock awards which creates a deferred tax asset upon grant. The necessary information is not yet available to determine whether the deferred compensation previously granted will be deductible as a business expense as the legislation published to date is unclear on the effects to the deferred tax assets previously recorded. As such, we are unable to calculate a reasonable impact of this tax law change, thus in accordance with the SEC’s guidance, we did not include a provisional amount in our financial statements. We continue to apply accounting guidance based on the provisions of the tax laws that were in effect immediately prior to the Tax Act being enacted. We will report provisional amounts in the first reporting period in which a reasonable estimate can be determined. Indefinite reinvestment assertion We are in the process of assessing the impact of the Tax Act on our current policy of indefinitely reinvesting foreign earnings, our related assertion to indefinitely reinvestment foreign earnings, as well as any such impact on our consolidated financial statements. Accordingly, no adjustments were included in our Condensed Consolidated Financial Statements for the three months ended December 31, 2017 with respect to the firm’s indefinite reinvestment assertion. Effective tax rate For the three months ended December 31, 2017 , our effective income tax rate was 61.7% , including the estimated discrete impact of the Tax Act of $117 million , partially offset by a lower blended federal corporate statutory tax rate of 24.5% . The discrete impact of the Tax Act increased our effective tax rate by 37.6 percentage points. The effective tax rate for fiscal year 2017 was 31.2% . Uncertain tax positions We anticipate that the uncertain tax position liability balance will not change significantly over the next twelve months.</t>
  </si>
  <si>
    <t>COMMITMENTS, CONTINGENCIES AND GUARANTEES</t>
  </si>
  <si>
    <t>Commitments and Contingencies Disclosure [Abstract]</t>
  </si>
  <si>
    <t>COMMITMENTS, CONTINGENCIES AND GUARANTEES Commitments and contingencies Loan and Underwriting Commitments In the normal course of business we enter into commitments for fixed income and equity underwritings. As of December 31, 2017 , we had one open underwriting commitment, which was subsequently settled in open market transactions and did not result in significant loss. As part of our recruiting efforts, we offer loans to prospective financial advisors and certain key revenue producers primarily for recruiting, transitional cost assistance, and retention purposes (see Note 2 of our 2017 Form 10-K for a discussion of our accounting policies governing these transactions). These commitments are contingent upon the occurrence of certain events, including, but not limited to, the individual joining us. As of December 31, 2017 , we had made commitments through the extension of formal offers totaling approximately $118 million that had not yet been funded; however, it is possible that not all of our offers will be accepted and therefore, we would not fund the total amount of the offers extended. As of December 31, 2017 , $64 million of the total amount extended consisted of unfunded commitments to prospective financial advisors that had accepted our offers, or recently hired producers. As of December 31, 2017 , we had not settled purchases of $121 million in syndicated loans. These loan purchases are expected to be settled within 90 days . Commitments to extend credit and other credit-related financial instruments RJ Bank has outstanding at any time a significant number of commitments to extend credit and other credit-related off-balance sheet financial instruments such as standby letters of credit and loan purchases, which then extend over varying periods of time. These arrangements are subject to strict underwriting assessments and each customer’s credit worthiness is evaluated on a case-by-case basis. Fixed-rate commitments are also subject to market risk resulting from fluctuations in interest rates and our exposure is limited to the replacement value of those commitments. The following table presents RJ Bank’s commitments to extend credit and other credit-related off-balance sheet financial instruments outstanding: $ in thousands December 31, 2017 September 30, 2017 Standby letters of credit $ 38,436 $ 39,670 Open-end consumer lines of credit (primarily SBL) $ 5,782,262 $ 5,323,003 Commercial lines of credit $ 1,723,429 $ 1,673,272 Unfunded loan commitments $ 521,676 $ 386,950 Because many of our lending commitments expire without being funded in whole or part, the contract amounts are not estimates of our actual future credit exposure or future liquidity requirements. We maintain a reserve to provide for potential losses related to the unfunded lending commitments. See Note 8 for further discussion of this reserve for unfunded lending commitments. Investment Commitments A subsidiary of RJ Bank has committed $80 million as an investor member in a LIHTC fund in which a subsidiary of RJTCF is the managing member (see Note 2 of our 2017 Form 10-K for information regarding the accounting policies governing these investments). As of December 31, 2017 , the RJ Bank subsidiary had invested $62 million of the committed amount. We have unfunded commitments to various private equity investments, which aggregate to $36 million as of December 31, 2017 . Of the total, we have unfunded commitments of $18 million to internally-sponsored private equity investments in which we control the general partner. Acquisition-Related Commitments and Contingencies We have potential contingent payments related to our acquisitions of the Scout Group, The Producer’s Choice LLC and Mummert &amp; Company Corporate Finance GmbH. The estimated fair values of such contingent payments were included in our Condensed Consolidated Statements of Financial Condition as of December 31, 2017 . Other Commitments RJF has committed an amount of up to $225 million , subject to certain limitations and to annual re-approval by the RJF Board of Directors, to either lend to, or guarantee obligations of RJTCF in connection with RJTCF’s low-income housing development/rehabilitation and syndication activities. At December 31, 2017 , RJTCF had $111 million outstanding against this commitment. RJTCF may borrow from RJF in order to make investments in, or fund loans or advances to, either partnerships that purchase and develop properties qualifying for tax credits (“project partnerships”) or LIHTC funds. Investments in project partnerships are sold to various LIHTC funds, which have third party investors, and for which RJTCF serves as the managing member or general partner. RJTCF typically sells investments in project partnerships to LIHTC funds within 90 days of their acquisition, and the proceeds from the sales are used to repay RJTCF’s borrowings from RJF. RJTCF may also make short-term loans or advances to project partnerships and LIHTC funds. As a part of our fixed income public finance operations, we enter into forward commitments to purchase GNMA or FNMA MBS (see the discussion of these activities within Note 2 of our 2017 Form 10-K). At December 31, 2017 , we had $851 million principal amount of outstanding forward MBS purchase commitments which were expected to be purchased over the following 90 days . In order to hedge the market interest rate risk to which we would otherwise be exposed between the date of the commitment and the date of sale of the MBS, we enter into to be announced (“TBA”) security contracts with investors for generic MBS at specific rates and prices to be delivered on settlement dates in the future. These TBA securities and related purchased commitments are accounted for at fair value. As of December 31, 2017 , the fair value of the TBA securities and the estimated fair value of the purchase commitments were insignificant. Contingencies RJF and certain of its subsidiaries are subject to regular reviews and inspections by regulatory authorities and self-regulatory organizations. The reviews can result in the imposition of sanctions for regulatory violations, ranging from non-monetary censures to fines and, in serious cases, temporary or permanent suspension from conducting business, or limitations on certain business activities. In addition, regulatory agencies and self-regulatory organizations institute investigations from time to time into industry practices, which can also result in the imposition of such sanctions. Refer to the “Legal and regulatory matter contingencies” discussion within this footnote for information about related loss contingency reserves. Guarantees Our U.S. broker-dealer subsidiaries are required by federal law to be members of the Securities Investors Protection Corporation (“SIPC”). The SIPC fund provides protection up to $500 thousand per client for securities and cash held in client accounts, including a limitation of $250 thousand on claims for cash balances. We have purchased excess SIPC coverage through various syndicates of Lloyd’s of London. For RJ&amp;A, our clearing broker-dealer, the additional protection currently provided has an aggregate firm limit of $750 million for cash and securities, including a sub-limit of $1.9 million per client for cash above basic SIPC. Account protection applies when a SIPC member fails financially and is unable to meet obligations to clients. This coverage does not protect against market fluctuations. RJF has provided an indemnity to Lloyd’s of London against any and all losses they may incur associated with the excess SIPC policies. RJTCF issues certain guarantees to various third parties related to project partnerships whose interests have been sold to one or more of the funds in which RJTCF is the managing member or general partner. In some instances, RJTCF is not the primary guarantor of these obligations, which aggregated to $3 million as of December 31, 2017 . RJTCF has provided a guaranteed return on investment to a third-party investor in the Guaranteed LIHTC Fund and RJF has guaranteed RJTCF’s performance under the arrangement. Under the terms of the performance guarantee, should the underlying LIHTC project partnerships held by the Guaranteed LIHTC Fund fail to deliver a certain amount of tax credits and other tax benefits to this investor over the next five years , RJTCF is obligated to pay the investor an amount that results in the investor achieving a minimum specified return on their investment. A $16 million financing asset was included in “Other assets,” and a related $16 million liability was included in “Other payables” on our Condensed Consolidated Statements of Financial Condition as of December 31, 2017 related to this obligation. The maximum exposure to loss under this guarantee was $17 million at December 31, 2017 , which represented the undiscounted future payments due the investor. Legal and regulatory matter contingencies In addition to the matters specifically described below, in the normal course of our business, we have been named, from time to time, as a defendant in various legal actions, including arbitrations, class actions and other litigation, arising in connection with our activities as a diversified financial services institution. We are also subject, from time to time, to other reviews, investigations and proceedings (both formal and informal) by governmental and self-regulatory agencies regarding our business. Such proceedings may involve, among other things, our sales and trading activities, financial products or offerings we sponsored, underwrote or sold, and operational matters. Some of these proceedings have resulted, and may in the future result, in adverse judgments, settlements, fines, penalties, injunctions or other relief and/or require us to undertake remedial actions. We cannot predict if, how or when such proceedings or investigations will be resolved or what the eventual settlement, fine, penalty or other relief, if any, may be. A large number of factors may contribute to this inherent unpredictability: the proceeding is in its early stages; the damages sought are unspecified, unsupported or uncertain; it is unclear whether a case brought as a class action will be allowed to proceed on that basis; the other party is seeking relief other than or in addition to compensatory damages (including, in the case of regulatory and governmental proceedings, potential fines and penalties); the matters present significant legal uncertainties; we have not engaged in settlement discussions; discovery is not complete; there are significant facts in dispute; and numerous parties are named as defendants (including where it is uncertain how liability might be shared among defendants). We contest liability and/or the amount of damages, as appropriate, in each pending matter. Over the last several years, the level of litigation and investigatory activity (both formal and informal) by government and self-regulatory agencies has increased significantly in the financial services industry. While we have identified below certain proceedings that we believe could be material, individually or collectively, there can be no assurance that material losses will not be incurred from claims that have not yet been asserted or are not yet determined to be material. We may include in some of the descriptions of individual matters below certain quantitative information about the plaintiff’s claim against us as alleged in the plaintiff’s pleadings or other public filings. Although this information may provide insight into the potential magnitude of a matter, it does not represent our estimate of reasonably possible loss or our judgment as to any currently appropriate accrual related thereto. Subject to the foregoing, we believe, after consultation with counsel and consideration of the accrued liability amounts included in the accompanying condensed consolidated financial statements, that the outcome of such litigation and regulatory proceedings will not have a material adverse effect on our consolidated financial condition. However, the outcome of such litigation and proceedings could be material to our operating results and cash flows for a particular future period, depending on, among other things, our revenues or income for such period. With respect to legal and regulatory matters for which management has been able to estimate a range of reasonably possible loss (and excluding amounts subject to the below-described indemnification from Regions Financial Corporation (“Regions”)), as of December 31, 2017 , we estimated the upper end of the range of reasonably possible aggregate loss to be approximately $70 million in excess of the aggregate reserves for such matters. Refer to Note 2 of our 2017 Form 10-K for a discussion of our criteria for recognizing liabilities for contingencies. Morgan Keegan Litigation Indemnification from Regions Under the agreement with Regions governing our 2012 acquisition of Morgan Keegan &amp; Company, Inc., and MK Holding, Inc. and certain of its affiliates (collectively referred to as “Morgan Keegan”), Regions is obligated to indemnify us for losses we may incur in connection with any Morgan Keegan legal proceedings pending as of the closing date for that transaction, which was April 2, 2012, or commenced after the closing date but related to pre-closing matters that were received prior to April 2, 2015. The Morgan Keegan matter described below is subject to such indemnification provisions. As of December 31, 2017 , management estimated the range of potential liability of all Morgan Keegan matters subject to indemnification, including the cost of defense, to be from $12 million to $44 million . Any loss arising from such matters, after application of any contractual thresholds and other reductions, as set forth in the agreement, will be borne by Regions. As of December 31, 2017 our Condensed Consolidated Statements of Financial Condition included an indemnification asset of $25 million which was included in “Other assets,” and a liability for potential losses of $25 million which was included within “Other payables,” pertaining to the Morgan Keegan matters subject to indemnification. The amount included within “Other payables” is the amount within the range of potential liability related to such matters which management estimated was more likely than any other amount within such range. Morgan Keegan matter (subject to indemnification) In July 2006, Morgan Keegan &amp; Company, Inc., a Morgan Keegan affiliate, and one of its former analysts were named as defendants in a lawsuit filed by Fairfax Financial Holdings Limited and an affiliate in the Superior Court of New Jersey, Law Division, in Morris County, New Jersey. Plaintiffs made claims under a civil RICO statute, for commercial disparagement, tortious interference with contractual relationships, tortious interference with prospective economic advantage and common law conspiracy. Plaintiffs alleged that defendants engaged in a multi-year conspiracy to publish and disseminate false and defamatory information about plaintiffs in order to improperly drive down the stock price of Fairfax, so that others could profit from short positions. Plaintiffs alleged that the defendants’ actions disparaged them and harmed their business relationships. Plaintiffs alleged various categories of damages, including lost insurance business, losses on stock and bond offerings, reputational loss, increased audit fees and directors’ and officers’ insurance premiums, and lost acquisitions. They requested actual and punitive damages and treble damages under their RICO claims. On May 11, 2012, the trial court dismissed the plaintiffs’ RICO claims. On June 27, 2012, the trial court dismissed plaintiffs’ tortious interference with prospective relations claim, but allowed the other claims to go forward. Prior to commencement of a jury trial, the court dismissed the remaining claims with prejudice, and the plaintiffs appealed. On April 27, 2017, the Superior Court of New Jersey, Appellate Division, affirmed the trial court’s dismissal of certain claims against Morgan Keegan, including RICO allegations, while remanding to the trial court the claims of disparagement, tortious interference with prospective business relations, and civil conspiracy, and limiting the actual damages to certain lost insurance business. Plaintiffs petitioned the Supreme Court of New Jersey for review of the Appellate Division’s opinion, but on October 17, 2017, the Supreme Court of New Jersey denied the petition.</t>
  </si>
  <si>
    <t>ACCUMULATED OTHER COMPREHENSIVE INCOME/(LOSS)</t>
  </si>
  <si>
    <t>Equity [Abstract]</t>
  </si>
  <si>
    <t>ACCUMULATED OTHER COMPREHENSIVE INCOME/(LOSS) Other comprehensive income/(loss) The activity in other comprehensive income/(loss), net of the respective tax effect, was as follows: Three months ended December 31, $ in thousands 2017 2016 Unrealized loss on available-for-sale securities and non-credit portion of other-than-temporary impairment losses $ (11,953 ) $ (4,146 ) Unrealized gain/(loss) on currency translations, net of the impact of net investment hedges (187 ) 1,001 Unrealized gain on cash flow hedges 6,885 25,738 Net other comprehensive income/(loss) $ (5,255 ) $ 22,593 Accumulated other comprehensive income/(loss) All of the components of other comprehensive income/(loss) described below, net of tax, are attributable to RJF. The following table presents the changes, and the related tax effects, of each component of accumulated other comprehensive income/(loss): $ in thousands Net investment hedges Currency translations Sub-total: net investment hedges and currency translations Available- for-sale securities Cash flow hedges Total Three months ended December 31, 2017 Accumulated other comprehensive income/(loss) as of the beginning of the period $ 60,201 $ (79,677 ) $ (19,476 ) $ (2,472 ) $ 6,749 $ (15,199 ) Other comprehensive income/(loss) before reclassifications and taxes 7,607 (5,760 ) 1,847 (15,549 ) 6,774 (6,928 ) Amounts reclassified from accumulated other comprehensive income, before tax — — — — 1,409 1,409 Pre-tax net other comprehensive income/(loss) 7,607 (5,760 ) 1,847 (15,549 ) 8,183 (5,519 ) Income tax effect (2,034 ) — (2,034 ) 3,596 (1,298 ) 264 Net other comprehensive income/(loss) for the period, net of tax 5,573 (5,760 ) (187 ) (11,953 ) 6,885 (5,255 ) Accumulated other comprehensive income/(loss) as of end of period $ 65,774 $ (85,437 ) $ (19,663 ) $ (14,425 ) $ 13,634 $ (20,454 ) Three months ended December 31, 2016 Accumulated other comprehensive income/(loss) as of the beginning of the period $ 86,482 $ (121,576 ) $ (35,094 ) $ (4,156 ) $ (16,483 ) $ (55,733 ) Other comprehensive income/(loss) before reclassifications and taxes 18,098 (17,756 ) 342 (6,858 ) 39,941 33,425 Amounts reclassified from accumulated other comprehensive income/(loss), before tax — 6,537 6,537 (12 ) 1,572 8,097 Pre-tax net other comprehensive income/(loss) 18,098 (11,219 ) 6,879 (6,870 ) 41,513 41,522 Income tax effect (6,772 ) 894 (5,878 ) 2,724 (15,775 ) (18,929 ) Net other comprehensive income/(loss) for the period, net of tax 11,326 (10,325 ) 1,001 (4,146 ) 25,738 22,593 Accumulated other comprehensive income/(loss) as of end of period $ 97,808 $ (131,901 ) $ (34,093 ) $ (8,302 ) $ 9,255 $ (33,140 ) Our net investment hedges and cash flow hedges relate to our derivatives associated with RJ Bank’s business operations (see Note 6 for additional information on these derivatives). Reclassifications out of accumulated other comprehensive income/(loss) The following table presents the income statement line items impacted by reclassifications out of accumulated other comprehensive income/(loss), and the related tax effects, for the three months ended December 31, 2017 and 2016 : Accumulated other comprehensive income/(loss) components: $ in thousands Increase/(decrease) in amounts reclassified from accumulated other comprehensive income/(loss) Affected line items in income statement Three months ended December 31, 2017 RJ Bank cash flow hedges $ 1,409 Interest expense 1,409 Total before tax Income tax effect (402 ) Provision for income taxes Total reclassifications for the period $ 1,007 Net of tax Three months ended December 31, 2016 RJ Bank available-for-sale securities $ (12 ) Other revenue RJ Bank cash flow hedges 1,572 Interest expense Currency translations 6,537 Other expense 8,097 Total before tax Income tax effect (3,076 ) Provision for income taxes Total reclassifications for the period $ 5,021 Net of tax During the quarter ended December 31, 2016, we sold our interests in a number of Latin American joint ventures which had operations in Uruguay and Argentina. As a component of our computation of the gain or loss resulting from such sales, we recognized the sold entities’ cumulative currency translation balances which, prior to such reclassification, had been a component of the accumulated other comprehensive loss.</t>
  </si>
  <si>
    <t>INTEREST INCOME AND INTEREST EXPENSE</t>
  </si>
  <si>
    <t>Interest Income (Expense), Net [Abstract]</t>
  </si>
  <si>
    <t>INTEREST INCOME AND INTEREST EXPENSE The components of interest income and interest expense are as follows: Three months ended December 31, $ in thousands 2017 2016 Interest income: Margin balances $ 24,095 $ 19,981 Assets segregated pursuant to regulations and other segregated assets 12,122 7,170 Bank loans, net of unearned income 160,020 135,525 Available-for-sale securities 10,715 3,400 Trading instruments 5,138 5,006 Securities loaned 3,058 2,732 Loans to financial advisors 3,502 3,308 Corporate cash and all other 13,079 5,660 Total interest income $ 231,729 $ 182,782 Interest expense: Brokerage client liabilities $ 2,529 $ 676 Bank deposits 7,509 2,783 Trading instruments sold but not yet purchased 1,706 1,328 Securities borrowed 1,479 1,228 Borrowed funds 5,865 3,719 Senior notes 18,180 24,699 Other 2,163 1,533 Total interest expense 39,431 35,966 Net interest income 192,298 146,816 Bank loan loss (provision)/benefit (1,016 ) 1,040 Net interest income after bank loan loss provision $ 191,282 $ 147,856 Interest expense related to bank deposits in the above table for the three months ended December 31, 2017 and 2016 excludes interest expense associated with affiliate deposits, which has been eliminated in consolidation.</t>
  </si>
  <si>
    <t>SHARE-BASED COMPENSATION</t>
  </si>
  <si>
    <t>Share-based Compensation [Abstract]</t>
  </si>
  <si>
    <t>SHARE-BASED AND OTHER COMPENSATION</t>
  </si>
  <si>
    <t>SHARE-BASED AND OTHER COMPENSATION Share-based compensation plans We have one share-based compensation plan for our employees, Board of Directors and non-employees (comprised of independent contractor financial advisors). The Amended and Restated 2012 Stock Incentive Plan (the “2012 Plan”) authorizes us to grant 40,244,000 new shares, including the shares available for grant under six predecessor plans. We generally issue new shares under the 2012 Plan; however, we are also permitted to reissue our treasury shares. Our share-based compensation accounting policies are described in Note 2 of our 2017 Form 10-K. Other information related to our share-based awards are presented in Note 20 of our 2017 Form 10-K. Stock options Expense and income tax benefits related to our stock options awards granted to employees and independent contractor financial advisors is presented below: Three months ended December 31, $ in thousands 2017 2016 Total share-based expense $ 3,112 $ 4,176 Income tax benefit related to share-based expense 307 545 For the three months ended December 31, 2017 , we realized $1 million of excess tax benefits related to our stock option awards which favorably impacted income tax expense in our Condensed Consolidated Statements of Income and Comprehensive Income. During the three months ended December 31, 2017 , we granted no stock options to employees and the stock option awards granted to independent contractor financial advisors were not material. Pre-tax expense not yet recognized for stock option awards granted to employees and independent contractor financial advisors, net of estimated forfeitures, and the remaining period over which the expense will be recognized as of December 31, 2017 , are presented below: Pre-tax expense not yet recognized Remaining weighted-average amortization period (in thousands) (in years) Employees $ 12,757 2.4 Independent contractor financial advisors 4,431 3.5 Restricted stock and RSU awards Expense and income tax benefits related to our restricted equity awards granted to employees and members of our Board of Directors are presented below: Three months ended December 31, $ in thousands 2017 2016 Total share-based expense $ 30,477 $ 27,650 Income tax benefit related to share-based expense 8,090 10,035 Total share-based expense during the three months ended December 31, 2016 included $5 million which is included as a component of “Acquisition-related expenses” on our Condensed Consolidated Statements of Income and Comprehensive Income. For the three months ended December 31, 2017 , we realized $8 million of excess tax benefits related to our restricted equity awards which favorably impacted income tax expense in our Condensed Consolidated Statements of Income and Comprehensive Income. During the three months ended December 31, 2017 , we granted 1,089,000 RSUs to employees with a weighted-average grant-date fair value of $86.50 . During the three months ended December 31, 2017 , we did not grant RSUs to outside members of our Board of Directors. As of December 31, 2017 , there was $184 million of total pre-tax compensation costs not yet recognized, net of estimated forfeitures, related to restricted equity awards granted to employees and members of our Board of Directors. These costs are expected to be recognized over a weighted-average period of 3.4 years . There were no outstanding RSUs related to our independent contractor financial advisors as of December 31, 2017 . Restricted stock awards associated with Alex. Brown As part of our acquisition of Alex. Brown, we assumed certain DBRSU awards, including the associated plan terms and conditions. Refer to Note 20 of our 2017 Form 10-K for additional information regarding these awards. The DBRSUs are accounted for as derivatives. See Note 6 for additional information regarding these derivatives. The net impact of the DBRSUs in our Condensed Consolidated Statements of Income and Comprehensive Income for the three months ended December 31, 2017 and 2016 , including the related income tax effects, is presented below: Three months ended December 31, $ in thousands 2017 2016 Amortization of DBRSU prepaid compensation asset $ 1,312 $ 1,542 Increase in fair value of derivative liability 2,613 6,375 Net expense before tax $ 3,925 $ 7,917 Income tax benefit $ 1,104 $ 2,920 The table above includes the impact of DBRSUs forfeited during the three months ended December 31, 2016 . As of December 31, 2017 , there was a $9 million prepaid compensation asset included in “Other assets” in our Condensed Consolidated Statements of Financial Condition related to these DBRSUs. This asset is expected to be amortized over a weighted-average period of 1.8 years . As of December 31, 2017 , there was a $28 million derivative liability included in “Accrued compensation, commissions and benefits” in our Condensed Consolidated Statements of Financial Condition based on the December 31, 2017 share price of DB shares of $19.03 . We held shares of DB as of December 31, 2017 as an economic hedge against this obligation. Such shares are included in “Other investments” on our Condensed Consolidated Statements of Financial Condition. The gains/losses on this hedge are included as a component of “Compensation, commissions and benefits expense” and offset a portion of the gains/losses on the DBRSUs incurred during the periods discussed above.</t>
  </si>
  <si>
    <t>REGULATIONS AND CAPITAL REQUIREMENTS</t>
  </si>
  <si>
    <t>Regulatory Capital Requirements [Abstract]</t>
  </si>
  <si>
    <t>REGULATORY CAPITAL REQUIREMENTS RJF, as a bank holding company and financial holding company, RJ Bank, and our broker-dealer subsidiaries are subject to capital requirements by various regulatory authorities. Capital levels of each entity are monitored to ensure compliance with our various regulatory capital requirements. Failure to meet minimum capital requirements can initiate certain mandatory, and possibly additional discretionary, actions by regulators that, if undertaken, could have a direct material effect on our financial results. As a bank holding company, RJF is subject to the risk-based capital requirements of the Federal Reserve Board. These risk-based capital requirements are expressed as capital ratios that compare measures of regulatory capital to risk-weighted assets, which involve quantitative measures of our assets, liabilities, and certain off-balance-sheet items as calculated under regulatory accounting guidelines. RJF’s and RJ Bank’s capital amounts and classification are also subject to qualitative judgments by the regulators about components, risk-weightings, and other factors. In July 2013, the Office of the Comptroller of the Currency (“OCC”), the Fed and the FDIC released final U.S. rules implementing the Basel III capital framework developed by the Basel Committee on Banking Supervision and certain Dodd-Frank Act and other capital provisions and updated the prompt corrective action framework to reflect the new regulatory capital minimums (the “U.S. Basel III Rules”). RJF and RJ Bank report regulatory capital under the Basel III standardized approach. Various aspects of the Basel III rules are subject to multi-year transition periods through December 31, 2018. RJF and RJ Bank are required to maintain minimum amounts and ratios of Total and Tier 1 capital (as defined in the regulations) to risk-weighted assets (as defined), Tier 1 capital to average assets (as defined), and under rules defined in Basel III, Common equity Tier 1 capital (“CET1”) to risk-weighted assets. RJF and RJ Bank each calculate these ratios in order to assess compliance with both regulatory requirements and their internal capital policies. The minimum CET1, Tier 1 Capital, and Total Capital ratios of RJF and RJ Bank are supplemented by an incremental capital conservation buffer, consisting entirely of capital that qualifies as CET1, that began phasing in on January 1, 2016 in increments of 0.625% per year until it reaches 2.5% of risk weighted assets on January 1, 2019. Failure to maintain the capital conservation buffer could limit our ability to take certain capital actions, including dividends and common equity repurchases, and to make discretionary bonus payments. As of December 31, 2017 , both RJF’s and RJ Bank’s capital levels exceeded the fully-phased in capital conservation buffer requirement, and are each categorized as “well capitalized.” For further discussion of regulatory capital requirements applicable to certain of our businesses and subsidiaries, see Note 21 of our 2017 Form 10-K. To meet requirements for capital adequacy purposes or to be categorized as “well capitalized,” RJF must maintain minimum CET1, Tier 1 capital, Total capital and Tier 1 leverage amounts and ratios as set forth in the table below. Actual Requirement for capital adequacy purposes To be well capitalized under regulatory provisions $ in thousands Amount Ratio Amount Ratio Amount Ratio RJF as of December 31, 2017: CET1 $ 5,052,629 22.3 % $ 1,018,048 4.5 % $ 1,470,513 6.5 % Tier 1 capital $ 5,052,629 22.3 % $ 1,357,397 6.0 % $ 1,809,862 8.0 % Total capital $ 5,266,339 23.3 % $ 1,809,862 8.0 % $ 2,262,328 10.0 % Tier 1 leverage $ 5,052,629 14.4 % $ 1,400,054 4.0 % $ 1,750,068 5.0 % RJF as of September 30, 2017: CET1 $ 5,081,335 23.0 % $ 994,950 4.5 % $ 1,437,150 6.5 % Tier 1 capital $ 5,081,335 23.0 % $ 1,326,600 6.0 % $ 1,768,800 8.0 % Total capital $ 5,293,331 23.9 % $ 1,768,800 8.0 % $ 2,211,000 10.0 % Tier 1 leverage $ 5,081,335 15.0 % $ 1,359,168 4.0 % $ 1,698,960 5.0 % The decrease in RJF’s Tier 1 capital and Total capital ratios at December 31, 2017 compared to September 30, 2017 was primarily due to an increase in goodwill and identifiable intangible assets related to the Scout Group acquisition and the growth of corporate loans at RJ Bank. To meet the requirements for capital adequacy or to be categorized as “well capitalized,” RJ Bank must maintain CET1, Tier 1 capital, Total capital and Tier 1 leverage amounts and ratios as set forth in the table below. Actual Requirement for capital adequacy purposes To be well capitalized under regulatory provisions $ in thousands Amount Ratio Amount Ratio Amount Ratio RJ Bank as of December 31, 2017: CET1 $ 1,825,550 12.2 % $ 674,617 4.5 % $ 974,446 6.5 % Tier 1 capital $ 1,825,550 12.2 % $ 899,489 6.0 % $ 1,199,319 8.0 % Total capital $ 2,013,120 13.4 % $ 1,199,319 8.0 % $ 1,499,148 10.0 % Tier 1 leverage $ 1,825,550 8.6 % $ 852,884 4.0 % $ 1,066,105 5.0 % RJ Bank as of September 30, 2017: CET1 $ 1,821,306 12.5 % $ 654,901 4.5 % $ 945,968 6.5 % Tier 1 capital $ 1,821,306 12.5 % $ 873,201 6.0 % $ 1,164,268 8.0 % Total capital $ 2,003,461 13.8 % $ 1,164,268 8.0 % $ 1,455,335 10.0 % Tier 1 leverage $ 1,821,306 8.9 % $ 816,304 4.0 % $ 1,020,379 5.0 % The decrease in RJ Bank’s Tier 1 and Total capital ratios at December 31, 2017 compared to September 30, 2017 was primarily due to corporate loan growth. Certain of our broker-dealer subsidiaries are subject to the requirements of the Uniform Net Capital Rule (Rule 15c3-1) under the Securities Exchange Act of 1934. The following table presents the net capital position of RJ&amp;A: As of $ in thousands December 31, 2017 September 30, 2017 Raymond James &amp; Associates, Inc.: (Alternative Method elected) Net capital as a percent of aggregate debit items 25.37 % 21.37 % Net capital $ 694,733 $ 589,420 Less: required net capital (54,758 ) (55,164 ) Excess net capital $ 639,975 $ 534,256 The following table presents the net capital position of Raymond James Financial Services, Inc. (“RJFS”): As of $ in thousands December 31, 2017 September 30, 2017 Raymond James Financial Services, Inc.: (Alternative Method elected) Net capital $ 23,489 $ 34,488 Less: required net capital (250 ) (250 ) Excess net capital $ 23,239 $ 34,238 The following table presents the risk adjusted capital of RJ Ltd. (in Canadian dollars): As of $ in thousands December 31, 2017 September 30, 2017 Raymond James Ltd.: Risk adjusted capital before minimum $ 77,869 $ 108,985 Less: required minimum capital (250 ) (250 ) Risk adjusted capital $ 77,619 $ 108,735 At December 31, 2017 , all of our other active regulated domestic and international subsidiaries were in compliance with and met all applicable capital requirements.</t>
  </si>
  <si>
    <t>EARNINGS PER SHARE</t>
  </si>
  <si>
    <t>Earnings Per Share [Abstract]</t>
  </si>
  <si>
    <t>EARNINGS PER SHARE The following table presents the computation of basic and diluted earnings per common share: Three months ended December 31, $ in thousands, except per share amounts 2017 2016 Income for basic earnings per common share: Net income attributable to RJF $ 118,842 $ 146,567 Less allocation of earnings and dividends to participating securities (185 ) (310 ) Net income attributable to RJF common shareholders $ 118,657 $ 146,257 Income for diluted earnings per common share: Net income attributable to RJF $ 118,842 $ 146,567 Less allocation of earnings and dividends to participating securities (182 ) (303 ) Net income attributable to RJF common shareholders $ 118,660 $ 146,264 Common shares: Average common shares in basic computation 144,469 142,110 Dilutive effect of outstanding stock options and certain RSUs 3,792 3,565 Average common shares used in diluted computation 148,261 145,675 Earnings per common share: Basic $ 0.82 $ 1.03 Diluted $ 0.80 $ 1.00 Stock options and certain RSUs excluded from weighted-average diluted common shares because their effect would be antidilutive 1,355 2,127 The allocation of earnings and dividends to participating securities in the table above represent dividends paid during the period to participating securities plus an allocation of undistributed earnings to participating securities. Participating securities represent unvested restricted stock and certain RSUs and amounted to weighted-average shares of 239 thousand and 310 thousand for the three months ended December 31, 2017 and 2016 , respectively. Dividends paid to participating securities were insignificant for the three months ended December 31, 2017 and 2016 . Undistributed earnings are allocated to participating securities based upon their right to share in earnings if all earnings for the period had been distributed. Dividends per common share declared and paid are as follows: Three months ended December 31, 2017 2016 Dividends per common share - declared $ 0.25 $ 0.22 Dividends per common share - paid $ 0.22 $ 0.20</t>
  </si>
  <si>
    <t>SEGMENT INFORMATION</t>
  </si>
  <si>
    <t>Segment Reporting [Abstract]</t>
  </si>
  <si>
    <t>SEGMENT INFORMATION We currently operate through the following five business segments: Private Client Group; Capital Markets; Asset Management; RJ Bank; and Other. The business segments are determined based upon factors such as the services provided and the distribution channels served and are consistent with how we assess performance and determine how to allocate our resources throughout our subsidiaries. For a further discussion of our business segments, see Note 24 of our 2017 Form 10-K. The following tables present information concerning operations in these segments of business: Three months ended December 31, $ in thousands 2017 2016 Revenues: Private Client Group $ 1,238,040 $ 1,043,316 Capital Markets 222,534 236,982 Asset Management 150,611 114,096 RJ Bank 178,141 144,517 Other 16,383 15,459 Intersegment eliminations (40,117 ) (25,602 ) Total revenues $ 1,765,592 $ 1,528,768 Income/(loss) excluding noncontrolling interests and before provision for income taxes: Private Client Group $ 155,063 $ 73,358 Capital Markets 4,807 21,444 Asset Management 57,399 41,909 RJ Bank 114,155 104,121 Other (20,181 ) (34,453 ) Pre-tax income excluding noncontrolling interests 311,243 206,379 Net income attributable to noncontrolling interests 441 1,136 Income including noncontrolling interests and before provision for income taxes $ 311,684 $ 207,515 No individual client accounted for more than ten percent of total revenues in any of the periods presented. Three months ended December 31, $ in thousands 2017 2016 Net interest income/(expense): Private Client Group $ 38,487 $ 30,387 Capital Markets 1,456 2,508 Asset Management 330 63 RJ Bank 163,039 134,272 Other (11,014 ) (20,414 ) Net interest income $ 192,298 $ 146,816 The following table presents our total assets on a segment basis: $ in thousands December 31, 2017 September 30, 2017 Total assets: Private Client Group $ 10,328,475 $ 9,967,320 Capital Markets 2,375,078 2,396,033 Asset Management 347,922 151,111 RJ Bank 21,600,312 20,611,898 Other 1,433,112 1,757,094 Total $ 36,084,899 $ 34,883,456 Total assets in the PCG segment included $277 million of goodwill at both December 31, 2017 and September 30, 2017 . Total assets in the Capital Markets segment included $134 million of goodwill at both December 31, 2017 and September 30, 2017 . Total assets in the Asset Management segment included $69 million of goodwill as of December 31, 2017 which was entirely attributable to our fiscal year 2018 acquisition of the Scout Group. We have operations in the U.S., Canada and Europe. Substantially all long-lived assets are located in the U.S. Revenues and income before provision for income taxes and excluding noncontrolling interests, classified by major geographic areas in which they were earned, are as follows: Three months ended December 31, $ in thousands 2017 2016 Revenues: U.S. $ 1,633,022 $ 1,416,281 Canada 99,286 84,845 Europe 33,284 22,970 Other — 4,672 Total $ 1,765,592 $ 1,528,768 Pre-tax income/(loss) excluding noncontrolling interests: U.S. $ 305,289 $ 214,205 Canada 8,665 (1,537 ) Europe (2,711 ) (2,688 ) Other — (3,601 ) Total $ 311,243 $ 206,379 Our total assets, classified by major geographic area in which they were held, are presented below: $ in thousands December 31, 2017 September 30, 2017 Total assets: U.S. $ 33,291,193 $ 32,200,852 Canada 2,706,114 2,592,480 Europe 78,851 81,090 Other 8,741 9,034 Total $ 36,084,899 $ 34,883,456 Total assets in the U.S. included $425 million and $356 million of goodwill at December 31, 2017 and September 30, 2017 , respectively. Total assets in Canada included $45 million of goodwill at both December 31, 2017 and September 30, 2017 . Total assets in Europe included $10 million of goodwill at both December 31, 2017 and September 30, 2017 .</t>
  </si>
  <si>
    <t>UPDATE OF SIGNIFICANT ACCOUNTING POLICIES (Policies)</t>
  </si>
  <si>
    <t>Basis of presentation</t>
  </si>
  <si>
    <t>Basis of presentation The accompanying unaudited condensed consolidated financial statements include the accounts of RJF and its consolidated subsidiaries that are generally controlled through a majority voting interest. We consolidate all of our 100% owned subsidiaries. In addition we consolidate any variable interest entity ( “VIE” ) in which we are the primary beneficiary. Additional information on these VIEs is provided in Note 2 and Note 10 of our Annual Report on Form 10-K (the “2017 Form 10-K”) for the year ended September 30, 2017 , as filed with the United States (“U.S.”) Securities and Exchange Commission (“SEC”) and in Note 9 herein. When we do not have a controlling interest in an entity, but we exert significant influence over the entity, we apply the equity method of accounting. All material intercompany balances and transactions have been eliminated in consolidation.</t>
  </si>
  <si>
    <t>Accounting estimates and assumptions</t>
  </si>
  <si>
    <t>Accounting estimates and assumptions Certain financial information that is normally included in annual financial statements prepared in accordance with U.S. generally accepted accounting principles (“ GAAP ”) but not required for interim reporting purposes has been condensed or omitted. These unaudited condensed consolidated financial statements reflect, in the opinion of management, all adjustments necessary for a fair presentation of the consolidated financial position and results of operations for the periods presented. The nature of our business is such that the results of any interim period are not necessarily indicative of results for a full year. These unaudited condensed consolidated financial statements should be read in conjunction with Management’s Discussion and Analysis of Financial Condition and Results of Operations and the consolidated financial statements and notes thereto included in our 2017 Form 10-K. To prepare condensed consolidated financial statements in conformity with GAAP , we must make certain estimates and assumptions that affect the reported amounts of assets and liabilities, disclosure of contingent assets and liabilities at the date of the condensed consolidated financial statements, and the reported amounts of revenues and expenses for the reporting period. Actual results could differ from those estimates and could have a material impact on the condensed consolidated financial statements.</t>
  </si>
  <si>
    <t>Reclassifications</t>
  </si>
  <si>
    <t>Reclassifications Certain prior period amounts have been reclassified to conform to the current period’s presentation.</t>
  </si>
  <si>
    <t>Loans to financial advisors, net As more fully described in Note 2 of our 2017 Form 10-K, we offer loans to financial advisors and certain other key revenue producers, primarily for recruiting, transitional cost assistance, and retention purposes. We present the outstanding balance of “Loans to financial advisors, net” on our Condensed Consolidated Statements of Financial Condition, net of the allowance for doubtful accounts. Of the gross balance outstanding, the portion associated with financial advisors who are no longer affiliated with us was approximately $26 million and $22 million at December 31, 2017 and September 30, 2017 , respectively. Our allowance for doubtful accounts was approximately $9 million and $8 million at December 31, 2017 and September 30, 2017 , respectively.</t>
  </si>
  <si>
    <t>Recent accounting developments</t>
  </si>
  <si>
    <t>Recent accounting developments Accounting guidance not yet adopted Revenue recognition - In May 2014, the FASB issued new guidance regarding revenue recognition (ASU 2014-09). The new guidance is a comprehensive new revenue recognition model that requires a company to recognize revenue to depict the transfer of goods or services to a customer at an amount that reflects the consideration it expects to receive in exchange for those goods or services. It also provides guidance on accounting for certain contract costs and requires additional disclosures. This new revenue recognition guidance, including subsequent amendments, is first effective for our fiscal year beginning on October 1, 2018 and allows for full retrospective adoption or modified retrospective adoption. Although, early adoption is permitted for fiscal years beginning after December 15, 2016, we do not plan to early adopt. Upon adoption, we plan to use a modified retrospective approach, with a cumulative effect adjustment to opening retained earnings. Our implementation efforts include identifying revenues and costs within the scope of the standard, analyzing contracts and reviewing potential changes to our existing revenue recognition accounting policies. Based on our implementation efforts to date, we expect that we will be required to change our current presentation of certain costs from a net presentation within revenues to a gross presentation, particularly with respect to merger &amp; acquisitions advisory transactions and underwriting transactions. We are still evaluating the impact the adoption of this new guidance will have on our financial position and results of operations. We are also still evaluating the impact to our disclosures as a result of adopting this new guidance. Financial instruments - In January 2016, the FASB issued new guidance related to the accounting for financial instruments (ASU 2016-01). Among its provisions, this new guidance: • Requires equity investments (other than those accounted for under the equity method or those that result from the consolidation of the investee) to be measured at fair value with changes in fair value recognized in net income. However, an entity may choose to measure equity investments that do not have readily determinable fair values at cost minus impairment, if any. • Simplifies the impairment assessment of equity investments without readily determinable fair values by requiring a qualitative assessment to identify impairment. • Eliminates the requirement to disclose the method(s) and significant assumptions used to estimate the fair value that is required to be disclosed for financial instruments measured at amortized cost on the balance sheet. • Requires the use of the exit price notion when measuring the fair value of financial instruments for disclosure purposes. •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 Requires separate presentation of financial assets and financial liabilities by measurement category and form of financial asset (that is, securities or loans and receivables) on the balance sheet or the accompanying notes to the financial statements. • Clarifies that an entity should evaluate the need for a valuation allowance on a deferred tax asset related to available-for-sale securities in combination with the entity’s other deferred tax assets. This new guidance is effective for our fiscal year beginning on October 1, 2018, generally under a modified retrospective approach, with the exception of the amendments related to equity investments without a readily determinable fair value and the use of an exit price notion to measure financial instruments for disclosure purposes, which will be applied prospectively as of the date of adoption. Early adoption is generally not permitted. We are evaluating the impact, if any, the adoption of this new guidance will have on our financial position and results of operations. Lease accounting - In February 2016, the FASB issued new guidance related to the accounting for leases (ASU 2016-02). The new guidance requires the recognition of assets and liabilities on the balance sheet related to the rights and obligations created by lease agreements with terms greater than twelve months, regardless of whether they are classified as finance or operating leases. Consistent with current guidance, the recognition, measurement and presentation of expenses and cash flows arising from a lease will primarily depend upon its classification as a finance or operating lease. The new guidance requires new disclosures to help financial statement users better understand the amount, timing and cash flows arising from leases. This new guidance, including subsequent amendments, is first effective for our fiscal year beginning on October 1, 2019. Although early adoption is permitted, we do not plan to early adopt. Upon adoption, we will use a modified retrospective approach, with a cumulative effect adjustment to opening retained earnings. Our implementation efforts include reviewing existing leases and service contracts, which may include embedded leases. This new guidance will impact our financial position and results of operations. We are evaluating the magnitude of such impact. Credit losses - In June 2016, the FASB issued new guidance related to the measurement of credit losses on financial instruments (ASU 2016-13). The amended guidance involves several aspects of the accounting for credit losses related to certain financial instruments including assets measured at amortized cost, available-for-sale debt securities and certain off-balance sheet commitments. The new guidance broadens the information that an entity must consider in developing its estimated credit losses expected to occur over the remaining life of assets measured either collectively or individually to include historical experience, current conditions and reasonable and supportable forecasts, replacing the existing incurred credit loss model and other models with the Current Expected Credit Losses (“CECL”) model. The new guidance expands the disclosure requirements regarding an entity’s assumptions, models, and methods for estimating credit losses and requires new disclosures of the amortized cost balance for each class of financial asset by credit quality indicator, disaggregated by the year of origination. This new guidance is first effective for our fiscal year beginning October 1, 2020 and will be adopted under a modified retrospective approach. Early adoption is permitted although not prior to our fiscal year beginning October 1, 2019. We have begun our implementation and evaluation efforts by establishing a cross-functional team to assess the required changes to our credit loss estimation methodologies and systems, as well as determine additional data and resources required to comply with the new guidance. We are evaluating the impact the adoption of this new guidance will have on our financial position and results of operations, which will depend on, among other things, the current and expected macroeconomic conditions and the nature and characteristics of financial assets held by us on the date of adoption. Statement of Cash Flows (classification of certain cash receipts and cash payments) - In August 2016, the FASB issued amended guidance related to the Statement of Cash Flows (ASU 2016-15). The amended guidance involves several aspects of the classification of certain cash receipts and cash payments including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amended guidance is first effective for our fiscal year beginning October1, 2018 and will be adopted under a retrospective approach. Early adoption is permitted. The adoption of this new guidance will impact our Statement of Cash Flows and will not have an impact on our financial position and results of operations. Income tax impact of intra-entity transfers of assets - In October 2016, the FASB issued new guidance related to the accounting for income tax consequences of intra-entity transfers of assets (ASU 2016-16). Current GAAP prohibits the recognition of current and deferred income taxes for intra-entity asset transfers until the asset has been sold to an outside party. Under this new guidance, an entity should recognize the income tax consequences of an inter-entity transfer of an asset when the transfer occurs. This guidance is first effective for our fiscal year beginning October 1, 2018 and will be adopted under a retrospective approach. Early adoption is permitted. We are evaluating the impact the adoption of this new guidance will have on our financial position and results of operations. Statement of Cash Flows (restricted cash) - In November 2016, the FASB issued new guidance related to the classification and presentation of changes in restricted cash on the Statement of Cash Flows (ASU 2016-18). Current GAAP does not provide guidance to address how to classify and present changes in restricted cash or restricted cash equivalents that occur when there are transfers between cash, cash equivalents and restricted cash or restricted cash equivalents and when there are direct cash receipts into restricted cash or restricted cash equivalents or direct cash payments made from restricted cash or restricted cash equivalents. Under the new guidance, an entity should present in their Statement of Cash Flows the changes during the period in the total of cash and cash equivalents and amounts described as restricted cash or restricted cash equivalents when reconciling the beginning-of-period and ending-of-period total amounts shown on the statement of cash flows. This guidance is first effective for our fiscal year beginning October 1, 2018 and will be adopted under a retrospective approach. Early adoption is permitted. We are evaluating the impact the adoption of this new guidance will have on our Consolidated Statements of Cash Flows. Definition of a business - In January 2017, the FASB issued amended guidance related to the definition of a business (ASU 2017-01). This amended guidance clarifies the definition of a business with the objective of adding guidance to assist entities with evaluating whether transactions should be accounted for as acquisitions (or disposals) of assets or businesses. This guidance is first effective for our fiscal year beginning October 1, 2018 and will be adopted on a prospective basis. Early adoption is permitted. Given the adoption of this amended guidance is dependent upon the nature of future events and circumstances, we are unable to estimate the impact, if any, the adoption of this new guidance will have on our financial position and results of operations. Goodwill - In January 2017, the FASB issued amended guidance to simplify the subsequent measurement of goodwill, eliminating “Step 2” from the goodwill impairment test (ASU 2017-04). In computing the implied fair value of goodwill under Step 2, an entity had to perform procedures to determine the fair value at the impairment testing date of its assets and liabilities following the procedure that would be required in determining the fair value of assets acquired and liabilities assumed in a business combination. Under this amended guidance, an entity should perform its annual, or interim, goodwill impairment test by comparing the fair value of a reporting unit with its carrying amount and subsequently recognize an impairment charge for the amount by which the carrying amount exceeds the reporting unit’s fair value; however, the loss recognized should not exceed the total amount of goodwill allocated to that reporting unit. This guidance is first effective for our fiscal year beginning October 1, 2019 and will be adopted on a prospective basis. Early adoption is permitted for interim or annual goodwill impairment tests performed on testing dates after January 1, 2017. We will adopt this simplification guidance in the earliest period it applies to our facts and circumstances. Callable debt securities - In March 2017, the FASB issued new guidance that requires certain premiums on callable debt securities to be amortized to the earliest call date instead of the contractual life of the security (ASU 2017-08). Discounts on callable debt securities will continue to be amortized to the contractual maturity date. This guidance is first effective for our fiscal year beginning on October 1, 2019 and will be adopted using a modified retrospective approach. Early adoption is permitted. We are evaluating the impact the adoption of this new guidance will have on our financial position and results of operations. Share-based payment awards - In May 2017, the FASB issued amended guidance that clarifies when changes to the terms or conditions of share-based payment awards require an entity to apply modification accounting (ASU 2017-09). The amended guidance states an entity should account for the effects of a modification unless certain criteria are met which include that the modified award has the same fair value, vesting conditions and classification as the original award. This amended guidance is first effective for our fiscal year beginning October 1, 2018 and will be adopted on a prospective basis. Early adoption is permitted. Given that this guidance applies to specific transactions and would only become relevant in certain circumstances, we are unable to estimate the impact, if any, this amended guidance may have on our financial position and results of operations. Derivatives and hedging (accounting for hedging activities) - In August 2017, the FASB issued new guidance amending its hedge accounting model (ASU 2017-12). Among other things, the new guidance: • Expands the ability to hedge nonfinancial and financial risk components. • Reduces complexity in fair value hedges of interest rate risk. • Eliminates the requirement to separately measure and report hedge ineffectiveness. • Generally requires the entire change in the fair value of a hedging instrument to be presented in the same income statement line as the hedged item. • Modifies accounting for components excluded from the assessment of hedge effectiveness. • Eases certain documentation and hedge effectiveness assessment requirements. The new guidance is first effective for our fiscal year beginning October 1, 2019 and the amendments are required to be applied to cash flow and net investment hedges that exist on the date of adoption on a modified retrospective basis. Changes to presentation and disclosure requirements are only required on a prospective basis. Early adoption is permitted. We are considering whether we will early adopt this new guidance and the timing thereof, as well as the impact it will have on our financial position and results of operations.</t>
  </si>
  <si>
    <t>ACQUISITIONS ACQUISITIONS (Tables)</t>
  </si>
  <si>
    <t>Schedule Of Acquisition Related Expenses</t>
  </si>
  <si>
    <t>The table below presents a summary of acquisition-related expenses incurred in each respective period. Three months ended December 31, $ in thousands 2017 2016 Legal and regulatory $ 2,281 $ 553 Severance 990 4,803 Information systems integration costs 162 1,205 Acquisition and integration-related incentive compensation costs — 5,474 Early termination costs of assumed contracts — 1,324 Post-closing purchase price contingency — (2,251 ) All other 494 1,558 Total acquisition-related expenses $ 3,927 $ 12,666</t>
  </si>
  <si>
    <t>FAIR VALUE (Tables)</t>
  </si>
  <si>
    <t>Assets and Liabilities Measured at Fair Value on a Recurring and Nonrecurring Basis</t>
  </si>
  <si>
    <t>Netting adjustments represent the impact of counterparty and collateral netting on our derivative balances included in our Condensed Consolidated Statements of Financial Condition. See Note 6 for additional information. $ in thousands Quoted prices Significant other observable inputs (Level 2) Significant unobservable inputs (Level 3) Netting adjustments Balance as of Assets at fair value on a recurring basis Trading instruments Municipal and provincial obligations $ 122 $ 197,580 $ — $ — $ 197,702 Corporate obligations 11,069 33,723 — — 44,792 Government and agency obligations 6,376 17,929 — — 24,305 Agency mortgage-backed securities (“MBS”) and collateralized mortgage obligations (“CMOs”) 2,128 214,680 — — 216,808 Non-agency CMOs and asset-backed securities (“ABS”) — 52,244 5 — 52,249 Total debt securities 19,695 516,156 5 — 535,856 Equity securities 18,497 803 — — 19,300 Brokered certificates of deposit — 32,173 — — 32,173 Other 27 7,511 2,712 — 10,250 Total trading instruments 38,219 556,643 2,717 — 597,579 Available-for-sale securities Agency MBS and CMOs — 2,285,051 — — 2,285,051 Other securities 787 — — — 787 Auction rate securities (“ARS”) preferred securities — — 107,483 — 107,483 Total available-for-sale securities 787 2,285,051 107,483 — 2,393,321 Derivative assets Interest rate contracts Matched book — 263,851 — — 263,851 Other — 58,660 — (30,375 ) 28,285 Foreign exchange contracts — 4 — — 4 Total derivative assets — 322,515 — (30,375 ) 292,140 Private equity investments (1) Not measured at NAV — — 88,810 — 88,810 Measured at NAV 100,223 Total private equity investments — — 88,810 — 189,033 Other investments (2) 263,978 859 333 — 265,170 Total assets at fair value on a recurring basis $ 302,984 $ 3,165,068 $ 199,343 $ (30,375 ) $ 3,737,243 Assets at fair value on a nonrecurring basis Bank loans, net Impaired loans $ — $ 16,347 $ 23,418 $ — $ 39,765 Loans held for sale (3) — 69,057 — — 69,057 Total assets at fair value on a nonrecurring basis $ — $ 85,404 $ 23,418 $ — $ 108,822 (continued on next page) (continued from previous page) $ in thousands Quoted prices in active markets for identical instruments (Level 1) Significant other observable inputs (Level 2) Significant unobservable inputs (Level 3) Netting adjustments Balance as of Liabilities at fair value on a recurring basis Trading instruments sold but not yet purchased Municipal and provincial obligations $ 742 $ 3,082 $ — $ — $ 3,824 Corporate obligations 608 7,394 — — 8,002 Government obligations 183,510 — — — 183,510 Agency MBS and CMOs 328 — — — 328 Non-agency MBS and CMOs — — — — — Total debt securities 185,188 10,476 — — 195,664 Equity securities 16,294 4 — — 16,298 Other 4 — 1,058 — 1,062 Total trading instruments sold but not yet purchased 201,486 10,480 1,058 — 213,024 Derivative liabilities Interest rate contracts Matched book — 263,851 — — 263,851 Other — 86,815 — (42,284 ) 44,531 Foreign exchange contracts — 19,710 — — 19,710 Deutsche Bank restricted stock unit (“DBRSU”) obligation (equity) — 28,413 — — 28,413 Total derivative liabilities — 398,789 — (42,284 ) 356,505 Total liabilities at fair value on a recurring basis $ 201,486 $ 409,269 $ 1,058 $ (42,284 ) $ 569,529 (1) Of the total private equity investments, the portion we owned was $138 million as of December 31, 2017 . The portion of the private equity investments we did not own was $51 million as of December 31, 2017 and was included as a component of noncontrolling interests in our Condensed Consolidated Statements of Financial Condition. (2) Includes $45 million of financial instruments that are related to obligations to perform under certain deferred compensation plans and Deutsche Bank AG (“DB”) shares with a fair value of $21 million as of December 31, 2017 which we hold as an economic hedge against the DBRSU obligation. See Notes 2 and 20 in our 2017 Form 10-K for additional information. (3) Loans classified as held for sale recorded at a fair value lower than cost. $ in thousands Quoted prices Significant Significant Netting Balance as of Assets at fair value on a recurring basis Trading instruments Municipal and provincial obligations $ 83 $ 221,884 $ — $ — $ 221,967 Corporate obligations 9,361 81,577 — — 90,938 Government and agency obligations 6,354 28,977 — — 35,331 Agency MBS and CMOs 913 133,070 — — 133,983 Non-agency CMOs and ABS — 28,442 5 — 28,447 Total debt securities 16,711 493,950 5 — 510,666 Equity securities 16,090 389 — — 16,479 Brokered certificates of deposit — 31,492 — — 31,492 Other 32 — 5,594 — 5,626 Total trading instruments 32,833 525,831 5,599 — 564,263 Available-for-sale securities Agency MBS and CMOs — 2,081,079 — — 2,081,079 Other securities 1,032 — — — 1,032 ARS preferred securities — — 106,171 — 106,171 Total available-for-sale securities 1,032 2,081,079 106,171 — 2,188,282 Derivative assets Interest rate contracts Matched book — 288,035 — — 288,035 Other — 86,436 — (55,728 ) 30,708 Foreign exchange contracts — 32 — — 32 Total derivative assets — 374,503 — (55,728 ) 318,775 Private equity investments (1) Not measured at NAV — — 88,885 — 88,885 Measured at NAV 109,894 Total private equity investments — — 88,885 — 198,779 Other investments (2) 220,312 332 336 — 220,980 Total assets at fair value on a recurring basis $ 254,177 $ 2,981,745 $ 200,991 $ (55,728 ) $ 3,491,079 Assets at fair value on a nonrecurring basis Bank loans, net Impaired loans $ — $ 17,474 $ 23,994 $ — $ 41,468 Loans held for sale (3) — 11,285 — — 11,285 Total bank loans, net — 28,759 23,994 — 52,753 Other assets: other real estate owned — 880 — — 880 Total assets at fair value on a nonrecurring basis $ — $ 29,639 $ 23,994 $ — $ 53,633 (continued on next page) (continued from previous page) $ in thousands Quoted prices in active markets for identical instruments (Level 1) Significant other observable inputs (Level 2) Significant unobservable inputs (Level 3) Netting adjustments Balance as of Liabilities at fair value on a recurring basis Trading instruments sold but not yet purchased Municipal and provincial obligations $ 304 $ — $ — $ — $ 304 Corporate obligations 1,286 35,272 — — 36,558 Government obligations 167,622 — — — 167,622 Agency MBS and CMOs 2,477 — — — 2,477 Non-agency MBS and CMOs — 5,028 — — 5,028 Total debt securities 171,689 40,300 — — 211,989 Equity securities 8,118 1,342 — — 9,460 Total trading instruments sold but not yet purchased 179,807 41,642 — — 221,449 Derivative liabilities Interest rate contracts Matched book — 288,035 — — 288,035 Other — 101,893 — (59,410 ) 42,483 Foreign exchange contracts — 646 — — 646 DBRSU obligation (equity) — 25,800 — — 25,800 Total derivative liabilities — 416,374 — (59,410 ) 356,964 Total liabilities at fair value on a recurring basis $ 179,807 $ 458,016 $ — $ (59,410 ) $ 578,413 (1) Of the total private equity investments, the portion we owned was $145 million as of September 30, 2017 . The portion of the private equity investments we did not own was $54 million as of September 30, 2017 , and was included as a component of noncontrolling interests in our Condensed Consolidated Statements of Financial Condition. (2) Includes $44 million of financial instruments that are related to obligations to perform under certain deferred compensation plans and DB shares with a fair value of $19 million as of September 30, 2017, which we hold as an economic hedge against the DBRSU obligation. See Notes 2 and 20 in our 2017 Form 10-K for additional information. (3) Loans classified as held for sale recorded at a fair value lower than cost.</t>
  </si>
  <si>
    <t>Level 3 Financial Assets and Liabilities Measured at Fair Value on a Recurring Basis, Roll Forward Table of Change in Balances</t>
  </si>
  <si>
    <t>Our policy is to treat transfers between levels of the fair value hierarchy as having occurred at the end of the reporting period. Three months ended December 31, 2017 Level 3 instruments at fair value Financial assets Financial liabilities Trading instruments Available-for-sale securities Private equity and other investments Trading instruments $ in thousands Non-agency CMOs &amp; ABS Other ARS - preferred securities Private equity investments Other investments Other Fair value beginning of period $ 5 $ 5,594 $ 106,171 $ 88,885 $ 336 $ — Total gains/(losses) for the period Included in earnings — (1,207 ) — 2 (3 ) (1,058 ) Included in other comprehensive income — — 1,312 — — — Purchases and contributions — 20,279 — — — — Sales — (21,954 ) — (77 ) — — Distributions — — — — — — Transfers Into Level 3 — — — — — — Out of Level 3 — — — — — — Fair value end of period $ 5 $ 2,712 $ 107,483 $ 88,810 $ 333 $ (1,058 ) Unrealized gains/(losses) for the period included in earnings for instruments held at the end of the reporting period $ — $ (243 ) $ 1,312 $ — $ (3 ) $ (1,058 ) Three months ended December 31, 2016 Level 3 instruments at fair value Financial assets Financial liabilities Trading instruments Available-for-sale securities Private equity and other investments Trading instruments $ in thousands Non-agency CMOs &amp; ABS Other ARS – municipals obligations ARS - preferred securities Private equity investments Other investments Other Fair value beginning of period $ 7 $ 6,020 $ 25,147 $ 100,018 $ 83,165 $ 441 $ — Total gains/(losses) for the period Included in earnings — (2,589 ) — 1 301 (8 ) (1,792 ) Included in other comprehensive income — — 217 3,857 — — — Purchases and contributions — 18,683 — — — — — Sales — (11,062 ) — (23 ) — (15 ) — Distributions — — — — — — — Transfers Into Level 3 — — — — — — — Out of Level 3 — — — — — (195 ) — Fair value end of period $ 7 $ 11,052 $ 25,364 $ 103,853 $ 83,466 $ 223 $ (1,792 ) Unrealized gains/(losses) for the period included in earnings for instruments held at the end of the reporting period $ — $ (124 ) $ 217 $ 3,856 $ 301 $ — $ (1,792 )</t>
  </si>
  <si>
    <t>Gains and Losses (Realized and Unrealized) Included in Revenues</t>
  </si>
  <si>
    <t>The following table presents the gains/(losses) related to Level 3 recurring fair value measurements included in our Condensed Consolidated Statements of Income and Comprehensive Income. $ in thousands Net trading profit Other revenues Other comprehensive income For the three months ended December 31, 2017 Total gains/(losses) included in earnings $ (2,265 ) $ (1 ) $ 1,312 Unrealized gains/(losses) for assets held at the end of the reporting period $ (1,301 ) $ (3 ) $ 1,312 For the three months ended December 31, 2016 Total gains/(losses) included in earnings $ (4,381 ) $ 294 $ 4,074 Unrealized gains/(losses) for assets held at the end of the reporting period $ (1,916 ) $ 301 $ 4,073</t>
  </si>
  <si>
    <t>Significant Assumptions Used in Valuation of Level 3 Financial Instruments</t>
  </si>
  <si>
    <t>These inputs represent those that a market participant would take into account when pricing these instruments. Level 3 financial instrument $ in thousands Fair value at December 31, 2017 Valuation technique(s) Unobservable input Range (weighted-average) Recurring measurements ARS preferred securities $ 107,483 Discounted cash flow Average discount rate 5.76% - 7.03% (6.32%) Average interest rates applicable to future interest income on the securities (1) 2.97% - 3.96% (3.12%) Prepayment year (2) 2018 - 2021 (2021) Private equity investments (not measured at NAV) $ 68,454 Income or market approach Scenario 1 - income approach - discounted cash flow Discount rate 13% - 25% (22.4%) Terminal growth rate of cash flows 3% - 3% (3%) Terminal year 2020 - 2042 (2021) Scenario 2 - market approach - market multiple method EBITDA Multiple 5.25 - 7.0 (5.8) Weighting assigned to outcome of scenario 1/scenario 2 87%/13% $ 20,356 Transaction price or other investment-specific events (3) Not meaningful (3) Not meaningful (3) Nonrecurring measurements Bank loans: impaired loans - residential $ 20,421 Discounted cash flow Prepayment rate 7 yrs - 12 yrs (10.3 yrs) Bank loans: impaired loans - corporate $ 2,997 Appraisal or discounted cash flow value (4) Not meaningful (4) Not meaningful (4) (continued on next page) (continued from previous page) Level 3 financial instrument $ in thousands Fair value at September 30, 2017 Valuation technique(s) Unobservable input Range (weighted-average) Recurring measurements ARS preferred securities $ 106,171 Discounted cash flow Average discount rate 5.46% - 6.81% (6.03%) Average interest rates applicable to future interest income on the securities (1) 2.58% - 3.44% (2.72%) Prepayment year (2) 2017 - 2021 (2021) Private equity investments (not measured at NAV) $ 68,454 Income or market approach: Scenario 1 - income approach - discounted cash flow Discount rate 13% - 25% (22.4%) Terminal growth rate of cash flows 3% - 3% (3%) Terminal year 2020 - 2042 (2021) Scenario 2 - market approach - market multiple method EBITDA Multiple 5.25 - 7.0 (5.8) Weighting assigned to outcome of scenario 1/scenario 2 87%/13% $ 20,431 Transaction price or other investment-specific events (3) Not meaningful (3) Not meaningful (3) Nonrecurring measurements Bank loans: impaired loans - residential $ 20,736 Discounted cash flow Prepayment rate 7 yrs. - 12 yrs. (10.4 yrs.) Bank loans: impaired loans - corporate $ 3,258 Appraisal or discounted cash flow value (4) Not meaningful (4) Not meaningful (4) (1) Future interest rates are projected based upon a forward interest rate path, plus a spread over such projected base rate that is applicable to each future period for each security within this portfolio segment. The interest rates presented represent the average interest rate over all projected periods for securities within the portfolio segment. (2) Assumed calendar year of at least a partial redemption of the outstanding security by the issuer. (3) Certain private equity investments are valued initially at the transaction price until either our periodic review, significant transactions occur, new developments become known, or we receive information from the fund manager that allows us to update our proportionate share of net assets, when any of which indicate that a change in the carrying values of these investments is appropriate. (4) The valuation techniques used for the impaired corporate loan portfolio are appraisals less selling costs for the collateral dependent loans and discounted cash flows for impaired loans that are not collateral dependent.</t>
  </si>
  <si>
    <t>Net asset value of recorded value and unfunded commitments</t>
  </si>
  <si>
    <t xml:space="preserve">The table below presents the recorded value and unfunded commitments related to our private equity portfolio. Unfunded commitment $ in thousands Recorded value RJF Noncontrolling interests Total December 31, 2017 Private equity investments measured at NAV $ 100,223 $ 20,739 $ 2,256 $ 22,995 Private equity investments not measured at NAV 88,810 Total private equity investments $ 189,033 September 30, 2017 Private equity investments measured at NAV $ 109,894 $ 20,973 $ 2,273 $ 23,246 Private equity investments not measured at NAV 88,885 Total private equity investments $ 198,779 </t>
  </si>
  <si>
    <t>Carrying Amounts and Estimated Fair Values of Financial Instruments Not Carried at Fair Value</t>
  </si>
  <si>
    <t>The carrying amounts below exclude financial instruments which have been recorded at fair value and those recorded at amounts which approximate fair value in the Condensed Consolidated Statements of Financial Condition. $ in thousands Quoted prices in active markets for identical instruments (Level 1) Significant other observable inputs (Level 2) Significant unobservable inputs (Level 3) Total estimated fair value Carrying amount December 31, 2017 Financial assets: Bank loans, net $ — $ 104,044 $ 17,353,626 $ 17,457,670 $ 17,588,476 Loans to financial advisors, net $ — $ — $ 704,853 $ 704,853 $ 879,929 Financial liabilities: Bank deposits $ — $ 18,392,535 $ 329,977 $ 18,722,512 $ 18,725,545 Other borrowings $ — $ 28,030 $ — $ 28,030 $ 27,627 Senior notes payable $ — $ 1,693,153 $ — $ 1,693,153 $ 1,548,975 September 30, 2017 Financial assets: Bank loans, net $ — $ 23,001 $ 16,836,745 $ 16,859,746 $ 16,954,042 Loans to financial advisors, net $ — $ — $ 698,862 $ 698,862 $ 863,647 Financial liabilities: Bank deposits $ — $ 17,417,678 $ 313,359 $ 17,731,037 $ 17,732,362 Other borrowings $ — $ 29,278 $ — $ 29,278 $ 28,813 Senior notes payable $ — $ 1,647,696 $ — $ 1,647,696 $ 1,548,839</t>
  </si>
  <si>
    <t>AVAILABLE-FOR-SALE SECURITIES (Tables)</t>
  </si>
  <si>
    <t>Amortized Cost and Estimated Fair Values of Available-For-Sale Securities</t>
  </si>
  <si>
    <t>The amortized cost and fair values of available-for-sale securities were as follows: $ in thousands Cost basis Gross unrealized gains Gross unrealized losses Fair value December 31, 2017 Agency MBS and CMOs $ 2,309,741 $ 180 $ (24,870 ) $ 2,285,051 Other securities 1,575 — (788 ) 787 Total RJ Bank available-for-sale securities 2,311,316 180 (25,658 ) 2,285,838 ARS preferred securities 101,674 5,809 — 107,483 Total available-for-sale securities $ 2,412,990 $ 5,989 $ (25,658 ) $ 2,393,321 September 30, 2017 Agency MBS and CMOs $ 2,089,153 $ 1,925 $ (9,999 ) $ 2,081,079 Other securities 1,575 — (543 ) 1,032 Total RJ Bank available-for-sale securities 2,090,728 1,925 (10,542 ) 2,082,111 ARS preferred securities 101,674 4,497 — 106,171 Total available-for-sale securities $ 2,192,402 $ 6,422 $ (10,542 ) $ 2,188,282</t>
  </si>
  <si>
    <t>Contractual Maturities, Amortized Cost, Carrying Values, and Current Yields for Available-For-Sales Securities</t>
  </si>
  <si>
    <t>Expected maturities of ARS may differ significantly from contractual maturities, as issuers may have the right to call or prepay obligations with or without call or prepayment penalties. December 31, 2017 $ in thousands Within one year After one but within five years After five but within ten years After ten years Total Agency MBS and CMOs: Amortized cost $ — $ 143,299 $ 745,234 $ 1,421,208 $ 2,309,741 Carrying value — 142,159 737,410 1,405,482 2,285,051 Weighted-average yield — 2.09 % 1.94 % 2.01 % 1.99 % Other securities: Amortized cost $ — $ — $ — $ 1,575 $ 1,575 Carrying value — — — 787 787 Weighted-average yield — — — — — Sub-total agency MBS and CMOs and other securities: Amortized cost $ — $ 143,299 $ 745,234 $ 1,422,783 $ 2,311,316 Carrying value — 142,159 737,410 1,406,269 2,285,838 Weighted-average yield — 2.09 % 1.94 % 2.01 % 1.99 % ARS Preferred securities: Amortized cost $ — $ — $ — $ 101,674 $ 101,674 Carrying value — — — 107,483 107,483 Weighted-average yield — — — 2.52 % 2.52 % Total available-for-sale securities: Amortized cost $ — $ 143,299 $ 745,234 $ 1,524,457 $ 2,412,990 Carrying value — 142,159 737,410 1,513,752 2,393,321 Weighted-average yield — 2.09 % 1.94 % 2.05 % 2.01 %</t>
  </si>
  <si>
    <t>Available-For-Sale Securities in a Continuous Unrealized Loss Position</t>
  </si>
  <si>
    <t>The gross unrealized losses and fair value, aggregated by investment category and length of time the individual securities have been in a continuous unrealized loss position, are as follows: Less than 12 months 12 months or more Total $ in thousands Estimated fair value Unrealized losses Estimated fair value Unrealized losses Estimated fair value Unrealized losses December 31, 2017 Agency MBS and CMOs $ 1,691,798 $ (14,157 ) $ 535,183 $ (10,713 ) $ 2,226,981 $ (24,870 ) Other securities — — 787 (788 ) 787 (788 ) Total $ 1,691,798 $ (14,157 ) $ 535,970 $ (11,501 ) $ 2,227,768 $ (25,658 ) Less than 12 months 12 months or more Total $ in thousands Estimated fair value Unrealized losses Estimated fair value Unrealized losses Estimated fair value Unrealized losses September 30, 2017 Agency MBS and CMOs $ 1,119,715 $ (5,621 ) $ 295,528 $ (4,378 ) $ 1,415,243 $ (9,999 ) Other securities — — 1,032 (543 ) 1,032 (543 ) Total $ 1,119,715 $ (5,621 ) $ 296,560 $ (4,921 ) $ 1,416,275 $ (10,542 )</t>
  </si>
  <si>
    <t>Credit Losses Recognized in Earnings on Available-For-Sale Securities</t>
  </si>
  <si>
    <t>Changes in the amount of OTTI related to credit losses recognized in “Other revenues” on available-for-sale securities were as follows: Three months ended December 31, $ in thousands 2017 2016 Amount related to credit losses on securities we held at the beginning of the period $ — $ 8,107 Decreases to the amount related to credit losses for securities sold during the period — (2,353 ) Amount related to credit losses on securities we held at the end of the period $ — $ 5,754</t>
  </si>
  <si>
    <t>DERIVATIVE FINANCIAL INSTRUMENTS (Tables)</t>
  </si>
  <si>
    <t>Schedule of Derivative Liabilities at Fair Value</t>
  </si>
  <si>
    <t xml:space="preserve">The table below presents the gross fair value and notional amount of derivative contracts by product type, the amounts of counterparty and cash collateral netting in our Condensed Consolidated Statements of Financial Condition, as well as collateral posted and received under credit support agreements that do not meet the criteria for netting under GAAP. December 31, 2017 September 30, 2017 $ in thousands Derivative assets Derivative liabilities Notional amount Derivative assets Derivative liabilities Notional amount Derivatives not designated as hedging instruments Interest rate contracts: Matched book $ 263,851 $ 263,851 $ 2,687,828 $ 288,035 $ 288,035 $ 2,766,488 Other 58,660 85,579 5,093,255 86,436 100,503 4,931,809 Foreign exchange contracts 4 7,032 529,000 3 530 437,783 DBRSU obligation (equity) (1) — 28,413 28,413 — 25,800 25,800 Subtotal 322,515 384,875 8,338,496 374,474 414,868 8,161,880 Derivatives designated as hedging instruments Interest rate contracts — 1,236 850,000 — 1,390 850,000 Foreign exchange contracts — 12,678 893,317 29 116 1,048,646 Subtotal — 13,914 1,743,317 29 1,506 1,898,646 Total gross fair value/notional amount 322,515 398,789 $ 10,081,813 374,503 416,374 $ 10,060,526 Offset in the Statements of Financial Condition Counterparty netting (6,471 ) (6,471 ) (6,045 ) (6,045 ) Cash collateral netting (23,904 ) (35,813 ) (49,683 ) (53,365 ) Total amounts offset (30,375 ) (42,284 ) (55,728 ) (59,410 ) Net amounts presented in the Statements of Financial Condition 292,140 356,505 318,775 356,964 Gross amounts not offset in the Statements of Financial Condition Financial instruments (2) (267,938 ) (263,851 ) (293,340 ) (288,035 ) Total $ 24,202 $ 92,654 $ 25,435 $ 68,929 (1) The DBRSU obligation is not subject to an enforceable master netting arrangement or other similar arrangement. However, we held shares of DB as an economic hedge against this obligation with a fair value of $21 million and $19 million as of December 31, 2017 and September 30, 2017 , respectively, which are a component of “Other investments” on our Condensed Consolidated Statements of Financial Condition. See additional discussion of the DBRSUs in Note 17 . (2) Although the matched book derivative arrangements do not meet the definition of a master netting arrangement as specified by GAAP, the agreement with the third-party intermediary includes terms that are similar to a master netting agreement. As a result, we present the matched book amounts net in the table above. </t>
  </si>
  <si>
    <t>Schedule of Derivative Assets at Fair Value</t>
  </si>
  <si>
    <t>Derivative Gain (Loss) Recognized in AOCI</t>
  </si>
  <si>
    <t>Gains recognized in accumulated other comprehensive income/(loss) (“AOCI”), net of income taxes, on derivatives designated as hedging instruments are as follows (see Note 15 for additional information): Three months ended December 31, $ in thousands 2017 2016 Interest rate contracts (cash flow hedges) $ 6,885 $ 25,738 Foreign exchange contracts (net investment hedges) 5,573 11,326 Total gains recognized in AOCI, net of taxes $ 12,458 $ 37,064</t>
  </si>
  <si>
    <t>Amount of Gain (Loss) on Derivatives Recognized in Income</t>
  </si>
  <si>
    <t>Gains/(losses) on derivatives not designated as hedging instruments recognized on the Condensed Consolidated Statements of Income and Comprehensive Income were as follows: $ in thousands Location of gain/(loss) included in the Condensed Consolidated Statements of Income and Comprehensive Income Gain/(loss) recognized during the period Three months ended December 31, 2017 2016 Interest rate contracts: Matched book Other revenues $ 38 $ (26 ) Other Net trading profit $ 1,562 $ 2,229 Foreign exchange contracts Other revenues $ (1,366 ) $ 7,914 DBRSUs Compensation, commissions and benefits expense $ (2,613 ) $ (6,725 ) DBRSUs Acquisition-related expenses $ — $ 350</t>
  </si>
  <si>
    <t>COLLATERALIZED AGREEMENTS AND FINANCINGS (Tables)</t>
  </si>
  <si>
    <t>Offsetting assets</t>
  </si>
  <si>
    <t>Although not offset on the Condensed Consolidated Statements of Financial Condition, these transactions are included in the following table. Assets Liabilities $ in thousands Reverse repurchase agreements Securities borrowed Repurchase agreements Securities loaned December 31, 2017 Gross amounts of recognized assets/liabilities $ 307,742 $ 184,971 $ 229,036 $ 290,307 Gross amounts offset in the Condensed Consolidated Statements of Financial Condition — — — — Net amounts presented in the Condensed Consolidated Statements of Financial Condition 307,742 184,971 229,036 290,307 Gross amounts not offset in the Condensed Consolidated Statements of Financial Condition (307,742 ) (178,524 ) (229,036 ) (277,154 ) Net amount $ — $ 6,447 $ — $ 13,153 September 30, 2017 Gross amounts of recognized assets/liabilities $ 404,462 $ 138,319 $ 220,942 $ 383,953 Gross amounts offset in the Condensed Consolidated Statements of Financial Condition — — — — Net amounts presented in the Condensed Consolidated Statements of Financial Condition 404,462 138,319 220,942 383,953 Gross amounts not offset in the Condensed Consolidated Statements of Financial Condition (404,462 ) (134,304 ) (220,942 ) (373,132 ) Net amount $ — $ 4,015 $ — $ 10,821</t>
  </si>
  <si>
    <t>Offsetting liabilities</t>
  </si>
  <si>
    <t>Collateral</t>
  </si>
  <si>
    <t>The table below presents financial instruments at fair value that we received as collateral, are not included on our Condensed Consolidated Statements of Financial Condition, and that were available to be delivered or repledged, along with the balances of such instruments that were delivered or repledged, to satisfy one of our purposes described above: $ in thousands December 31, September 30, Collateral we received that is available to be delivered or repledged $ 2,891,841 $ 3,030,736 Collateral that we delivered or repledged $ 957,943 $ 1,068,912</t>
  </si>
  <si>
    <t>Encumbered assets</t>
  </si>
  <si>
    <t>The table below presents information about the fair value of our assets that have been pledged for one of the purposes described above: $ in thousands December 31, September 30, Financial instruments owned, at fair value, pledged to counterparties that: Had the right to deliver or repledge $ 341,304 $ 363,739 Did not have the right to deliver or repledge $ 129,260 $ 44,930</t>
  </si>
  <si>
    <t>Transfer of certain financial assets accounted for as secured borrowings</t>
  </si>
  <si>
    <t>The following table presents the remaining contractual maturity of repurchase agreements and securities lending transactions accounted for as secured borrowings: $ in thousands Overnight and continuous Up to 30 days 30-90 days Greater than 90 days Total As of December 31, 2017: Repurchase agreements Government and agency obligations $ 48,281 $ — $ — $ — $ 48,281 Agency MBS and CMOs 180,755 — — — 180,755 Total Repurchase Agreements 229,036 — — — 229,036 Securities loaned Equity securities 290,307 — — — 290,307 Total $ 519,343 $ — $ — $ — $ 519,343 Gross amounts of recognized liabilities for repurchase agreements and securities loaned included in the table within this footnote $ 519,343 Amounts related to repurchase agreements and securities loaned not included in the table within this footnote $ — As of September 30, 2017: Repurchase agreements Government and agency obligations $ 107,284 $ — $ — $ — $ 107,284 Agency MBS and CMOs 113,658 — — — 113,658 Total Repurchase Agreements 220,942 — — — 220,942 Securities loaned Equity securities 383,953 — — — 383,953 Total $ 604,895 $ — $ — $ — $ 604,895 Gross amounts of recognized liabilities for repurchase agreements and securities loaned included in the table within this footnote $ 604,895 Amounts related to repurchase agreements and securities loaned not included in the table within this footnote $ —</t>
  </si>
  <si>
    <t>BANK LOANS, NET (Tables)</t>
  </si>
  <si>
    <t>Held for Sale and Held for Investment Loan Portfolios</t>
  </si>
  <si>
    <t xml:space="preserve">“Loans held for sale, net” and “Total loans held for investment, net” in the table below are presented net of unearned income and deferred expenses, which include purchase premiums, purchase discounts and net deferred origination fees and costs. December 31, 2017 September 30, 2017 $ in thousands Balance % Balance % Loans held for investment: C&amp;I loans $ 7,490,219 42 % $ 7,385,910 43 % CRE construction loans 164,847 1 % 112,681 1 % CRE loans 3,136,101 18 % 3,106,290 18 % Tax-exempt loans 1,136,468 6 % 1,017,791 6 % Residential mortgage loans 3,270,780 18 % 3,148,730 18 % SBL 2,530,521 14 % 2,386,697 14 % Total loans held for investment 17,728,936 17,158,099 Net unearned income and deferred expenses (30,231 ) (31,178 ) Total loans held for investment, net 17,698,705 17,126,921 Loans held for sale, net 189,862 1 % 70,316 — Total loans held for sale and investment 17,888,567 100 % 17,197,237 100 % Allowance for loan losses (191,269 ) (190,442 ) Bank loans, net $ 17,697,298 $ 17,006,795 </t>
  </si>
  <si>
    <t>Loan Purchases and Sales</t>
  </si>
  <si>
    <t>The following table presents purchases and sales of any loans held for investment by portfolio segment: $ in thousands C&amp;I CRE Residential mortgage Total Three months ended December 31, 2017 Purchases $ 147,442 $ 20,087 $ 45,011 $ 212,540 Sales $ 31,143 $ — $ — $ 31,143 Three months ended December 31, 2016 Purchases $ 114,649 $ 38,980 $ 81,662 $ 235,291 Sales $ 81,579 $ — $ — $ 81,579</t>
  </si>
  <si>
    <t>Analysis of the Payment Status of Loans Held for Investment</t>
  </si>
  <si>
    <t>The following table presents an analysis of the payment status of loans held for investment: $ in thousands 30-89 days and accruing 90 days or more and accruing Total past due and accruing Nonaccrual (1) Current and accruing Total loans held for investment (2) As of December 31, 2017: C&amp;I loans $ 113 $ — $ 113 $ 4,843 $ 7,485,263 $ 7,490,219 CRE construction loans — — — — 164,847 164,847 CRE loans — — — — 3,136,101 3,136,101 Tax-exempt loans — — — — 1,136,468 1,136,468 Residential mortgage loans: First mortgage loans 5,886 — 5,886 32,364 3,205,513 3,243,763 Home equity loans/lines 75 — 75 126 26,816 27,017 SBL 66 — 66 — 2,530,455 2,530,521 Total loans held for investment, net $ 6,140 $ — $ 6,140 $ 37,333 $ 17,685,463 $ 17,728,936 As of September 30, 2017: C&amp;I loans $ — $ — $ — $ 5,221 $ 7,380,689 $ 7,385,910 CRE construction loans — — — — 112,681 112,681 CRE loans — — — — 3,106,290 3,106,290 Tax-exempt loans — — — — 1,017,791 1,017,791 Residential mortgage loans: First mortgage loans 1,853 — 1,853 33,718 3,086,701 3,122,272 Home equity loans/lines 248 — 248 31 26,179 26,458 SBL — — — — 2,386,697 2,386,697 Total loans held for investment, net $ 2,101 $ — $ 2,101 $ 38,970 $ 17,117,028 $ 17,158,099 (1) Includes $15 million and $18 million of nonaccrual loans at December 31, 2017 and September 30, 2017 , respectively, which are performing pursuant to their contractual terms. (2) Excludes any net unearned income and deferred expenses.</t>
  </si>
  <si>
    <t>Summary of Impaired Loans</t>
  </si>
  <si>
    <t>The following table provides a summary of RJ Bank’s impaired loans: December 31, 2017 September 30, 2017 $ in thousands Gross recorded investment Unpaid principal balance Allowance for losses Gross recorded investment Unpaid principal balance Allowance for losses Impaired loans with allowance for loan losses: C&amp;I loans $ 4,843 $ 5,910 $ 1,846 $ 5,221 $ 6,160 $ 1,963 Residential - first mortgage loans 22,663 29,403 2,375 23,977 31,100 2,504 Total 27,506 35,313 4,221 29,198 37,260 4,467 Impaired loans without allowance for loan losses: CRE loans — — — — — — Residential - first mortgage loans 16,480 24,096 — 16,737 24,899 — Total 16,480 24,096 — 16,737 24,899 — Total impaired loans $ 43,986 $ 59,409 $ 4,221 $ 45,935 $ 62,159 $ 4,467</t>
  </si>
  <si>
    <t>Average Balance of Impaired Loans and Interest Income Recognized</t>
  </si>
  <si>
    <t>The average balance of the total impaired loans and the related interest income recognized in the Condensed Consolidated Statements of Income and Comprehensive Income were as follows: Three months ended December 31, $ in thousands 2017 2016 Average impaired loan balance: C&amp;I loans $ 4,966 $ 32,808 CRE loans — 2,776 Residential - first mortgage loans 39,935 46,533 Total $ 44,901 $ 82,117 Interest income recognized: Residential - first mortgage loans $ 287 $ 333 Total $ 287 $ 333</t>
  </si>
  <si>
    <t>Credit Quality of Held for Investment Loan Portfolio</t>
  </si>
  <si>
    <t>The credit quality of RJ Bank’s held for investment loan portfolio was as follows: $ in thousands Pass Special mention Substandard Doubtful Total December 31, 2017 C&amp;I $ 7,343,153 $ 35,606 $ 111,460 $ — $ 7,490,219 CRE construction 164,847 — — — 164,847 CRE 3,097,041 38,933 127 — 3,136,101 Tax-exempt 1,136,468 — — — 1,136,468 Residential mortgage: First mortgage 3,194,572 6,914 42,277 — 3,243,763 Home equity 26,525 315 177 — 27,017 SBL 2,530,521 — — — 2,530,521 Total $ 17,493,127 $ 81,768 $ 154,041 $ — $ 17,728,936 September 30, 2017 C&amp;I $ 7,232,777 $ 63,964 $ 89,169 $ — $ 7,385,910 CRE construction 112,681 — — — 112,681 CRE 3,048,847 57,315 128 — 3,106,290 Tax-exempt 1,017,791 — — — 1,017,791 Residential mortgage: First mortgage 3,068,290 8,467 45,515 — 3,122,272 Home equity 26,352 75 31 — 26,458 SBL 2,386,697 — — — 2,386,697 Total $ 16,893,435 $ 129,821 $ 134,843 $ — $ 17,158,099</t>
  </si>
  <si>
    <t>Changes in the Allowance for Loan Losses</t>
  </si>
  <si>
    <t>Changes in the allowance for loan losses of RJ Bank by portfolio segment are as follows: Loans held for investment $ in thousands C&amp;I CRE construction CRE Tax-exempt Residential mortgage SBL Total Three months ended December 31, 2017 Balance at beginning of period $ 119,901 $ 1,421 $ 41,749 $ 6,381 $ 16,691 $ 4,299 $ 190,442 Provision/(benefit) for loan losses 2,337 686 (1,104 ) 537 (1,699 ) 259 1,016 Net (charge-offs)/recoveries: Charge-offs (603 ) — — — (95 ) — (698 ) Recoveries — — — — 604 — 604 Net (charge-offs)/recoveries (603 ) — — — 509 — (94 ) Foreign exchange translation adjustment (66 ) — (29 ) — — — (95 ) Balance at end of period $ 121,569 $ 2,107 $ 40,616 $ 6,918 $ 15,501 $ 4,558 $ 191,269 Three months ended December 31, 2016 Balance at beginning of period $ 137,701 $ 1,614 $ 36,533 $ 4,100 $ 12,664 $ 4,766 $ 197,378 Provision/(benefit) for loan losses (1,243 ) 581 (2,010 ) 393 997 242 (1,040 ) Net (charge-offs)/recoveries: Charge-offs (3,389 ) — — — (87 ) — (3,476 ) Recoveries — — 5,013 — 65 — 5,078 Net (charge-offs)/recoveries (3,389 ) — 5,013 — (22 ) — 1,602 Foreign exchange translation adjustment (164 ) (92 ) (4 ) — — — (260 ) Balance at end of period $ 132,905 $ 2,103 $ 39,532 $ 4,493 $ 13,639 $ 5,008 $ 197,680</t>
  </si>
  <si>
    <t>Recorded Investment and Related Allowance for Loan Losses, by Loan Portfolio Segment</t>
  </si>
  <si>
    <t>The following table presents, by loan portfolio segment, RJ Bank’s recorded investment (excluding any net unearned income and deferred expenses) and the related allowance for loan losses. Loans held for investment Allowance for loan losses Recorded investment $ in thousands Individually evaluated for impairment Collectively evaluated for impairment Total Individually evaluated for impairment Collectively evaluated for impairment Total December 31, 2017 C&amp;I $ 1,846 $ 119,723 $ 121,569 $ 4,843 $ 7,485,376 $ 7,490,219 CRE construction — 2,107 2,107 — 164,847 164,847 CRE — 40,616 40,616 — 3,136,101 3,136,101 Tax-exempt — 6,918 6,918 — 1,136,468 1,136,468 Residential mortgage 2,389 13,112 15,501 44,429 3,226,351 3,270,780 SBL — 4,558 4,558 — 2,530,521 2,530,521 Total $ 4,235 $ 187,034 $ 191,269 $ 49,272 $ 17,679,664 $ 17,728,936 September 30, 2017 C&amp;I $ 1,963 $ 117,938 $ 119,901 $ 5,221 $ 7,380,689 $ 7,385,910 CRE construction — 1,421 1,421 — 112,681 112,681 CRE — 41,749 41,749 — 3,106,290 3,106,290 Tax-exempt — 6,381 6,381 — 1,017,791 1,017,791 Residential mortgage 2,506 14,185 16,691 47,368 3,101,362 3,148,730 SBL — 4,299 4,299 — 2,386,697 2,386,697 Total $ 4,469 $ 185,973 $ 190,442 $ 52,589 $ 17,105,510 $ 17,158,099</t>
  </si>
  <si>
    <t>VARIABLE INTEREST ENTITIES (Tables)</t>
  </si>
  <si>
    <t>VIEs where we are the primary beneficiary - aggregate assets and liabilities</t>
  </si>
  <si>
    <t>The aggregate assets and liabilities of the VIEs we consolidate are provided in the table below. Aggregate assets and aggregate liabilities may differ from the consolidated carrying value of assets and liabilities due to the elimination of intercompany assets and liabilities held by the consolidated VIE. $ in thousands Aggregate assets Aggregate liabilities December 31, 2017 Private Equity Interests $ 97,475 $ 3,614 LIHTC Fund in which RJ Bank is an investor member 56,556 1,154 Guaranteed LIHTC Fund 50,870 2,943 Other LIHTC Funds 7,519 2,915 Restricted Stock Trust Fund 17,951 17,951 Total $ 230,371 $ 28,577 September 30, 2017 Private Equity Interests $ 104,414 $ 3,851 LIHTC Fund in which RJ Bank is an investor member 57,719 1,055 Guaranteed LIHTC Fund 51,400 2,872 Other LIHTC Funds 7,418 2,544 Restricted Stock Trust Fund 12,122 12,122 Total $ 233,073 $ 22,444 In the Guaranteed LIHTC Fund, a multi-investor tax credit fund in which RJTCF is the managing member, RJTCF has provided one investor member a guaranteed return on their investment in the fund. See Note 9 in our 2017 Form 10-K for information regarding the financing asset associated with this fund and Note 14 of this Form 10-Q for additional information regarding this commitment.</t>
  </si>
  <si>
    <t>VIEs where we are the primary beneficiary - carrying value of assets, liabilities and equity</t>
  </si>
  <si>
    <t>The following table presents information about the carrying value of the assets, liabilities and equity of the VIEs which we consolidate and which are included within our Condensed Consolidated Statements of Financial Condition. The noncontrolling interests presented in this table represent the portion of these net assets which are not ours. $ in thousands December 31, 2017 September 30, 2017 Assets: Cash and cash equivalents $ 2,343 $ 2,052 Assets segregated pursuant to regulations and other segregated assets 4,242 4,590 Other receivables 79 168 Intercompany receivables 443 454 Other investments 94,610 101,905 Investments in real estate partnerships held by consolidated variable interest entities 110,662 111,743 Trust fund investment in RJF common stock 17,949 12,120 Other assets 43 41 Total assets $ 230,371 $ 233,073 Liabilities and equity: Other payables $ 11,968 $ 9,667 Intercompany payables 22,302 16,520 Total liabilities 34,270 26,187 RJF equity 96,968 101,445 Noncontrolling interests 99,133 105,441 Total equity 196,101 206,886 Total liabilities and equity $ 230,371 $ 233,073</t>
  </si>
  <si>
    <t>VIEs where we hold a variable interest but we are not the primary beneficiary - aggregate assets, liabilities and exposure to loss</t>
  </si>
  <si>
    <t>The aggregate assets, liabilities, and our exposure to loss from those VIEs in which we hold a variable interest, but as to which we have concluded we are not the primary beneficiary, are provided in the table below. December 31, 2017 September 30, 2017 $ in thousands Aggregate assets Aggregate liabilities Our risk of loss Aggregate assets Aggregate liabilities Our risk of loss Private Equity Interests $ 9,270,590 $ 177,780 $ 71,048 $ 10,485,611 $ 174,354 $ 73,457 LIHTC Funds 5,432,342 2,129,756 86,098 5,372,367 2,134,600 60,959 NMTC Funds 30,196 115 9 30,297 105 9 Other 169,462 88,615 3,535 169,462 88,615 3,163 Total $ 14,902,590 $ 2,396,266 $ 160,690 $ 16,057,737 $ 2,397,674 $ 137,588</t>
  </si>
  <si>
    <t>GOODWILL AND IDENTIFIABLE INTANGIBLE ASSETS, NET (Tables)</t>
  </si>
  <si>
    <t>Schedule of Goodwill and Net Identifiable Intangible Asset Balances</t>
  </si>
  <si>
    <t>The following are our goodwill and net identifiable intangible asset balances as of the dates indicated: $ in thousands December 31, 2017 September 30, 2017 Goodwill $ 479,775 $ 410,723 Identifiable intangible assets, net 171,564 82,460 Total goodwill and identifiable intangible assets, net $ 651,339 $ 493,183</t>
  </si>
  <si>
    <t>Schedule of Goodwill</t>
  </si>
  <si>
    <t>The following summarizes our goodwill by segment, along with the balance and activity for the periods indicated: Segment $ in thousands Private Client Group Capital Markets Asset Management Total For the three months ended December 31, 2017 Goodwill as of beginning of period $ 276,713 $ 134,010 $ — $ 410,723 Additions — — 69,234 69,234 Foreign currency translation (179 ) (3 ) — (182 ) Goodwill as of end of period $ 276,534 $ 134,007 $ 69,234 $ 479,775 For the three months ended December 31, 2016 Goodwill as of beginning of period $ 275,521 $ 132,551 $ — $ 408,072 Additions — — — — Foreign currency translation (537 ) (1,038 ) — (1,575 ) Goodwill as of end of period $ 274,984 $ 131,513 $ — $ 406,497</t>
  </si>
  <si>
    <t>Schedule of Finite Lived Intangible Assets</t>
  </si>
  <si>
    <t>The following summarizes our identifiable intangible assets by type: December 31, 2017 September 30, 2017 $ in thousands Gross carrying value Accumulated amortization Gross carrying value Accumulated amortization Customer relationships $ 133,610 $ (32,275 ) $ 99,749 $ (31,098 ) Non-amortizing customer relationships 52,000 — — — Trade name 11,854 (2,387 ) 8,366 (2,076 ) Developed technology 3,430 (809 ) 1,630 (706 ) Intellectual property 538 (144 ) 542 (131 ) Non-compete agreements 2,902 (1,347 ) 3,336 (1,551 ) Seller relationship agreements 5,300 (1,108 ) 5,300 (901 ) Total $ 209,634 $ (38,070 ) $ 118,923 $ (36,463 ) The following table sets forth our identifiable intangible asset balances by segment, net of accumulated amortization, and activity for the periods indicated: Segment $ in thousands Private Client Group Capital Markets Asset Management Total For the three months ended December 31, 2017 Net identifiable intangible assets as of beginning of period $ 47,026 $ 23,077 $ 12,357 $ 82,460 Additions — — 92,290 92,290 Amortization expense (1,496 ) (769 ) (871 ) (3,136 ) Foreign currency translation (9 ) — (41 ) (50 ) Net identifiable intangible assets as of end of period $ 45,521 $ 22,308 $ 103,735 $ 171,564 For the three months ended December 31, 2016 Net identifiable intangible assets as of beginning of period $ 52,936 $ 27,937 $ 14,101 $ 94,974 Additions — — — — Amortization expense (1,520 ) (1,565 ) (498 ) (3,583 ) Foreign currency translation (45 ) (38 ) (132 ) (215 ) Net identifiable intangible assets as of end of period $ 51,371 $ 26,334 $ 13,471 $ 91,176</t>
  </si>
  <si>
    <t>Schedule of Indefinite-Lived Intangible Assets</t>
  </si>
  <si>
    <t>Schedule of Acquired Indefinite-lived Intangible Assets</t>
  </si>
  <si>
    <t>The following table sets forth our acquired intangible asset balances by asset class: Weighted average useful life (in years) Amount acquired (in thousands) Customer relationships 13 $ 34,900 Trade name 20 3,590 Developed technology 10 1,800 Intangible assets subtotal 13 $ 40,290 Non-amortizing customer relationships Indefinite 52,000 Total intangible assets acquired $ 92,290</t>
  </si>
  <si>
    <t>Schedule of Acquired Finite-Lived Intangible Assets</t>
  </si>
  <si>
    <t>BANK DEPOSITS (Tables)</t>
  </si>
  <si>
    <t>Summary of Bank Deposits</t>
  </si>
  <si>
    <t>The following table presents a summary of bank deposits including the weighted-average rate, the calculation of which was based on the actual deposit balances at December 31, 2017 and September 30, 2017 . December 31, 2017 September 30, 2017 $ in thousands Balance Weighted-average rate Balance Weighted-average rate Savings and money market accounts $ 18,377,271 0.14 % $ 17,391,091 0.14 % Certificates of deposit 333,010 1.64 % 314,685 1.60 % NOW accounts 5,982 0.01 % 5,197 0.01 % Demand deposits (non-interest-bearing) 9,282 — 21,389 — Total bank deposits $ 18,725,545 0.17 % $ 17,732,362 0.17 %</t>
  </si>
  <si>
    <t>Scheduled Maturities of Certificates of Deposit</t>
  </si>
  <si>
    <t>Scheduled maturities of certificates of deposit are as follows: December 31, 2017 September 30, 2017 $ in thousands Denominations greater than or equal to $100,000 Denominations less than $100,000 Denominations greater than or equal to $100,000 Denominations less than $100,000 Three months or less $ 11,405 $ 5,583 $ 8,704 $ 4,132 Over three through six months 5,251 4,146 4,692 3,894 Over six through twelve months 42,837 16,649 34,005 11,865 Over one through two years 37,836 20,950 38,713 20,019 Over two through three years 49,602 27,797 48,082 27,847 Over three through four years 9,462 7,281 21,819 12,761 Over four through five years 62,534 31,677 50,805 27,347 Total $ 218,927 $ 114,083 $ 206,820 $ 107,865</t>
  </si>
  <si>
    <t>Interest Expense on Deposits</t>
  </si>
  <si>
    <t>Interest expense on deposits, excluding interest expense related to affiliate deposits, is summarized as follows: Three months ended December 31, $ in thousands 2017 2016 Certificates of deposit $ 1,272 $ 1,135 Savings, money market, and NOW accounts 6,237 1,648 Total interest expense on deposits $ 7,509 $ 2,783</t>
  </si>
  <si>
    <t>OTHER BORROWINGS (Tables)</t>
  </si>
  <si>
    <t>Schedule of Short-term Debt</t>
  </si>
  <si>
    <t>The following table details the components of other borrowings: $ in thousands December 31, 2017 September 30, 2017 FHLB advances $ 875,000 $ 875,000 RJF Credit Facility 300,000 — Secured lines of credit 180,000 260,000 Unsecured lines of credit 150,000 350,000 Mortgage notes payable and other 27,826 29,012 Total other borrowings $ 1,532,826 $ 1,514,012</t>
  </si>
  <si>
    <t>COMMITMENTS, CONTINGENCIES AND GUARANTEES COMMITMENTS, CONTINGENCIES AND GUARANTEES (Tables)</t>
  </si>
  <si>
    <t>Summary of Commitments to Extend Credit and Other Credit-Related Off-Balance Sheet Financial Instruments Outstanding</t>
  </si>
  <si>
    <t>The following table presents RJ Bank’s commitments to extend credit and other credit-related off-balance sheet financial instruments outstanding: $ in thousands December 31, 2017 September 30, 2017 Standby letters of credit $ 38,436 $ 39,670 Open-end consumer lines of credit (primarily SBL) $ 5,782,262 $ 5,323,003 Commercial lines of credit $ 1,723,429 $ 1,673,272 Unfunded loan commitments $ 521,676 $ 386,950</t>
  </si>
  <si>
    <t>ACCUMULATED OTHER COMPREHENSIVE INCOME/(LOSS) (Tables)</t>
  </si>
  <si>
    <t>Schedule of Other Comprehensive Income (Loss)</t>
  </si>
  <si>
    <t>The activity in other comprehensive income/(loss), net of the respective tax effect, was as follows: Three months ended December 31, $ in thousands 2017 2016 Unrealized loss on available-for-sale securities and non-credit portion of other-than-temporary impairment losses $ (11,953 ) $ (4,146 ) Unrealized gain/(loss) on currency translations, net of the impact of net investment hedges (187 ) 1,001 Unrealized gain on cash flow hedges 6,885 25,738 Net other comprehensive income/(loss) $ (5,255 ) $ 22,593</t>
  </si>
  <si>
    <t>Schedule of Accumulated Other Comprehensive Income (Loss)</t>
  </si>
  <si>
    <t>The following table presents the changes, and the related tax effects, of each component of accumulated other comprehensive income/(loss): $ in thousands Net investment hedges Currency translations Sub-total: net investment hedges and currency translations Available- for-sale securities Cash flow hedges Total Three months ended December 31, 2017 Accumulated other comprehensive income/(loss) as of the beginning of the period $ 60,201 $ (79,677 ) $ (19,476 ) $ (2,472 ) $ 6,749 $ (15,199 ) Other comprehensive income/(loss) before reclassifications and taxes 7,607 (5,760 ) 1,847 (15,549 ) 6,774 (6,928 ) Amounts reclassified from accumulated other comprehensive income, before tax — — — — 1,409 1,409 Pre-tax net other comprehensive income/(loss) 7,607 (5,760 ) 1,847 (15,549 ) 8,183 (5,519 ) Income tax effect (2,034 ) — (2,034 ) 3,596 (1,298 ) 264 Net other comprehensive income/(loss) for the period, net of tax 5,573 (5,760 ) (187 ) (11,953 ) 6,885 (5,255 ) Accumulated other comprehensive income/(loss) as of end of period $ 65,774 $ (85,437 ) $ (19,663 ) $ (14,425 ) $ 13,634 $ (20,454 ) Three months ended December 31, 2016 Accumulated other comprehensive income/(loss) as of the beginning of the period $ 86,482 $ (121,576 ) $ (35,094 ) $ (4,156 ) $ (16,483 ) $ (55,733 ) Other comprehensive income/(loss) before reclassifications and taxes 18,098 (17,756 ) 342 (6,858 ) 39,941 33,425 Amounts reclassified from accumulated other comprehensive income/(loss), before tax — 6,537 6,537 (12 ) 1,572 8,097 Pre-tax net other comprehensive income/(loss) 18,098 (11,219 ) 6,879 (6,870 ) 41,513 41,522 Income tax effect (6,772 ) 894 (5,878 ) 2,724 (15,775 ) (18,929 ) Net other comprehensive income/(loss) for the period, net of tax 11,326 (10,325 ) 1,001 (4,146 ) 25,738 22,593 Accumulated other comprehensive income/(loss) as of end of period $ 97,808 $ (131,901 ) $ (34,093 ) $ (8,302 ) $ 9,255 $ (33,140 )</t>
  </si>
  <si>
    <t>Reclassification out of Accumulated Other Comprehensive Loss</t>
  </si>
  <si>
    <t>The following table presents the income statement line items impacted by reclassifications out of accumulated other comprehensive income/(loss), and the related tax effects, for the three months ended December 31, 2017 and 2016 : Accumulated other comprehensive income/(loss) components: $ in thousands Increase/(decrease) in amounts reclassified from accumulated other comprehensive income/(loss) Affected line items in income statement Three months ended December 31, 2017 RJ Bank cash flow hedges $ 1,409 Interest expense 1,409 Total before tax Income tax effect (402 ) Provision for income taxes Total reclassifications for the period $ 1,007 Net of tax Three months ended December 31, 2016 RJ Bank available-for-sale securities $ (12 ) Other revenue RJ Bank cash flow hedges 1,572 Interest expense Currency translations 6,537 Other expense 8,097 Total before tax Income tax effect (3,076 ) Provision for income taxes Total reclassifications for the period $ 5,021 Net of tax</t>
  </si>
  <si>
    <t>INTEREST INCOME AND INTEREST EXPENSE (Tables)</t>
  </si>
  <si>
    <t>Interest Income and Interest Expense</t>
  </si>
  <si>
    <t>The components of interest income and interest expense are as follows: Three months ended December 31, $ in thousands 2017 2016 Interest income: Margin balances $ 24,095 $ 19,981 Assets segregated pursuant to regulations and other segregated assets 12,122 7,170 Bank loans, net of unearned income 160,020 135,525 Available-for-sale securities 10,715 3,400 Trading instruments 5,138 5,006 Securities loaned 3,058 2,732 Loans to financial advisors 3,502 3,308 Corporate cash and all other 13,079 5,660 Total interest income $ 231,729 $ 182,782 Interest expense: Brokerage client liabilities $ 2,529 $ 676 Bank deposits 7,509 2,783 Trading instruments sold but not yet purchased 1,706 1,328 Securities borrowed 1,479 1,228 Borrowed funds 5,865 3,719 Senior notes 18,180 24,699 Other 2,163 1,533 Total interest expense 39,431 35,966 Net interest income 192,298 146,816 Bank loan loss (provision)/benefit (1,016 ) 1,040 Net interest income after bank loan loss provision $ 191,282 $ 147,856</t>
  </si>
  <si>
    <t>SHARE-BASED AND OTHER COMPENSATION (Tables)</t>
  </si>
  <si>
    <t>Share-based Compensation Arrangement by Share-based Payment Award [Line Items]</t>
  </si>
  <si>
    <t>Pre-Tax Expense Not Yet Recognized for Stock Options Awards</t>
  </si>
  <si>
    <t>Pre-tax expense not yet recognized for stock option awards granted to employees and independent contractor financial advisors, net of estimated forfeitures, and the remaining period over which the expense will be recognized as of December 31, 2017 , are presented below: Pre-tax expense not yet recognized Remaining weighted-average amortization period (in thousands) (in years) Employees $ 12,757 2.4 Independent contractor financial advisors 4,431 3.5</t>
  </si>
  <si>
    <t>Employee and nonemployee stock option awards</t>
  </si>
  <si>
    <t>Expense and Income Tax Benefits Related to Awards</t>
  </si>
  <si>
    <t>Expense and income tax benefits related to our stock options awards granted to employees and independent contractor financial advisors is presented below: Three months ended December 31, $ in thousands 2017 2016 Total share-based expense $ 3,112 $ 4,176 Income tax benefit related to share-based expense 307 545</t>
  </si>
  <si>
    <t>Restricted stock and restricted stock units (RSU's)</t>
  </si>
  <si>
    <t>Expense and income tax benefits related to our restricted equity awards granted to employees and members of our Board of Directors are presented below: Three months ended December 31, $ in thousands 2017 2016 Total share-based expense $ 30,477 $ 27,650 Income tax benefit related to share-based expense 8,090 10,035</t>
  </si>
  <si>
    <t>U.S. Private Client Services of Deutsche WM | Restricted stock units</t>
  </si>
  <si>
    <t>The net impact of the DBRSUs in our Condensed Consolidated Statements of Income and Comprehensive Income for the three months ended December 31, 2017 and 2016 , including the related income tax effects, is presented below: Three months ended December 31, $ in thousands 2017 2016 Amortization of DBRSU prepaid compensation asset $ 1,312 $ 1,542 Increase in fair value of derivative liability 2,613 6,375 Net expense before tax $ 3,925 $ 7,917 Income tax benefit $ 1,104 $ 2,920</t>
  </si>
  <si>
    <t>REGULATIONS AND CAPITAL REQUIREMENTS (Tables)</t>
  </si>
  <si>
    <t>Raymond James Financial Inc</t>
  </si>
  <si>
    <t>Compliance with Regulatory Capital Requirements under Banking Regulations [Line Items]</t>
  </si>
  <si>
    <t>Summary of Minimum Requirements Under Regulatory Framework</t>
  </si>
  <si>
    <t>To meet requirements for capital adequacy purposes or to be categorized as “well capitalized,” RJF must maintain minimum CET1, Tier 1 capital, Total capital and Tier 1 leverage amounts and ratios as set forth in the table below. Actual Requirement for capital adequacy purposes To be well capitalized under regulatory provisions $ in thousands Amount Ratio Amount Ratio Amount Ratio RJF as of December 31, 2017: CET1 $ 5,052,629 22.3 % $ 1,018,048 4.5 % $ 1,470,513 6.5 % Tier 1 capital $ 5,052,629 22.3 % $ 1,357,397 6.0 % $ 1,809,862 8.0 % Total capital $ 5,266,339 23.3 % $ 1,809,862 8.0 % $ 2,262,328 10.0 % Tier 1 leverage $ 5,052,629 14.4 % $ 1,400,054 4.0 % $ 1,750,068 5.0 % RJF as of September 30, 2017: CET1 $ 5,081,335 23.0 % $ 994,950 4.5 % $ 1,437,150 6.5 % Tier 1 capital $ 5,081,335 23.0 % $ 1,326,600 6.0 % $ 1,768,800 8.0 % Total capital $ 5,293,331 23.9 % $ 1,768,800 8.0 % $ 2,211,000 10.0 % Tier 1 leverage $ 5,081,335 15.0 % $ 1,359,168 4.0 % $ 1,698,960 5.0 %</t>
  </si>
  <si>
    <t>RJ Bank</t>
  </si>
  <si>
    <t>To meet the requirements for capital adequacy or to be categorized as “well capitalized,” RJ Bank must maintain CET1, Tier 1 capital, Total capital and Tier 1 leverage amounts and ratios as set forth in the table below. Actual Requirement for capital adequacy purposes To be well capitalized under regulatory provisions $ in thousands Amount Ratio Amount Ratio Amount Ratio RJ Bank as of December 31, 2017: CET1 $ 1,825,550 12.2 % $ 674,617 4.5 % $ 974,446 6.5 % Tier 1 capital $ 1,825,550 12.2 % $ 899,489 6.0 % $ 1,199,319 8.0 % Total capital $ 2,013,120 13.4 % $ 1,199,319 8.0 % $ 1,499,148 10.0 % Tier 1 leverage $ 1,825,550 8.6 % $ 852,884 4.0 % $ 1,066,105 5.0 % RJ Bank as of September 30, 2017: CET1 $ 1,821,306 12.5 % $ 654,901 4.5 % $ 945,968 6.5 % Tier 1 capital $ 1,821,306 12.5 % $ 873,201 6.0 % $ 1,164,268 8.0 % Total capital $ 2,003,461 13.8 % $ 1,164,268 8.0 % $ 1,455,335 10.0 % Tier 1 leverage $ 1,821,306 8.9 % $ 816,304 4.0 % $ 1,020,379 5.0 %</t>
  </si>
  <si>
    <t>Raymond James &amp; Associates Inc</t>
  </si>
  <si>
    <t>Net Capital and Risk Adjusted Capital Positions of Certain Businesses and Subsidiaries</t>
  </si>
  <si>
    <t>The following table presents the net capital position of RJ&amp;A: As of $ in thousands December 31, 2017 September 30, 2017 Raymond James &amp; Associates, Inc.: (Alternative Method elected) Net capital as a percent of aggregate debit items 25.37 % 21.37 % Net capital $ 694,733 $ 589,420 Less: required net capital (54,758 ) (55,164 ) Excess net capital $ 639,975 $ 534,256</t>
  </si>
  <si>
    <t>Raymond James Financial Services Inc</t>
  </si>
  <si>
    <t>: As of $ in thousands December 31, 2017 September 30, 2017 Raymond James Financial Services, Inc.: (Alternative Method elected) Net capital $ 23,489 $ 34,488 Less: required net capital (250 ) (250 ) Excess net capital $ 23,239 $ 34,238</t>
  </si>
  <si>
    <t>Raymond James Ltd</t>
  </si>
  <si>
    <t xml:space="preserve"> As of $ in thousands December 31, 2017 September 30, 2017 Raymond James Ltd.: Risk adjusted capital before minimum $ 77,869 $ 108,985 Less: required minimum capital (250 ) (250 ) Risk adjusted capital $ 77,619 $ 108,735</t>
  </si>
  <si>
    <t>EARNINGS PER SHARE (Tables)</t>
  </si>
  <si>
    <t>Computation of Basic and Diluted Earnings Per Share</t>
  </si>
  <si>
    <t>The following table presents the computation of basic and diluted earnings per common share: Three months ended December 31, $ in thousands, except per share amounts 2017 2016 Income for basic earnings per common share: Net income attributable to RJF $ 118,842 $ 146,567 Less allocation of earnings and dividends to participating securities (185 ) (310 ) Net income attributable to RJF common shareholders $ 118,657 $ 146,257 Income for diluted earnings per common share: Net income attributable to RJF $ 118,842 $ 146,567 Less allocation of earnings and dividends to participating securities (182 ) (303 ) Net income attributable to RJF common shareholders $ 118,660 $ 146,264 Common shares: Average common shares in basic computation 144,469 142,110 Dilutive effect of outstanding stock options and certain RSUs 3,792 3,565 Average common shares used in diluted computation 148,261 145,675 Earnings per common share: Basic $ 0.82 $ 1.03 Diluted $ 0.80 $ 1.00 Stock options and certain RSUs excluded from weighted-average diluted common shares because their effect would be antidilutive 1,355 2,127</t>
  </si>
  <si>
    <t>Dividends per Common Share Declared and Paid</t>
  </si>
  <si>
    <t>Dividends per common share declared and paid are as follows: Three months ended December 31, 2017 2016 Dividends per common share - declared $ 0.25 $ 0.22 Dividends per common share - paid $ 0.22 $ 0.20</t>
  </si>
  <si>
    <t>SEGMENT INFORMATION (Tables)</t>
  </si>
  <si>
    <t>Information Concerning Operations on a Segment Basis</t>
  </si>
  <si>
    <t>nformation concerning operations in these segments of business: Three months ended December 31, $ in thousands 2017 2016 Revenues: Private Client Group $ 1,238,040 $ 1,043,316 Capital Markets 222,534 236,982 Asset Management 150,611 114,096 RJ Bank 178,141 144,517 Other 16,383 15,459 Intersegment eliminations (40,117 ) (25,602 ) Total revenues $ 1,765,592 $ 1,528,768 Income/(loss) excluding noncontrolling interests and before provision for income taxes: Private Client Group $ 155,063 $ 73,358 Capital Markets 4,807 21,444 Asset Management 57,399 41,909 RJ Bank 114,155 104,121 Other (20,181 ) (34,453 ) Pre-tax income excluding noncontrolling interests 311,243 206,379 Net income attributable to noncontrolling interests 441 1,136 Income including noncontrolling interests and before provision for income taxes $ 311,684 $ 207,515 No individual client accounted for more than ten percent of total revenues in any of the periods presented. Three months ended December 31, $ in thousands 2017 2016 Net interest income/(expense): Private Client Group $ 38,487 $ 30,387 Capital Markets 1,456 2,508 Asset Management 330 63 RJ Bank 163,039 134,272 Other (11,014 ) (20,414 ) Net interest income $ 192,298 $ 146,816 The following table presents our total assets on a segment basis: $ in thousands December 31, 2017 September 30, 2017 Total assets: Private Client Group $ 10,328,475 $ 9,967,320 Capital Markets 2,375,078 2,396,033 Asset Management 347,922 151,111 RJ Bank 21,600,312 20,611,898 Other 1,433,112 1,757,094 Total $ 36,084,899 $ 34,883,456</t>
  </si>
  <si>
    <t>Revenues, Income Before Provision for Income Taxes and Excluding Noncontrolling Interests, and Total Assets, Classified by Major Geographic Areas</t>
  </si>
  <si>
    <t>Revenues and income before provision for income taxes and excluding noncontrolling interests, classified by major geographic areas in which they were earned, are as follows: Three months ended December 31, $ in thousands 2017 2016 Revenues: U.S. $ 1,633,022 $ 1,416,281 Canada 99,286 84,845 Europe 33,284 22,970 Other — 4,672 Total $ 1,765,592 $ 1,528,768 Pre-tax income/(loss) excluding noncontrolling interests: U.S. $ 305,289 $ 214,205 Canada 8,665 (1,537 ) Europe (2,711 ) (2,688 ) Other — (3,601 ) Total $ 311,243 $ 206,379 Our total assets, classified by major geographic area in which they were held, are presented below: $ in thousands December 31, 2017 September 30, 2017 Total assets: U.S. $ 33,291,193 $ 32,200,852 Canada 2,706,114 2,592,480 Europe 78,851 81,090 Other 8,741 9,034 Total $ 36,084,899 $ 34,883,456</t>
  </si>
  <si>
    <t>ORGANIZATION AND BASIS OF PRESENTATION (Details)</t>
  </si>
  <si>
    <t>Percent ownership of subsidiaries that are consolidated (in hundredths)</t>
  </si>
  <si>
    <t>100.00%</t>
  </si>
  <si>
    <t>UPDATE OF SIGNIFICANT ACCOUNTING POLICIES (Details) - USD ($) $ in Millions</t>
  </si>
  <si>
    <t>Loans associated with financial advisors no longer affiliated with the entity, net of allowance</t>
  </si>
  <si>
    <t>Loans associated with financial advisors no longer affiliated with us, allowance</t>
  </si>
  <si>
    <t>ACQUISITIONS, Acquisition Related Expenses (Details) - USD ($) $ in Thousands</t>
  </si>
  <si>
    <t>Nov. 30, 2017</t>
  </si>
  <si>
    <t>Business Acquisition [Line Items]</t>
  </si>
  <si>
    <t>Total acquisition-related expenses</t>
  </si>
  <si>
    <t>the Scout Group</t>
  </si>
  <si>
    <t>Business acquisition, percentage of voting interest acquired</t>
  </si>
  <si>
    <t>Legal and regulatory</t>
  </si>
  <si>
    <t>Severance</t>
  </si>
  <si>
    <t>Information systems integration costs</t>
  </si>
  <si>
    <t>Acquisition and integration-related incentive compensation costs</t>
  </si>
  <si>
    <t>Early termination costs of assumed contracts</t>
  </si>
  <si>
    <t>Post-closing purchase price contingency</t>
  </si>
  <si>
    <t>All other</t>
  </si>
  <si>
    <t>FAIR VALUE, Recurring and Nonrecurring Fair Value Measurements (Details) - USD ($)</t>
  </si>
  <si>
    <t>Assets, Fair Value Disclosure</t>
  </si>
  <si>
    <t>Total trading instruments</t>
  </si>
  <si>
    <t>Net amounts presented in the Statements of Financial Condition</t>
  </si>
  <si>
    <t>Total private equity investments</t>
  </si>
  <si>
    <t>Liabilities, Fair Value Disclosure [Abstract]</t>
  </si>
  <si>
    <t>Total trading instruments sold but not yet purchased</t>
  </si>
  <si>
    <t>Transfers of Financial Instruments into (out of) Level 1 and 2 [Abstract]</t>
  </si>
  <si>
    <t>Fair value of financial instruments, level 1 to level 2 transfers</t>
  </si>
  <si>
    <t>Fair value of financial instruments, level 2 to level 1 transfers</t>
  </si>
  <si>
    <t>Quoted prices in active markets for identical instruments (Level 1)</t>
  </si>
  <si>
    <t>Total bank loans, net</t>
  </si>
  <si>
    <t>Significant other observable inputs (Level 2)</t>
  </si>
  <si>
    <t>Significant unobservable inputs (Level 3)</t>
  </si>
  <si>
    <t>Recurring</t>
  </si>
  <si>
    <t>Total debt securities</t>
  </si>
  <si>
    <t>Equity securities</t>
  </si>
  <si>
    <t>Brokered certificates of deposit</t>
  </si>
  <si>
    <t>Netting Adjustment</t>
  </si>
  <si>
    <t>Other investments</t>
  </si>
  <si>
    <t>Total assets at fair value on a recurring basis</t>
  </si>
  <si>
    <t>Total liabilities at fair value on a recurring basis</t>
  </si>
  <si>
    <t>Adjustments to fair value of nonrecurring fair value measurements [Abstract]</t>
  </si>
  <si>
    <t>Other investments with obligations to perform under deferred compensation plan</t>
  </si>
  <si>
    <t>Recurring | Non-agency MBS and CMOs</t>
  </si>
  <si>
    <t>Recurring | Municipal and provincial obligations</t>
  </si>
  <si>
    <t>Recurring | Corporate obligations</t>
  </si>
  <si>
    <t>Recurring | Government obligations</t>
  </si>
  <si>
    <t>Recurring | Agency mortgage-backed securities (“MBS”) and collateralized mortgage obligations (“CMOs”)</t>
  </si>
  <si>
    <t>Recurring | Government and agency obligations</t>
  </si>
  <si>
    <t>Recurring | Non-agency CMOs and asset-backed securities (“ABS”)</t>
  </si>
  <si>
    <t>Recurring | Other securities</t>
  </si>
  <si>
    <t>Recurring | Auction rate securities (“ARS”) preferred securities</t>
  </si>
  <si>
    <t>Recurring | Quoted prices in active markets for identical instruments (Level 1)</t>
  </si>
  <si>
    <t>Derivative contracts asset, gross</t>
  </si>
  <si>
    <t>Derivative contracts liability, gross</t>
  </si>
  <si>
    <t>Recurring | Quoted prices in active markets for identical instruments (Level 1) | Non-agency MBS and CMOs</t>
  </si>
  <si>
    <t>Recurring | Quoted prices in active markets for identical instruments (Level 1) | Municipal and provincial obligations</t>
  </si>
  <si>
    <t>Recurring | Quoted prices in active markets for identical instruments (Level 1) | Corporate obligations</t>
  </si>
  <si>
    <t>Recurring | Quoted prices in active markets for identical instruments (Level 1) | Government obligations</t>
  </si>
  <si>
    <t>Recurring | Quoted prices in active markets for identical instruments (Level 1) | Agency mortgage-backed securities (“MBS”) and collateralized mortgage obligations (“CMOs”)</t>
  </si>
  <si>
    <t>Recurring | Quoted prices in active markets for identical instruments (Level 1) | Government and agency obligations</t>
  </si>
  <si>
    <t>Recurring | Quoted prices in active markets for identical instruments (Level 1) | Non-agency CMOs and asset-backed securities (“ABS”)</t>
  </si>
  <si>
    <t>Recurring | Quoted prices in active markets for identical instruments (Level 1) | Other securities</t>
  </si>
  <si>
    <t>Recurring | Quoted prices in active markets for identical instruments (Level 1) | Auction rate securities (“ARS”) preferred securities</t>
  </si>
  <si>
    <t>Recurring | Significant other observable inputs (Level 2)</t>
  </si>
  <si>
    <t>Recurring | Significant other observable inputs (Level 2) | Non-agency MBS and CMOs</t>
  </si>
  <si>
    <t>Recurring | Significant other observable inputs (Level 2) | Municipal and provincial obligations</t>
  </si>
  <si>
    <t>Recurring | Significant other observable inputs (Level 2) | Corporate obligations</t>
  </si>
  <si>
    <t>Recurring | Significant other observable inputs (Level 2) | Government obligations</t>
  </si>
  <si>
    <t>Recurring | Significant other observable inputs (Level 2) | Agency mortgage-backed securities (“MBS”) and collateralized mortgage obligations (“CMOs”)</t>
  </si>
  <si>
    <t>Recurring | Significant other observable inputs (Level 2) | Government and agency obligations</t>
  </si>
  <si>
    <t>Recurring | Significant other observable inputs (Level 2) | Non-agency CMOs and asset-backed securities (“ABS”)</t>
  </si>
  <si>
    <t>Recurring | Significant other observable inputs (Level 2) | Other securities</t>
  </si>
  <si>
    <t>Recurring | Significant other observable inputs (Level 2) | Auction rate securities (“ARS”) preferred securities</t>
  </si>
  <si>
    <t>Recurring | Significant unobservable inputs (Level 3)</t>
  </si>
  <si>
    <t>Recurring | Significant unobservable inputs (Level 3) | Non-agency MBS and CMOs</t>
  </si>
  <si>
    <t>Recurring | Significant unobservable inputs (Level 3) | Municipal and provincial obligations</t>
  </si>
  <si>
    <t>Recurring | Significant unobservable inputs (Level 3) | Corporate obligations</t>
  </si>
  <si>
    <t>Recurring | Significant unobservable inputs (Level 3) | Government obligations</t>
  </si>
  <si>
    <t>Recurring | Significant unobservable inputs (Level 3) | Agency mortgage-backed securities (“MBS”) and collateralized mortgage obligations (“CMOs”)</t>
  </si>
  <si>
    <t>Recurring | Significant unobservable inputs (Level 3) | Government and agency obligations</t>
  </si>
  <si>
    <t>Recurring | Significant unobservable inputs (Level 3) | Non-agency CMOs and asset-backed securities (“ABS”)</t>
  </si>
  <si>
    <t>Recurring | Significant unobservable inputs (Level 3) | Other securities</t>
  </si>
  <si>
    <t>Recurring | Significant unobservable inputs (Level 3) | Auction rate securities (“ARS”) preferred securities</t>
  </si>
  <si>
    <t>Recurring | Interest rate contracts</t>
  </si>
  <si>
    <t>Matched book</t>
  </si>
  <si>
    <t>Recurring | Interest rate contracts | Quoted prices in active markets for identical instruments (Level 1)</t>
  </si>
  <si>
    <t>Recurring | Interest rate contracts | Significant other observable inputs (Level 2)</t>
  </si>
  <si>
    <t>Recurring | Interest rate contracts | Significant unobservable inputs (Level 3)</t>
  </si>
  <si>
    <t>Recurring | Deutsche Bank restricted stock unit (“DBRSU”) obligation (equity)</t>
  </si>
  <si>
    <t>Other investments, fair value disclosures, share based compensation economic hedge</t>
  </si>
  <si>
    <t>Recurring | Deutsche Bank restricted stock unit (“DBRSU”) obligation (equity) | Quoted prices in active markets for identical instruments (Level 1)</t>
  </si>
  <si>
    <t>Recurring | Deutsche Bank restricted stock unit (“DBRSU”) obligation (equity) | Significant other observable inputs (Level 2)</t>
  </si>
  <si>
    <t>Recurring | Deutsche Bank restricted stock unit (“DBRSU”) obligation (equity) | Significant unobservable inputs (Level 3)</t>
  </si>
  <si>
    <t>Recurring | Foreign exchange contracts</t>
  </si>
  <si>
    <t>Recurring | Foreign exchange contracts | Quoted prices in active markets for identical instruments (Level 1)</t>
  </si>
  <si>
    <t>Recurring | Foreign exchange contracts | Significant other observable inputs (Level 2)</t>
  </si>
  <si>
    <t>Recurring | Foreign exchange contracts | Significant unobservable inputs (Level 3)</t>
  </si>
  <si>
    <t>Nonrecurring</t>
  </si>
  <si>
    <t>Other assets: other real estate owned</t>
  </si>
  <si>
    <t>Total assets at fair value on a nonrecurring basis</t>
  </si>
  <si>
    <t>Nonrecurring | Impaired loans</t>
  </si>
  <si>
    <t>Nonrecurring | Loans held for sale</t>
  </si>
  <si>
    <t>Nonrecurring | Quoted prices in active markets for identical instruments (Level 1)</t>
  </si>
  <si>
    <t>Nonrecurring | Quoted prices in active markets for identical instruments (Level 1) | Impaired loans</t>
  </si>
  <si>
    <t>Nonrecurring | Quoted prices in active markets for identical instruments (Level 1) | Loans held for sale</t>
  </si>
  <si>
    <t>Nonrecurring | Significant other observable inputs (Level 2)</t>
  </si>
  <si>
    <t>Nonrecurring | Significant other observable inputs (Level 2) | Impaired loans</t>
  </si>
  <si>
    <t>Nonrecurring | Significant other observable inputs (Level 2) | Loans held for sale</t>
  </si>
  <si>
    <t>Nonrecurring | Significant unobservable inputs (Level 3)</t>
  </si>
  <si>
    <t>Nonrecurring | Significant unobservable inputs (Level 3) | Impaired loans</t>
  </si>
  <si>
    <t>Nonrecurring | Significant unobservable inputs (Level 3) | Loans held for sale</t>
  </si>
  <si>
    <t>Private equity investments | Recurring</t>
  </si>
  <si>
    <t>Private equity investments not measured at NAV</t>
  </si>
  <si>
    <t>Private equity investments at NAV</t>
  </si>
  <si>
    <t>Private equity investments | Recurring | Quoted prices in active markets for identical instruments (Level 1)</t>
  </si>
  <si>
    <t>Private equity investments | Recurring | Significant other observable inputs (Level 2)</t>
  </si>
  <si>
    <t>Private equity investments | Recurring | Significant unobservable inputs (Level 3)</t>
  </si>
  <si>
    <t>Noncontrolling interests | Private equity investments | Recurring</t>
  </si>
  <si>
    <t>Total equity attributable to Raymond James Financial, Inc. | Private equity investments | Recurring</t>
  </si>
  <si>
    <t>FAIR VALUE, Level 3 Financial Assets and Liabilities, Roll Forward (Details) - USD ($) $ in Thousands</t>
  </si>
  <si>
    <t>Percentage of instruments measured at fair value on a recurring basis</t>
  </si>
  <si>
    <t>Instruments measured at fair value, percentage of assets (in hundredths)</t>
  </si>
  <si>
    <t>10.00%</t>
  </si>
  <si>
    <t>Instruments measured at fair value, percentage of liabilities (in hundredths)</t>
  </si>
  <si>
    <t>2.00%</t>
  </si>
  <si>
    <t>Instruments measured at fair value, level 3, percentage of assets (in hundredths)</t>
  </si>
  <si>
    <t>5.00%</t>
  </si>
  <si>
    <t>6.00%</t>
  </si>
  <si>
    <t>Trading instruments | Other</t>
  </si>
  <si>
    <t>Changes in Level 3 recurring fair value measurements, liabilities [Roll Forward]</t>
  </si>
  <si>
    <t>Fair value beginning of period</t>
  </si>
  <si>
    <t>Total gains/(losses) for the period</t>
  </si>
  <si>
    <t>Included in earnings</t>
  </si>
  <si>
    <t>Included in other comprehensive income</t>
  </si>
  <si>
    <t>Purchases and contributions</t>
  </si>
  <si>
    <t>Sales</t>
  </si>
  <si>
    <t>Transfers</t>
  </si>
  <si>
    <t>Into Level 3</t>
  </si>
  <si>
    <t>Out of Level 3</t>
  </si>
  <si>
    <t>Fair value end of period</t>
  </si>
  <si>
    <t>Change in unrealized gains (losses) for the period included in earnings (or changes in net assets/liabilities) for assets/liabilities held at the end of the reporting period</t>
  </si>
  <si>
    <t>Unrealized gains (losses) for the period included in earnings for liabilities held at the end of the reporting period</t>
  </si>
  <si>
    <t>Trading instruments | Non-agency CMOs and asset-backed securities (“ABS”)</t>
  </si>
  <si>
    <t>Changes in Level 3 recurring fair value measurements, assets [Roll Forward]</t>
  </si>
  <si>
    <t>Unrealized gains (losses) for the period included in earnings for assets held at the end of the reporting period</t>
  </si>
  <si>
    <t>Available-for-sale securities | ARS municipal obligations</t>
  </si>
  <si>
    <t>Available-for-sale securities | Auction rate securities (“ARS”) preferred securities</t>
  </si>
  <si>
    <t>Private equity and other investments | Private equity investments</t>
  </si>
  <si>
    <t>Private equity and other investments | Other investments</t>
  </si>
  <si>
    <t>FAIR VALUE, Gains and Losses (Realized and Unrealized) Included in Revenues (Details) - USD ($) $ in Thousands</t>
  </si>
  <si>
    <t>Other comprehensive income</t>
  </si>
  <si>
    <t>Gains and Losses (Realized and Unrealized) Included in Revenues [Line Items]</t>
  </si>
  <si>
    <t>Total gains/(losses) included in earnings</t>
  </si>
  <si>
    <t>Unrealized gains/(losses) for assets held at the end of the reporting period</t>
  </si>
  <si>
    <t>Other revenues</t>
  </si>
  <si>
    <t>FAIR VALUE, Significant Assumptions Used in Valuation of Level 3 Financial Instruments (Details) - USD ($) $ in Thousands</t>
  </si>
  <si>
    <t>12 Months Ended</t>
  </si>
  <si>
    <t>Fair Value Measurements, Recurring and Nonrecurring, Valuation Techniques [Line Items]</t>
  </si>
  <si>
    <t>Significant unobservable inputs (Level 3) | Recurring</t>
  </si>
  <si>
    <t>Significant unobservable inputs (Level 3) | Recurring | Auction rate securities (“ARS”) preferred securities | Discounted cash flow</t>
  </si>
  <si>
    <t>Significant unobservable inputs (Level 3) | Recurring | Auction rate securities (“ARS”) preferred securities | Discounted cash flow | Minimum</t>
  </si>
  <si>
    <t>Fair Value Inputs [Abstract]</t>
  </si>
  <si>
    <t>Average discount rate</t>
  </si>
  <si>
    <t>5.76%</t>
  </si>
  <si>
    <t>5.46%</t>
  </si>
  <si>
    <t>Average interest rates applicable to future interest income on the securities</t>
  </si>
  <si>
    <t>2.97%</t>
  </si>
  <si>
    <t>2.58%</t>
  </si>
  <si>
    <t>Significant unobservable inputs (Level 3) | Recurring | Auction rate securities (“ARS”) preferred securities | Discounted cash flow | Maximum</t>
  </si>
  <si>
    <t>7.03%</t>
  </si>
  <si>
    <t>6.81%</t>
  </si>
  <si>
    <t>3.96%</t>
  </si>
  <si>
    <t>3.44%</t>
  </si>
  <si>
    <t>Significant unobservable inputs (Level 3) | Recurring | Auction rate securities (“ARS”) preferred securities | Discounted cash flow | Weighted average</t>
  </si>
  <si>
    <t>6.32%</t>
  </si>
  <si>
    <t>6.03%</t>
  </si>
  <si>
    <t>3.12%</t>
  </si>
  <si>
    <t>2.72%</t>
  </si>
  <si>
    <t>Significant unobservable inputs (Level 3) | Recurring | Private equity investments | Income approach discounted cash flow | Minimum</t>
  </si>
  <si>
    <t>Discount rate</t>
  </si>
  <si>
    <t>13.00%</t>
  </si>
  <si>
    <t>Terminal growth rate of cash flows</t>
  </si>
  <si>
    <t>3.00%</t>
  </si>
  <si>
    <t>Significant unobservable inputs (Level 3) | Recurring | Private equity investments | Income approach discounted cash flow | Maximum</t>
  </si>
  <si>
    <t>25.00%</t>
  </si>
  <si>
    <t>Significant unobservable inputs (Level 3) | Recurring | Private equity investments | Income approach discounted cash flow | Weighted average</t>
  </si>
  <si>
    <t>22.40%</t>
  </si>
  <si>
    <t>Significant unobservable inputs (Level 3) | Recurring | Private equity investments | Market approach market multiple method | Minimum</t>
  </si>
  <si>
    <t>EBITDA multiple</t>
  </si>
  <si>
    <t>Weighting assigned to outcome of scenario 1 / scenario 2</t>
  </si>
  <si>
    <t>87.00%</t>
  </si>
  <si>
    <t>Significant unobservable inputs (Level 3) | Recurring | Private equity investments | Market approach market multiple method | Maximum</t>
  </si>
  <si>
    <t>Significant unobservable inputs (Level 3) | Recurring | Private equity investments | Market approach market multiple method | Weighted average</t>
  </si>
  <si>
    <t>Significant unobservable inputs (Level 3) | Recurring | Private equity investments | Income or Market Approach</t>
  </si>
  <si>
    <t>Significant unobservable inputs (Level 3) | Recurring | Private equity investments | Transaction Price or Other Investment-specific Events</t>
  </si>
  <si>
    <t>Significant unobservable inputs (Level 3) | Nonrecurring</t>
  </si>
  <si>
    <t>Significant unobservable inputs (Level 3) | Nonrecurring | Bank loans: impaired loans - residential | Discounted cash flow</t>
  </si>
  <si>
    <t>Significant unobservable inputs (Level 3) | Nonrecurring | Bank loans: impaired loans - residential | Discounted cash flow | Minimum</t>
  </si>
  <si>
    <t>Prepayment rate (in years)</t>
  </si>
  <si>
    <t>7 years</t>
  </si>
  <si>
    <t>Significant unobservable inputs (Level 3) | Nonrecurring | Bank loans: impaired loans - residential | Discounted cash flow | Maximum</t>
  </si>
  <si>
    <t>12 years</t>
  </si>
  <si>
    <t>Significant unobservable inputs (Level 3) | Nonrecurring | Bank loans: impaired loans - residential | Discounted cash flow | Weighted average</t>
  </si>
  <si>
    <t>10 years 3 months 19 days</t>
  </si>
  <si>
    <t>10 years 4 months 24 days</t>
  </si>
  <si>
    <t>Significant unobservable inputs (Level 3) | Nonrecurring | Bank loans: impaired loans - corporate | Appraisal or discounts cash flow</t>
  </si>
  <si>
    <t>FAIR VALUE, Investments in Private Equity Measured at Net Asset Value Per Share (Details) - USD ($) $ in Thousands</t>
  </si>
  <si>
    <t>Fair Value, Assets and Liabilities Measured on Recurring and Nonrecurring Basis [Line Items]</t>
  </si>
  <si>
    <t>Private equity investments at NAV, percentage of funds to be liquidated in five years</t>
  </si>
  <si>
    <t>90.00%</t>
  </si>
  <si>
    <t>Private equity investments at NAV, ninety percent of funds held, maximum estimated life</t>
  </si>
  <si>
    <t>5 years</t>
  </si>
  <si>
    <t>Private equity investments at NAV, percentage of funds to be liquidated between five and 10 years</t>
  </si>
  <si>
    <t>Private equity investments at NAV, ten percent of funds held, minimum estimated life</t>
  </si>
  <si>
    <t>9 years</t>
  </si>
  <si>
    <t>Private equity investments, covered funds, additional conformance period</t>
  </si>
  <si>
    <t>FAIR VALUE, Carrying Amounts and Estimated Fair Value of Financial Instruments Not Carried at Fair Value (Details) - USD ($) $ in Thousands</t>
  </si>
  <si>
    <t>Carrying amount</t>
  </si>
  <si>
    <t>Financial assets:</t>
  </si>
  <si>
    <t>Financial liabilities:</t>
  </si>
  <si>
    <t>Recurring | Total estimated fair value</t>
  </si>
  <si>
    <t>AVAILABLE-FOR-SALE SECURITIES, Amortized Cost and Fair Values of AFS Securities (Details) - USD ($) $ in Thousands</t>
  </si>
  <si>
    <t>Schedule of Available-for-sale Securities [Line Items]</t>
  </si>
  <si>
    <t>Cost basis</t>
  </si>
  <si>
    <t>Gross unrealized gains</t>
  </si>
  <si>
    <t>Gross unrealized losses</t>
  </si>
  <si>
    <t>Fair value</t>
  </si>
  <si>
    <t>RJ Bank | Agency mortgage-backed securities (“MBS”) and collateralized mortgage obligations (“CMOs”)</t>
  </si>
  <si>
    <t>RJ Bank | Other securities</t>
  </si>
  <si>
    <t>Non-broker-dealer subsidiaries | Auction rate securities (“ARS”) preferred securities</t>
  </si>
  <si>
    <t>AVAILABLE-FOR-SALE SECURITIES, Contractual Maturities (Details) $ in Thousands</t>
  </si>
  <si>
    <t>Dec. 31, 2017USD ($)</t>
  </si>
  <si>
    <t>Amortized cost</t>
  </si>
  <si>
    <t>Within one year</t>
  </si>
  <si>
    <t>After one but within five years</t>
  </si>
  <si>
    <t>After five but within ten years</t>
  </si>
  <si>
    <t>After ten years</t>
  </si>
  <si>
    <t>Carrying value</t>
  </si>
  <si>
    <t>Weighted-average yield</t>
  </si>
  <si>
    <t>Within one year (in hundredths)</t>
  </si>
  <si>
    <t>0.00%</t>
  </si>
  <si>
    <t>After one but within five years (in hundredths)</t>
  </si>
  <si>
    <t>2.09%</t>
  </si>
  <si>
    <t>After five but within ten years (in hundredths)</t>
  </si>
  <si>
    <t>1.94%</t>
  </si>
  <si>
    <t>After ten years (in hundredths)</t>
  </si>
  <si>
    <t>2.05%</t>
  </si>
  <si>
    <t>Total (in hundredths)</t>
  </si>
  <si>
    <t>2.01%</t>
  </si>
  <si>
    <t>1.99%</t>
  </si>
  <si>
    <t>RJ Bank | Sub-total agency MBS &amp; CMOs, non-agency CMOs, and other securities</t>
  </si>
  <si>
    <t>2.52%</t>
  </si>
  <si>
    <t>AVAILABLE-FOR-SALE SECURITIES, Gross Unrealized Losses and Fair Value and Significant Assumptions (Details) $ in Thousands</t>
  </si>
  <si>
    <t>Dec. 31, 2017USD ($)position</t>
  </si>
  <si>
    <t>Sep. 30, 2017USD ($)</t>
  </si>
  <si>
    <t>Available-for-sale Securities, Continuous Unrealized Loss Position, Fair Value [Abstract]</t>
  </si>
  <si>
    <t>Estimated fair value less than 12 months</t>
  </si>
  <si>
    <t>Estimated fair value 12 months or more</t>
  </si>
  <si>
    <t>Total estimated fair value</t>
  </si>
  <si>
    <t>Available-for-sale Securities, Continuous Unrealized Loss Position, Aggregate Loss [Abstract]</t>
  </si>
  <si>
    <t>Unrealized losses less than 12 months</t>
  </si>
  <si>
    <t>Unrealized losses 12 months or more</t>
  </si>
  <si>
    <t>Available-for-sale Securities, Continuous Unrealized Loss Position, Accumulated Loss</t>
  </si>
  <si>
    <t>Available-for-sale Securities, Continuous Unrealized Loss Position, Qualitative Disclosure [Abstract]</t>
  </si>
  <si>
    <t>Number of securities in unrealized loss position | position</t>
  </si>
  <si>
    <t>Number of securities in unrealized loss position greater than 12 months | position</t>
  </si>
  <si>
    <t>Number of securities in unrealized loss position, less than 12 months | position</t>
  </si>
  <si>
    <t>AVAILABLE-FOR-SALE SECURITIES, Narrative (Details) $ in Thousands</t>
  </si>
  <si>
    <t>Dec. 31, 2017USD ($)positionARS_Security</t>
  </si>
  <si>
    <t>Dec. 31, 2016USD ($)</t>
  </si>
  <si>
    <t>Amortized cost basis</t>
  </si>
  <si>
    <t>Auction rate securities</t>
  </si>
  <si>
    <t>Par value of auction rate securities repurchased</t>
  </si>
  <si>
    <t>Auction rate securities (“ARS”) preferred securities</t>
  </si>
  <si>
    <t>Number of available-for-sale securities with fair value less than cost basis | ARS_Security</t>
  </si>
  <si>
    <t>Federal National Mortgage Association (FNMA)</t>
  </si>
  <si>
    <t>Federal Home Loan Mortgage Corporation (FHLMC)</t>
  </si>
  <si>
    <t>Non Agency CMOs</t>
  </si>
  <si>
    <t>Number of available-for-sale investment positions determined to be in an unrealized loss position | position</t>
  </si>
  <si>
    <t>Number of available-for-sale investment positions determined to be in an unrealized loss position continuously for less than 12 months | position</t>
  </si>
  <si>
    <t>Number of available-for-sale investment positions determined to be in an unrealized loss position continuously for 12 months or more | position</t>
  </si>
  <si>
    <t>AVAILABLE-FOR-SALE SECURTIES, OTTI Related to Credit Losses Recognized in Other Revenues (Details) - USD ($) $ in Thousands</t>
  </si>
  <si>
    <t>Other than Temporary Impairment, Credit Losses Recognized in Earnings [Roll Forward]</t>
  </si>
  <si>
    <t>Amount related to credit losses on securities we held at the beginning of the period</t>
  </si>
  <si>
    <t>Decreases to the amount related to credit losses for securities sold during the period</t>
  </si>
  <si>
    <t>Amount related to credit losses on securities we held at the end of the period</t>
  </si>
  <si>
    <t>DERIVATIVE FINANCIAL INSTRUMENTS (Details) - USD ($)</t>
  </si>
  <si>
    <t>Derivative [Line Items]</t>
  </si>
  <si>
    <t>Receivable for uncollectible derivative transaction fee revenues</t>
  </si>
  <si>
    <t>Hedge ineffectiveness</t>
  </si>
  <si>
    <t>Gain (loss) excluded from assessment of hedge effectiveness</t>
  </si>
  <si>
    <t>Cash flow hedge gain (loss) to be reclassified within twelve months</t>
  </si>
  <si>
    <t>Maximum length of time hedged in cash flow hedge</t>
  </si>
  <si>
    <t>10 years</t>
  </si>
  <si>
    <t>DERIVATIVE FINANCIAL INSTRUMENTS, Derivative Assets and Liability Fair Value (Details) - USD ($) $ in Thousands</t>
  </si>
  <si>
    <t>Counterparty netting</t>
  </si>
  <si>
    <t>Cash collateral netting</t>
  </si>
  <si>
    <t>Total amounts offset</t>
  </si>
  <si>
    <t>Financial instruments</t>
  </si>
  <si>
    <t>Net amount</t>
  </si>
  <si>
    <t>Notional amount</t>
  </si>
  <si>
    <t>Derivatives not designated as hedging instruments</t>
  </si>
  <si>
    <t>Derivatives not designated as hedging instruments | Matched book</t>
  </si>
  <si>
    <t>Derivatives not designated as hedging instruments | Other</t>
  </si>
  <si>
    <t>Derivatives not designated as hedging instruments | Foreign exchange contracts</t>
  </si>
  <si>
    <t>Derivatives not designated as hedging instruments | DBRSU derivative</t>
  </si>
  <si>
    <t>Derivatives designated as hedging instruments</t>
  </si>
  <si>
    <t>Derivatives designated as hedging instruments | Interest rate contracts</t>
  </si>
  <si>
    <t>Derivatives designated as hedging instruments | Foreign exchange contracts</t>
  </si>
  <si>
    <t>Recurring | DBRSU derivative</t>
  </si>
  <si>
    <t>Other investments, share based compensation economic hedge</t>
  </si>
  <si>
    <t>Recurring | Not Designated as Hedging Instrument, Economic Hedge | DBRSU derivative</t>
  </si>
  <si>
    <t>DERIVATIVE FINANCIAL INSTRUMENTS, Derivative Gain (Loss) Recognized in AOCI (Details) - USD ($) $ in Thousands</t>
  </si>
  <si>
    <t>Derivative Instruments, Gain (Loss) [Line Items]</t>
  </si>
  <si>
    <t>Total gains recognized in AOCI, net of taxes</t>
  </si>
  <si>
    <t>Foreign exchange contracts</t>
  </si>
  <si>
    <t>Interest rate contracts</t>
  </si>
  <si>
    <t>DERIVATIVE FINANCIAL INSTRUMENTS, Income Statement Location (Details) - Derivatives not designated as hedging instruments - USD ($) $ in Thousands</t>
  </si>
  <si>
    <t>Net trading profit | Interest rate contracts</t>
  </si>
  <si>
    <t>Change in fair value of derivative liability</t>
  </si>
  <si>
    <t>Other revenues | Interest rate contracts</t>
  </si>
  <si>
    <t>Other revenues | Foreign exchange contracts</t>
  </si>
  <si>
    <t>Compensation, commissions and benefits expense | DBRSU derivative</t>
  </si>
  <si>
    <t>Acquisition-related expenses | DBRSU derivative</t>
  </si>
  <si>
    <t>DERIVATIVE FINANCIAL INSTRUMENTS, Risk (Details) $ in Thousands</t>
  </si>
  <si>
    <t>Dec. 31, 2017USD ($)credit_rating_agency</t>
  </si>
  <si>
    <t>Debt, minimum number of agencies required to maintain an investment grade rating | credit_rating_agency</t>
  </si>
  <si>
    <t>Cash collateral</t>
  </si>
  <si>
    <t>Credit Risk Contract [Member]</t>
  </si>
  <si>
    <t>COLLATERALIZED AGREEMENTS AND FINANCINGS, Schedule of Offsetting Transactions (Details) - USD ($) $ in Thousands</t>
  </si>
  <si>
    <t>Reverse repurchase agreements</t>
  </si>
  <si>
    <t>Gross amounts of recognized assets/liabilities</t>
  </si>
  <si>
    <t>Gross amounts offset in the Condensed Consolidated Statements of Financial Condition</t>
  </si>
  <si>
    <t>Net amounts presented in the Condensed Consolidated Statements of Financial Condition</t>
  </si>
  <si>
    <t>Gross amounts not offset in the Condensed Consolidated Statements of Financial Condition</t>
  </si>
  <si>
    <t>Repurchase agreements</t>
  </si>
  <si>
    <t>COLLATERALIZED AGREEMENTS AND FINANCINGS, Collateral (Details) - USD ($) $ in Thousands</t>
  </si>
  <si>
    <t>Collateral Received that Can be Resold or Repledged [Abstract]</t>
  </si>
  <si>
    <t>Collateral we received that is available to be delivered or repledged</t>
  </si>
  <si>
    <t>Collateral that we delivered or repledged</t>
  </si>
  <si>
    <t>COLLATERALIZED AGREEMENTS AND FINANCINGS, Encumbered Assets (Details) - USD ($) $ in Thousands</t>
  </si>
  <si>
    <t>Financial instruments owned, at fair value, pledged to counterparties that:</t>
  </si>
  <si>
    <t>Had the right to deliver or repledge</t>
  </si>
  <si>
    <t>Did not have the right to deliver or repledge</t>
  </si>
  <si>
    <t>COLLATERALIZED AGREEMENTS AND FINANCINGS, Repurchase Agreements, Repurchase-to-Maturity Transactions and Securities Loaned Accounted For As Secured Borrowings (Details) - USD ($) $ in Thousands</t>
  </si>
  <si>
    <t>Transfer of Certain Financial Assets Accounted for as Secured Borrowings [Line Items]</t>
  </si>
  <si>
    <t>Gross amounts of recognized liabilities for repurchase agreements and securities loaned included in the table within this footnote</t>
  </si>
  <si>
    <t>Amounts related to repurchase agreements and securities loaned not included in the table within this footnote</t>
  </si>
  <si>
    <t>Government and agency obligations</t>
  </si>
  <si>
    <t>Agency mortgage-backed securities (“MBS”) and collateralized mortgage obligations (“CMOs”)</t>
  </si>
  <si>
    <t>Overnight and continuous</t>
  </si>
  <si>
    <t>Overnight and continuous | Government and agency obligations</t>
  </si>
  <si>
    <t>Overnight and continuous | Agency mortgage-backed securities (“MBS”) and collateralized mortgage obligations (“CMOs”)</t>
  </si>
  <si>
    <t>Overnight and continuous | Equity securities</t>
  </si>
  <si>
    <t>Up to 30 days</t>
  </si>
  <si>
    <t>Up to 30 days | Government and agency obligations</t>
  </si>
  <si>
    <t>Up to 30 days | Agency mortgage-backed securities (“MBS”) and collateralized mortgage obligations (“CMOs”)</t>
  </si>
  <si>
    <t>Up to 30 days | Equity securities</t>
  </si>
  <si>
    <t>30-90 days</t>
  </si>
  <si>
    <t>30-90 days | Government and agency obligations</t>
  </si>
  <si>
    <t>30-90 days | Agency mortgage-backed securities (“MBS”) and collateralized mortgage obligations (“CMOs”)</t>
  </si>
  <si>
    <t>30-90 days | Equity securities</t>
  </si>
  <si>
    <t>Greater than 90 days</t>
  </si>
  <si>
    <t>Greater than 90 days | Government and agency obligations</t>
  </si>
  <si>
    <t>Greater than 90 days | Agency mortgage-backed securities (“MBS”) and collateralized mortgage obligations (“CMOs”)</t>
  </si>
  <si>
    <t>Greater than 90 days | Equity securities</t>
  </si>
  <si>
    <t>BANK LOANS, NET, Held for Sale and Held for Investment (Details) $ in Thousands</t>
  </si>
  <si>
    <t>Dec. 31, 2017USD ($)segment</t>
  </si>
  <si>
    <t>Accounts, Notes, Loans and Financing Receivable [Line Items]</t>
  </si>
  <si>
    <t>Number of loan portfolio segments | segment</t>
  </si>
  <si>
    <t>Loans held for investment:</t>
  </si>
  <si>
    <t>Total loans held for investment</t>
  </si>
  <si>
    <t>Net unearned income and deferred expenses</t>
  </si>
  <si>
    <t>Total loans held for investment, net</t>
  </si>
  <si>
    <t>Loans held for sale, net</t>
  </si>
  <si>
    <t>Total loans held for sale and investment</t>
  </si>
  <si>
    <t>Allowance for loan losses</t>
  </si>
  <si>
    <t>Associated percentage of each major loan category in loan portfolios [Abstract]</t>
  </si>
  <si>
    <t>Loans held for sale, net (in hundredths)</t>
  </si>
  <si>
    <t>1.00%</t>
  </si>
  <si>
    <t>Total loans held for sale and investment (in hundredths)</t>
  </si>
  <si>
    <t>C&amp;I loans</t>
  </si>
  <si>
    <t>Loans held for investment (in hundredths)</t>
  </si>
  <si>
    <t>42.00%</t>
  </si>
  <si>
    <t>43.00%</t>
  </si>
  <si>
    <t>CRE construction loans</t>
  </si>
  <si>
    <t>CRE loans</t>
  </si>
  <si>
    <t>18.00%</t>
  </si>
  <si>
    <t>Tax-exempt loans</t>
  </si>
  <si>
    <t>Residential mortgage loans</t>
  </si>
  <si>
    <t>SBL</t>
  </si>
  <si>
    <t>14.00%</t>
  </si>
  <si>
    <t>BANK LOANS, NET, Originations, Purchases, and Sales (Details) - USD ($) $ in Thousands</t>
  </si>
  <si>
    <t>Loans held for sale</t>
  </si>
  <si>
    <t>Payments for Origination and Purchases of Loans Held-for-sale [Abstract]</t>
  </si>
  <si>
    <t>Loans held for sale originated or purchased</t>
  </si>
  <si>
    <t>Proceeds from Sale of Loans Held-for-sale [Abstract]</t>
  </si>
  <si>
    <t>Proceeds from sale of loans held-for-sale</t>
  </si>
  <si>
    <t>Gain on sales of loans, net</t>
  </si>
  <si>
    <t>Loans held for investment</t>
  </si>
  <si>
    <t>Purchases and sales of loans held for investment by portfolio segment [Abstract]</t>
  </si>
  <si>
    <t>Purchases</t>
  </si>
  <si>
    <t>Loans held for investment | C&amp;I loans</t>
  </si>
  <si>
    <t>Loans held for investment | CRE</t>
  </si>
  <si>
    <t>Loans held for investment | Residential mortgage loans</t>
  </si>
  <si>
    <t>BANK LOANS, NET, Analysis of Payment Status of Loans Held for Investment (Details) - USD ($) $ in Thousands</t>
  </si>
  <si>
    <t>Analysis of payment status of loans held for investment [Abstract]</t>
  </si>
  <si>
    <t>Nonaccrual</t>
  </si>
  <si>
    <t>Performing nonaccrual loans</t>
  </si>
  <si>
    <t>Other real estate owned</t>
  </si>
  <si>
    <t>30-89 days and accruing</t>
  </si>
  <si>
    <t>90 days or more and accruing</t>
  </si>
  <si>
    <t>Total past due and accruing</t>
  </si>
  <si>
    <t>Current and accruing</t>
  </si>
  <si>
    <t>C&amp;I loans | 30-89 days and accruing</t>
  </si>
  <si>
    <t>C&amp;I loans | 90 days or more and accruing</t>
  </si>
  <si>
    <t>C&amp;I loans | Total past due and accruing</t>
  </si>
  <si>
    <t>C&amp;I loans | Current and accruing</t>
  </si>
  <si>
    <t>CRE construction loans | 30-89 days and accruing</t>
  </si>
  <si>
    <t>CRE construction loans | 90 days or more and accruing</t>
  </si>
  <si>
    <t>CRE construction loans | Total past due and accruing</t>
  </si>
  <si>
    <t>CRE construction loans | Current and accruing</t>
  </si>
  <si>
    <t>CRE loans | 30-89 days and accruing</t>
  </si>
  <si>
    <t>CRE loans | 90 days or more and accruing</t>
  </si>
  <si>
    <t>CRE loans | Total past due and accruing</t>
  </si>
  <si>
    <t>CRE loans | Current and accruing</t>
  </si>
  <si>
    <t>Tax-exempt loans | 30-89 days and accruing</t>
  </si>
  <si>
    <t>Tax-exempt loans | 90 days or more and accruing</t>
  </si>
  <si>
    <t>Tax-exempt loans | Total past due and accruing</t>
  </si>
  <si>
    <t>Tax-exempt loans | Current and accruing</t>
  </si>
  <si>
    <t>Residential - first mortgage loans</t>
  </si>
  <si>
    <t>Residential - first mortgage loans | 30-89 days and accruing</t>
  </si>
  <si>
    <t>Residential - first mortgage loans | 90 days or more and accruing</t>
  </si>
  <si>
    <t>Residential - first mortgage loans | Total past due and accruing</t>
  </si>
  <si>
    <t>Residential - first mortgage loans | Current and accruing</t>
  </si>
  <si>
    <t>Residential mortgage - home equity loans/lines</t>
  </si>
  <si>
    <t>Residential mortgage - home equity loans/lines | 30-89 days and accruing</t>
  </si>
  <si>
    <t>Residential mortgage - home equity loans/lines | 90 days or more and accruing</t>
  </si>
  <si>
    <t>Residential mortgage - home equity loans/lines | Total past due and accruing</t>
  </si>
  <si>
    <t>Residential mortgage - home equity loans/lines | Current and accruing</t>
  </si>
  <si>
    <t>SBL | 30-89 days and accruing</t>
  </si>
  <si>
    <t>SBL | 90 days or more and accruing</t>
  </si>
  <si>
    <t>SBL | Total past due and accruing</t>
  </si>
  <si>
    <t>SBL | Current and accruing</t>
  </si>
  <si>
    <t>Residential mortgage loans | One-to-four family residential mortgage loans</t>
  </si>
  <si>
    <t>Financing receivable past due</t>
  </si>
  <si>
    <t>BANK LOANS, NET, Summary of Impaired Loans (Details) - USD ($) $ in Thousands</t>
  </si>
  <si>
    <t>Gross recorded investment</t>
  </si>
  <si>
    <t>Gross recorded investment, impaired loans with allowance for loan losses</t>
  </si>
  <si>
    <t>Gross recorded investment, impaired loans without allowance for loan losses</t>
  </si>
  <si>
    <t>Unpaid principal balance</t>
  </si>
  <si>
    <t>Unpaid principal balance, impaired loans with allowance for loan losses</t>
  </si>
  <si>
    <t>Unpaid principal balance, impaired loans without allowance for loan losses</t>
  </si>
  <si>
    <t>Impaired loans with allowance for loan losses, allowance for losses</t>
  </si>
  <si>
    <t>Loan and Lease Receivables, Impaired</t>
  </si>
  <si>
    <t>Average impaired loan balance</t>
  </si>
  <si>
    <t>Interest income recognized</t>
  </si>
  <si>
    <t>Impaired loan, troubled debt restructurings</t>
  </si>
  <si>
    <t>BANK LOANS, NET, Credit Quality of Held for Investment Loan Portfolio (Details) - USD ($) $ in Thousands</t>
  </si>
  <si>
    <t>Financing Receivable, Recorded Investment [Line Items]</t>
  </si>
  <si>
    <t>Pass</t>
  </si>
  <si>
    <t>Special mention</t>
  </si>
  <si>
    <t>Substandard</t>
  </si>
  <si>
    <t>Doubtful</t>
  </si>
  <si>
    <t>C&amp;I loans | Pass</t>
  </si>
  <si>
    <t>C&amp;I loans | Special mention</t>
  </si>
  <si>
    <t>C&amp;I loans | Substandard</t>
  </si>
  <si>
    <t>C&amp;I loans | Doubtful</t>
  </si>
  <si>
    <t>CRE construction loans | Pass</t>
  </si>
  <si>
    <t>CRE construction loans | Special mention</t>
  </si>
  <si>
    <t>CRE construction loans | Substandard</t>
  </si>
  <si>
    <t>CRE construction loans | Doubtful</t>
  </si>
  <si>
    <t>CRE loans | Pass</t>
  </si>
  <si>
    <t>CRE loans | Special mention</t>
  </si>
  <si>
    <t>CRE loans | Substandard</t>
  </si>
  <si>
    <t>CRE loans | Doubtful</t>
  </si>
  <si>
    <t>Tax-exempt loans | Pass</t>
  </si>
  <si>
    <t>Tax-exempt loans | Special mention</t>
  </si>
  <si>
    <t>Tax-exempt loans | Substandard</t>
  </si>
  <si>
    <t>Tax-exempt loans | Doubtful</t>
  </si>
  <si>
    <t>Residential – first mortgage loans</t>
  </si>
  <si>
    <t>Residential – first mortgage loans | Pass</t>
  </si>
  <si>
    <t>Residential – first mortgage loans | Special mention</t>
  </si>
  <si>
    <t>Residential – first mortgage loans | Substandard</t>
  </si>
  <si>
    <t>Residential – first mortgage loans | Doubtful</t>
  </si>
  <si>
    <t>Home equity loans/lines</t>
  </si>
  <si>
    <t>Home equity loans/lines | Pass</t>
  </si>
  <si>
    <t>Home equity loans/lines | Special mention</t>
  </si>
  <si>
    <t>Home equity loans/lines | Substandard</t>
  </si>
  <si>
    <t>Home equity loans/lines | Doubtful</t>
  </si>
  <si>
    <t>SBL | Pass</t>
  </si>
  <si>
    <t>SBL | Special mention</t>
  </si>
  <si>
    <t>SBL | Substandard</t>
  </si>
  <si>
    <t>SBL | Doubtful</t>
  </si>
  <si>
    <t>Maximum | Residential – first mortgage loans</t>
  </si>
  <si>
    <t>Percent of loans with LTV in excess of 100%</t>
  </si>
  <si>
    <t>BANK LOANS, NET, Changes in the Allowance for Loan Losses (Details) - USD ($) $ in Thousands</t>
  </si>
  <si>
    <t>Changes in the allowance for loan losses [Roll Forward]</t>
  </si>
  <si>
    <t>Provision/(benefit) for loan losses</t>
  </si>
  <si>
    <t>Balance at beginning of period</t>
  </si>
  <si>
    <t>Net (charge-offs)/recoveries:</t>
  </si>
  <si>
    <t>Charge-offs</t>
  </si>
  <si>
    <t>Recoveries</t>
  </si>
  <si>
    <t>Net (charge-offs)/recoveries</t>
  </si>
  <si>
    <t>Foreign exchange translation adjustment</t>
  </si>
  <si>
    <t>Balance at end of period</t>
  </si>
  <si>
    <t>Loans held for investment | CRE construction</t>
  </si>
  <si>
    <t>Loans held for investment | Tax-exempt loans</t>
  </si>
  <si>
    <t>Loans held for investment | Residential mortgage</t>
  </si>
  <si>
    <t>Loans held for investment | SBL</t>
  </si>
  <si>
    <t>BANK LOANS, NET, Allowance for Loan Losses, Loans Individually and Collectively Evaluated for Impairment (Details) - USD ($) $ in Thousands</t>
  </si>
  <si>
    <t>Sep. 30, 2016</t>
  </si>
  <si>
    <t>Recorded investment</t>
  </si>
  <si>
    <t>Reserve for unfunded lending commitments [Abstract]</t>
  </si>
  <si>
    <t>Reserve for unfunded lending commitments</t>
  </si>
  <si>
    <t>CRE construction</t>
  </si>
  <si>
    <t>CRE</t>
  </si>
  <si>
    <t>Individually evaluated for impairment</t>
  </si>
  <si>
    <t>Collectively evaluated for impairment</t>
  </si>
  <si>
    <t>Total allowance for loan losses</t>
  </si>
  <si>
    <t>VARIABLE INTEREST ENTITIES, Primary Beneficiary - Aggregate Assets and Liabilities (Details) $ in Thousands</t>
  </si>
  <si>
    <t>Dec. 31, 2017USD ($)investor</t>
  </si>
  <si>
    <t>Variable interest entity, consolidated, aggregate assets and liabilities [Abstract]</t>
  </si>
  <si>
    <t>Number of investors with a guaranteed return | investor</t>
  </si>
  <si>
    <t>Private Equity Interests</t>
  </si>
  <si>
    <t>Aggregate assets</t>
  </si>
  <si>
    <t>Aggregate liabilities</t>
  </si>
  <si>
    <t>LIHTC Fund in which RJ Bank is an investor member</t>
  </si>
  <si>
    <t>Guaranteed LIHTC Fund</t>
  </si>
  <si>
    <t>Other LIHTC Funds</t>
  </si>
  <si>
    <t>Restricted Stock Trust Fund</t>
  </si>
  <si>
    <t>Total VIEs - primary beneficiary</t>
  </si>
  <si>
    <t>VARIABLE INTEREST ENTITIES, Primary Beneficiary - Carrying Value of Assets, Liabilities and Equity (Details) - USD ($) $ in Thousands</t>
  </si>
  <si>
    <t>Intercompany receivables</t>
  </si>
  <si>
    <t>Liabilities and Equity:</t>
  </si>
  <si>
    <t>RJF equity</t>
  </si>
  <si>
    <t>Trust fund investment in RJF common stock</t>
  </si>
  <si>
    <t>Intercompany payables</t>
  </si>
  <si>
    <t>VARIABLE INTEREST ENTITIES, Not the Primary Beneficiary - Aggregate Assets, Liabilities Exposure to Loss (Details) - USD ($) $ in Thousands</t>
  </si>
  <si>
    <t>LIHTC Funds</t>
  </si>
  <si>
    <t>Variable interest entity, nonconsolidated, carrying amount of assets and liabilities [Abstract]</t>
  </si>
  <si>
    <t>Our risk of loss</t>
  </si>
  <si>
    <t>NMTC Funds</t>
  </si>
  <si>
    <t>Total VIEs - not primary beneficiary</t>
  </si>
  <si>
    <t>GOODWILL AND IDENTIFIABLE INTANGIBLE ASSETS, NET, Schedule of Goodwill and Net Identifiable Intangible Asset Balances (Details) - USD ($) $ in Thousands</t>
  </si>
  <si>
    <t>Goodwill</t>
  </si>
  <si>
    <t>Identifiable intangible assets, net</t>
  </si>
  <si>
    <t>Total goodwill and identifiable intangible assets, net</t>
  </si>
  <si>
    <t>GOODWILL AND IDENTIFIABLE INTANGIBLE ASSETS, NET, Schedule of Goodwill (Details) - USD ($)</t>
  </si>
  <si>
    <t>Goodwill [Roll Forward]</t>
  </si>
  <si>
    <t>Goodwill as of beginning of period</t>
  </si>
  <si>
    <t>Additions</t>
  </si>
  <si>
    <t>Foreign currency translation</t>
  </si>
  <si>
    <t>Goodwill as of end of period</t>
  </si>
  <si>
    <t>Goodwill impairment</t>
  </si>
  <si>
    <t>Private Client Group</t>
  </si>
  <si>
    <t>Capital Markets</t>
  </si>
  <si>
    <t>Asset Management</t>
  </si>
  <si>
    <t>GOODWILL AND IDENTIFIABLE INTANGIBLE ASSETS, NET, Net Amortizable Intangible Assets (Details) - USD ($) $ in Thousands</t>
  </si>
  <si>
    <t>Finite-lived Intangible Assets [Roll Forward]</t>
  </si>
  <si>
    <t>Net identifiable intangible assets as of beginning of period</t>
  </si>
  <si>
    <t>Amortization expense</t>
  </si>
  <si>
    <t>Net identifiable intangible assets as of end of period</t>
  </si>
  <si>
    <t>GOODWILL AND IDENTIFIABLE INTANGIBLE ASSETS, NET GOODWILL AND IDENTIFIABLE INTANGIBLE ASSETS, NET, Schedule of Finite and Indefinite Lived Intangible Assets Acquired (Details) - USD ($) $ in Thousands</t>
  </si>
  <si>
    <t>Acquired Finite-Lived Intangible Assets [Line Items]</t>
  </si>
  <si>
    <t>Intangible assets acquired</t>
  </si>
  <si>
    <t>Weighted average useful life (in years)</t>
  </si>
  <si>
    <t>13 years</t>
  </si>
  <si>
    <t>Finite-lived intangible assets acquired</t>
  </si>
  <si>
    <t>the Scout Group | Trade name</t>
  </si>
  <si>
    <t>20 years</t>
  </si>
  <si>
    <t>the Scout Group | Customer relationships</t>
  </si>
  <si>
    <t>the Scout Group | Developed technology</t>
  </si>
  <si>
    <t>Non-amortizing customer relationships</t>
  </si>
  <si>
    <t>GOODWILL AND IDENTIFIABLE INTANGIBLE ASSETS, NET, Intangible Assets, by Type (Details) - USD ($) $ in Thousands</t>
  </si>
  <si>
    <t>Finite-Lived Intangible Assets [Line Items]</t>
  </si>
  <si>
    <t>Gross carrying value</t>
  </si>
  <si>
    <t>Accumulated amortization</t>
  </si>
  <si>
    <t>Trade name</t>
  </si>
  <si>
    <t>Developed technology</t>
  </si>
  <si>
    <t>Intellectual property</t>
  </si>
  <si>
    <t>Non-compete agreements</t>
  </si>
  <si>
    <t>Seller relationship agreements</t>
  </si>
  <si>
    <t>BANK DEPOSITS, Summary of Bank Deposits (Details) - USD ($) $ in Thousands</t>
  </si>
  <si>
    <t>Bank deposits:</t>
  </si>
  <si>
    <t>Savings and money market accounts</t>
  </si>
  <si>
    <t>Certificates of deposit</t>
  </si>
  <si>
    <t>NOW accounts</t>
  </si>
  <si>
    <t>Demand deposits (non-interest-bearing)</t>
  </si>
  <si>
    <t>Total bank deposits</t>
  </si>
  <si>
    <t>Weighted-average rate [Abstract]</t>
  </si>
  <si>
    <t>Savings and money market accounts, weighted-average rate (in hundredths)</t>
  </si>
  <si>
    <t>0.14%</t>
  </si>
  <si>
    <t>Certificates of deposit, weighted-average rate (in hundredths)</t>
  </si>
  <si>
    <t>1.64%</t>
  </si>
  <si>
    <t>1.60%</t>
  </si>
  <si>
    <t>NOW accounts, weighted-average rate (in hundredths)</t>
  </si>
  <si>
    <t>0.01%</t>
  </si>
  <si>
    <t>Demand deposits (non-interest-bearing), weighted-average rate (in hundredths)</t>
  </si>
  <si>
    <t>Total bank deposits, weighted-average rate (in hundredths)</t>
  </si>
  <si>
    <t>0.17%</t>
  </si>
  <si>
    <t>Related party deposit liabilities</t>
  </si>
  <si>
    <t>RJF parent cash deposited with RJ Bank</t>
  </si>
  <si>
    <t>Time deposit amount that exceeds FDIC insurance limit</t>
  </si>
  <si>
    <t>BANK DEPOSITS, Schedule Maturities of Certificates of Deposit (Details) - USD ($) $ in Thousands</t>
  </si>
  <si>
    <t>Scheduled maturities of certificates of deposit, denominations greater than or equal to $100,000 [Abstract]</t>
  </si>
  <si>
    <t>Three months or less</t>
  </si>
  <si>
    <t>Over three through six months</t>
  </si>
  <si>
    <t>Over six through twelve months</t>
  </si>
  <si>
    <t>Over one through two years</t>
  </si>
  <si>
    <t>Over two through three years</t>
  </si>
  <si>
    <t>Over three through four years</t>
  </si>
  <si>
    <t>Over four through five years</t>
  </si>
  <si>
    <t>Scheduled maturities of certificates of deposit, denominations less than 100,000 [Abstract]</t>
  </si>
  <si>
    <t>BANK DEPOSITS, Summary of Interest Expense on Deposits (Details) - USD ($) $ in Thousands</t>
  </si>
  <si>
    <t>Interest expense on deposits [Abstract]</t>
  </si>
  <si>
    <t>Savings, money market, and NOW accounts</t>
  </si>
  <si>
    <t>Total interest expense on deposits</t>
  </si>
  <si>
    <t>OTHER BORROWINGS, Schedule of Other Borrowings (Details) - USD ($) $ in Thousands</t>
  </si>
  <si>
    <t>Other Borrowings [Line Items]</t>
  </si>
  <si>
    <t>Total other borrowings</t>
  </si>
  <si>
    <t>FHLB advances</t>
  </si>
  <si>
    <t>Long-term line of credit</t>
  </si>
  <si>
    <t>5.70% mortgage notes payable on our headquarters office complex, due 2023 | Mortgage notes payable and other</t>
  </si>
  <si>
    <t>Long-term debt</t>
  </si>
  <si>
    <t>Secured lines of credit</t>
  </si>
  <si>
    <t>Unsecured lines of credit</t>
  </si>
  <si>
    <t>Revolving Credit Facility | RJF Credit Facility</t>
  </si>
  <si>
    <t>OTHER BORROWINGS OTHER BORROWINGS, Narrative (Details) - USD ($)</t>
  </si>
  <si>
    <t>Aug. 31, 2015</t>
  </si>
  <si>
    <t>FHLB advances | Weighted average</t>
  </si>
  <si>
    <t>Debt Instrument [Line Items]</t>
  </si>
  <si>
    <t>FHLB advances weighted average interest rate</t>
  </si>
  <si>
    <t>1.74%</t>
  </si>
  <si>
    <t>1.41%</t>
  </si>
  <si>
    <t>FHLB advances | FHLB Advance Maturing June 2019</t>
  </si>
  <si>
    <t>Debt Instrument, face amount</t>
  </si>
  <si>
    <t>FHLB advances | FHLB Advance Maturing October 2020</t>
  </si>
  <si>
    <t>Stated interest rate</t>
  </si>
  <si>
    <t>3.40%</t>
  </si>
  <si>
    <t>Mortgages | 5.70% mortgage notes payable on our headquarters office complex, due 2023</t>
  </si>
  <si>
    <t>5.70%</t>
  </si>
  <si>
    <t>Revolving credit agreement maximum borrowing capacity</t>
  </si>
  <si>
    <t>Line of credit interest rate</t>
  </si>
  <si>
    <t>2.98%</t>
  </si>
  <si>
    <t>Revolving credit agreement commitment fee percentage</t>
  </si>
  <si>
    <t>0.20%</t>
  </si>
  <si>
    <t>UNITED STATES | Minimum</t>
  </si>
  <si>
    <t>Revolving credit agreement, interest rate during the year</t>
  </si>
  <si>
    <t>0.85%</t>
  </si>
  <si>
    <t>UNITED STATES | Maximum</t>
  </si>
  <si>
    <t>5.30%</t>
  </si>
  <si>
    <t>INCOME TAXES (Details) - USD ($) $ in Millions</t>
  </si>
  <si>
    <t>Sep. 30, 2018</t>
  </si>
  <si>
    <t>Income Tax [Line Items]</t>
  </si>
  <si>
    <t>Change in tax expense due to remeasurement as result of Tax Cuts And Jobs Act</t>
  </si>
  <si>
    <t>Change in deferred tax asset due to remeasurement as result of Tax Cuts and Jobs Act</t>
  </si>
  <si>
    <t>Estimated transition tax as result of Tax Cuts And Jobs Act</t>
  </si>
  <si>
    <t>Effective income tax rate</t>
  </si>
  <si>
    <t>61.70%</t>
  </si>
  <si>
    <t>31.20%</t>
  </si>
  <si>
    <t>Increase in effective federal income tax rate as result of Tax Cuts And Jobs Act</t>
  </si>
  <si>
    <t>37.60%</t>
  </si>
  <si>
    <t>Scenario, Forecast</t>
  </si>
  <si>
    <t>Effective blended federal income tax rate</t>
  </si>
  <si>
    <t>24.50%</t>
  </si>
  <si>
    <t>COMMITMENTS, CONTINGENCIES AND GUARANTEES, Commitments and Contingencies (Details) $ in Millions</t>
  </si>
  <si>
    <t>Dec. 31, 2017USD ($)commitment</t>
  </si>
  <si>
    <t>Fixed income underwriting commitment</t>
  </si>
  <si>
    <t>Commitments [Line Items]</t>
  </si>
  <si>
    <t>Number of open underwriting commitments | commitment</t>
  </si>
  <si>
    <t>Unfunded loans not accepted by financial advisors and certain key revenue producers</t>
  </si>
  <si>
    <t>Amount of commitment</t>
  </si>
  <si>
    <t>Unfunded loans accepted by financial advisors and certain key revenue producers</t>
  </si>
  <si>
    <t>RJ Bank syndicated loans</t>
  </si>
  <si>
    <t>Purchased syndicated loans not yet settled</t>
  </si>
  <si>
    <t>Settlement days of purchased syndicated loan</t>
  </si>
  <si>
    <t>90 days</t>
  </si>
  <si>
    <t>Commitment to lend to RJTCF</t>
  </si>
  <si>
    <t>Cash funded to invest in loans or investments in project partnerships</t>
  </si>
  <si>
    <t>Number of days that investments in project partnerships typically sold</t>
  </si>
  <si>
    <t>Independent venture capital or private equity investment commitment</t>
  </si>
  <si>
    <t>Internally sponsored private equity investment commitment</t>
  </si>
  <si>
    <t>Unfunded commitments in which we control the general partner</t>
  </si>
  <si>
    <t>Forward GNMA MBS purchase commitments</t>
  </si>
  <si>
    <t>Expected time of purchase (in days)</t>
  </si>
  <si>
    <t>Subsidiary of RJ Bank | Commitment to lend to RJTCF</t>
  </si>
  <si>
    <t>Amount of commitments fulfilled</t>
  </si>
  <si>
    <t>COMMITMENTS, CONTINGENCIES AND GUARANTEES, Summary of Commitments to Extend Credit and Other Credit-Related Off-Balance Sheet Financial Instruments Outstanding (Details) - USD ($) $ in Thousands</t>
  </si>
  <si>
    <t>Standby letters of credit</t>
  </si>
  <si>
    <t>Open-end consumer lines of credit (primarily SBL)</t>
  </si>
  <si>
    <t>Commercial lines of credit</t>
  </si>
  <si>
    <t>Unfunded loan commitments</t>
  </si>
  <si>
    <t>COMMITMENTS, CONTINGENCIES AND GUARANTEES, Guarantees (Details)</t>
  </si>
  <si>
    <t>Guarantees [Abstract]</t>
  </si>
  <si>
    <t>Low-income housing tax credit fund financing asset</t>
  </si>
  <si>
    <t>Amount of liability related to the low-income housing tax credit fund financing asset</t>
  </si>
  <si>
    <t>Securities Industry Protection Corporation (SIPC)</t>
  </si>
  <si>
    <t>SIPC fund securities per customer limit (up to)</t>
  </si>
  <si>
    <t>Per customer upper limit claims for cash balances</t>
  </si>
  <si>
    <t>Excess SIPC insured amount upper limit</t>
  </si>
  <si>
    <t>Excess SIPC Sub-limit per customer cash above basic SIPC</t>
  </si>
  <si>
    <t>Project partnerships sold guarantee</t>
  </si>
  <si>
    <t>Current exposure of guarantees</t>
  </si>
  <si>
    <t>Delivery of certain tax credits and other tax benefits guarantee</t>
  </si>
  <si>
    <t>Number of years under the guarantee to deliver a certain amount of tax credits and other tax benefits</t>
  </si>
  <si>
    <t>COMMITMENTS, CONTINGENCIES AND GUARANTEES, Legal and Regulatory Matters Contingencies (Details) $ in Millions</t>
  </si>
  <si>
    <t>Loss Contingencies [Line Items]</t>
  </si>
  <si>
    <t>Indemnification asset</t>
  </si>
  <si>
    <t>Indemnification agreement</t>
  </si>
  <si>
    <t>Loss contingency accrual</t>
  </si>
  <si>
    <t>Pending litigation | Various lawsuits</t>
  </si>
  <si>
    <t>Range of loss portion not accrued</t>
  </si>
  <si>
    <t>Minimum | Indemnification agreement</t>
  </si>
  <si>
    <t>Loss contingency, estimate of possible loss</t>
  </si>
  <si>
    <t>Maximum | Indemnification agreement</t>
  </si>
  <si>
    <t>ACCUMULATED OTHER COMPREHENSIVE INCOME/(LOSS), Schedule of Other Comprehensive (Loss) Income (Details) - USD ($) $ in Thousands</t>
  </si>
  <si>
    <t>Net other comprehensive income/(loss) for the period, net of tax</t>
  </si>
  <si>
    <t>ACCUMULATED OTHER COMPREHENSIVE INCOME/(LOSS), Schedule of Accumulated Other Comprehensive (Loss) Income (Details) - USD ($) $ in Thousands</t>
  </si>
  <si>
    <t>Accumulated Other Comprehensive Income (Loss), Net of Tax [Roll Forward]</t>
  </si>
  <si>
    <t>Accumulated other comprehensive income/(loss) as of the beginning of the period</t>
  </si>
  <si>
    <t>Accumulated other comprehensive income (loss) as of the end of the period</t>
  </si>
  <si>
    <t>Net investment hedges</t>
  </si>
  <si>
    <t>Other comprehensive income/(loss) before reclassifications and taxes</t>
  </si>
  <si>
    <t>Amounts reclassified from accumulated other comprehensive income/(loss), before tax</t>
  </si>
  <si>
    <t>Pre-tax net other comprehensive income/(loss)</t>
  </si>
  <si>
    <t>Income tax effect</t>
  </si>
  <si>
    <t>Currency translations</t>
  </si>
  <si>
    <t>Sub-total: net investment hedges and currency translations</t>
  </si>
  <si>
    <t>Available- for-sale securities</t>
  </si>
  <si>
    <t>Cash flow hedges</t>
  </si>
  <si>
    <t>ACCUMULATED OTHER COMPREHENSIVE INCOME/(LOSS), Reclassifications Out of Accumulated Other Comprehensive Income (Loss) (Details) - USD ($) $ in Thousands</t>
  </si>
  <si>
    <t>Reclassification out of Accumulated Other Comprehensive Income [Line Items]</t>
  </si>
  <si>
    <t>Other revenue</t>
  </si>
  <si>
    <t>Other expense</t>
  </si>
  <si>
    <t>Net of tax</t>
  </si>
  <si>
    <t>Cash flow hedges | Interest rate contracts | Reclassification out of accumulated other comprehensive income</t>
  </si>
  <si>
    <t>Currency translations | Reclassification out of accumulated other comprehensive income</t>
  </si>
  <si>
    <t>Accumulated other comprehensive loss | Reclassification out of accumulated other comprehensive income</t>
  </si>
  <si>
    <t>Total before tax</t>
  </si>
  <si>
    <t>RJ Bank available-for-sale securities | Available- for-sale securities | Reclassification out of accumulated other comprehensive income</t>
  </si>
  <si>
    <t>INTEREST INCOME AND INTEREST EXPENSE (Details) - USD ($) $ in Thousands</t>
  </si>
  <si>
    <t>Interest income:</t>
  </si>
  <si>
    <t>Margin balances</t>
  </si>
  <si>
    <t>Bank loans, net of unearned income</t>
  </si>
  <si>
    <t>Loans to financial advisors</t>
  </si>
  <si>
    <t>Corporate cash and all other</t>
  </si>
  <si>
    <t>Total interest income</t>
  </si>
  <si>
    <t>Interest expense:</t>
  </si>
  <si>
    <t>Brokerage client liabilities</t>
  </si>
  <si>
    <t>Trading instruments sold but not yet purchased</t>
  </si>
  <si>
    <t>Borrowed funds</t>
  </si>
  <si>
    <t>Senior notes</t>
  </si>
  <si>
    <t>Total interest expense</t>
  </si>
  <si>
    <t>Net interest income</t>
  </si>
  <si>
    <t>Bank loan loss (provision)/benefit</t>
  </si>
  <si>
    <t>Net interest income after bank loan loss provision</t>
  </si>
  <si>
    <t>SHARE-BASED AND OTHER COMPENSATION, Stock Option Awards (Details) $ in Thousands</t>
  </si>
  <si>
    <t>Dec. 31, 2017USD ($)planshares</t>
  </si>
  <si>
    <t>Number of previous share based compensation plans | plan</t>
  </si>
  <si>
    <t>Stock incentive plan 2012</t>
  </si>
  <si>
    <t>Number of share based compensation plans | plan</t>
  </si>
  <si>
    <t>Number of shares available for grant (in shares) | shares</t>
  </si>
  <si>
    <t>Stock incentive plan 2012 | Stock option awards</t>
  </si>
  <si>
    <t>Expense and income tax benefits [Abstract]</t>
  </si>
  <si>
    <t>Effective Income Tax Rate Reconciliation, Share-based Compensation, Excess Tax Benefit, Amount</t>
  </si>
  <si>
    <t>Employees and Independent Contractor Financial Advisors | Stock incentive plan 2012 | Employee and nonemployee stock option awards</t>
  </si>
  <si>
    <t>Total share-based expense</t>
  </si>
  <si>
    <t>Income tax benefit related to share-based expense</t>
  </si>
  <si>
    <t>Employees | Stock incentive plan 2012 | Stock option awards</t>
  </si>
  <si>
    <t>Stock options granted (in shares) | shares</t>
  </si>
  <si>
    <t>Pre-tax expense note yet recognized [Abstract]</t>
  </si>
  <si>
    <t>Nonvested awards, compensation cost not yet recognized</t>
  </si>
  <si>
    <t>Remaining weighted-average period (in years)</t>
  </si>
  <si>
    <t>2 years 4 months 10 days</t>
  </si>
  <si>
    <t>Independent contractor financial advisors | Stock incentive plan 2012 | Nonemployee stock option awards</t>
  </si>
  <si>
    <t>3 years 6 months 13 days</t>
  </si>
  <si>
    <t>SHARE-BASED AND OTHER COMPENSATION, Restricted stock and restricted stock unit awards (Details) - Stock incentive plan 2012 - USD ($) $ / shares in Units, $ in Thousands</t>
  </si>
  <si>
    <t>Excess tax benefit from share-based payments</t>
  </si>
  <si>
    <t>Restricted stock and restricted stock units (RSU's) | Acquisition-related expenses</t>
  </si>
  <si>
    <t>Restricted stock units | Employees and directors</t>
  </si>
  <si>
    <t>3 years 4 months 14 days</t>
  </si>
  <si>
    <t>Restricted stock units | Employees</t>
  </si>
  <si>
    <t>Shares of restricted stock awards granted (in shares)</t>
  </si>
  <si>
    <t>Weighted-average grant-date fair value of awards granted (in dollars per share)</t>
  </si>
  <si>
    <t>Restricted stock units | Outside directors</t>
  </si>
  <si>
    <t>Restricted stock units | Independent contractor financial advisors</t>
  </si>
  <si>
    <t>Non-option equity instruments, outstanding, number (in shares)</t>
  </si>
  <si>
    <t>SHARE-BASED AND OTHER COMPENSATION, Deutsche Bank Restricted Stock Awards (Details) - USD ($) $ / shares in Units, $ in Thousands</t>
  </si>
  <si>
    <t>Prepaid compensation expense</t>
  </si>
  <si>
    <t>Fair value per common share (in dollars per share)</t>
  </si>
  <si>
    <t>U.S. Private Client Services of Deutsche WM | Compensation, commissions and benefits expense | Restricted stock units</t>
  </si>
  <si>
    <t>Amortization of DBRSU prepaid compensation asset</t>
  </si>
  <si>
    <t>Increase in fair value of derivative liability</t>
  </si>
  <si>
    <t>Net expense before tax</t>
  </si>
  <si>
    <t>Prepaid expenses and other assets | U.S. Private Client Services of Deutsche WM | Restricted stock units</t>
  </si>
  <si>
    <t>Contingent consideration, prepaid asset amortization period</t>
  </si>
  <si>
    <t>1 year 9 months</t>
  </si>
  <si>
    <t>Derivatives not designated as hedging instruments | DBRSU derivative | Compensation, commissions and benefits expense</t>
  </si>
  <si>
    <t>REGULATIONS AND CAPITAL REQUIREMENTS (Details) CAD in Thousands, $ in Thousands</t>
  </si>
  <si>
    <t>Jan. 01, 2016</t>
  </si>
  <si>
    <t>Dec. 31, 2017CAD</t>
  </si>
  <si>
    <t>Sep. 30, 2017CAD</t>
  </si>
  <si>
    <t>Capital required for capital adequacy ratio, capital conservation buffer, annual increase (in hundredths)</t>
  </si>
  <si>
    <t>0.625%</t>
  </si>
  <si>
    <t>Capital required for capital adequacy ratio, capital conservation buffer, maximum (in hundredths)</t>
  </si>
  <si>
    <t>2.50%</t>
  </si>
  <si>
    <t>Common Equity Tier 1 Capital (to Risk-Weighted Assets)</t>
  </si>
  <si>
    <t>Actual, amount</t>
  </si>
  <si>
    <t>Actual, ratio (in hundredths)</t>
  </si>
  <si>
    <t>22.30%</t>
  </si>
  <si>
    <t>23.00%</t>
  </si>
  <si>
    <t>Requirement for capital adequacy purposes, amount</t>
  </si>
  <si>
    <t>Requirement for capital adequacy purposes, ratio (in hundredths)</t>
  </si>
  <si>
    <t>4.50%</t>
  </si>
  <si>
    <t>To be well capitalized under regulatory provisions, amount</t>
  </si>
  <si>
    <t>To be well capitalized under regulatory provisions, ratio (in hundredths)</t>
  </si>
  <si>
    <t>6.50%</t>
  </si>
  <si>
    <t>Tier 1 Capital (to Risk-Weighted Assets)</t>
  </si>
  <si>
    <t>8.00%</t>
  </si>
  <si>
    <t>Total Capital (to Risk-Weighted Assets)</t>
  </si>
  <si>
    <t>23.30%</t>
  </si>
  <si>
    <t>23.90%</t>
  </si>
  <si>
    <t>Tier 1 leverage</t>
  </si>
  <si>
    <t>14.44%</t>
  </si>
  <si>
    <t>15.00%</t>
  </si>
  <si>
    <t>4.00%</t>
  </si>
  <si>
    <t>12.20%</t>
  </si>
  <si>
    <t>12.50%</t>
  </si>
  <si>
    <t>13.40%</t>
  </si>
  <si>
    <t>13.80%</t>
  </si>
  <si>
    <t>8.60%</t>
  </si>
  <si>
    <t>8.90%</t>
  </si>
  <si>
    <t>Alternative Method Elected [Abstract]</t>
  </si>
  <si>
    <t>Net capital as a percent of aggregate debit items (in hundredths)</t>
  </si>
  <si>
    <t>25.37%</t>
  </si>
  <si>
    <t>21.37%</t>
  </si>
  <si>
    <t>Net capital</t>
  </si>
  <si>
    <t>Less: required net capital</t>
  </si>
  <si>
    <t>Excess net capital</t>
  </si>
  <si>
    <t>Risk adjusted capital of Canadian broker-dealer subsidiary [Abstract]</t>
  </si>
  <si>
    <t>Risk adjusted capital before minimum | CAD</t>
  </si>
  <si>
    <t>Less: required minimum capital | CAD</t>
  </si>
  <si>
    <t>Risk adjusted capital | CAD</t>
  </si>
  <si>
    <t>EARNINGS PER SHARE (Details) - USD ($) $ / shares in Units, shares in Thousands, $ in Thousands</t>
  </si>
  <si>
    <t>Income for basic earnings per common share:</t>
  </si>
  <si>
    <t>Less allocation of earnings and dividends to participating securities</t>
  </si>
  <si>
    <t>Net income attributable to RJF common shareholders</t>
  </si>
  <si>
    <t>Income for diluted earnings per common share:</t>
  </si>
  <si>
    <t>Common shares:</t>
  </si>
  <si>
    <t>Average common shares in basic computation (in shares)</t>
  </si>
  <si>
    <t>Dilutive effect of outstanding stock options and certain restricted stock units (in shares)</t>
  </si>
  <si>
    <t>Average common shares used in diluted computation (in shares)</t>
  </si>
  <si>
    <t>Earnings per common share:</t>
  </si>
  <si>
    <t>Basic (in dollars per share)</t>
  </si>
  <si>
    <t>Diluted (in dollars per share)</t>
  </si>
  <si>
    <t>Stock options and certain restricted stock units excluded from weighted-average diluted common shares because their effect would be antidilutive (in shares)</t>
  </si>
  <si>
    <t>Participating securities [Abstract]</t>
  </si>
  <si>
    <t>Participating securities (in shares)</t>
  </si>
  <si>
    <t>Dividends per common share declared and paid: [Abstract]</t>
  </si>
  <si>
    <t>Dividends per common share - declared (in dollars per share)</t>
  </si>
  <si>
    <t>Dividends per common share - paid (in dollars per share)</t>
  </si>
  <si>
    <t>SEGMENT INFORMATION, Information Concerning Operations (Details) $ in Thousands</t>
  </si>
  <si>
    <t>Sep. 30, 2016USD ($)</t>
  </si>
  <si>
    <t>Segment Reporting Information [Line Items]</t>
  </si>
  <si>
    <t>Number of operating segments | segment</t>
  </si>
  <si>
    <t>Pre-tax income excluding noncontrolling interests</t>
  </si>
  <si>
    <t>Net interest income (expense):</t>
  </si>
  <si>
    <t>Total assets:</t>
  </si>
  <si>
    <t>Goodwill:</t>
  </si>
  <si>
    <t>Operating segments | Private Client Group</t>
  </si>
  <si>
    <t>Operating segments | Capital Markets</t>
  </si>
  <si>
    <t>Operating segments | Asset Management</t>
  </si>
  <si>
    <t>Operating segments | RJ Bank</t>
  </si>
  <si>
    <t>Operating segments | Other</t>
  </si>
  <si>
    <t>Intersegment eliminations</t>
  </si>
  <si>
    <t>SEGMENT INFORMATION, Classified by Major Geographic Areas (Details) - USD ($) $ in Thousands</t>
  </si>
  <si>
    <t>UNITED STATES</t>
  </si>
  <si>
    <t>CANADA</t>
  </si>
  <si>
    <t>Europe</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CAD &quot;#,##0_);_(&quot;CAD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200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456149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8</v>
      </c>
      <c r="B1" s="2" t="s">
        <v>1</v>
      </c>
    </row>
    <row r="2" spans="1:4">
      <c r="B2" s="2" t="s">
        <v>2</v>
      </c>
      <c r="C2" s="2" t="s">
        <v>89</v>
      </c>
      <c r="D2" s="2" t="s">
        <v>23</v>
      </c>
    </row>
    <row r="3" spans="1:4">
      <c r="A3" s="3" t="s">
        <v>375</v>
      </c>
    </row>
    <row r="4" spans="1:4">
      <c r="A4" s="4" t="s">
        <v>51</v>
      </c>
      <c r="B4" s="7" t="n">
        <v>398789</v>
      </c>
      <c r="D4" s="7" t="n">
        <v>416374</v>
      </c>
    </row>
    <row r="5" spans="1:4">
      <c r="A5" s="4" t="s">
        <v>383</v>
      </c>
    </row>
    <row r="6" spans="1:4">
      <c r="A6" s="3" t="s">
        <v>375</v>
      </c>
    </row>
    <row r="7" spans="1:4">
      <c r="A7" s="4" t="s">
        <v>1178</v>
      </c>
      <c r="B7" s="5" t="n">
        <v>1104</v>
      </c>
      <c r="C7" s="7" t="n">
        <v>2920</v>
      </c>
    </row>
    <row r="8" spans="1:4">
      <c r="A8" s="4" t="s">
        <v>1199</v>
      </c>
      <c r="B8" s="7" t="n">
        <v>9000</v>
      </c>
    </row>
    <row r="9" spans="1:4">
      <c r="A9" s="4" t="s">
        <v>1200</v>
      </c>
      <c r="B9" s="8" t="n">
        <v>19.03</v>
      </c>
    </row>
    <row r="10" spans="1:4">
      <c r="A10" s="4" t="s">
        <v>1201</v>
      </c>
    </row>
    <row r="11" spans="1:4">
      <c r="A11" s="3" t="s">
        <v>375</v>
      </c>
    </row>
    <row r="12" spans="1:4">
      <c r="A12" s="4" t="s">
        <v>1202</v>
      </c>
      <c r="B12" s="7" t="n">
        <v>1312</v>
      </c>
      <c r="C12" s="5" t="n">
        <v>1542</v>
      </c>
    </row>
    <row r="13" spans="1:4">
      <c r="A13" s="4" t="s">
        <v>1203</v>
      </c>
      <c r="B13" s="5" t="n">
        <v>2613</v>
      </c>
      <c r="C13" s="5" t="n">
        <v>6375</v>
      </c>
    </row>
    <row r="14" spans="1:4">
      <c r="A14" s="4" t="s">
        <v>1204</v>
      </c>
      <c r="B14" s="7" t="n">
        <v>3925</v>
      </c>
      <c r="C14" s="5" t="n">
        <v>7917</v>
      </c>
    </row>
    <row r="15" spans="1:4">
      <c r="A15" s="4" t="s">
        <v>1205</v>
      </c>
    </row>
    <row r="16" spans="1:4">
      <c r="A16" s="3" t="s">
        <v>375</v>
      </c>
    </row>
    <row r="17" spans="1:4">
      <c r="A17" s="4" t="s">
        <v>1206</v>
      </c>
      <c r="B17" s="4" t="s">
        <v>1207</v>
      </c>
    </row>
    <row r="18" spans="1:4">
      <c r="A18" s="4" t="s">
        <v>711</v>
      </c>
    </row>
    <row r="19" spans="1:4">
      <c r="A19" s="3" t="s">
        <v>375</v>
      </c>
    </row>
    <row r="20" spans="1:4">
      <c r="A20" s="4" t="s">
        <v>51</v>
      </c>
      <c r="B20" s="7" t="n">
        <v>384875</v>
      </c>
      <c r="D20" s="5" t="n">
        <v>414868</v>
      </c>
    </row>
    <row r="21" spans="1:4">
      <c r="A21" s="4" t="s">
        <v>715</v>
      </c>
    </row>
    <row r="22" spans="1:4">
      <c r="A22" s="3" t="s">
        <v>375</v>
      </c>
    </row>
    <row r="23" spans="1:4">
      <c r="A23" s="4" t="s">
        <v>51</v>
      </c>
      <c r="B23" s="5" t="n">
        <v>28413</v>
      </c>
      <c r="D23" s="7" t="n">
        <v>25800</v>
      </c>
    </row>
    <row r="24" spans="1:4">
      <c r="A24" s="4" t="s">
        <v>1208</v>
      </c>
    </row>
    <row r="25" spans="1:4">
      <c r="A25" s="3" t="s">
        <v>375</v>
      </c>
    </row>
    <row r="26" spans="1:4">
      <c r="A26" s="4" t="s">
        <v>1203</v>
      </c>
      <c r="B26" s="7" t="n">
        <v>2613</v>
      </c>
      <c r="C26" s="7" t="n">
        <v>6725</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7"/>
    <col customWidth="1" max="5" min="5" width="21"/>
    <col customWidth="1" max="6" min="6" width="17"/>
  </cols>
  <sheetData>
    <row r="1" spans="1:6">
      <c r="A1" s="1" t="s">
        <v>1209</v>
      </c>
      <c r="B1" s="2" t="s">
        <v>1210</v>
      </c>
      <c r="C1" s="2" t="s">
        <v>641</v>
      </c>
      <c r="D1" s="2" t="s">
        <v>1211</v>
      </c>
      <c r="E1" s="2" t="s">
        <v>664</v>
      </c>
      <c r="F1" s="2" t="s">
        <v>1212</v>
      </c>
    </row>
    <row r="2" spans="1:6">
      <c r="A2" s="3" t="s">
        <v>387</v>
      </c>
    </row>
    <row r="3" spans="1:6">
      <c r="A3" s="4" t="s">
        <v>1213</v>
      </c>
      <c r="B3" s="4" t="s">
        <v>1214</v>
      </c>
    </row>
    <row r="4" spans="1:6">
      <c r="A4" s="4" t="s">
        <v>1215</v>
      </c>
      <c r="B4" s="4" t="s">
        <v>1216</v>
      </c>
    </row>
    <row r="5" spans="1:6">
      <c r="A5" s="4" t="s">
        <v>386</v>
      </c>
    </row>
    <row r="6" spans="1:6">
      <c r="A6" s="3" t="s">
        <v>1217</v>
      </c>
    </row>
    <row r="7" spans="1:6">
      <c r="A7" s="4" t="s">
        <v>1218</v>
      </c>
      <c r="C7" s="7" t="n">
        <v>5052629</v>
      </c>
      <c r="E7" s="7" t="n">
        <v>5081335</v>
      </c>
    </row>
    <row r="8" spans="1:6">
      <c r="A8" s="4" t="s">
        <v>1219</v>
      </c>
      <c r="C8" s="4" t="s">
        <v>1220</v>
      </c>
      <c r="D8" s="4" t="s">
        <v>1220</v>
      </c>
      <c r="E8" s="4" t="s">
        <v>1221</v>
      </c>
      <c r="F8" s="4" t="s">
        <v>1221</v>
      </c>
    </row>
    <row r="9" spans="1:6">
      <c r="A9" s="4" t="s">
        <v>1222</v>
      </c>
      <c r="C9" s="7" t="n">
        <v>1018048</v>
      </c>
      <c r="E9" s="7" t="n">
        <v>994950</v>
      </c>
    </row>
    <row r="10" spans="1:6">
      <c r="A10" s="4" t="s">
        <v>1223</v>
      </c>
      <c r="C10" s="4" t="s">
        <v>1224</v>
      </c>
      <c r="D10" s="4" t="s">
        <v>1224</v>
      </c>
      <c r="E10" s="4" t="s">
        <v>1224</v>
      </c>
      <c r="F10" s="4" t="s">
        <v>1224</v>
      </c>
    </row>
    <row r="11" spans="1:6">
      <c r="A11" s="4" t="s">
        <v>1225</v>
      </c>
      <c r="C11" s="7" t="n">
        <v>1470513</v>
      </c>
      <c r="E11" s="7" t="n">
        <v>1437150</v>
      </c>
    </row>
    <row r="12" spans="1:6">
      <c r="A12" s="4" t="s">
        <v>1226</v>
      </c>
      <c r="C12" s="4" t="s">
        <v>1227</v>
      </c>
      <c r="D12" s="4" t="s">
        <v>1227</v>
      </c>
      <c r="E12" s="4" t="s">
        <v>1227</v>
      </c>
      <c r="F12" s="4" t="s">
        <v>1227</v>
      </c>
    </row>
    <row r="13" spans="1:6">
      <c r="A13" s="3" t="s">
        <v>1228</v>
      </c>
    </row>
    <row r="14" spans="1:6">
      <c r="A14" s="4" t="s">
        <v>1218</v>
      </c>
      <c r="C14" s="7" t="n">
        <v>5052629</v>
      </c>
      <c r="E14" s="7" t="n">
        <v>5081335</v>
      </c>
    </row>
    <row r="15" spans="1:6">
      <c r="A15" s="4" t="s">
        <v>1219</v>
      </c>
      <c r="C15" s="4" t="s">
        <v>1220</v>
      </c>
      <c r="D15" s="4" t="s">
        <v>1220</v>
      </c>
      <c r="E15" s="4" t="s">
        <v>1221</v>
      </c>
      <c r="F15" s="4" t="s">
        <v>1221</v>
      </c>
    </row>
    <row r="16" spans="1:6">
      <c r="A16" s="4" t="s">
        <v>1222</v>
      </c>
      <c r="C16" s="7" t="n">
        <v>1357397</v>
      </c>
      <c r="E16" s="7" t="n">
        <v>1326600</v>
      </c>
    </row>
    <row r="17" spans="1:6">
      <c r="A17" s="4" t="s">
        <v>1223</v>
      </c>
      <c r="C17" s="4" t="s">
        <v>537</v>
      </c>
      <c r="D17" s="4" t="s">
        <v>537</v>
      </c>
      <c r="E17" s="4" t="s">
        <v>537</v>
      </c>
      <c r="F17" s="4" t="s">
        <v>537</v>
      </c>
    </row>
    <row r="18" spans="1:6">
      <c r="A18" s="4" t="s">
        <v>1225</v>
      </c>
      <c r="C18" s="7" t="n">
        <v>1809862</v>
      </c>
      <c r="E18" s="7" t="n">
        <v>1768800</v>
      </c>
    </row>
    <row r="19" spans="1:6">
      <c r="A19" s="4" t="s">
        <v>1226</v>
      </c>
      <c r="C19" s="4" t="s">
        <v>1229</v>
      </c>
      <c r="D19" s="4" t="s">
        <v>1229</v>
      </c>
      <c r="E19" s="4" t="s">
        <v>1229</v>
      </c>
      <c r="F19" s="4" t="s">
        <v>1229</v>
      </c>
    </row>
    <row r="20" spans="1:6">
      <c r="A20" s="3" t="s">
        <v>1230</v>
      </c>
    </row>
    <row r="21" spans="1:6">
      <c r="A21" s="4" t="s">
        <v>1218</v>
      </c>
      <c r="C21" s="7" t="n">
        <v>5266339</v>
      </c>
      <c r="E21" s="7" t="n">
        <v>5293331</v>
      </c>
    </row>
    <row r="22" spans="1:6">
      <c r="A22" s="4" t="s">
        <v>1219</v>
      </c>
      <c r="C22" s="4" t="s">
        <v>1231</v>
      </c>
      <c r="D22" s="4" t="s">
        <v>1231</v>
      </c>
      <c r="E22" s="4" t="s">
        <v>1232</v>
      </c>
      <c r="F22" s="4" t="s">
        <v>1232</v>
      </c>
    </row>
    <row r="23" spans="1:6">
      <c r="A23" s="4" t="s">
        <v>1222</v>
      </c>
      <c r="C23" s="7" t="n">
        <v>1809862</v>
      </c>
      <c r="E23" s="7" t="n">
        <v>1768800</v>
      </c>
    </row>
    <row r="24" spans="1:6">
      <c r="A24" s="4" t="s">
        <v>1223</v>
      </c>
      <c r="C24" s="4" t="s">
        <v>1229</v>
      </c>
      <c r="D24" s="4" t="s">
        <v>1229</v>
      </c>
      <c r="E24" s="4" t="s">
        <v>1229</v>
      </c>
      <c r="F24" s="4" t="s">
        <v>1229</v>
      </c>
    </row>
    <row r="25" spans="1:6">
      <c r="A25" s="4" t="s">
        <v>1225</v>
      </c>
      <c r="C25" s="7" t="n">
        <v>2262328</v>
      </c>
      <c r="E25" s="7" t="n">
        <v>2211000</v>
      </c>
    </row>
    <row r="26" spans="1:6">
      <c r="A26" s="4" t="s">
        <v>1226</v>
      </c>
      <c r="C26" s="4" t="s">
        <v>532</v>
      </c>
      <c r="D26" s="4" t="s">
        <v>532</v>
      </c>
      <c r="E26" s="4" t="s">
        <v>532</v>
      </c>
      <c r="F26" s="4" t="s">
        <v>532</v>
      </c>
    </row>
    <row r="27" spans="1:6">
      <c r="A27" s="3" t="s">
        <v>1233</v>
      </c>
    </row>
    <row r="28" spans="1:6">
      <c r="A28" s="4" t="s">
        <v>1218</v>
      </c>
      <c r="C28" s="7" t="n">
        <v>5052629</v>
      </c>
      <c r="E28" s="7" t="n">
        <v>5081335</v>
      </c>
    </row>
    <row r="29" spans="1:6">
      <c r="A29" s="4" t="s">
        <v>1219</v>
      </c>
      <c r="C29" s="4" t="s">
        <v>1234</v>
      </c>
      <c r="D29" s="4" t="s">
        <v>1234</v>
      </c>
      <c r="E29" s="4" t="s">
        <v>1235</v>
      </c>
      <c r="F29" s="4" t="s">
        <v>1235</v>
      </c>
    </row>
    <row r="30" spans="1:6">
      <c r="A30" s="4" t="s">
        <v>1222</v>
      </c>
      <c r="C30" s="7" t="n">
        <v>1400054</v>
      </c>
      <c r="E30" s="7" t="n">
        <v>1359168</v>
      </c>
    </row>
    <row r="31" spans="1:6">
      <c r="A31" s="4" t="s">
        <v>1223</v>
      </c>
      <c r="C31" s="4" t="s">
        <v>1236</v>
      </c>
      <c r="D31" s="4" t="s">
        <v>1236</v>
      </c>
      <c r="E31" s="4" t="s">
        <v>1236</v>
      </c>
      <c r="F31" s="4" t="s">
        <v>1236</v>
      </c>
    </row>
    <row r="32" spans="1:6">
      <c r="A32" s="4" t="s">
        <v>1225</v>
      </c>
      <c r="C32" s="7" t="n">
        <v>1750068</v>
      </c>
      <c r="E32" s="7" t="n">
        <v>1698960</v>
      </c>
    </row>
    <row r="33" spans="1:6">
      <c r="A33" s="4" t="s">
        <v>1226</v>
      </c>
      <c r="C33" s="4" t="s">
        <v>536</v>
      </c>
      <c r="D33" s="4" t="s">
        <v>536</v>
      </c>
      <c r="E33" s="4" t="s">
        <v>536</v>
      </c>
      <c r="F33" s="4" t="s">
        <v>536</v>
      </c>
    </row>
    <row r="34" spans="1:6">
      <c r="A34" s="4" t="s">
        <v>390</v>
      </c>
    </row>
    <row r="35" spans="1:6">
      <c r="A35" s="3" t="s">
        <v>1217</v>
      </c>
    </row>
    <row r="36" spans="1:6">
      <c r="A36" s="4" t="s">
        <v>1218</v>
      </c>
      <c r="C36" s="7" t="n">
        <v>1825550</v>
      </c>
      <c r="E36" s="7" t="n">
        <v>1821306</v>
      </c>
    </row>
    <row r="37" spans="1:6">
      <c r="A37" s="4" t="s">
        <v>1219</v>
      </c>
      <c r="C37" s="4" t="s">
        <v>1237</v>
      </c>
      <c r="D37" s="4" t="s">
        <v>1237</v>
      </c>
      <c r="E37" s="4" t="s">
        <v>1238</v>
      </c>
      <c r="F37" s="4" t="s">
        <v>1238</v>
      </c>
    </row>
    <row r="38" spans="1:6">
      <c r="A38" s="4" t="s">
        <v>1222</v>
      </c>
      <c r="C38" s="7" t="n">
        <v>674617</v>
      </c>
      <c r="E38" s="7" t="n">
        <v>654901</v>
      </c>
    </row>
    <row r="39" spans="1:6">
      <c r="A39" s="4" t="s">
        <v>1223</v>
      </c>
      <c r="C39" s="4" t="s">
        <v>1224</v>
      </c>
      <c r="D39" s="4" t="s">
        <v>1224</v>
      </c>
      <c r="E39" s="4" t="s">
        <v>1224</v>
      </c>
      <c r="F39" s="4" t="s">
        <v>1224</v>
      </c>
    </row>
    <row r="40" spans="1:6">
      <c r="A40" s="4" t="s">
        <v>1225</v>
      </c>
      <c r="C40" s="7" t="n">
        <v>974446</v>
      </c>
      <c r="E40" s="7" t="n">
        <v>945968</v>
      </c>
    </row>
    <row r="41" spans="1:6">
      <c r="A41" s="4" t="s">
        <v>1226</v>
      </c>
      <c r="C41" s="4" t="s">
        <v>1227</v>
      </c>
      <c r="D41" s="4" t="s">
        <v>1227</v>
      </c>
      <c r="E41" s="4" t="s">
        <v>1227</v>
      </c>
      <c r="F41" s="4" t="s">
        <v>1227</v>
      </c>
    </row>
    <row r="42" spans="1:6">
      <c r="A42" s="3" t="s">
        <v>1228</v>
      </c>
    </row>
    <row r="43" spans="1:6">
      <c r="A43" s="4" t="s">
        <v>1218</v>
      </c>
      <c r="C43" s="7" t="n">
        <v>1825550</v>
      </c>
      <c r="E43" s="7" t="n">
        <v>1821306</v>
      </c>
    </row>
    <row r="44" spans="1:6">
      <c r="A44" s="4" t="s">
        <v>1219</v>
      </c>
      <c r="C44" s="4" t="s">
        <v>1237</v>
      </c>
      <c r="D44" s="4" t="s">
        <v>1237</v>
      </c>
      <c r="E44" s="4" t="s">
        <v>1238</v>
      </c>
      <c r="F44" s="4" t="s">
        <v>1238</v>
      </c>
    </row>
    <row r="45" spans="1:6">
      <c r="A45" s="4" t="s">
        <v>1222</v>
      </c>
      <c r="C45" s="7" t="n">
        <v>899489</v>
      </c>
      <c r="E45" s="7" t="n">
        <v>873201</v>
      </c>
    </row>
    <row r="46" spans="1:6">
      <c r="A46" s="4" t="s">
        <v>1223</v>
      </c>
      <c r="C46" s="4" t="s">
        <v>537</v>
      </c>
      <c r="D46" s="4" t="s">
        <v>537</v>
      </c>
      <c r="E46" s="4" t="s">
        <v>537</v>
      </c>
      <c r="F46" s="4" t="s">
        <v>537</v>
      </c>
    </row>
    <row r="47" spans="1:6">
      <c r="A47" s="4" t="s">
        <v>1225</v>
      </c>
      <c r="C47" s="7" t="n">
        <v>1199319</v>
      </c>
      <c r="E47" s="7" t="n">
        <v>1164268</v>
      </c>
    </row>
    <row r="48" spans="1:6">
      <c r="A48" s="4" t="s">
        <v>1226</v>
      </c>
      <c r="C48" s="4" t="s">
        <v>1229</v>
      </c>
      <c r="D48" s="4" t="s">
        <v>1229</v>
      </c>
      <c r="E48" s="4" t="s">
        <v>1229</v>
      </c>
      <c r="F48" s="4" t="s">
        <v>1229</v>
      </c>
    </row>
    <row r="49" spans="1:6">
      <c r="A49" s="3" t="s">
        <v>1230</v>
      </c>
    </row>
    <row r="50" spans="1:6">
      <c r="A50" s="4" t="s">
        <v>1218</v>
      </c>
      <c r="C50" s="7" t="n">
        <v>2013120</v>
      </c>
      <c r="E50" s="7" t="n">
        <v>2003461</v>
      </c>
    </row>
    <row r="51" spans="1:6">
      <c r="A51" s="4" t="s">
        <v>1219</v>
      </c>
      <c r="C51" s="4" t="s">
        <v>1239</v>
      </c>
      <c r="D51" s="4" t="s">
        <v>1239</v>
      </c>
      <c r="E51" s="4" t="s">
        <v>1240</v>
      </c>
      <c r="F51" s="4" t="s">
        <v>1240</v>
      </c>
    </row>
    <row r="52" spans="1:6">
      <c r="A52" s="4" t="s">
        <v>1222</v>
      </c>
      <c r="C52" s="7" t="n">
        <v>1199319</v>
      </c>
      <c r="E52" s="7" t="n">
        <v>1164268</v>
      </c>
    </row>
    <row r="53" spans="1:6">
      <c r="A53" s="4" t="s">
        <v>1223</v>
      </c>
      <c r="C53" s="4" t="s">
        <v>1229</v>
      </c>
      <c r="D53" s="4" t="s">
        <v>1229</v>
      </c>
      <c r="E53" s="4" t="s">
        <v>1229</v>
      </c>
      <c r="F53" s="4" t="s">
        <v>1229</v>
      </c>
    </row>
    <row r="54" spans="1:6">
      <c r="A54" s="4" t="s">
        <v>1225</v>
      </c>
      <c r="C54" s="7" t="n">
        <v>1499148</v>
      </c>
      <c r="E54" s="7" t="n">
        <v>1455335</v>
      </c>
    </row>
    <row r="55" spans="1:6">
      <c r="A55" s="4" t="s">
        <v>1226</v>
      </c>
      <c r="C55" s="4" t="s">
        <v>532</v>
      </c>
      <c r="D55" s="4" t="s">
        <v>532</v>
      </c>
      <c r="E55" s="4" t="s">
        <v>532</v>
      </c>
      <c r="F55" s="4" t="s">
        <v>532</v>
      </c>
    </row>
    <row r="56" spans="1:6">
      <c r="A56" s="3" t="s">
        <v>1233</v>
      </c>
    </row>
    <row r="57" spans="1:6">
      <c r="A57" s="4" t="s">
        <v>1218</v>
      </c>
      <c r="C57" s="7" t="n">
        <v>1825550</v>
      </c>
      <c r="E57" s="7" t="n">
        <v>1821306</v>
      </c>
    </row>
    <row r="58" spans="1:6">
      <c r="A58" s="4" t="s">
        <v>1219</v>
      </c>
      <c r="C58" s="4" t="s">
        <v>1241</v>
      </c>
      <c r="D58" s="4" t="s">
        <v>1241</v>
      </c>
      <c r="E58" s="4" t="s">
        <v>1242</v>
      </c>
      <c r="F58" s="4" t="s">
        <v>1242</v>
      </c>
    </row>
    <row r="59" spans="1:6">
      <c r="A59" s="4" t="s">
        <v>1222</v>
      </c>
      <c r="C59" s="7" t="n">
        <v>852884</v>
      </c>
      <c r="E59" s="7" t="n">
        <v>816304</v>
      </c>
    </row>
    <row r="60" spans="1:6">
      <c r="A60" s="4" t="s">
        <v>1223</v>
      </c>
      <c r="C60" s="4" t="s">
        <v>1236</v>
      </c>
      <c r="D60" s="4" t="s">
        <v>1236</v>
      </c>
      <c r="E60" s="4" t="s">
        <v>1236</v>
      </c>
      <c r="F60" s="4" t="s">
        <v>1236</v>
      </c>
    </row>
    <row r="61" spans="1:6">
      <c r="A61" s="4" t="s">
        <v>1225</v>
      </c>
      <c r="C61" s="7" t="n">
        <v>1066105</v>
      </c>
      <c r="E61" s="7" t="n">
        <v>1020379</v>
      </c>
    </row>
    <row r="62" spans="1:6">
      <c r="A62" s="4" t="s">
        <v>1226</v>
      </c>
      <c r="C62" s="4" t="s">
        <v>536</v>
      </c>
      <c r="D62" s="4" t="s">
        <v>536</v>
      </c>
      <c r="E62" s="4" t="s">
        <v>536</v>
      </c>
      <c r="F62" s="4" t="s">
        <v>536</v>
      </c>
    </row>
    <row r="63" spans="1:6">
      <c r="A63" s="4" t="s">
        <v>392</v>
      </c>
    </row>
    <row r="64" spans="1:6">
      <c r="A64" s="3" t="s">
        <v>1243</v>
      </c>
    </row>
    <row r="65" spans="1:6">
      <c r="A65" s="4" t="s">
        <v>1244</v>
      </c>
      <c r="C65" s="4" t="s">
        <v>1245</v>
      </c>
      <c r="D65" s="4" t="s">
        <v>1245</v>
      </c>
      <c r="E65" s="4" t="s">
        <v>1246</v>
      </c>
      <c r="F65" s="4" t="s">
        <v>1246</v>
      </c>
    </row>
    <row r="66" spans="1:6">
      <c r="A66" s="4" t="s">
        <v>1247</v>
      </c>
      <c r="C66" s="7" t="n">
        <v>694733</v>
      </c>
      <c r="E66" s="7" t="n">
        <v>589420</v>
      </c>
    </row>
    <row r="67" spans="1:6">
      <c r="A67" s="4" t="s">
        <v>1248</v>
      </c>
      <c r="C67" s="5" t="n">
        <v>-54758</v>
      </c>
      <c r="E67" s="5" t="n">
        <v>-55164</v>
      </c>
    </row>
    <row r="68" spans="1:6">
      <c r="A68" s="4" t="s">
        <v>1249</v>
      </c>
      <c r="C68" s="5" t="n">
        <v>639975</v>
      </c>
      <c r="E68" s="5" t="n">
        <v>534256</v>
      </c>
    </row>
    <row r="69" spans="1:6">
      <c r="A69" s="4" t="s">
        <v>395</v>
      </c>
    </row>
    <row r="70" spans="1:6">
      <c r="A70" s="3" t="s">
        <v>1243</v>
      </c>
    </row>
    <row r="71" spans="1:6">
      <c r="A71" s="4" t="s">
        <v>1247</v>
      </c>
      <c r="C71" s="5" t="n">
        <v>23489</v>
      </c>
      <c r="E71" s="5" t="n">
        <v>34488</v>
      </c>
    </row>
    <row r="72" spans="1:6">
      <c r="A72" s="4" t="s">
        <v>1248</v>
      </c>
      <c r="C72" s="5" t="n">
        <v>-250</v>
      </c>
      <c r="E72" s="5" t="n">
        <v>-250</v>
      </c>
    </row>
    <row r="73" spans="1:6">
      <c r="A73" s="4" t="s">
        <v>1249</v>
      </c>
      <c r="C73" s="7" t="n">
        <v>23239</v>
      </c>
      <c r="E73" s="7" t="n">
        <v>34238</v>
      </c>
    </row>
    <row r="74" spans="1:6">
      <c r="A74" s="4" t="s">
        <v>397</v>
      </c>
    </row>
    <row r="75" spans="1:6">
      <c r="A75" s="3" t="s">
        <v>1250</v>
      </c>
    </row>
    <row r="76" spans="1:6">
      <c r="A76" s="4" t="s">
        <v>1251</v>
      </c>
      <c r="D76" s="11" t="n">
        <v>77869</v>
      </c>
      <c r="F76" s="11" t="n">
        <v>108985</v>
      </c>
    </row>
    <row r="77" spans="1:6">
      <c r="A77" s="4" t="s">
        <v>1252</v>
      </c>
      <c r="D77" s="5" t="n">
        <v>-250</v>
      </c>
      <c r="F77" s="5" t="n">
        <v>-250</v>
      </c>
    </row>
    <row r="78" spans="1:6">
      <c r="A78" s="4" t="s">
        <v>1253</v>
      </c>
      <c r="D78" s="11" t="n">
        <v>77619</v>
      </c>
      <c r="F78" s="11" t="n">
        <v>10873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4</v>
      </c>
      <c r="B1" s="2" t="s">
        <v>1</v>
      </c>
    </row>
    <row r="2" spans="1:3">
      <c r="B2" s="2" t="s">
        <v>2</v>
      </c>
      <c r="C2" s="2" t="s">
        <v>89</v>
      </c>
    </row>
    <row r="3" spans="1:3">
      <c r="A3" s="3" t="s">
        <v>1255</v>
      </c>
    </row>
    <row r="4" spans="1:3">
      <c r="A4" s="4" t="s">
        <v>119</v>
      </c>
      <c r="B4" s="7" t="n">
        <v>118842</v>
      </c>
      <c r="C4" s="7" t="n">
        <v>146567</v>
      </c>
    </row>
    <row r="5" spans="1:3">
      <c r="A5" s="4" t="s">
        <v>1256</v>
      </c>
      <c r="B5" s="5" t="n">
        <v>-185</v>
      </c>
      <c r="C5" s="5" t="n">
        <v>-310</v>
      </c>
    </row>
    <row r="6" spans="1:3">
      <c r="A6" s="4" t="s">
        <v>1257</v>
      </c>
      <c r="B6" s="5" t="n">
        <v>118657</v>
      </c>
      <c r="C6" s="5" t="n">
        <v>146257</v>
      </c>
    </row>
    <row r="7" spans="1:3">
      <c r="A7" s="3" t="s">
        <v>1258</v>
      </c>
    </row>
    <row r="8" spans="1:3">
      <c r="A8" s="4" t="s">
        <v>119</v>
      </c>
      <c r="B8" s="5" t="n">
        <v>118842</v>
      </c>
      <c r="C8" s="5" t="n">
        <v>146567</v>
      </c>
    </row>
    <row r="9" spans="1:3">
      <c r="A9" s="4" t="s">
        <v>1256</v>
      </c>
      <c r="B9" s="5" t="n">
        <v>-182</v>
      </c>
      <c r="C9" s="5" t="n">
        <v>-303</v>
      </c>
    </row>
    <row r="10" spans="1:3">
      <c r="A10" s="4" t="s">
        <v>1257</v>
      </c>
      <c r="B10" s="7" t="n">
        <v>118660</v>
      </c>
      <c r="C10" s="7" t="n">
        <v>146264</v>
      </c>
    </row>
    <row r="11" spans="1:3">
      <c r="A11" s="3" t="s">
        <v>1259</v>
      </c>
    </row>
    <row r="12" spans="1:3">
      <c r="A12" s="4" t="s">
        <v>1260</v>
      </c>
      <c r="B12" s="5" t="n">
        <v>144469</v>
      </c>
      <c r="C12" s="5" t="n">
        <v>142110</v>
      </c>
    </row>
    <row r="13" spans="1:3">
      <c r="A13" s="4" t="s">
        <v>1261</v>
      </c>
      <c r="B13" s="5" t="n">
        <v>3792</v>
      </c>
      <c r="C13" s="5" t="n">
        <v>3565</v>
      </c>
    </row>
    <row r="14" spans="1:3">
      <c r="A14" s="4" t="s">
        <v>1262</v>
      </c>
      <c r="B14" s="5" t="n">
        <v>148261</v>
      </c>
      <c r="C14" s="5" t="n">
        <v>145675</v>
      </c>
    </row>
    <row r="15" spans="1:3">
      <c r="A15" s="3" t="s">
        <v>1263</v>
      </c>
    </row>
    <row r="16" spans="1:3">
      <c r="A16" s="4" t="s">
        <v>1264</v>
      </c>
      <c r="B16" s="8" t="n">
        <v>0.82</v>
      </c>
      <c r="C16" s="8" t="n">
        <v>1.03</v>
      </c>
    </row>
    <row r="17" spans="1:3">
      <c r="A17" s="4" t="s">
        <v>1265</v>
      </c>
      <c r="B17" s="8" t="n">
        <v>0.8</v>
      </c>
      <c r="C17" s="7" t="n">
        <v>1</v>
      </c>
    </row>
    <row r="18" spans="1:3">
      <c r="A18" s="4" t="s">
        <v>1266</v>
      </c>
      <c r="B18" s="5" t="n">
        <v>1355</v>
      </c>
      <c r="C18" s="5" t="n">
        <v>2127</v>
      </c>
    </row>
    <row r="19" spans="1:3">
      <c r="A19" s="3" t="s">
        <v>1267</v>
      </c>
    </row>
    <row r="20" spans="1:3">
      <c r="A20" s="4" t="s">
        <v>1268</v>
      </c>
      <c r="B20" s="5" t="n">
        <v>239</v>
      </c>
      <c r="C20" s="5" t="n">
        <v>310</v>
      </c>
    </row>
    <row r="21" spans="1:3">
      <c r="A21" s="3" t="s">
        <v>1269</v>
      </c>
    </row>
    <row r="22" spans="1:3">
      <c r="A22" s="4" t="s">
        <v>1270</v>
      </c>
      <c r="B22" s="8" t="n">
        <v>0.25</v>
      </c>
      <c r="C22" s="8" t="n">
        <v>0.22</v>
      </c>
    </row>
    <row r="23" spans="1:3">
      <c r="A23" s="4" t="s">
        <v>1271</v>
      </c>
      <c r="B23" s="8" t="n">
        <v>0.22</v>
      </c>
      <c r="C23" s="8" t="n">
        <v>0.2</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1272</v>
      </c>
      <c r="B1" s="2" t="s">
        <v>1</v>
      </c>
    </row>
    <row r="2" spans="1:5">
      <c r="B2" s="2" t="s">
        <v>777</v>
      </c>
      <c r="C2" s="2" t="s">
        <v>679</v>
      </c>
      <c r="D2" s="2" t="s">
        <v>664</v>
      </c>
      <c r="E2" s="2" t="s">
        <v>1273</v>
      </c>
    </row>
    <row r="3" spans="1:5">
      <c r="A3" s="3" t="s">
        <v>1274</v>
      </c>
    </row>
    <row r="4" spans="1:5">
      <c r="A4" s="4" t="s">
        <v>1275</v>
      </c>
      <c r="B4" s="5" t="n">
        <v>5</v>
      </c>
    </row>
    <row r="5" spans="1:5">
      <c r="A5" s="3" t="s">
        <v>90</v>
      </c>
    </row>
    <row r="6" spans="1:5">
      <c r="A6" s="4" t="s">
        <v>98</v>
      </c>
      <c r="B6" s="7" t="n">
        <v>1765592</v>
      </c>
      <c r="C6" s="7" t="n">
        <v>1528768</v>
      </c>
    </row>
    <row r="7" spans="1:5">
      <c r="A7" s="3" t="s">
        <v>1276</v>
      </c>
    </row>
    <row r="8" spans="1:5">
      <c r="A8" s="4" t="s">
        <v>1276</v>
      </c>
      <c r="B8" s="5" t="n">
        <v>311243</v>
      </c>
      <c r="C8" s="5" t="n">
        <v>206379</v>
      </c>
    </row>
    <row r="9" spans="1:5">
      <c r="A9" s="4" t="s">
        <v>113</v>
      </c>
      <c r="B9" s="5" t="n">
        <v>441</v>
      </c>
      <c r="C9" s="5" t="n">
        <v>1136</v>
      </c>
    </row>
    <row r="10" spans="1:5">
      <c r="A10" s="4" t="s">
        <v>110</v>
      </c>
      <c r="B10" s="5" t="n">
        <v>311684</v>
      </c>
      <c r="C10" s="5" t="n">
        <v>207515</v>
      </c>
    </row>
    <row r="11" spans="1:5">
      <c r="A11" s="3" t="s">
        <v>1277</v>
      </c>
    </row>
    <row r="12" spans="1:5">
      <c r="A12" s="4" t="s">
        <v>1164</v>
      </c>
      <c r="B12" s="5" t="n">
        <v>192298</v>
      </c>
      <c r="C12" s="5" t="n">
        <v>146816</v>
      </c>
    </row>
    <row r="13" spans="1:5">
      <c r="A13" s="3" t="s">
        <v>1278</v>
      </c>
    </row>
    <row r="14" spans="1:5">
      <c r="A14" s="4" t="s">
        <v>44</v>
      </c>
      <c r="B14" s="5" t="n">
        <v>36084899</v>
      </c>
      <c r="D14" s="7" t="n">
        <v>34883456</v>
      </c>
    </row>
    <row r="15" spans="1:5">
      <c r="A15" s="3" t="s">
        <v>1279</v>
      </c>
    </row>
    <row r="16" spans="1:5">
      <c r="A16" s="4" t="s">
        <v>955</v>
      </c>
      <c r="B16" s="5" t="n">
        <v>479775</v>
      </c>
      <c r="C16" s="5" t="n">
        <v>406497</v>
      </c>
      <c r="D16" s="5" t="n">
        <v>410723</v>
      </c>
      <c r="E16" s="7" t="n">
        <v>408072</v>
      </c>
    </row>
    <row r="17" spans="1:5">
      <c r="A17" s="4" t="s">
        <v>965</v>
      </c>
    </row>
    <row r="18" spans="1:5">
      <c r="A18" s="3" t="s">
        <v>1279</v>
      </c>
    </row>
    <row r="19" spans="1:5">
      <c r="A19" s="4" t="s">
        <v>955</v>
      </c>
      <c r="B19" s="5" t="n">
        <v>276534</v>
      </c>
      <c r="C19" s="5" t="n">
        <v>274984</v>
      </c>
      <c r="D19" s="5" t="n">
        <v>276713</v>
      </c>
      <c r="E19" s="5" t="n">
        <v>275521</v>
      </c>
    </row>
    <row r="20" spans="1:5">
      <c r="A20" s="4" t="s">
        <v>966</v>
      </c>
    </row>
    <row r="21" spans="1:5">
      <c r="A21" s="3" t="s">
        <v>1279</v>
      </c>
    </row>
    <row r="22" spans="1:5">
      <c r="A22" s="4" t="s">
        <v>955</v>
      </c>
      <c r="B22" s="5" t="n">
        <v>134007</v>
      </c>
      <c r="C22" s="5" t="n">
        <v>131513</v>
      </c>
      <c r="D22" s="5" t="n">
        <v>134010</v>
      </c>
      <c r="E22" s="5" t="n">
        <v>132551</v>
      </c>
    </row>
    <row r="23" spans="1:5">
      <c r="A23" s="4" t="s">
        <v>967</v>
      </c>
    </row>
    <row r="24" spans="1:5">
      <c r="A24" s="3" t="s">
        <v>1279</v>
      </c>
    </row>
    <row r="25" spans="1:5">
      <c r="A25" s="4" t="s">
        <v>955</v>
      </c>
      <c r="B25" s="5" t="n">
        <v>69234</v>
      </c>
      <c r="C25" s="5" t="n">
        <v>0</v>
      </c>
      <c r="D25" s="5" t="n">
        <v>0</v>
      </c>
      <c r="E25" s="7" t="n">
        <v>0</v>
      </c>
    </row>
    <row r="26" spans="1:5">
      <c r="A26" s="4" t="s">
        <v>1280</v>
      </c>
    </row>
    <row r="27" spans="1:5">
      <c r="A27" s="3" t="s">
        <v>90</v>
      </c>
    </row>
    <row r="28" spans="1:5">
      <c r="A28" s="4" t="s">
        <v>98</v>
      </c>
      <c r="B28" s="5" t="n">
        <v>1238040</v>
      </c>
      <c r="C28" s="5" t="n">
        <v>1043316</v>
      </c>
    </row>
    <row r="29" spans="1:5">
      <c r="A29" s="3" t="s">
        <v>1276</v>
      </c>
    </row>
    <row r="30" spans="1:5">
      <c r="A30" s="4" t="s">
        <v>1276</v>
      </c>
      <c r="B30" s="5" t="n">
        <v>155063</v>
      </c>
      <c r="C30" s="5" t="n">
        <v>73358</v>
      </c>
    </row>
    <row r="31" spans="1:5">
      <c r="A31" s="3" t="s">
        <v>1277</v>
      </c>
    </row>
    <row r="32" spans="1:5">
      <c r="A32" s="4" t="s">
        <v>1164</v>
      </c>
      <c r="B32" s="5" t="n">
        <v>38487</v>
      </c>
      <c r="C32" s="5" t="n">
        <v>30387</v>
      </c>
    </row>
    <row r="33" spans="1:5">
      <c r="A33" s="3" t="s">
        <v>1278</v>
      </c>
    </row>
    <row r="34" spans="1:5">
      <c r="A34" s="4" t="s">
        <v>44</v>
      </c>
      <c r="B34" s="5" t="n">
        <v>10328475</v>
      </c>
      <c r="D34" s="5" t="n">
        <v>9967320</v>
      </c>
    </row>
    <row r="35" spans="1:5">
      <c r="A35" s="3" t="s">
        <v>1279</v>
      </c>
    </row>
    <row r="36" spans="1:5">
      <c r="A36" s="4" t="s">
        <v>955</v>
      </c>
      <c r="B36" s="5" t="n">
        <v>277000</v>
      </c>
      <c r="D36" s="5" t="n">
        <v>277000</v>
      </c>
    </row>
    <row r="37" spans="1:5">
      <c r="A37" s="4" t="s">
        <v>1281</v>
      </c>
    </row>
    <row r="38" spans="1:5">
      <c r="A38" s="3" t="s">
        <v>90</v>
      </c>
    </row>
    <row r="39" spans="1:5">
      <c r="A39" s="4" t="s">
        <v>98</v>
      </c>
      <c r="B39" s="5" t="n">
        <v>222534</v>
      </c>
      <c r="C39" s="5" t="n">
        <v>236982</v>
      </c>
    </row>
    <row r="40" spans="1:5">
      <c r="A40" s="3" t="s">
        <v>1276</v>
      </c>
    </row>
    <row r="41" spans="1:5">
      <c r="A41" s="4" t="s">
        <v>1276</v>
      </c>
      <c r="B41" s="5" t="n">
        <v>4807</v>
      </c>
      <c r="C41" s="5" t="n">
        <v>21444</v>
      </c>
    </row>
    <row r="42" spans="1:5">
      <c r="A42" s="3" t="s">
        <v>1277</v>
      </c>
    </row>
    <row r="43" spans="1:5">
      <c r="A43" s="4" t="s">
        <v>1164</v>
      </c>
      <c r="B43" s="5" t="n">
        <v>1456</v>
      </c>
      <c r="C43" s="5" t="n">
        <v>2508</v>
      </c>
    </row>
    <row r="44" spans="1:5">
      <c r="A44" s="3" t="s">
        <v>1278</v>
      </c>
    </row>
    <row r="45" spans="1:5">
      <c r="A45" s="4" t="s">
        <v>44</v>
      </c>
      <c r="B45" s="5" t="n">
        <v>2375078</v>
      </c>
      <c r="D45" s="5" t="n">
        <v>2396033</v>
      </c>
    </row>
    <row r="46" spans="1:5">
      <c r="A46" s="3" t="s">
        <v>1279</v>
      </c>
    </row>
    <row r="47" spans="1:5">
      <c r="A47" s="4" t="s">
        <v>955</v>
      </c>
      <c r="B47" s="5" t="n">
        <v>134000</v>
      </c>
      <c r="D47" s="5" t="n">
        <v>134000</v>
      </c>
    </row>
    <row r="48" spans="1:5">
      <c r="A48" s="4" t="s">
        <v>1282</v>
      </c>
    </row>
    <row r="49" spans="1:5">
      <c r="A49" s="3" t="s">
        <v>90</v>
      </c>
    </row>
    <row r="50" spans="1:5">
      <c r="A50" s="4" t="s">
        <v>98</v>
      </c>
      <c r="B50" s="5" t="n">
        <v>150611</v>
      </c>
      <c r="C50" s="5" t="n">
        <v>114096</v>
      </c>
    </row>
    <row r="51" spans="1:5">
      <c r="A51" s="3" t="s">
        <v>1276</v>
      </c>
    </row>
    <row r="52" spans="1:5">
      <c r="A52" s="4" t="s">
        <v>1276</v>
      </c>
      <c r="B52" s="5" t="n">
        <v>57399</v>
      </c>
      <c r="C52" s="5" t="n">
        <v>41909</v>
      </c>
    </row>
    <row r="53" spans="1:5">
      <c r="A53" s="3" t="s">
        <v>1277</v>
      </c>
    </row>
    <row r="54" spans="1:5">
      <c r="A54" s="4" t="s">
        <v>1164</v>
      </c>
      <c r="B54" s="5" t="n">
        <v>330</v>
      </c>
      <c r="C54" s="5" t="n">
        <v>63</v>
      </c>
    </row>
    <row r="55" spans="1:5">
      <c r="A55" s="3" t="s">
        <v>1278</v>
      </c>
    </row>
    <row r="56" spans="1:5">
      <c r="A56" s="4" t="s">
        <v>44</v>
      </c>
      <c r="B56" s="5" t="n">
        <v>347922</v>
      </c>
      <c r="D56" s="5" t="n">
        <v>151111</v>
      </c>
    </row>
    <row r="57" spans="1:5">
      <c r="A57" s="3" t="s">
        <v>1279</v>
      </c>
    </row>
    <row r="58" spans="1:5">
      <c r="A58" s="4" t="s">
        <v>955</v>
      </c>
      <c r="B58" s="5" t="n">
        <v>69000</v>
      </c>
    </row>
    <row r="59" spans="1:5">
      <c r="A59" s="4" t="s">
        <v>1283</v>
      </c>
    </row>
    <row r="60" spans="1:5">
      <c r="A60" s="3" t="s">
        <v>90</v>
      </c>
    </row>
    <row r="61" spans="1:5">
      <c r="A61" s="4" t="s">
        <v>98</v>
      </c>
      <c r="B61" s="5" t="n">
        <v>178141</v>
      </c>
      <c r="C61" s="5" t="n">
        <v>144517</v>
      </c>
    </row>
    <row r="62" spans="1:5">
      <c r="A62" s="3" t="s">
        <v>1276</v>
      </c>
    </row>
    <row r="63" spans="1:5">
      <c r="A63" s="4" t="s">
        <v>1276</v>
      </c>
      <c r="B63" s="5" t="n">
        <v>114155</v>
      </c>
      <c r="C63" s="5" t="n">
        <v>104121</v>
      </c>
    </row>
    <row r="64" spans="1:5">
      <c r="A64" s="3" t="s">
        <v>1277</v>
      </c>
    </row>
    <row r="65" spans="1:5">
      <c r="A65" s="4" t="s">
        <v>1164</v>
      </c>
      <c r="B65" s="5" t="n">
        <v>163039</v>
      </c>
      <c r="C65" s="5" t="n">
        <v>134272</v>
      </c>
    </row>
    <row r="66" spans="1:5">
      <c r="A66" s="3" t="s">
        <v>1278</v>
      </c>
    </row>
    <row r="67" spans="1:5">
      <c r="A67" s="4" t="s">
        <v>44</v>
      </c>
      <c r="B67" s="5" t="n">
        <v>21600312</v>
      </c>
      <c r="D67" s="5" t="n">
        <v>20611898</v>
      </c>
    </row>
    <row r="68" spans="1:5">
      <c r="A68" s="4" t="s">
        <v>1284</v>
      </c>
    </row>
    <row r="69" spans="1:5">
      <c r="A69" s="3" t="s">
        <v>90</v>
      </c>
    </row>
    <row r="70" spans="1:5">
      <c r="A70" s="4" t="s">
        <v>98</v>
      </c>
      <c r="B70" s="5" t="n">
        <v>16383</v>
      </c>
      <c r="C70" s="5" t="n">
        <v>15459</v>
      </c>
    </row>
    <row r="71" spans="1:5">
      <c r="A71" s="3" t="s">
        <v>1276</v>
      </c>
    </row>
    <row r="72" spans="1:5">
      <c r="A72" s="4" t="s">
        <v>1276</v>
      </c>
      <c r="B72" s="5" t="n">
        <v>-20181</v>
      </c>
      <c r="C72" s="5" t="n">
        <v>-34453</v>
      </c>
    </row>
    <row r="73" spans="1:5">
      <c r="A73" s="3" t="s">
        <v>1277</v>
      </c>
    </row>
    <row r="74" spans="1:5">
      <c r="A74" s="4" t="s">
        <v>1164</v>
      </c>
      <c r="B74" s="5" t="n">
        <v>-11014</v>
      </c>
      <c r="C74" s="5" t="n">
        <v>-20414</v>
      </c>
    </row>
    <row r="75" spans="1:5">
      <c r="A75" s="3" t="s">
        <v>1278</v>
      </c>
    </row>
    <row r="76" spans="1:5">
      <c r="A76" s="4" t="s">
        <v>44</v>
      </c>
      <c r="B76" s="5" t="n">
        <v>1433112</v>
      </c>
      <c r="D76" s="7" t="n">
        <v>1757094</v>
      </c>
    </row>
    <row r="77" spans="1:5">
      <c r="A77" s="4" t="s">
        <v>1285</v>
      </c>
    </row>
    <row r="78" spans="1:5">
      <c r="A78" s="3" t="s">
        <v>90</v>
      </c>
    </row>
    <row r="79" spans="1:5">
      <c r="A79" s="4" t="s">
        <v>98</v>
      </c>
      <c r="B79" s="7" t="n">
        <v>-40117</v>
      </c>
      <c r="C79" s="7" t="n">
        <v>-25602</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286</v>
      </c>
      <c r="B1" s="2" t="s">
        <v>1</v>
      </c>
    </row>
    <row r="2" spans="1:5">
      <c r="B2" s="2" t="s">
        <v>2</v>
      </c>
      <c r="C2" s="2" t="s">
        <v>89</v>
      </c>
      <c r="D2" s="2" t="s">
        <v>23</v>
      </c>
      <c r="E2" s="2" t="s">
        <v>921</v>
      </c>
    </row>
    <row r="3" spans="1:5">
      <c r="A3" s="3" t="s">
        <v>90</v>
      </c>
    </row>
    <row r="4" spans="1:5">
      <c r="A4" s="4" t="s">
        <v>98</v>
      </c>
      <c r="B4" s="7" t="n">
        <v>1765592</v>
      </c>
      <c r="C4" s="7" t="n">
        <v>1528768</v>
      </c>
    </row>
    <row r="5" spans="1:5">
      <c r="A5" s="3" t="s">
        <v>1276</v>
      </c>
    </row>
    <row r="6" spans="1:5">
      <c r="A6" s="4" t="s">
        <v>1276</v>
      </c>
      <c r="B6" s="5" t="n">
        <v>311243</v>
      </c>
      <c r="C6" s="5" t="n">
        <v>206379</v>
      </c>
    </row>
    <row r="7" spans="1:5">
      <c r="A7" s="3" t="s">
        <v>1278</v>
      </c>
    </row>
    <row r="8" spans="1:5">
      <c r="A8" s="4" t="s">
        <v>44</v>
      </c>
      <c r="B8" s="5" t="n">
        <v>36084899</v>
      </c>
      <c r="D8" s="7" t="n">
        <v>34883456</v>
      </c>
    </row>
    <row r="9" spans="1:5">
      <c r="A9" s="3" t="s">
        <v>1279</v>
      </c>
    </row>
    <row r="10" spans="1:5">
      <c r="A10" s="4" t="s">
        <v>955</v>
      </c>
      <c r="B10" s="5" t="n">
        <v>479775</v>
      </c>
      <c r="C10" s="5" t="n">
        <v>406497</v>
      </c>
      <c r="D10" s="5" t="n">
        <v>410723</v>
      </c>
      <c r="E10" s="7" t="n">
        <v>408072</v>
      </c>
    </row>
    <row r="11" spans="1:5">
      <c r="A11" s="4" t="s">
        <v>1287</v>
      </c>
    </row>
    <row r="12" spans="1:5">
      <c r="A12" s="3" t="s">
        <v>90</v>
      </c>
    </row>
    <row r="13" spans="1:5">
      <c r="A13" s="4" t="s">
        <v>98</v>
      </c>
      <c r="B13" s="5" t="n">
        <v>1633022</v>
      </c>
      <c r="C13" s="5" t="n">
        <v>1416281</v>
      </c>
    </row>
    <row r="14" spans="1:5">
      <c r="A14" s="3" t="s">
        <v>1276</v>
      </c>
    </row>
    <row r="15" spans="1:5">
      <c r="A15" s="4" t="s">
        <v>1276</v>
      </c>
      <c r="B15" s="5" t="n">
        <v>305289</v>
      </c>
      <c r="C15" s="5" t="n">
        <v>214205</v>
      </c>
    </row>
    <row r="16" spans="1:5">
      <c r="A16" s="3" t="s">
        <v>1278</v>
      </c>
    </row>
    <row r="17" spans="1:5">
      <c r="A17" s="4" t="s">
        <v>44</v>
      </c>
      <c r="B17" s="5" t="n">
        <v>33291193</v>
      </c>
      <c r="D17" s="5" t="n">
        <v>32200852</v>
      </c>
    </row>
    <row r="18" spans="1:5">
      <c r="A18" s="3" t="s">
        <v>1279</v>
      </c>
    </row>
    <row r="19" spans="1:5">
      <c r="A19" s="4" t="s">
        <v>955</v>
      </c>
      <c r="B19" s="5" t="n">
        <v>425000</v>
      </c>
      <c r="D19" s="5" t="n">
        <v>356000</v>
      </c>
    </row>
    <row r="20" spans="1:5">
      <c r="A20" s="4" t="s">
        <v>1288</v>
      </c>
    </row>
    <row r="21" spans="1:5">
      <c r="A21" s="3" t="s">
        <v>90</v>
      </c>
    </row>
    <row r="22" spans="1:5">
      <c r="A22" s="4" t="s">
        <v>98</v>
      </c>
      <c r="B22" s="5" t="n">
        <v>99286</v>
      </c>
      <c r="C22" s="5" t="n">
        <v>84845</v>
      </c>
    </row>
    <row r="23" spans="1:5">
      <c r="A23" s="3" t="s">
        <v>1276</v>
      </c>
    </row>
    <row r="24" spans="1:5">
      <c r="A24" s="4" t="s">
        <v>1276</v>
      </c>
      <c r="B24" s="5" t="n">
        <v>8665</v>
      </c>
      <c r="C24" s="5" t="n">
        <v>-1537</v>
      </c>
    </row>
    <row r="25" spans="1:5">
      <c r="A25" s="3" t="s">
        <v>1278</v>
      </c>
    </row>
    <row r="26" spans="1:5">
      <c r="A26" s="4" t="s">
        <v>44</v>
      </c>
      <c r="B26" s="5" t="n">
        <v>2706114</v>
      </c>
      <c r="D26" s="5" t="n">
        <v>2592480</v>
      </c>
    </row>
    <row r="27" spans="1:5">
      <c r="A27" s="3" t="s">
        <v>1279</v>
      </c>
    </row>
    <row r="28" spans="1:5">
      <c r="A28" s="4" t="s">
        <v>955</v>
      </c>
      <c r="B28" s="5" t="n">
        <v>45000</v>
      </c>
      <c r="D28" s="5" t="n">
        <v>45000</v>
      </c>
    </row>
    <row r="29" spans="1:5">
      <c r="A29" s="4" t="s">
        <v>1289</v>
      </c>
    </row>
    <row r="30" spans="1:5">
      <c r="A30" s="3" t="s">
        <v>90</v>
      </c>
    </row>
    <row r="31" spans="1:5">
      <c r="A31" s="4" t="s">
        <v>98</v>
      </c>
      <c r="B31" s="5" t="n">
        <v>33284</v>
      </c>
      <c r="C31" s="5" t="n">
        <v>22970</v>
      </c>
    </row>
    <row r="32" spans="1:5">
      <c r="A32" s="3" t="s">
        <v>1276</v>
      </c>
    </row>
    <row r="33" spans="1:5">
      <c r="A33" s="4" t="s">
        <v>1276</v>
      </c>
      <c r="B33" s="5" t="n">
        <v>-2711</v>
      </c>
      <c r="C33" s="5" t="n">
        <v>-2688</v>
      </c>
    </row>
    <row r="34" spans="1:5">
      <c r="A34" s="3" t="s">
        <v>1278</v>
      </c>
    </row>
    <row r="35" spans="1:5">
      <c r="A35" s="4" t="s">
        <v>44</v>
      </c>
      <c r="B35" s="5" t="n">
        <v>78851</v>
      </c>
      <c r="D35" s="5" t="n">
        <v>81090</v>
      </c>
    </row>
    <row r="36" spans="1:5">
      <c r="A36" s="3" t="s">
        <v>1279</v>
      </c>
    </row>
    <row r="37" spans="1:5">
      <c r="A37" s="4" t="s">
        <v>955</v>
      </c>
      <c r="B37" s="5" t="n">
        <v>10000</v>
      </c>
      <c r="D37" s="5" t="n">
        <v>10000</v>
      </c>
    </row>
    <row r="38" spans="1:5">
      <c r="A38" s="4" t="s">
        <v>97</v>
      </c>
    </row>
    <row r="39" spans="1:5">
      <c r="A39" s="3" t="s">
        <v>90</v>
      </c>
    </row>
    <row r="40" spans="1:5">
      <c r="A40" s="4" t="s">
        <v>98</v>
      </c>
      <c r="B40" s="5" t="n">
        <v>0</v>
      </c>
      <c r="C40" s="5" t="n">
        <v>4672</v>
      </c>
    </row>
    <row r="41" spans="1:5">
      <c r="A41" s="3" t="s">
        <v>1276</v>
      </c>
    </row>
    <row r="42" spans="1:5">
      <c r="A42" s="4" t="s">
        <v>1276</v>
      </c>
      <c r="B42" s="5" t="n">
        <v>0</v>
      </c>
      <c r="C42" s="7" t="n">
        <v>-3601</v>
      </c>
    </row>
    <row r="43" spans="1:5">
      <c r="A43" s="3" t="s">
        <v>1278</v>
      </c>
    </row>
    <row r="44" spans="1:5">
      <c r="A44" s="4" t="s">
        <v>44</v>
      </c>
      <c r="B44" s="7" t="n">
        <v>8741</v>
      </c>
      <c r="D44" s="7" t="n">
        <v>9034</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897529</v>
      </c>
      <c r="C3" s="7" t="n">
        <v>3669672</v>
      </c>
    </row>
    <row r="4" spans="1:3">
      <c r="A4" s="4" t="s">
        <v>26</v>
      </c>
      <c r="B4" s="5" t="n">
        <v>3569414</v>
      </c>
      <c r="C4" s="5" t="n">
        <v>3476085</v>
      </c>
    </row>
    <row r="5" spans="1:3">
      <c r="A5" s="4" t="s">
        <v>27</v>
      </c>
      <c r="B5" s="5" t="n">
        <v>307742</v>
      </c>
      <c r="C5" s="5" t="n">
        <v>404462</v>
      </c>
    </row>
    <row r="6" spans="1:3">
      <c r="A6" s="4" t="s">
        <v>28</v>
      </c>
      <c r="B6" s="5" t="n">
        <v>184971</v>
      </c>
      <c r="C6" s="5" t="n">
        <v>138319</v>
      </c>
    </row>
    <row r="7" spans="1:3">
      <c r="A7" s="3" t="s">
        <v>29</v>
      </c>
    </row>
    <row r="8" spans="1:3">
      <c r="A8" s="4" t="s">
        <v>30</v>
      </c>
      <c r="B8" s="5" t="n">
        <v>597579</v>
      </c>
      <c r="C8" s="5" t="n">
        <v>564263</v>
      </c>
    </row>
    <row r="9" spans="1:3">
      <c r="A9" s="4" t="s">
        <v>31</v>
      </c>
      <c r="B9" s="5" t="n">
        <v>2393321</v>
      </c>
      <c r="C9" s="5" t="n">
        <v>2188282</v>
      </c>
    </row>
    <row r="10" spans="1:3">
      <c r="A10" s="4" t="s">
        <v>32</v>
      </c>
      <c r="B10" s="5" t="n">
        <v>292140</v>
      </c>
      <c r="C10" s="5" t="n">
        <v>318775</v>
      </c>
    </row>
    <row r="11" spans="1:3">
      <c r="A11" s="4" t="s">
        <v>33</v>
      </c>
      <c r="B11" s="5" t="n">
        <v>189033</v>
      </c>
      <c r="C11" s="5" t="n">
        <v>198779</v>
      </c>
    </row>
    <row r="12" spans="1:3">
      <c r="A12" s="4" t="s">
        <v>34</v>
      </c>
      <c r="B12" s="5" t="n">
        <v>265170</v>
      </c>
      <c r="C12" s="5" t="n">
        <v>220980</v>
      </c>
    </row>
    <row r="13" spans="1:3">
      <c r="A13" s="4" t="s">
        <v>35</v>
      </c>
      <c r="B13" s="5" t="n">
        <v>2666268</v>
      </c>
      <c r="C13" s="5" t="n">
        <v>2766771</v>
      </c>
    </row>
    <row r="14" spans="1:3">
      <c r="A14" s="4" t="s">
        <v>36</v>
      </c>
      <c r="B14" s="5" t="n">
        <v>219036</v>
      </c>
      <c r="C14" s="5" t="n">
        <v>268021</v>
      </c>
    </row>
    <row r="15" spans="1:3">
      <c r="A15" s="4" t="s">
        <v>37</v>
      </c>
      <c r="B15" s="5" t="n">
        <v>642542</v>
      </c>
      <c r="C15" s="5" t="n">
        <v>652769</v>
      </c>
    </row>
    <row r="16" spans="1:3">
      <c r="A16" s="4" t="s">
        <v>38</v>
      </c>
      <c r="B16" s="5" t="n">
        <v>17697298</v>
      </c>
      <c r="C16" s="5" t="n">
        <v>17006795</v>
      </c>
    </row>
    <row r="17" spans="1:3">
      <c r="A17" s="4" t="s">
        <v>39</v>
      </c>
      <c r="B17" s="5" t="n">
        <v>890072</v>
      </c>
      <c r="C17" s="5" t="n">
        <v>873272</v>
      </c>
    </row>
    <row r="18" spans="1:3">
      <c r="A18" s="4" t="s">
        <v>40</v>
      </c>
      <c r="B18" s="5" t="n">
        <v>454115</v>
      </c>
      <c r="C18" s="5" t="n">
        <v>437374</v>
      </c>
    </row>
    <row r="19" spans="1:3">
      <c r="A19" s="4" t="s">
        <v>41</v>
      </c>
      <c r="B19" s="5" t="n">
        <v>199507</v>
      </c>
      <c r="C19" s="5" t="n">
        <v>313486</v>
      </c>
    </row>
    <row r="20" spans="1:3">
      <c r="A20" s="4" t="s">
        <v>42</v>
      </c>
      <c r="B20" s="5" t="n">
        <v>651339</v>
      </c>
      <c r="C20" s="5" t="n">
        <v>493183</v>
      </c>
    </row>
    <row r="21" spans="1:3">
      <c r="A21" s="4" t="s">
        <v>43</v>
      </c>
      <c r="B21" s="5" t="n">
        <v>857161</v>
      </c>
      <c r="C21" s="5" t="n">
        <v>780425</v>
      </c>
    </row>
    <row r="22" spans="1:3">
      <c r="A22" s="4" t="s">
        <v>44</v>
      </c>
      <c r="B22" s="5" t="n">
        <v>36084899</v>
      </c>
      <c r="C22" s="5" t="n">
        <v>34883456</v>
      </c>
    </row>
    <row r="23" spans="1:3">
      <c r="A23" s="3" t="s">
        <v>45</v>
      </c>
    </row>
    <row r="24" spans="1:3">
      <c r="A24" s="4" t="s">
        <v>46</v>
      </c>
      <c r="B24" s="5" t="n">
        <v>18725545</v>
      </c>
      <c r="C24" s="5" t="n">
        <v>17732362</v>
      </c>
    </row>
    <row r="25" spans="1:3">
      <c r="A25" s="4" t="s">
        <v>47</v>
      </c>
      <c r="B25" s="5" t="n">
        <v>229036</v>
      </c>
      <c r="C25" s="5" t="n">
        <v>220942</v>
      </c>
    </row>
    <row r="26" spans="1:3">
      <c r="A26" s="4" t="s">
        <v>48</v>
      </c>
      <c r="B26" s="5" t="n">
        <v>290307</v>
      </c>
      <c r="C26" s="5" t="n">
        <v>383953</v>
      </c>
    </row>
    <row r="27" spans="1:3">
      <c r="A27" s="3" t="s">
        <v>49</v>
      </c>
    </row>
    <row r="28" spans="1:3">
      <c r="A28" s="4" t="s">
        <v>50</v>
      </c>
      <c r="B28" s="5" t="n">
        <v>213024</v>
      </c>
      <c r="C28" s="5" t="n">
        <v>221449</v>
      </c>
    </row>
    <row r="29" spans="1:3">
      <c r="A29" s="4" t="s">
        <v>51</v>
      </c>
      <c r="B29" s="5" t="n">
        <v>356505</v>
      </c>
      <c r="C29" s="5" t="n">
        <v>356964</v>
      </c>
    </row>
    <row r="30" spans="1:3">
      <c r="A30" s="4" t="s">
        <v>52</v>
      </c>
      <c r="B30" s="5" t="n">
        <v>5820347</v>
      </c>
      <c r="C30" s="5" t="n">
        <v>5411829</v>
      </c>
    </row>
    <row r="31" spans="1:3">
      <c r="A31" s="4" t="s">
        <v>53</v>
      </c>
      <c r="B31" s="5" t="n">
        <v>189144</v>
      </c>
      <c r="C31" s="5" t="n">
        <v>172714</v>
      </c>
    </row>
    <row r="32" spans="1:3">
      <c r="A32" s="4" t="s">
        <v>54</v>
      </c>
      <c r="B32" s="5" t="n">
        <v>793687</v>
      </c>
      <c r="C32" s="5" t="n">
        <v>1059996</v>
      </c>
    </row>
    <row r="33" spans="1:3">
      <c r="A33" s="4" t="s">
        <v>55</v>
      </c>
      <c r="B33" s="5" t="n">
        <v>582548</v>
      </c>
      <c r="C33" s="5" t="n">
        <v>567045</v>
      </c>
    </row>
    <row r="34" spans="1:3">
      <c r="A34" s="4" t="s">
        <v>56</v>
      </c>
      <c r="B34" s="5" t="n">
        <v>1532826</v>
      </c>
      <c r="C34" s="5" t="n">
        <v>1514012</v>
      </c>
    </row>
    <row r="35" spans="1:3">
      <c r="A35" s="4" t="s">
        <v>57</v>
      </c>
      <c r="B35" s="5" t="n">
        <v>1548975</v>
      </c>
      <c r="C35" s="5" t="n">
        <v>1548839</v>
      </c>
    </row>
    <row r="36" spans="1:3">
      <c r="A36" s="4" t="s">
        <v>58</v>
      </c>
      <c r="B36" s="5" t="n">
        <v>30281944</v>
      </c>
      <c r="C36" s="5" t="n">
        <v>29190105</v>
      </c>
    </row>
    <row r="37" spans="1:3">
      <c r="A37" s="4" t="s">
        <v>59</v>
      </c>
      <c r="B37" s="4" t="s">
        <v>60</v>
      </c>
      <c r="C37" s="4" t="s">
        <v>60</v>
      </c>
    </row>
    <row r="38" spans="1:3">
      <c r="A38" s="3" t="s">
        <v>61</v>
      </c>
    </row>
    <row r="39" spans="1:3">
      <c r="A39" s="4" t="s">
        <v>62</v>
      </c>
      <c r="B39" s="5" t="n">
        <v>0</v>
      </c>
      <c r="C39" s="5" t="n">
        <v>0</v>
      </c>
    </row>
    <row r="40" spans="1:3">
      <c r="A40" s="4" t="s">
        <v>63</v>
      </c>
      <c r="B40" s="5" t="n">
        <v>1555</v>
      </c>
      <c r="C40" s="5" t="n">
        <v>1542</v>
      </c>
    </row>
    <row r="41" spans="1:3">
      <c r="A41" s="4" t="s">
        <v>64</v>
      </c>
      <c r="B41" s="5" t="n">
        <v>1705308</v>
      </c>
      <c r="C41" s="5" t="n">
        <v>1645397</v>
      </c>
    </row>
    <row r="42" spans="1:3">
      <c r="A42" s="4" t="s">
        <v>65</v>
      </c>
      <c r="B42" s="5" t="n">
        <v>4420368</v>
      </c>
      <c r="C42" s="5" t="n">
        <v>4340054</v>
      </c>
    </row>
    <row r="43" spans="1:3">
      <c r="A43" s="4" t="s">
        <v>66</v>
      </c>
      <c r="B43" s="5" t="n">
        <v>-410029</v>
      </c>
      <c r="C43" s="5" t="n">
        <v>-390081</v>
      </c>
    </row>
    <row r="44" spans="1:3">
      <c r="A44" s="4" t="s">
        <v>67</v>
      </c>
      <c r="B44" s="5" t="n">
        <v>-20454</v>
      </c>
      <c r="C44" s="5" t="n">
        <v>-15199</v>
      </c>
    </row>
    <row r="45" spans="1:3">
      <c r="A45" s="4" t="s">
        <v>68</v>
      </c>
      <c r="B45" s="5" t="n">
        <v>5696748</v>
      </c>
      <c r="C45" s="5" t="n">
        <v>5581713</v>
      </c>
    </row>
    <row r="46" spans="1:3">
      <c r="A46" s="4" t="s">
        <v>69</v>
      </c>
      <c r="B46" s="5" t="n">
        <v>106207</v>
      </c>
      <c r="C46" s="5" t="n">
        <v>111638</v>
      </c>
    </row>
    <row r="47" spans="1:3">
      <c r="A47" s="4" t="s">
        <v>70</v>
      </c>
      <c r="B47" s="5" t="n">
        <v>5802955</v>
      </c>
      <c r="C47" s="5" t="n">
        <v>5693351</v>
      </c>
    </row>
    <row r="48" spans="1:3">
      <c r="A48" s="4" t="s">
        <v>71</v>
      </c>
      <c r="B48" s="5" t="n">
        <v>36084899</v>
      </c>
      <c r="C48" s="5" t="n">
        <v>34883456</v>
      </c>
    </row>
    <row r="49" spans="1:3">
      <c r="A49" s="4" t="s">
        <v>72</v>
      </c>
    </row>
    <row r="50" spans="1:3">
      <c r="A50" s="3" t="s">
        <v>29</v>
      </c>
    </row>
    <row r="51" spans="1:3">
      <c r="A51" s="4" t="s">
        <v>73</v>
      </c>
      <c r="B51" s="7" t="n">
        <v>110662</v>
      </c>
      <c r="C51" s="7" t="n">
        <v>1117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263</v>
      </c>
      <c r="B1" s="2" t="s">
        <v>1</v>
      </c>
    </row>
    <row r="2" spans="1:2">
      <c r="B2" s="2" t="s">
        <v>2</v>
      </c>
    </row>
    <row r="3" spans="1:2">
      <c r="A3" s="3" t="s">
        <v>205</v>
      </c>
    </row>
    <row r="4" spans="1:2">
      <c r="A4" s="4" t="s">
        <v>264</v>
      </c>
      <c r="B4" s="4" t="s">
        <v>265</v>
      </c>
    </row>
    <row r="5" spans="1:2">
      <c r="A5" s="4" t="s">
        <v>266</v>
      </c>
      <c r="B5" s="4" t="s">
        <v>267</v>
      </c>
    </row>
    <row r="6" spans="1:2">
      <c r="A6" s="4" t="s">
        <v>268</v>
      </c>
      <c r="B6" s="4" t="s">
        <v>269</v>
      </c>
    </row>
    <row r="7" spans="1:2">
      <c r="A7" s="4" t="s">
        <v>39</v>
      </c>
      <c r="B7" s="4" t="s">
        <v>270</v>
      </c>
    </row>
    <row r="8" spans="1:2">
      <c r="A8" s="4" t="s">
        <v>271</v>
      </c>
      <c r="B8"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3</v>
      </c>
      <c r="B1" s="2" t="s">
        <v>1</v>
      </c>
    </row>
    <row r="2" spans="1:2">
      <c r="B2" s="2" t="s">
        <v>2</v>
      </c>
    </row>
    <row r="3" spans="1:2">
      <c r="A3" s="3" t="s">
        <v>208</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23</v>
      </c>
    </row>
    <row r="2" spans="1:3">
      <c r="A2" s="3" t="s">
        <v>75</v>
      </c>
    </row>
    <row r="3" spans="1:3">
      <c r="A3" s="4" t="s">
        <v>76</v>
      </c>
      <c r="B3" s="7" t="n">
        <v>302713</v>
      </c>
      <c r="C3" s="7" t="n">
        <v>357099</v>
      </c>
    </row>
    <row r="4" spans="1:3">
      <c r="A4" s="4" t="s">
        <v>77</v>
      </c>
      <c r="B4" s="7" t="n">
        <v>38591</v>
      </c>
      <c r="C4" s="7" t="n">
        <v>6640</v>
      </c>
    </row>
    <row r="5" spans="1:3">
      <c r="A5" s="3" t="s">
        <v>78</v>
      </c>
    </row>
    <row r="6" spans="1:3">
      <c r="A6" s="4" t="s">
        <v>79</v>
      </c>
      <c r="B6" s="8" t="n">
        <v>0.1</v>
      </c>
      <c r="C6" s="8" t="n">
        <v>0.1</v>
      </c>
    </row>
    <row r="7" spans="1:3">
      <c r="A7" s="4" t="s">
        <v>80</v>
      </c>
      <c r="B7" s="5" t="n">
        <v>10000000</v>
      </c>
      <c r="C7" s="5" t="n">
        <v>10000000</v>
      </c>
    </row>
    <row r="8" spans="1:3">
      <c r="A8" s="4" t="s">
        <v>81</v>
      </c>
      <c r="B8" s="5" t="n">
        <v>0</v>
      </c>
      <c r="C8" s="5" t="n">
        <v>0</v>
      </c>
    </row>
    <row r="9" spans="1:3">
      <c r="A9" s="4" t="s">
        <v>82</v>
      </c>
      <c r="B9" s="5" t="n">
        <v>0</v>
      </c>
      <c r="C9" s="5" t="n">
        <v>0</v>
      </c>
    </row>
    <row r="10" spans="1:3">
      <c r="A10" s="4" t="s">
        <v>83</v>
      </c>
      <c r="B10" s="8" t="n">
        <v>0.01</v>
      </c>
      <c r="C10" s="8" t="n">
        <v>0.01</v>
      </c>
    </row>
    <row r="11" spans="1:3">
      <c r="A11" s="4" t="s">
        <v>84</v>
      </c>
      <c r="B11" s="5" t="n">
        <v>350000000</v>
      </c>
      <c r="C11" s="5" t="n">
        <v>350000000</v>
      </c>
    </row>
    <row r="12" spans="1:3">
      <c r="A12" s="4" t="s">
        <v>85</v>
      </c>
      <c r="B12" s="5" t="n">
        <v>155497352</v>
      </c>
      <c r="C12" s="5" t="n">
        <v>154228235</v>
      </c>
    </row>
    <row r="13" spans="1:3">
      <c r="A13" s="4" t="s">
        <v>86</v>
      </c>
      <c r="B13" s="5" t="n">
        <v>145153686</v>
      </c>
      <c r="C13" s="5" t="n">
        <v>144096521</v>
      </c>
    </row>
    <row r="14" spans="1:3">
      <c r="A14" s="4" t="s">
        <v>87</v>
      </c>
      <c r="B14" s="5" t="n">
        <v>10311191</v>
      </c>
      <c r="C14" s="5" t="n">
        <v>100840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11</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14</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98</v>
      </c>
      <c r="B1" s="2" t="s">
        <v>1</v>
      </c>
    </row>
    <row r="2" spans="1:2">
      <c r="B2" s="2" t="s">
        <v>2</v>
      </c>
    </row>
    <row r="3" spans="1:2">
      <c r="A3" s="3" t="s">
        <v>217</v>
      </c>
    </row>
    <row r="4" spans="1:2">
      <c r="A4" s="4" t="s">
        <v>299</v>
      </c>
      <c r="B4" s="4" t="s">
        <v>300</v>
      </c>
    </row>
    <row r="5" spans="1:2">
      <c r="A5" s="4" t="s">
        <v>301</v>
      </c>
      <c r="B5" s="4" t="s">
        <v>300</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306</v>
      </c>
      <c r="B1" s="2" t="s">
        <v>1</v>
      </c>
    </row>
    <row r="2" spans="1:2">
      <c r="B2" s="2" t="s">
        <v>2</v>
      </c>
    </row>
    <row r="3" spans="1:2">
      <c r="A3" s="3" t="s">
        <v>220</v>
      </c>
    </row>
    <row r="4" spans="1:2">
      <c r="A4" s="4" t="s">
        <v>307</v>
      </c>
      <c r="B4" s="4" t="s">
        <v>308</v>
      </c>
    </row>
    <row r="5" spans="1:2">
      <c r="A5" s="4" t="s">
        <v>309</v>
      </c>
      <c r="B5" s="4" t="s">
        <v>308</v>
      </c>
    </row>
    <row r="6" spans="1:2">
      <c r="A6" s="4" t="s">
        <v>310</v>
      </c>
      <c r="B6" s="4" t="s">
        <v>311</v>
      </c>
    </row>
    <row r="7" spans="1:2">
      <c r="A7" s="4" t="s">
        <v>312</v>
      </c>
      <c r="B7" s="4" t="s">
        <v>313</v>
      </c>
    </row>
    <row r="8" spans="1:2">
      <c r="A8" s="4" t="s">
        <v>314</v>
      </c>
      <c r="B8"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23</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row r="10" spans="1:2">
      <c r="A10" s="4" t="s">
        <v>329</v>
      </c>
      <c r="B10" s="4" t="s">
        <v>330</v>
      </c>
    </row>
    <row r="11" spans="1:2">
      <c r="A11" s="4" t="s">
        <v>331</v>
      </c>
      <c r="B11"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26</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340</v>
      </c>
      <c r="B1" s="2" t="s">
        <v>1</v>
      </c>
    </row>
    <row r="2" spans="1:2">
      <c r="B2" s="2" t="s">
        <v>2</v>
      </c>
    </row>
    <row r="3" spans="1:2">
      <c r="A3" s="3" t="s">
        <v>229</v>
      </c>
    </row>
    <row r="4" spans="1:2">
      <c r="A4" s="4" t="s">
        <v>341</v>
      </c>
      <c r="B4" s="4" t="s">
        <v>342</v>
      </c>
    </row>
    <row r="5" spans="1:2">
      <c r="A5" s="4" t="s">
        <v>343</v>
      </c>
      <c r="B5" s="4" t="s">
        <v>344</v>
      </c>
    </row>
    <row r="6" spans="1:2">
      <c r="A6" s="4" t="s">
        <v>345</v>
      </c>
      <c r="B6" s="4" t="s">
        <v>346</v>
      </c>
    </row>
    <row r="7" spans="1:2">
      <c r="A7" s="4" t="s">
        <v>347</v>
      </c>
      <c r="B7" s="4" t="s">
        <v>346</v>
      </c>
    </row>
    <row r="8" spans="1:2">
      <c r="A8" s="4" t="s">
        <v>348</v>
      </c>
      <c r="B8" s="4" t="s">
        <v>349</v>
      </c>
    </row>
    <row r="9" spans="1:2">
      <c r="A9" s="4" t="s">
        <v>350</v>
      </c>
      <c r="B9"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51</v>
      </c>
      <c r="B1" s="2" t="s">
        <v>1</v>
      </c>
    </row>
    <row r="2" spans="1:2">
      <c r="B2" s="2" t="s">
        <v>2</v>
      </c>
    </row>
    <row r="3" spans="1:2">
      <c r="A3" s="3" t="s">
        <v>233</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58</v>
      </c>
      <c r="B1" s="2" t="s">
        <v>1</v>
      </c>
    </row>
    <row r="2" spans="1:2">
      <c r="B2" s="2" t="s">
        <v>2</v>
      </c>
    </row>
    <row r="3" spans="1:2">
      <c r="A3" s="3" t="s">
        <v>236</v>
      </c>
    </row>
    <row r="4" spans="1:2">
      <c r="A4" s="4" t="s">
        <v>359</v>
      </c>
      <c r="B4"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42</v>
      </c>
    </row>
    <row r="4" spans="1:2">
      <c r="A4" s="4" t="s">
        <v>362</v>
      </c>
      <c r="B4"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8</v>
      </c>
      <c r="C1" s="2" t="s">
        <v>1</v>
      </c>
    </row>
    <row r="2" spans="1:4">
      <c r="C2" s="2" t="s">
        <v>2</v>
      </c>
      <c r="D2" s="2" t="s">
        <v>89</v>
      </c>
    </row>
    <row r="3" spans="1:4">
      <c r="A3" s="3" t="s">
        <v>90</v>
      </c>
    </row>
    <row r="4" spans="1:4">
      <c r="A4" s="4" t="s">
        <v>91</v>
      </c>
      <c r="C4" s="7" t="n">
        <v>1103566</v>
      </c>
      <c r="D4" s="7" t="n">
        <v>984385</v>
      </c>
    </row>
    <row r="5" spans="1:4">
      <c r="A5" s="4" t="s">
        <v>92</v>
      </c>
      <c r="C5" s="5" t="n">
        <v>64902</v>
      </c>
      <c r="D5" s="5" t="n">
        <v>61425</v>
      </c>
    </row>
    <row r="6" spans="1:4">
      <c r="A6" s="4" t="s">
        <v>93</v>
      </c>
      <c r="C6" s="5" t="n">
        <v>142023</v>
      </c>
      <c r="D6" s="5" t="n">
        <v>108243</v>
      </c>
    </row>
    <row r="7" spans="1:4">
      <c r="A7" s="4" t="s">
        <v>94</v>
      </c>
      <c r="C7" s="5" t="n">
        <v>231729</v>
      </c>
      <c r="D7" s="5" t="n">
        <v>182782</v>
      </c>
    </row>
    <row r="8" spans="1:4">
      <c r="A8" s="4" t="s">
        <v>95</v>
      </c>
      <c r="C8" s="5" t="n">
        <v>184301</v>
      </c>
      <c r="D8" s="5" t="n">
        <v>148791</v>
      </c>
    </row>
    <row r="9" spans="1:4">
      <c r="A9" s="4" t="s">
        <v>96</v>
      </c>
      <c r="C9" s="5" t="n">
        <v>19870</v>
      </c>
      <c r="D9" s="5" t="n">
        <v>20555</v>
      </c>
    </row>
    <row r="10" spans="1:4">
      <c r="A10" s="4" t="s">
        <v>97</v>
      </c>
      <c r="C10" s="5" t="n">
        <v>19201</v>
      </c>
      <c r="D10" s="5" t="n">
        <v>22587</v>
      </c>
    </row>
    <row r="11" spans="1:4">
      <c r="A11" s="4" t="s">
        <v>98</v>
      </c>
      <c r="C11" s="5" t="n">
        <v>1765592</v>
      </c>
      <c r="D11" s="5" t="n">
        <v>1528768</v>
      </c>
    </row>
    <row r="12" spans="1:4">
      <c r="A12" s="4" t="s">
        <v>99</v>
      </c>
      <c r="C12" s="5" t="n">
        <v>-39431</v>
      </c>
      <c r="D12" s="5" t="n">
        <v>-35966</v>
      </c>
    </row>
    <row r="13" spans="1:4">
      <c r="A13" s="4" t="s">
        <v>100</v>
      </c>
      <c r="C13" s="5" t="n">
        <v>1726161</v>
      </c>
      <c r="D13" s="5" t="n">
        <v>1492802</v>
      </c>
    </row>
    <row r="14" spans="1:4">
      <c r="A14" s="3" t="s">
        <v>101</v>
      </c>
    </row>
    <row r="15" spans="1:4">
      <c r="A15" s="4" t="s">
        <v>102</v>
      </c>
      <c r="C15" s="5" t="n">
        <v>1152767</v>
      </c>
      <c r="D15" s="5" t="n">
        <v>1006467</v>
      </c>
    </row>
    <row r="16" spans="1:4">
      <c r="A16" s="4" t="s">
        <v>103</v>
      </c>
      <c r="C16" s="5" t="n">
        <v>83731</v>
      </c>
      <c r="D16" s="5" t="n">
        <v>72161</v>
      </c>
    </row>
    <row r="17" spans="1:4">
      <c r="A17" s="4" t="s">
        <v>104</v>
      </c>
      <c r="C17" s="5" t="n">
        <v>49814</v>
      </c>
      <c r="D17" s="5" t="n">
        <v>46052</v>
      </c>
    </row>
    <row r="18" spans="1:4">
      <c r="A18" s="4" t="s">
        <v>105</v>
      </c>
      <c r="C18" s="5" t="n">
        <v>33793</v>
      </c>
      <c r="D18" s="5" t="n">
        <v>35362</v>
      </c>
    </row>
    <row r="19" spans="1:4">
      <c r="A19" s="4" t="s">
        <v>106</v>
      </c>
      <c r="C19" s="5" t="n">
        <v>22321</v>
      </c>
      <c r="D19" s="5" t="n">
        <v>19295</v>
      </c>
    </row>
    <row r="20" spans="1:4">
      <c r="A20" s="4" t="s">
        <v>107</v>
      </c>
      <c r="C20" s="5" t="n">
        <v>1016</v>
      </c>
      <c r="D20" s="5" t="n">
        <v>-1040</v>
      </c>
    </row>
    <row r="21" spans="1:4">
      <c r="A21" s="4" t="s">
        <v>108</v>
      </c>
      <c r="C21" s="5" t="n">
        <v>3927</v>
      </c>
      <c r="D21" s="5" t="n">
        <v>12666</v>
      </c>
    </row>
    <row r="22" spans="1:4">
      <c r="A22" s="4" t="s">
        <v>97</v>
      </c>
      <c r="C22" s="5" t="n">
        <v>67108</v>
      </c>
      <c r="D22" s="5" t="n">
        <v>94324</v>
      </c>
    </row>
    <row r="23" spans="1:4">
      <c r="A23" s="4" t="s">
        <v>109</v>
      </c>
      <c r="C23" s="5" t="n">
        <v>1414477</v>
      </c>
      <c r="D23" s="5" t="n">
        <v>1285287</v>
      </c>
    </row>
    <row r="24" spans="1:4">
      <c r="A24" s="4" t="s">
        <v>110</v>
      </c>
      <c r="C24" s="5" t="n">
        <v>311684</v>
      </c>
      <c r="D24" s="5" t="n">
        <v>207515</v>
      </c>
    </row>
    <row r="25" spans="1:4">
      <c r="A25" s="4" t="s">
        <v>111</v>
      </c>
      <c r="C25" s="5" t="n">
        <v>192401</v>
      </c>
      <c r="D25" s="5" t="n">
        <v>59812</v>
      </c>
    </row>
    <row r="26" spans="1:4">
      <c r="A26" s="4" t="s">
        <v>112</v>
      </c>
      <c r="C26" s="5" t="n">
        <v>119283</v>
      </c>
      <c r="D26" s="5" t="n">
        <v>147703</v>
      </c>
    </row>
    <row r="27" spans="1:4">
      <c r="A27" s="4" t="s">
        <v>113</v>
      </c>
      <c r="C27" s="5" t="n">
        <v>441</v>
      </c>
      <c r="D27" s="5" t="n">
        <v>1136</v>
      </c>
    </row>
    <row r="28" spans="1:4">
      <c r="A28" s="4" t="s">
        <v>114</v>
      </c>
      <c r="C28" s="7" t="n">
        <v>118842</v>
      </c>
      <c r="D28" s="7" t="n">
        <v>146567</v>
      </c>
    </row>
    <row r="29" spans="1:4">
      <c r="A29" s="4" t="s">
        <v>115</v>
      </c>
      <c r="C29" s="8" t="n">
        <v>0.82</v>
      </c>
      <c r="D29" s="8" t="n">
        <v>1.03</v>
      </c>
    </row>
    <row r="30" spans="1:4">
      <c r="A30" s="4" t="s">
        <v>116</v>
      </c>
      <c r="C30" s="8" t="n">
        <v>0.8</v>
      </c>
      <c r="D30" s="7" t="n">
        <v>1</v>
      </c>
    </row>
    <row r="31" spans="1:4">
      <c r="A31" s="4" t="s">
        <v>117</v>
      </c>
      <c r="C31" s="5" t="n">
        <v>144469</v>
      </c>
      <c r="D31" s="5" t="n">
        <v>142110</v>
      </c>
    </row>
    <row r="32" spans="1:4">
      <c r="A32" s="4" t="s">
        <v>118</v>
      </c>
      <c r="C32" s="5" t="n">
        <v>148261</v>
      </c>
      <c r="D32" s="5" t="n">
        <v>145675</v>
      </c>
    </row>
    <row r="33" spans="1:4">
      <c r="A33" s="4" t="s">
        <v>119</v>
      </c>
      <c r="C33" s="7" t="n">
        <v>118842</v>
      </c>
      <c r="D33" s="7" t="n">
        <v>146567</v>
      </c>
    </row>
    <row r="34" spans="1:4">
      <c r="A34" s="3" t="s">
        <v>120</v>
      </c>
    </row>
    <row r="35" spans="1:4">
      <c r="A35" s="4" t="s">
        <v>121</v>
      </c>
      <c r="B35" s="4" t="s">
        <v>122</v>
      </c>
      <c r="C35" s="5" t="n">
        <v>-11953</v>
      </c>
      <c r="D35" s="5" t="n">
        <v>-4146</v>
      </c>
    </row>
    <row r="36" spans="1:4">
      <c r="A36" s="4" t="s">
        <v>123</v>
      </c>
      <c r="B36" s="4" t="s">
        <v>122</v>
      </c>
      <c r="C36" s="5" t="n">
        <v>-187</v>
      </c>
      <c r="D36" s="5" t="n">
        <v>1001</v>
      </c>
    </row>
    <row r="37" spans="1:4">
      <c r="A37" s="4" t="s">
        <v>124</v>
      </c>
      <c r="B37" s="4" t="s">
        <v>122</v>
      </c>
      <c r="C37" s="5" t="n">
        <v>6885</v>
      </c>
      <c r="D37" s="5" t="n">
        <v>25738</v>
      </c>
    </row>
    <row r="38" spans="1:4">
      <c r="A38" s="4" t="s">
        <v>125</v>
      </c>
      <c r="C38" s="7" t="n">
        <v>113587</v>
      </c>
      <c r="D38" s="7" t="n">
        <v>169160</v>
      </c>
    </row>
    <row r="39" spans="1:4"/>
    <row r="40" spans="1:4">
      <c r="A40" s="4" t="s">
        <v>122</v>
      </c>
      <c r="B40" s="4" t="s">
        <v>126</v>
      </c>
    </row>
  </sheetData>
  <mergeCells count="4">
    <mergeCell ref="A1:B2"/>
    <mergeCell ref="C1:D1"/>
    <mergeCell ref="A39:C39"/>
    <mergeCell ref="B40:C4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64</v>
      </c>
      <c r="B1" s="2" t="s">
        <v>1</v>
      </c>
    </row>
    <row r="2" spans="1:2">
      <c r="B2" s="2" t="s">
        <v>2</v>
      </c>
    </row>
    <row r="3" spans="1:2">
      <c r="A3" s="3" t="s">
        <v>245</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1</v>
      </c>
      <c r="B1" s="2" t="s">
        <v>1</v>
      </c>
    </row>
    <row r="2" spans="1:2">
      <c r="B2" s="2" t="s">
        <v>2</v>
      </c>
    </row>
    <row r="3" spans="1:2">
      <c r="A3" s="3" t="s">
        <v>248</v>
      </c>
    </row>
    <row r="4" spans="1:2">
      <c r="A4" s="4" t="s">
        <v>372</v>
      </c>
      <c r="B4" s="4" t="s">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80"/>
  </cols>
  <sheetData>
    <row r="1" spans="1:2">
      <c r="A1" s="1" t="s">
        <v>374</v>
      </c>
      <c r="B1" s="2" t="s">
        <v>1</v>
      </c>
    </row>
    <row r="2" spans="1:2">
      <c r="B2" s="2" t="s">
        <v>2</v>
      </c>
    </row>
    <row r="3" spans="1:2">
      <c r="A3" s="3" t="s">
        <v>375</v>
      </c>
    </row>
    <row r="4" spans="1:2">
      <c r="A4" s="4" t="s">
        <v>376</v>
      </c>
      <c r="B4" s="4" t="s">
        <v>377</v>
      </c>
    </row>
    <row r="5" spans="1:2">
      <c r="A5" s="4" t="s">
        <v>378</v>
      </c>
    </row>
    <row r="6" spans="1:2">
      <c r="A6" s="3" t="s">
        <v>375</v>
      </c>
    </row>
    <row r="7" spans="1:2">
      <c r="A7" s="4" t="s">
        <v>379</v>
      </c>
      <c r="B7" s="4" t="s">
        <v>380</v>
      </c>
    </row>
    <row r="8" spans="1:2">
      <c r="A8" s="4" t="s">
        <v>381</v>
      </c>
    </row>
    <row r="9" spans="1:2">
      <c r="A9" s="3" t="s">
        <v>375</v>
      </c>
    </row>
    <row r="10" spans="1:2">
      <c r="A10" s="4" t="s">
        <v>379</v>
      </c>
      <c r="B10" s="4" t="s">
        <v>382</v>
      </c>
    </row>
    <row r="11" spans="1:2">
      <c r="A11" s="4" t="s">
        <v>383</v>
      </c>
    </row>
    <row r="12" spans="1:2">
      <c r="A12" s="3" t="s">
        <v>375</v>
      </c>
    </row>
    <row r="13" spans="1:2">
      <c r="A13" s="4" t="s">
        <v>379</v>
      </c>
      <c r="B13" s="4" t="s">
        <v>3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4" t="s">
        <v>386</v>
      </c>
    </row>
    <row r="4" spans="1:2">
      <c r="A4" s="3" t="s">
        <v>387</v>
      </c>
    </row>
    <row r="5" spans="1:2">
      <c r="A5" s="4" t="s">
        <v>388</v>
      </c>
      <c r="B5" s="4" t="s">
        <v>389</v>
      </c>
    </row>
    <row r="6" spans="1:2">
      <c r="A6" s="4" t="s">
        <v>390</v>
      </c>
    </row>
    <row r="7" spans="1:2">
      <c r="A7" s="3" t="s">
        <v>387</v>
      </c>
    </row>
    <row r="8" spans="1:2">
      <c r="A8" s="4" t="s">
        <v>388</v>
      </c>
      <c r="B8" s="4" t="s">
        <v>391</v>
      </c>
    </row>
    <row r="9" spans="1:2">
      <c r="A9" s="4" t="s">
        <v>392</v>
      </c>
    </row>
    <row r="10" spans="1:2">
      <c r="A10" s="3" t="s">
        <v>387</v>
      </c>
    </row>
    <row r="11" spans="1:2">
      <c r="A11" s="4" t="s">
        <v>393</v>
      </c>
      <c r="B11" s="4" t="s">
        <v>394</v>
      </c>
    </row>
    <row r="12" spans="1:2">
      <c r="A12" s="4" t="s">
        <v>395</v>
      </c>
    </row>
    <row r="13" spans="1:2">
      <c r="A13" s="3" t="s">
        <v>387</v>
      </c>
    </row>
    <row r="14" spans="1:2">
      <c r="A14" s="4" t="s">
        <v>393</v>
      </c>
      <c r="B14" s="4" t="s">
        <v>396</v>
      </c>
    </row>
    <row r="15" spans="1:2">
      <c r="A15" s="4" t="s">
        <v>397</v>
      </c>
    </row>
    <row r="16" spans="1:2">
      <c r="A16" s="3" t="s">
        <v>387</v>
      </c>
    </row>
    <row r="17" spans="1:2">
      <c r="A17" s="4" t="s">
        <v>393</v>
      </c>
      <c r="B17" s="4" t="s">
        <v>3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99</v>
      </c>
      <c r="B1" s="2" t="s">
        <v>1</v>
      </c>
    </row>
    <row r="2" spans="1:2">
      <c r="B2" s="2" t="s">
        <v>2</v>
      </c>
    </row>
    <row r="3" spans="1:2">
      <c r="A3" s="3" t="s">
        <v>258</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61</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409</v>
      </c>
      <c r="B1" s="2" t="s">
        <v>2</v>
      </c>
    </row>
    <row r="2" spans="1:2">
      <c r="A2" s="3" t="s">
        <v>202</v>
      </c>
    </row>
    <row r="3" spans="1:2">
      <c r="A3" s="4" t="s">
        <v>410</v>
      </c>
      <c r="B3" s="4" t="s">
        <v>41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23</v>
      </c>
    </row>
    <row r="2" spans="1:3">
      <c r="A2" s="3" t="s">
        <v>39</v>
      </c>
    </row>
    <row r="3" spans="1:3">
      <c r="A3" s="4" t="s">
        <v>413</v>
      </c>
      <c r="B3" s="7" t="n">
        <v>26</v>
      </c>
      <c r="C3" s="7" t="n">
        <v>22</v>
      </c>
    </row>
    <row r="4" spans="1:3">
      <c r="A4" s="4" t="s">
        <v>414</v>
      </c>
      <c r="B4" s="7" t="n">
        <v>9</v>
      </c>
      <c r="C4" s="7" t="n">
        <v>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415</v>
      </c>
      <c r="B1" s="2" t="s">
        <v>1</v>
      </c>
    </row>
    <row r="2" spans="1:4">
      <c r="B2" s="2" t="s">
        <v>2</v>
      </c>
      <c r="C2" s="2" t="s">
        <v>89</v>
      </c>
      <c r="D2" s="2" t="s">
        <v>416</v>
      </c>
    </row>
    <row r="3" spans="1:4">
      <c r="A3" s="3" t="s">
        <v>417</v>
      </c>
    </row>
    <row r="4" spans="1:4">
      <c r="A4" s="4" t="s">
        <v>418</v>
      </c>
      <c r="B4" s="7" t="n">
        <v>3927</v>
      </c>
      <c r="C4" s="7" t="n">
        <v>12666</v>
      </c>
    </row>
    <row r="5" spans="1:4">
      <c r="A5" s="4" t="s">
        <v>419</v>
      </c>
    </row>
    <row r="6" spans="1:4">
      <c r="A6" s="3" t="s">
        <v>417</v>
      </c>
    </row>
    <row r="7" spans="1:4">
      <c r="A7" s="4" t="s">
        <v>420</v>
      </c>
      <c r="D7" s="4" t="s">
        <v>411</v>
      </c>
    </row>
    <row r="8" spans="1:4">
      <c r="A8" s="4" t="s">
        <v>421</v>
      </c>
    </row>
    <row r="9" spans="1:4">
      <c r="A9" s="3" t="s">
        <v>417</v>
      </c>
    </row>
    <row r="10" spans="1:4">
      <c r="A10" s="4" t="s">
        <v>418</v>
      </c>
      <c r="B10" s="5" t="n">
        <v>2281</v>
      </c>
      <c r="C10" s="5" t="n">
        <v>553</v>
      </c>
    </row>
    <row r="11" spans="1:4">
      <c r="A11" s="4" t="s">
        <v>422</v>
      </c>
    </row>
    <row r="12" spans="1:4">
      <c r="A12" s="3" t="s">
        <v>417</v>
      </c>
    </row>
    <row r="13" spans="1:4">
      <c r="A13" s="4" t="s">
        <v>418</v>
      </c>
      <c r="B13" s="5" t="n">
        <v>990</v>
      </c>
      <c r="C13" s="5" t="n">
        <v>4803</v>
      </c>
    </row>
    <row r="14" spans="1:4">
      <c r="A14" s="4" t="s">
        <v>423</v>
      </c>
    </row>
    <row r="15" spans="1:4">
      <c r="A15" s="3" t="s">
        <v>417</v>
      </c>
    </row>
    <row r="16" spans="1:4">
      <c r="A16" s="4" t="s">
        <v>418</v>
      </c>
      <c r="B16" s="5" t="n">
        <v>162</v>
      </c>
      <c r="C16" s="5" t="n">
        <v>1205</v>
      </c>
    </row>
    <row r="17" spans="1:4">
      <c r="A17" s="4" t="s">
        <v>424</v>
      </c>
    </row>
    <row r="18" spans="1:4">
      <c r="A18" s="3" t="s">
        <v>417</v>
      </c>
    </row>
    <row r="19" spans="1:4">
      <c r="A19" s="4" t="s">
        <v>418</v>
      </c>
      <c r="B19" s="5" t="n">
        <v>0</v>
      </c>
      <c r="C19" s="5" t="n">
        <v>5474</v>
      </c>
    </row>
    <row r="20" spans="1:4">
      <c r="A20" s="4" t="s">
        <v>425</v>
      </c>
    </row>
    <row r="21" spans="1:4">
      <c r="A21" s="3" t="s">
        <v>417</v>
      </c>
    </row>
    <row r="22" spans="1:4">
      <c r="A22" s="4" t="s">
        <v>418</v>
      </c>
      <c r="B22" s="5" t="n">
        <v>0</v>
      </c>
      <c r="C22" s="5" t="n">
        <v>1324</v>
      </c>
    </row>
    <row r="23" spans="1:4">
      <c r="A23" s="4" t="s">
        <v>426</v>
      </c>
    </row>
    <row r="24" spans="1:4">
      <c r="A24" s="3" t="s">
        <v>417</v>
      </c>
    </row>
    <row r="25" spans="1:4">
      <c r="A25" s="4" t="s">
        <v>418</v>
      </c>
      <c r="B25" s="5" t="n">
        <v>0</v>
      </c>
      <c r="C25" s="5" t="n">
        <v>-2251</v>
      </c>
    </row>
    <row r="26" spans="1:4">
      <c r="A26" s="4" t="s">
        <v>427</v>
      </c>
    </row>
    <row r="27" spans="1:4">
      <c r="A27" s="3" t="s">
        <v>417</v>
      </c>
    </row>
    <row r="28" spans="1:4">
      <c r="A28" s="4" t="s">
        <v>418</v>
      </c>
      <c r="B28" s="7" t="n">
        <v>494</v>
      </c>
      <c r="C28" s="7" t="n">
        <v>155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8</v>
      </c>
      <c r="B1" s="2" t="s">
        <v>1</v>
      </c>
    </row>
    <row r="2" spans="1:4">
      <c r="B2" s="2" t="s">
        <v>2</v>
      </c>
      <c r="C2" s="2" t="s">
        <v>89</v>
      </c>
      <c r="D2" s="2" t="s">
        <v>23</v>
      </c>
    </row>
    <row r="3" spans="1:4">
      <c r="A3" s="3" t="s">
        <v>429</v>
      </c>
    </row>
    <row r="4" spans="1:4">
      <c r="A4" s="4" t="s">
        <v>430</v>
      </c>
      <c r="B4" s="7" t="n">
        <v>597579000</v>
      </c>
      <c r="D4" s="7" t="n">
        <v>564263000</v>
      </c>
    </row>
    <row r="5" spans="1:4">
      <c r="A5" s="4" t="s">
        <v>31</v>
      </c>
      <c r="B5" s="5" t="n">
        <v>2393321000</v>
      </c>
      <c r="D5" s="5" t="n">
        <v>2188282000</v>
      </c>
    </row>
    <row r="6" spans="1:4">
      <c r="A6" s="4" t="s">
        <v>431</v>
      </c>
      <c r="B6" s="5" t="n">
        <v>292140000</v>
      </c>
      <c r="D6" s="5" t="n">
        <v>318775000</v>
      </c>
    </row>
    <row r="7" spans="1:4">
      <c r="A7" s="4" t="s">
        <v>432</v>
      </c>
      <c r="B7" s="5" t="n">
        <v>189033000</v>
      </c>
      <c r="D7" s="5" t="n">
        <v>198779000</v>
      </c>
    </row>
    <row r="8" spans="1:4">
      <c r="A8" s="3" t="s">
        <v>433</v>
      </c>
    </row>
    <row r="9" spans="1:4">
      <c r="A9" s="4" t="s">
        <v>434</v>
      </c>
      <c r="B9" s="5" t="n">
        <v>213024000</v>
      </c>
      <c r="D9" s="5" t="n">
        <v>221449000</v>
      </c>
    </row>
    <row r="10" spans="1:4">
      <c r="A10" s="4" t="s">
        <v>51</v>
      </c>
      <c r="B10" s="5" t="n">
        <v>398789000</v>
      </c>
      <c r="D10" s="5" t="n">
        <v>416374000</v>
      </c>
    </row>
    <row r="11" spans="1:4">
      <c r="A11" s="4" t="s">
        <v>431</v>
      </c>
      <c r="B11" s="5" t="n">
        <v>356505000</v>
      </c>
      <c r="D11" s="5" t="n">
        <v>356964000</v>
      </c>
    </row>
    <row r="12" spans="1:4">
      <c r="A12" s="3" t="s">
        <v>435</v>
      </c>
    </row>
    <row r="13" spans="1:4">
      <c r="A13" s="4" t="s">
        <v>436</v>
      </c>
      <c r="B13" s="5" t="n">
        <v>1000000</v>
      </c>
      <c r="C13" s="7" t="n">
        <v>1000000</v>
      </c>
    </row>
    <row r="14" spans="1:4">
      <c r="A14" s="4" t="s">
        <v>437</v>
      </c>
      <c r="B14" s="5" t="n">
        <v>0</v>
      </c>
      <c r="C14" s="7" t="n">
        <v>1000000</v>
      </c>
    </row>
    <row r="15" spans="1:4">
      <c r="A15" s="4" t="s">
        <v>438</v>
      </c>
    </row>
    <row r="16" spans="1:4">
      <c r="A16" s="3" t="s">
        <v>429</v>
      </c>
    </row>
    <row r="17" spans="1:4">
      <c r="A17" s="4" t="s">
        <v>439</v>
      </c>
      <c r="B17" s="5" t="n">
        <v>0</v>
      </c>
      <c r="D17" s="5" t="n">
        <v>0</v>
      </c>
    </row>
    <row r="18" spans="1:4">
      <c r="A18" s="4" t="s">
        <v>440</v>
      </c>
    </row>
    <row r="19" spans="1:4">
      <c r="A19" s="3" t="s">
        <v>429</v>
      </c>
    </row>
    <row r="20" spans="1:4">
      <c r="A20" s="4" t="s">
        <v>439</v>
      </c>
      <c r="B20" s="5" t="n">
        <v>104044000</v>
      </c>
      <c r="D20" s="5" t="n">
        <v>23001000</v>
      </c>
    </row>
    <row r="21" spans="1:4">
      <c r="A21" s="4" t="s">
        <v>441</v>
      </c>
    </row>
    <row r="22" spans="1:4">
      <c r="A22" s="3" t="s">
        <v>429</v>
      </c>
    </row>
    <row r="23" spans="1:4">
      <c r="A23" s="4" t="s">
        <v>439</v>
      </c>
      <c r="B23" s="5" t="n">
        <v>17353626000</v>
      </c>
      <c r="D23" s="5" t="n">
        <v>16836745000</v>
      </c>
    </row>
    <row r="24" spans="1:4">
      <c r="A24" s="4" t="s">
        <v>442</v>
      </c>
    </row>
    <row r="25" spans="1:4">
      <c r="A25" s="3" t="s">
        <v>429</v>
      </c>
    </row>
    <row r="26" spans="1:4">
      <c r="A26" s="4" t="s">
        <v>443</v>
      </c>
      <c r="B26" s="5" t="n">
        <v>535856000</v>
      </c>
      <c r="D26" s="5" t="n">
        <v>510666000</v>
      </c>
    </row>
    <row r="27" spans="1:4">
      <c r="A27" s="4" t="s">
        <v>444</v>
      </c>
      <c r="B27" s="5" t="n">
        <v>19300000</v>
      </c>
      <c r="D27" s="5" t="n">
        <v>16479000</v>
      </c>
    </row>
    <row r="28" spans="1:4">
      <c r="A28" s="4" t="s">
        <v>445</v>
      </c>
      <c r="B28" s="5" t="n">
        <v>32173000</v>
      </c>
      <c r="D28" s="5" t="n">
        <v>31492000</v>
      </c>
    </row>
    <row r="29" spans="1:4">
      <c r="A29" s="4" t="s">
        <v>97</v>
      </c>
      <c r="B29" s="5" t="n">
        <v>10250000</v>
      </c>
      <c r="D29" s="5" t="n">
        <v>5626000</v>
      </c>
    </row>
    <row r="30" spans="1:4">
      <c r="A30" s="4" t="s">
        <v>430</v>
      </c>
      <c r="B30" s="5" t="n">
        <v>597579000</v>
      </c>
      <c r="D30" s="5" t="n">
        <v>564263000</v>
      </c>
    </row>
    <row r="31" spans="1:4">
      <c r="A31" s="4" t="s">
        <v>31</v>
      </c>
      <c r="B31" s="5" t="n">
        <v>2393321000</v>
      </c>
      <c r="D31" s="5" t="n">
        <v>2188282000</v>
      </c>
    </row>
    <row r="32" spans="1:4">
      <c r="A32" s="4" t="s">
        <v>446</v>
      </c>
      <c r="B32" s="5" t="n">
        <v>-30375000</v>
      </c>
      <c r="D32" s="5" t="n">
        <v>-55728000</v>
      </c>
    </row>
    <row r="33" spans="1:4">
      <c r="A33" s="4" t="s">
        <v>431</v>
      </c>
      <c r="B33" s="5" t="n">
        <v>292140000</v>
      </c>
      <c r="D33" s="5" t="n">
        <v>318775000</v>
      </c>
    </row>
    <row r="34" spans="1:4">
      <c r="A34" s="4" t="s">
        <v>447</v>
      </c>
      <c r="B34" s="5" t="n">
        <v>265170000</v>
      </c>
      <c r="D34" s="5" t="n">
        <v>220980000</v>
      </c>
    </row>
    <row r="35" spans="1:4">
      <c r="A35" s="4" t="s">
        <v>448</v>
      </c>
      <c r="B35" s="5" t="n">
        <v>3737243000</v>
      </c>
      <c r="D35" s="5" t="n">
        <v>3491079000</v>
      </c>
    </row>
    <row r="36" spans="1:4">
      <c r="A36" s="3" t="s">
        <v>433</v>
      </c>
    </row>
    <row r="37" spans="1:4">
      <c r="A37" s="4" t="s">
        <v>443</v>
      </c>
      <c r="B37" s="5" t="n">
        <v>195664000</v>
      </c>
      <c r="D37" s="5" t="n">
        <v>211989000</v>
      </c>
    </row>
    <row r="38" spans="1:4">
      <c r="A38" s="4" t="s">
        <v>444</v>
      </c>
      <c r="B38" s="5" t="n">
        <v>16298000</v>
      </c>
      <c r="D38" s="5" t="n">
        <v>9460000</v>
      </c>
    </row>
    <row r="39" spans="1:4">
      <c r="A39" s="4" t="s">
        <v>97</v>
      </c>
      <c r="B39" s="5" t="n">
        <v>1062000</v>
      </c>
    </row>
    <row r="40" spans="1:4">
      <c r="A40" s="4" t="s">
        <v>434</v>
      </c>
      <c r="B40" s="5" t="n">
        <v>213024000</v>
      </c>
      <c r="D40" s="5" t="n">
        <v>221449000</v>
      </c>
    </row>
    <row r="41" spans="1:4">
      <c r="A41" s="4" t="s">
        <v>446</v>
      </c>
      <c r="B41" s="5" t="n">
        <v>-42284000</v>
      </c>
      <c r="D41" s="5" t="n">
        <v>-59410000</v>
      </c>
    </row>
    <row r="42" spans="1:4">
      <c r="A42" s="4" t="s">
        <v>431</v>
      </c>
      <c r="B42" s="5" t="n">
        <v>356505000</v>
      </c>
      <c r="D42" s="5" t="n">
        <v>356964000</v>
      </c>
    </row>
    <row r="43" spans="1:4">
      <c r="A43" s="4" t="s">
        <v>449</v>
      </c>
      <c r="B43" s="5" t="n">
        <v>569529000</v>
      </c>
      <c r="D43" s="5" t="n">
        <v>578413000</v>
      </c>
    </row>
    <row r="44" spans="1:4">
      <c r="A44" s="3" t="s">
        <v>450</v>
      </c>
    </row>
    <row r="45" spans="1:4">
      <c r="A45" s="4" t="s">
        <v>451</v>
      </c>
      <c r="B45" s="5" t="n">
        <v>45000000</v>
      </c>
      <c r="D45" s="5" t="n">
        <v>44000000</v>
      </c>
    </row>
    <row r="46" spans="1:4">
      <c r="A46" s="4" t="s">
        <v>452</v>
      </c>
    </row>
    <row r="47" spans="1:4">
      <c r="A47" s="3" t="s">
        <v>433</v>
      </c>
    </row>
    <row r="48" spans="1:4">
      <c r="A48" s="4" t="s">
        <v>443</v>
      </c>
      <c r="B48" s="5" t="n">
        <v>0</v>
      </c>
      <c r="D48" s="5" t="n">
        <v>5028000</v>
      </c>
    </row>
    <row r="49" spans="1:4">
      <c r="A49" s="4" t="s">
        <v>453</v>
      </c>
    </row>
    <row r="50" spans="1:4">
      <c r="A50" s="3" t="s">
        <v>433</v>
      </c>
    </row>
    <row r="51" spans="1:4">
      <c r="A51" s="4" t="s">
        <v>443</v>
      </c>
      <c r="B51" s="5" t="n">
        <v>3824000</v>
      </c>
      <c r="D51" s="5" t="n">
        <v>304000</v>
      </c>
    </row>
    <row r="52" spans="1:4">
      <c r="A52" s="4" t="s">
        <v>454</v>
      </c>
    </row>
    <row r="53" spans="1:4">
      <c r="A53" s="3" t="s">
        <v>433</v>
      </c>
    </row>
    <row r="54" spans="1:4">
      <c r="A54" s="4" t="s">
        <v>443</v>
      </c>
      <c r="B54" s="5" t="n">
        <v>8002000</v>
      </c>
      <c r="D54" s="5" t="n">
        <v>36558000</v>
      </c>
    </row>
    <row r="55" spans="1:4">
      <c r="A55" s="4" t="s">
        <v>455</v>
      </c>
    </row>
    <row r="56" spans="1:4">
      <c r="A56" s="3" t="s">
        <v>433</v>
      </c>
    </row>
    <row r="57" spans="1:4">
      <c r="A57" s="4" t="s">
        <v>443</v>
      </c>
      <c r="B57" s="5" t="n">
        <v>183510000</v>
      </c>
      <c r="D57" s="5" t="n">
        <v>167622000</v>
      </c>
    </row>
    <row r="58" spans="1:4">
      <c r="A58" s="4" t="s">
        <v>456</v>
      </c>
    </row>
    <row r="59" spans="1:4">
      <c r="A59" s="3" t="s">
        <v>433</v>
      </c>
    </row>
    <row r="60" spans="1:4">
      <c r="A60" s="4" t="s">
        <v>443</v>
      </c>
      <c r="B60" s="5" t="n">
        <v>328000</v>
      </c>
      <c r="D60" s="5" t="n">
        <v>2477000</v>
      </c>
    </row>
    <row r="61" spans="1:4">
      <c r="A61" s="4" t="s">
        <v>453</v>
      </c>
    </row>
    <row r="62" spans="1:4">
      <c r="A62" s="3" t="s">
        <v>429</v>
      </c>
    </row>
    <row r="63" spans="1:4">
      <c r="A63" s="4" t="s">
        <v>443</v>
      </c>
      <c r="B63" s="5" t="n">
        <v>197702000</v>
      </c>
      <c r="D63" s="5" t="n">
        <v>221967000</v>
      </c>
    </row>
    <row r="64" spans="1:4">
      <c r="A64" s="4" t="s">
        <v>454</v>
      </c>
    </row>
    <row r="65" spans="1:4">
      <c r="A65" s="3" t="s">
        <v>429</v>
      </c>
    </row>
    <row r="66" spans="1:4">
      <c r="A66" s="4" t="s">
        <v>443</v>
      </c>
      <c r="B66" s="5" t="n">
        <v>44792000</v>
      </c>
      <c r="D66" s="5" t="n">
        <v>90938000</v>
      </c>
    </row>
    <row r="67" spans="1:4">
      <c r="A67" s="4" t="s">
        <v>457</v>
      </c>
    </row>
    <row r="68" spans="1:4">
      <c r="A68" s="3" t="s">
        <v>429</v>
      </c>
    </row>
    <row r="69" spans="1:4">
      <c r="A69" s="4" t="s">
        <v>443</v>
      </c>
      <c r="B69" s="5" t="n">
        <v>24305000</v>
      </c>
      <c r="D69" s="5" t="n">
        <v>35331000</v>
      </c>
    </row>
    <row r="70" spans="1:4">
      <c r="A70" s="4" t="s">
        <v>456</v>
      </c>
    </row>
    <row r="71" spans="1:4">
      <c r="A71" s="3" t="s">
        <v>429</v>
      </c>
    </row>
    <row r="72" spans="1:4">
      <c r="A72" s="4" t="s">
        <v>443</v>
      </c>
      <c r="B72" s="5" t="n">
        <v>216808000</v>
      </c>
      <c r="D72" s="5" t="n">
        <v>133983000</v>
      </c>
    </row>
    <row r="73" spans="1:4">
      <c r="A73" s="4" t="s">
        <v>31</v>
      </c>
      <c r="B73" s="5" t="n">
        <v>2285051000</v>
      </c>
      <c r="D73" s="5" t="n">
        <v>2081079000</v>
      </c>
    </row>
    <row r="74" spans="1:4">
      <c r="A74" s="4" t="s">
        <v>458</v>
      </c>
    </row>
    <row r="75" spans="1:4">
      <c r="A75" s="3" t="s">
        <v>429</v>
      </c>
    </row>
    <row r="76" spans="1:4">
      <c r="A76" s="4" t="s">
        <v>443</v>
      </c>
      <c r="B76" s="5" t="n">
        <v>52249000</v>
      </c>
      <c r="D76" s="5" t="n">
        <v>28447000</v>
      </c>
    </row>
    <row r="77" spans="1:4">
      <c r="A77" s="4" t="s">
        <v>459</v>
      </c>
    </row>
    <row r="78" spans="1:4">
      <c r="A78" s="3" t="s">
        <v>429</v>
      </c>
    </row>
    <row r="79" spans="1:4">
      <c r="A79" s="4" t="s">
        <v>31</v>
      </c>
      <c r="B79" s="5" t="n">
        <v>787000</v>
      </c>
      <c r="D79" s="5" t="n">
        <v>1032000</v>
      </c>
    </row>
    <row r="80" spans="1:4">
      <c r="A80" s="4" t="s">
        <v>460</v>
      </c>
    </row>
    <row r="81" spans="1:4">
      <c r="A81" s="3" t="s">
        <v>429</v>
      </c>
    </row>
    <row r="82" spans="1:4">
      <c r="A82" s="4" t="s">
        <v>31</v>
      </c>
      <c r="B82" s="5" t="n">
        <v>107483000</v>
      </c>
      <c r="D82" s="5" t="n">
        <v>106171000</v>
      </c>
    </row>
    <row r="83" spans="1:4">
      <c r="A83" s="4" t="s">
        <v>461</v>
      </c>
    </row>
    <row r="84" spans="1:4">
      <c r="A84" s="3" t="s">
        <v>429</v>
      </c>
    </row>
    <row r="85" spans="1:4">
      <c r="A85" s="4" t="s">
        <v>443</v>
      </c>
      <c r="B85" s="5" t="n">
        <v>19695000</v>
      </c>
      <c r="D85" s="5" t="n">
        <v>16711000</v>
      </c>
    </row>
    <row r="86" spans="1:4">
      <c r="A86" s="4" t="s">
        <v>444</v>
      </c>
      <c r="B86" s="5" t="n">
        <v>18497000</v>
      </c>
      <c r="D86" s="5" t="n">
        <v>16090000</v>
      </c>
    </row>
    <row r="87" spans="1:4">
      <c r="A87" s="4" t="s">
        <v>445</v>
      </c>
      <c r="B87" s="5" t="n">
        <v>0</v>
      </c>
      <c r="D87" s="5" t="n">
        <v>0</v>
      </c>
    </row>
    <row r="88" spans="1:4">
      <c r="A88" s="4" t="s">
        <v>97</v>
      </c>
      <c r="B88" s="5" t="n">
        <v>27000</v>
      </c>
      <c r="D88" s="5" t="n">
        <v>32000</v>
      </c>
    </row>
    <row r="89" spans="1:4">
      <c r="A89" s="4" t="s">
        <v>430</v>
      </c>
      <c r="B89" s="5" t="n">
        <v>38219000</v>
      </c>
      <c r="D89" s="5" t="n">
        <v>32833000</v>
      </c>
    </row>
    <row r="90" spans="1:4">
      <c r="A90" s="4" t="s">
        <v>31</v>
      </c>
      <c r="B90" s="5" t="n">
        <v>787000</v>
      </c>
      <c r="D90" s="5" t="n">
        <v>1032000</v>
      </c>
    </row>
    <row r="91" spans="1:4">
      <c r="A91" s="4" t="s">
        <v>462</v>
      </c>
      <c r="B91" s="5" t="n">
        <v>0</v>
      </c>
      <c r="D91" s="5" t="n">
        <v>0</v>
      </c>
    </row>
    <row r="92" spans="1:4">
      <c r="A92" s="4" t="s">
        <v>447</v>
      </c>
      <c r="B92" s="5" t="n">
        <v>263978000</v>
      </c>
      <c r="D92" s="5" t="n">
        <v>220312000</v>
      </c>
    </row>
    <row r="93" spans="1:4">
      <c r="A93" s="4" t="s">
        <v>448</v>
      </c>
      <c r="B93" s="5" t="n">
        <v>302984000</v>
      </c>
      <c r="D93" s="5" t="n">
        <v>254177000</v>
      </c>
    </row>
    <row r="94" spans="1:4">
      <c r="A94" s="3" t="s">
        <v>433</v>
      </c>
    </row>
    <row r="95" spans="1:4">
      <c r="A95" s="4" t="s">
        <v>443</v>
      </c>
      <c r="B95" s="5" t="n">
        <v>185188000</v>
      </c>
      <c r="D95" s="5" t="n">
        <v>171689000</v>
      </c>
    </row>
    <row r="96" spans="1:4">
      <c r="A96" s="4" t="s">
        <v>444</v>
      </c>
      <c r="B96" s="5" t="n">
        <v>16294000</v>
      </c>
      <c r="D96" s="5" t="n">
        <v>8118000</v>
      </c>
    </row>
    <row r="97" spans="1:4">
      <c r="A97" s="4" t="s">
        <v>97</v>
      </c>
      <c r="B97" s="5" t="n">
        <v>4000</v>
      </c>
    </row>
    <row r="98" spans="1:4">
      <c r="A98" s="4" t="s">
        <v>434</v>
      </c>
      <c r="B98" s="5" t="n">
        <v>201486000</v>
      </c>
      <c r="D98" s="5" t="n">
        <v>179807000</v>
      </c>
    </row>
    <row r="99" spans="1:4">
      <c r="A99" s="4" t="s">
        <v>463</v>
      </c>
      <c r="B99" s="5" t="n">
        <v>0</v>
      </c>
      <c r="D99" s="5" t="n">
        <v>0</v>
      </c>
    </row>
    <row r="100" spans="1:4">
      <c r="A100" s="4" t="s">
        <v>449</v>
      </c>
      <c r="B100" s="5" t="n">
        <v>201486000</v>
      </c>
      <c r="D100" s="5" t="n">
        <v>179807000</v>
      </c>
    </row>
    <row r="101" spans="1:4">
      <c r="A101" s="4" t="s">
        <v>464</v>
      </c>
    </row>
    <row r="102" spans="1:4">
      <c r="A102" s="3" t="s">
        <v>433</v>
      </c>
    </row>
    <row r="103" spans="1:4">
      <c r="A103" s="4" t="s">
        <v>443</v>
      </c>
      <c r="B103" s="5" t="n">
        <v>0</v>
      </c>
      <c r="D103" s="5" t="n">
        <v>0</v>
      </c>
    </row>
    <row r="104" spans="1:4">
      <c r="A104" s="4" t="s">
        <v>465</v>
      </c>
    </row>
    <row r="105" spans="1:4">
      <c r="A105" s="3" t="s">
        <v>433</v>
      </c>
    </row>
    <row r="106" spans="1:4">
      <c r="A106" s="4" t="s">
        <v>443</v>
      </c>
      <c r="B106" s="5" t="n">
        <v>742000</v>
      </c>
      <c r="D106" s="5" t="n">
        <v>304000</v>
      </c>
    </row>
    <row r="107" spans="1:4">
      <c r="A107" s="4" t="s">
        <v>466</v>
      </c>
    </row>
    <row r="108" spans="1:4">
      <c r="A108" s="3" t="s">
        <v>433</v>
      </c>
    </row>
    <row r="109" spans="1:4">
      <c r="A109" s="4" t="s">
        <v>443</v>
      </c>
      <c r="B109" s="5" t="n">
        <v>608000</v>
      </c>
      <c r="D109" s="5" t="n">
        <v>1286000</v>
      </c>
    </row>
    <row r="110" spans="1:4">
      <c r="A110" s="4" t="s">
        <v>467</v>
      </c>
    </row>
    <row r="111" spans="1:4">
      <c r="A111" s="3" t="s">
        <v>433</v>
      </c>
    </row>
    <row r="112" spans="1:4">
      <c r="A112" s="4" t="s">
        <v>443</v>
      </c>
      <c r="B112" s="5" t="n">
        <v>183510000</v>
      </c>
      <c r="D112" s="5" t="n">
        <v>167622000</v>
      </c>
    </row>
    <row r="113" spans="1:4">
      <c r="A113" s="4" t="s">
        <v>468</v>
      </c>
    </row>
    <row r="114" spans="1:4">
      <c r="A114" s="3" t="s">
        <v>433</v>
      </c>
    </row>
    <row r="115" spans="1:4">
      <c r="A115" s="4" t="s">
        <v>443</v>
      </c>
      <c r="B115" s="5" t="n">
        <v>328000</v>
      </c>
      <c r="D115" s="5" t="n">
        <v>2477000</v>
      </c>
    </row>
    <row r="116" spans="1:4">
      <c r="A116" s="4" t="s">
        <v>465</v>
      </c>
    </row>
    <row r="117" spans="1:4">
      <c r="A117" s="3" t="s">
        <v>429</v>
      </c>
    </row>
    <row r="118" spans="1:4">
      <c r="A118" s="4" t="s">
        <v>443</v>
      </c>
      <c r="B118" s="5" t="n">
        <v>122000</v>
      </c>
      <c r="D118" s="5" t="n">
        <v>83000</v>
      </c>
    </row>
    <row r="119" spans="1:4">
      <c r="A119" s="4" t="s">
        <v>466</v>
      </c>
    </row>
    <row r="120" spans="1:4">
      <c r="A120" s="3" t="s">
        <v>429</v>
      </c>
    </row>
    <row r="121" spans="1:4">
      <c r="A121" s="4" t="s">
        <v>443</v>
      </c>
      <c r="B121" s="5" t="n">
        <v>11069000</v>
      </c>
      <c r="D121" s="5" t="n">
        <v>9361000</v>
      </c>
    </row>
    <row r="122" spans="1:4">
      <c r="A122" s="4" t="s">
        <v>469</v>
      </c>
    </row>
    <row r="123" spans="1:4">
      <c r="A123" s="3" t="s">
        <v>429</v>
      </c>
    </row>
    <row r="124" spans="1:4">
      <c r="A124" s="4" t="s">
        <v>443</v>
      </c>
      <c r="B124" s="5" t="n">
        <v>6376000</v>
      </c>
      <c r="D124" s="5" t="n">
        <v>6354000</v>
      </c>
    </row>
    <row r="125" spans="1:4">
      <c r="A125" s="4" t="s">
        <v>468</v>
      </c>
    </row>
    <row r="126" spans="1:4">
      <c r="A126" s="3" t="s">
        <v>429</v>
      </c>
    </row>
    <row r="127" spans="1:4">
      <c r="A127" s="4" t="s">
        <v>443</v>
      </c>
      <c r="B127" s="5" t="n">
        <v>2128000</v>
      </c>
      <c r="D127" s="5" t="n">
        <v>913000</v>
      </c>
    </row>
    <row r="128" spans="1:4">
      <c r="A128" s="4" t="s">
        <v>31</v>
      </c>
      <c r="B128" s="5" t="n">
        <v>0</v>
      </c>
      <c r="D128" s="5" t="n">
        <v>0</v>
      </c>
    </row>
    <row r="129" spans="1:4">
      <c r="A129" s="4" t="s">
        <v>470</v>
      </c>
    </row>
    <row r="130" spans="1:4">
      <c r="A130" s="3" t="s">
        <v>429</v>
      </c>
    </row>
    <row r="131" spans="1:4">
      <c r="A131" s="4" t="s">
        <v>443</v>
      </c>
      <c r="B131" s="5" t="n">
        <v>0</v>
      </c>
      <c r="D131" s="5" t="n">
        <v>0</v>
      </c>
    </row>
    <row r="132" spans="1:4">
      <c r="A132" s="4" t="s">
        <v>471</v>
      </c>
    </row>
    <row r="133" spans="1:4">
      <c r="A133" s="3" t="s">
        <v>429</v>
      </c>
    </row>
    <row r="134" spans="1:4">
      <c r="A134" s="4" t="s">
        <v>31</v>
      </c>
      <c r="B134" s="5" t="n">
        <v>787000</v>
      </c>
      <c r="D134" s="5" t="n">
        <v>1032000</v>
      </c>
    </row>
    <row r="135" spans="1:4">
      <c r="A135" s="4" t="s">
        <v>472</v>
      </c>
    </row>
    <row r="136" spans="1:4">
      <c r="A136" s="3" t="s">
        <v>429</v>
      </c>
    </row>
    <row r="137" spans="1:4">
      <c r="A137" s="4" t="s">
        <v>31</v>
      </c>
      <c r="B137" s="5" t="n">
        <v>0</v>
      </c>
      <c r="D137" s="5" t="n">
        <v>0</v>
      </c>
    </row>
    <row r="138" spans="1:4">
      <c r="A138" s="4" t="s">
        <v>473</v>
      </c>
    </row>
    <row r="139" spans="1:4">
      <c r="A139" s="3" t="s">
        <v>429</v>
      </c>
    </row>
    <row r="140" spans="1:4">
      <c r="A140" s="4" t="s">
        <v>443</v>
      </c>
      <c r="B140" s="5" t="n">
        <v>516156000</v>
      </c>
      <c r="D140" s="5" t="n">
        <v>493950000</v>
      </c>
    </row>
    <row r="141" spans="1:4">
      <c r="A141" s="4" t="s">
        <v>444</v>
      </c>
      <c r="B141" s="5" t="n">
        <v>803000</v>
      </c>
      <c r="D141" s="5" t="n">
        <v>389000</v>
      </c>
    </row>
    <row r="142" spans="1:4">
      <c r="A142" s="4" t="s">
        <v>445</v>
      </c>
      <c r="B142" s="5" t="n">
        <v>32173000</v>
      </c>
      <c r="D142" s="5" t="n">
        <v>31492000</v>
      </c>
    </row>
    <row r="143" spans="1:4">
      <c r="A143" s="4" t="s">
        <v>97</v>
      </c>
      <c r="B143" s="5" t="n">
        <v>7511000</v>
      </c>
      <c r="D143" s="5" t="n">
        <v>0</v>
      </c>
    </row>
    <row r="144" spans="1:4">
      <c r="A144" s="4" t="s">
        <v>430</v>
      </c>
      <c r="B144" s="5" t="n">
        <v>556643000</v>
      </c>
      <c r="D144" s="5" t="n">
        <v>525831000</v>
      </c>
    </row>
    <row r="145" spans="1:4">
      <c r="A145" s="4" t="s">
        <v>31</v>
      </c>
      <c r="B145" s="5" t="n">
        <v>2285051000</v>
      </c>
      <c r="D145" s="5" t="n">
        <v>2081079000</v>
      </c>
    </row>
    <row r="146" spans="1:4">
      <c r="A146" s="4" t="s">
        <v>462</v>
      </c>
      <c r="B146" s="5" t="n">
        <v>322515000</v>
      </c>
      <c r="D146" s="5" t="n">
        <v>374503000</v>
      </c>
    </row>
    <row r="147" spans="1:4">
      <c r="A147" s="4" t="s">
        <v>447</v>
      </c>
      <c r="B147" s="5" t="n">
        <v>859000</v>
      </c>
      <c r="D147" s="5" t="n">
        <v>332000</v>
      </c>
    </row>
    <row r="148" spans="1:4">
      <c r="A148" s="4" t="s">
        <v>448</v>
      </c>
      <c r="B148" s="5" t="n">
        <v>3165068000</v>
      </c>
      <c r="D148" s="5" t="n">
        <v>2981745000</v>
      </c>
    </row>
    <row r="149" spans="1:4">
      <c r="A149" s="3" t="s">
        <v>433</v>
      </c>
    </row>
    <row r="150" spans="1:4">
      <c r="A150" s="4" t="s">
        <v>443</v>
      </c>
      <c r="B150" s="5" t="n">
        <v>10476000</v>
      </c>
      <c r="D150" s="5" t="n">
        <v>40300000</v>
      </c>
    </row>
    <row r="151" spans="1:4">
      <c r="A151" s="4" t="s">
        <v>444</v>
      </c>
      <c r="B151" s="5" t="n">
        <v>4000</v>
      </c>
      <c r="D151" s="5" t="n">
        <v>1342000</v>
      </c>
    </row>
    <row r="152" spans="1:4">
      <c r="A152" s="4" t="s">
        <v>97</v>
      </c>
      <c r="B152" s="5" t="n">
        <v>0</v>
      </c>
    </row>
    <row r="153" spans="1:4">
      <c r="A153" s="4" t="s">
        <v>434</v>
      </c>
      <c r="B153" s="5" t="n">
        <v>10480000</v>
      </c>
      <c r="D153" s="5" t="n">
        <v>41642000</v>
      </c>
    </row>
    <row r="154" spans="1:4">
      <c r="A154" s="4" t="s">
        <v>463</v>
      </c>
      <c r="B154" s="5" t="n">
        <v>398789000</v>
      </c>
      <c r="D154" s="5" t="n">
        <v>416374000</v>
      </c>
    </row>
    <row r="155" spans="1:4">
      <c r="A155" s="4" t="s">
        <v>449</v>
      </c>
      <c r="B155" s="5" t="n">
        <v>409269000</v>
      </c>
      <c r="D155" s="5" t="n">
        <v>458016000</v>
      </c>
    </row>
    <row r="156" spans="1:4">
      <c r="A156" s="4" t="s">
        <v>474</v>
      </c>
    </row>
    <row r="157" spans="1:4">
      <c r="A157" s="3" t="s">
        <v>433</v>
      </c>
    </row>
    <row r="158" spans="1:4">
      <c r="A158" s="4" t="s">
        <v>443</v>
      </c>
      <c r="B158" s="5" t="n">
        <v>0</v>
      </c>
      <c r="D158" s="5" t="n">
        <v>5028000</v>
      </c>
    </row>
    <row r="159" spans="1:4">
      <c r="A159" s="4" t="s">
        <v>475</v>
      </c>
    </row>
    <row r="160" spans="1:4">
      <c r="A160" s="3" t="s">
        <v>433</v>
      </c>
    </row>
    <row r="161" spans="1:4">
      <c r="A161" s="4" t="s">
        <v>443</v>
      </c>
      <c r="B161" s="5" t="n">
        <v>3082000</v>
      </c>
      <c r="D161" s="5" t="n">
        <v>0</v>
      </c>
    </row>
    <row r="162" spans="1:4">
      <c r="A162" s="4" t="s">
        <v>476</v>
      </c>
    </row>
    <row r="163" spans="1:4">
      <c r="A163" s="3" t="s">
        <v>433</v>
      </c>
    </row>
    <row r="164" spans="1:4">
      <c r="A164" s="4" t="s">
        <v>443</v>
      </c>
      <c r="B164" s="5" t="n">
        <v>7394000</v>
      </c>
      <c r="D164" s="5" t="n">
        <v>35272000</v>
      </c>
    </row>
    <row r="165" spans="1:4">
      <c r="A165" s="4" t="s">
        <v>477</v>
      </c>
    </row>
    <row r="166" spans="1:4">
      <c r="A166" s="3" t="s">
        <v>433</v>
      </c>
    </row>
    <row r="167" spans="1:4">
      <c r="A167" s="4" t="s">
        <v>443</v>
      </c>
      <c r="B167" s="5" t="n">
        <v>0</v>
      </c>
      <c r="D167" s="5" t="n">
        <v>0</v>
      </c>
    </row>
    <row r="168" spans="1:4">
      <c r="A168" s="4" t="s">
        <v>478</v>
      </c>
    </row>
    <row r="169" spans="1:4">
      <c r="A169" s="3" t="s">
        <v>433</v>
      </c>
    </row>
    <row r="170" spans="1:4">
      <c r="A170" s="4" t="s">
        <v>443</v>
      </c>
      <c r="B170" s="5" t="n">
        <v>0</v>
      </c>
      <c r="D170" s="5" t="n">
        <v>0</v>
      </c>
    </row>
    <row r="171" spans="1:4">
      <c r="A171" s="4" t="s">
        <v>475</v>
      </c>
    </row>
    <row r="172" spans="1:4">
      <c r="A172" s="3" t="s">
        <v>429</v>
      </c>
    </row>
    <row r="173" spans="1:4">
      <c r="A173" s="4" t="s">
        <v>443</v>
      </c>
      <c r="B173" s="5" t="n">
        <v>197580000</v>
      </c>
      <c r="D173" s="5" t="n">
        <v>221884000</v>
      </c>
    </row>
    <row r="174" spans="1:4">
      <c r="A174" s="4" t="s">
        <v>476</v>
      </c>
    </row>
    <row r="175" spans="1:4">
      <c r="A175" s="3" t="s">
        <v>429</v>
      </c>
    </row>
    <row r="176" spans="1:4">
      <c r="A176" s="4" t="s">
        <v>443</v>
      </c>
      <c r="B176" s="5" t="n">
        <v>33723000</v>
      </c>
      <c r="D176" s="5" t="n">
        <v>81577000</v>
      </c>
    </row>
    <row r="177" spans="1:4">
      <c r="A177" s="4" t="s">
        <v>479</v>
      </c>
    </row>
    <row r="178" spans="1:4">
      <c r="A178" s="3" t="s">
        <v>429</v>
      </c>
    </row>
    <row r="179" spans="1:4">
      <c r="A179" s="4" t="s">
        <v>443</v>
      </c>
      <c r="B179" s="5" t="n">
        <v>17929000</v>
      </c>
      <c r="D179" s="5" t="n">
        <v>28977000</v>
      </c>
    </row>
    <row r="180" spans="1:4">
      <c r="A180" s="4" t="s">
        <v>478</v>
      </c>
    </row>
    <row r="181" spans="1:4">
      <c r="A181" s="3" t="s">
        <v>429</v>
      </c>
    </row>
    <row r="182" spans="1:4">
      <c r="A182" s="4" t="s">
        <v>443</v>
      </c>
      <c r="B182" s="5" t="n">
        <v>214680000</v>
      </c>
      <c r="D182" s="5" t="n">
        <v>133070000</v>
      </c>
    </row>
    <row r="183" spans="1:4">
      <c r="A183" s="4" t="s">
        <v>31</v>
      </c>
      <c r="B183" s="5" t="n">
        <v>2285051000</v>
      </c>
      <c r="D183" s="5" t="n">
        <v>2081079000</v>
      </c>
    </row>
    <row r="184" spans="1:4">
      <c r="A184" s="4" t="s">
        <v>480</v>
      </c>
    </row>
    <row r="185" spans="1:4">
      <c r="A185" s="3" t="s">
        <v>429</v>
      </c>
    </row>
    <row r="186" spans="1:4">
      <c r="A186" s="4" t="s">
        <v>443</v>
      </c>
      <c r="B186" s="5" t="n">
        <v>52244000</v>
      </c>
      <c r="D186" s="5" t="n">
        <v>28442000</v>
      </c>
    </row>
    <row r="187" spans="1:4">
      <c r="A187" s="4" t="s">
        <v>481</v>
      </c>
    </row>
    <row r="188" spans="1:4">
      <c r="A188" s="3" t="s">
        <v>429</v>
      </c>
    </row>
    <row r="189" spans="1:4">
      <c r="A189" s="4" t="s">
        <v>31</v>
      </c>
      <c r="B189" s="5" t="n">
        <v>0</v>
      </c>
      <c r="D189" s="5" t="n">
        <v>0</v>
      </c>
    </row>
    <row r="190" spans="1:4">
      <c r="A190" s="4" t="s">
        <v>482</v>
      </c>
    </row>
    <row r="191" spans="1:4">
      <c r="A191" s="3" t="s">
        <v>429</v>
      </c>
    </row>
    <row r="192" spans="1:4">
      <c r="A192" s="4" t="s">
        <v>31</v>
      </c>
      <c r="B192" s="5" t="n">
        <v>0</v>
      </c>
      <c r="D192" s="5" t="n">
        <v>0</v>
      </c>
    </row>
    <row r="193" spans="1:4">
      <c r="A193" s="4" t="s">
        <v>483</v>
      </c>
    </row>
    <row r="194" spans="1:4">
      <c r="A194" s="3" t="s">
        <v>429</v>
      </c>
    </row>
    <row r="195" spans="1:4">
      <c r="A195" s="4" t="s">
        <v>443</v>
      </c>
      <c r="B195" s="5" t="n">
        <v>5000</v>
      </c>
      <c r="D195" s="5" t="n">
        <v>5000</v>
      </c>
    </row>
    <row r="196" spans="1:4">
      <c r="A196" s="4" t="s">
        <v>444</v>
      </c>
      <c r="B196" s="5" t="n">
        <v>0</v>
      </c>
      <c r="D196" s="5" t="n">
        <v>0</v>
      </c>
    </row>
    <row r="197" spans="1:4">
      <c r="A197" s="4" t="s">
        <v>445</v>
      </c>
      <c r="B197" s="5" t="n">
        <v>0</v>
      </c>
      <c r="D197" s="5" t="n">
        <v>0</v>
      </c>
    </row>
    <row r="198" spans="1:4">
      <c r="A198" s="4" t="s">
        <v>97</v>
      </c>
      <c r="B198" s="5" t="n">
        <v>2712000</v>
      </c>
      <c r="D198" s="5" t="n">
        <v>5594000</v>
      </c>
    </row>
    <row r="199" spans="1:4">
      <c r="A199" s="4" t="s">
        <v>430</v>
      </c>
      <c r="B199" s="5" t="n">
        <v>2717000</v>
      </c>
      <c r="D199" s="5" t="n">
        <v>5599000</v>
      </c>
    </row>
    <row r="200" spans="1:4">
      <c r="A200" s="4" t="s">
        <v>31</v>
      </c>
      <c r="B200" s="5" t="n">
        <v>107483000</v>
      </c>
      <c r="D200" s="5" t="n">
        <v>106171000</v>
      </c>
    </row>
    <row r="201" spans="1:4">
      <c r="A201" s="4" t="s">
        <v>462</v>
      </c>
      <c r="B201" s="5" t="n">
        <v>0</v>
      </c>
      <c r="D201" s="5" t="n">
        <v>0</v>
      </c>
    </row>
    <row r="202" spans="1:4">
      <c r="A202" s="4" t="s">
        <v>447</v>
      </c>
      <c r="B202" s="5" t="n">
        <v>333000</v>
      </c>
      <c r="D202" s="5" t="n">
        <v>336000</v>
      </c>
    </row>
    <row r="203" spans="1:4">
      <c r="A203" s="4" t="s">
        <v>448</v>
      </c>
      <c r="B203" s="5" t="n">
        <v>199343000</v>
      </c>
      <c r="D203" s="5" t="n">
        <v>200991000</v>
      </c>
    </row>
    <row r="204" spans="1:4">
      <c r="A204" s="3" t="s">
        <v>433</v>
      </c>
    </row>
    <row r="205" spans="1:4">
      <c r="A205" s="4" t="s">
        <v>443</v>
      </c>
      <c r="B205" s="5" t="n">
        <v>0</v>
      </c>
      <c r="D205" s="5" t="n">
        <v>0</v>
      </c>
    </row>
    <row r="206" spans="1:4">
      <c r="A206" s="4" t="s">
        <v>444</v>
      </c>
      <c r="B206" s="5" t="n">
        <v>0</v>
      </c>
      <c r="D206" s="5" t="n">
        <v>0</v>
      </c>
    </row>
    <row r="207" spans="1:4">
      <c r="A207" s="4" t="s">
        <v>97</v>
      </c>
      <c r="B207" s="5" t="n">
        <v>1058000</v>
      </c>
    </row>
    <row r="208" spans="1:4">
      <c r="A208" s="4" t="s">
        <v>434</v>
      </c>
      <c r="B208" s="5" t="n">
        <v>1058000</v>
      </c>
      <c r="D208" s="5" t="n">
        <v>0</v>
      </c>
    </row>
    <row r="209" spans="1:4">
      <c r="A209" s="4" t="s">
        <v>463</v>
      </c>
      <c r="B209" s="5" t="n">
        <v>0</v>
      </c>
      <c r="D209" s="5" t="n">
        <v>0</v>
      </c>
    </row>
    <row r="210" spans="1:4">
      <c r="A210" s="4" t="s">
        <v>449</v>
      </c>
      <c r="B210" s="5" t="n">
        <v>1058000</v>
      </c>
      <c r="D210" s="5" t="n">
        <v>0</v>
      </c>
    </row>
    <row r="211" spans="1:4">
      <c r="A211" s="4" t="s">
        <v>484</v>
      </c>
    </row>
    <row r="212" spans="1:4">
      <c r="A212" s="3" t="s">
        <v>433</v>
      </c>
    </row>
    <row r="213" spans="1:4">
      <c r="A213" s="4" t="s">
        <v>443</v>
      </c>
      <c r="B213" s="5" t="n">
        <v>0</v>
      </c>
      <c r="D213" s="5" t="n">
        <v>0</v>
      </c>
    </row>
    <row r="214" spans="1:4">
      <c r="A214" s="4" t="s">
        <v>485</v>
      </c>
    </row>
    <row r="215" spans="1:4">
      <c r="A215" s="3" t="s">
        <v>433</v>
      </c>
    </row>
    <row r="216" spans="1:4">
      <c r="A216" s="4" t="s">
        <v>443</v>
      </c>
      <c r="B216" s="5" t="n">
        <v>0</v>
      </c>
      <c r="D216" s="5" t="n">
        <v>0</v>
      </c>
    </row>
    <row r="217" spans="1:4">
      <c r="A217" s="4" t="s">
        <v>486</v>
      </c>
    </row>
    <row r="218" spans="1:4">
      <c r="A218" s="3" t="s">
        <v>433</v>
      </c>
    </row>
    <row r="219" spans="1:4">
      <c r="A219" s="4" t="s">
        <v>443</v>
      </c>
      <c r="B219" s="5" t="n">
        <v>0</v>
      </c>
      <c r="D219" s="5" t="n">
        <v>0</v>
      </c>
    </row>
    <row r="220" spans="1:4">
      <c r="A220" s="4" t="s">
        <v>487</v>
      </c>
    </row>
    <row r="221" spans="1:4">
      <c r="A221" s="3" t="s">
        <v>433</v>
      </c>
    </row>
    <row r="222" spans="1:4">
      <c r="A222" s="4" t="s">
        <v>443</v>
      </c>
      <c r="B222" s="5" t="n">
        <v>0</v>
      </c>
      <c r="D222" s="5" t="n">
        <v>0</v>
      </c>
    </row>
    <row r="223" spans="1:4">
      <c r="A223" s="4" t="s">
        <v>488</v>
      </c>
    </row>
    <row r="224" spans="1:4">
      <c r="A224" s="3" t="s">
        <v>433</v>
      </c>
    </row>
    <row r="225" spans="1:4">
      <c r="A225" s="4" t="s">
        <v>443</v>
      </c>
      <c r="B225" s="5" t="n">
        <v>0</v>
      </c>
      <c r="D225" s="5" t="n">
        <v>0</v>
      </c>
    </row>
    <row r="226" spans="1:4">
      <c r="A226" s="4" t="s">
        <v>485</v>
      </c>
    </row>
    <row r="227" spans="1:4">
      <c r="A227" s="3" t="s">
        <v>429</v>
      </c>
    </row>
    <row r="228" spans="1:4">
      <c r="A228" s="4" t="s">
        <v>443</v>
      </c>
      <c r="B228" s="5" t="n">
        <v>0</v>
      </c>
      <c r="D228" s="5" t="n">
        <v>0</v>
      </c>
    </row>
    <row r="229" spans="1:4">
      <c r="A229" s="4" t="s">
        <v>486</v>
      </c>
    </row>
    <row r="230" spans="1:4">
      <c r="A230" s="3" t="s">
        <v>429</v>
      </c>
    </row>
    <row r="231" spans="1:4">
      <c r="A231" s="4" t="s">
        <v>443</v>
      </c>
      <c r="B231" s="5" t="n">
        <v>0</v>
      </c>
      <c r="D231" s="5" t="n">
        <v>0</v>
      </c>
    </row>
    <row r="232" spans="1:4">
      <c r="A232" s="4" t="s">
        <v>489</v>
      </c>
    </row>
    <row r="233" spans="1:4">
      <c r="A233" s="3" t="s">
        <v>429</v>
      </c>
    </row>
    <row r="234" spans="1:4">
      <c r="A234" s="4" t="s">
        <v>443</v>
      </c>
      <c r="B234" s="5" t="n">
        <v>0</v>
      </c>
      <c r="D234" s="5" t="n">
        <v>0</v>
      </c>
    </row>
    <row r="235" spans="1:4">
      <c r="A235" s="4" t="s">
        <v>488</v>
      </c>
    </row>
    <row r="236" spans="1:4">
      <c r="A236" s="3" t="s">
        <v>429</v>
      </c>
    </row>
    <row r="237" spans="1:4">
      <c r="A237" s="4" t="s">
        <v>443</v>
      </c>
      <c r="B237" s="5" t="n">
        <v>0</v>
      </c>
      <c r="D237" s="5" t="n">
        <v>0</v>
      </c>
    </row>
    <row r="238" spans="1:4">
      <c r="A238" s="4" t="s">
        <v>31</v>
      </c>
      <c r="B238" s="5" t="n">
        <v>0</v>
      </c>
      <c r="D238" s="5" t="n">
        <v>0</v>
      </c>
    </row>
    <row r="239" spans="1:4">
      <c r="A239" s="4" t="s">
        <v>490</v>
      </c>
    </row>
    <row r="240" spans="1:4">
      <c r="A240" s="3" t="s">
        <v>429</v>
      </c>
    </row>
    <row r="241" spans="1:4">
      <c r="A241" s="4" t="s">
        <v>443</v>
      </c>
      <c r="B241" s="5" t="n">
        <v>5000</v>
      </c>
      <c r="D241" s="5" t="n">
        <v>5000</v>
      </c>
    </row>
    <row r="242" spans="1:4">
      <c r="A242" s="4" t="s">
        <v>491</v>
      </c>
    </row>
    <row r="243" spans="1:4">
      <c r="A243" s="3" t="s">
        <v>429</v>
      </c>
    </row>
    <row r="244" spans="1:4">
      <c r="A244" s="4" t="s">
        <v>31</v>
      </c>
      <c r="B244" s="5" t="n">
        <v>0</v>
      </c>
      <c r="D244" s="5" t="n">
        <v>0</v>
      </c>
    </row>
    <row r="245" spans="1:4">
      <c r="A245" s="4" t="s">
        <v>492</v>
      </c>
    </row>
    <row r="246" spans="1:4">
      <c r="A246" s="3" t="s">
        <v>429</v>
      </c>
    </row>
    <row r="247" spans="1:4">
      <c r="A247" s="4" t="s">
        <v>31</v>
      </c>
      <c r="B247" s="5" t="n">
        <v>107483000</v>
      </c>
      <c r="D247" s="5" t="n">
        <v>106171000</v>
      </c>
    </row>
    <row r="248" spans="1:4">
      <c r="A248" s="4" t="s">
        <v>493</v>
      </c>
    </row>
    <row r="249" spans="1:4">
      <c r="A249" s="3" t="s">
        <v>429</v>
      </c>
    </row>
    <row r="250" spans="1:4">
      <c r="A250" s="4" t="s">
        <v>494</v>
      </c>
      <c r="B250" s="5" t="n">
        <v>263851000</v>
      </c>
      <c r="D250" s="5" t="n">
        <v>288035000</v>
      </c>
    </row>
    <row r="251" spans="1:4">
      <c r="A251" s="4" t="s">
        <v>446</v>
      </c>
      <c r="B251" s="5" t="n">
        <v>-30375000</v>
      </c>
      <c r="D251" s="5" t="n">
        <v>-55728000</v>
      </c>
    </row>
    <row r="252" spans="1:4">
      <c r="A252" s="4" t="s">
        <v>431</v>
      </c>
      <c r="B252" s="5" t="n">
        <v>28285000</v>
      </c>
      <c r="D252" s="5" t="n">
        <v>30708000</v>
      </c>
    </row>
    <row r="253" spans="1:4">
      <c r="A253" s="3" t="s">
        <v>433</v>
      </c>
    </row>
    <row r="254" spans="1:4">
      <c r="A254" s="4" t="s">
        <v>494</v>
      </c>
      <c r="B254" s="5" t="n">
        <v>263851000</v>
      </c>
      <c r="D254" s="5" t="n">
        <v>288035000</v>
      </c>
    </row>
    <row r="255" spans="1:4">
      <c r="A255" s="4" t="s">
        <v>446</v>
      </c>
      <c r="B255" s="5" t="n">
        <v>-42284000</v>
      </c>
      <c r="D255" s="5" t="n">
        <v>-59410000</v>
      </c>
    </row>
    <row r="256" spans="1:4">
      <c r="A256" s="4" t="s">
        <v>431</v>
      </c>
      <c r="B256" s="5" t="n">
        <v>44531000</v>
      </c>
      <c r="D256" s="5" t="n">
        <v>42483000</v>
      </c>
    </row>
    <row r="257" spans="1:4">
      <c r="A257" s="4" t="s">
        <v>495</v>
      </c>
    </row>
    <row r="258" spans="1:4">
      <c r="A258" s="3" t="s">
        <v>429</v>
      </c>
    </row>
    <row r="259" spans="1:4">
      <c r="A259" s="4" t="s">
        <v>494</v>
      </c>
      <c r="B259" s="5" t="n">
        <v>0</v>
      </c>
      <c r="D259" s="5" t="n">
        <v>0</v>
      </c>
    </row>
    <row r="260" spans="1:4">
      <c r="A260" s="4" t="s">
        <v>462</v>
      </c>
      <c r="B260" s="5" t="n">
        <v>0</v>
      </c>
      <c r="D260" s="5" t="n">
        <v>0</v>
      </c>
    </row>
    <row r="261" spans="1:4">
      <c r="A261" s="3" t="s">
        <v>433</v>
      </c>
    </row>
    <row r="262" spans="1:4">
      <c r="A262" s="4" t="s">
        <v>494</v>
      </c>
      <c r="B262" s="5" t="n">
        <v>0</v>
      </c>
      <c r="D262" s="5" t="n">
        <v>0</v>
      </c>
    </row>
    <row r="263" spans="1:4">
      <c r="A263" s="4" t="s">
        <v>463</v>
      </c>
      <c r="B263" s="5" t="n">
        <v>0</v>
      </c>
      <c r="D263" s="5" t="n">
        <v>0</v>
      </c>
    </row>
    <row r="264" spans="1:4">
      <c r="A264" s="4" t="s">
        <v>496</v>
      </c>
    </row>
    <row r="265" spans="1:4">
      <c r="A265" s="3" t="s">
        <v>429</v>
      </c>
    </row>
    <row r="266" spans="1:4">
      <c r="A266" s="4" t="s">
        <v>494</v>
      </c>
      <c r="B266" s="5" t="n">
        <v>263851000</v>
      </c>
      <c r="D266" s="5" t="n">
        <v>288035000</v>
      </c>
    </row>
    <row r="267" spans="1:4">
      <c r="A267" s="4" t="s">
        <v>462</v>
      </c>
      <c r="B267" s="5" t="n">
        <v>58660000</v>
      </c>
      <c r="D267" s="5" t="n">
        <v>86436000</v>
      </c>
    </row>
    <row r="268" spans="1:4">
      <c r="A268" s="3" t="s">
        <v>433</v>
      </c>
    </row>
    <row r="269" spans="1:4">
      <c r="A269" s="4" t="s">
        <v>494</v>
      </c>
      <c r="B269" s="5" t="n">
        <v>263851000</v>
      </c>
      <c r="D269" s="5" t="n">
        <v>288035000</v>
      </c>
    </row>
    <row r="270" spans="1:4">
      <c r="A270" s="4" t="s">
        <v>463</v>
      </c>
      <c r="B270" s="5" t="n">
        <v>86815000</v>
      </c>
      <c r="D270" s="5" t="n">
        <v>101893000</v>
      </c>
    </row>
    <row r="271" spans="1:4">
      <c r="A271" s="4" t="s">
        <v>497</v>
      </c>
    </row>
    <row r="272" spans="1:4">
      <c r="A272" s="3" t="s">
        <v>429</v>
      </c>
    </row>
    <row r="273" spans="1:4">
      <c r="A273" s="4" t="s">
        <v>494</v>
      </c>
      <c r="B273" s="5" t="n">
        <v>0</v>
      </c>
      <c r="D273" s="5" t="n">
        <v>0</v>
      </c>
    </row>
    <row r="274" spans="1:4">
      <c r="A274" s="4" t="s">
        <v>462</v>
      </c>
      <c r="B274" s="5" t="n">
        <v>0</v>
      </c>
      <c r="D274" s="5" t="n">
        <v>0</v>
      </c>
    </row>
    <row r="275" spans="1:4">
      <c r="A275" s="3" t="s">
        <v>433</v>
      </c>
    </row>
    <row r="276" spans="1:4">
      <c r="A276" s="4" t="s">
        <v>494</v>
      </c>
      <c r="B276" s="5" t="n">
        <v>0</v>
      </c>
      <c r="D276" s="5" t="n">
        <v>0</v>
      </c>
    </row>
    <row r="277" spans="1:4">
      <c r="A277" s="4" t="s">
        <v>463</v>
      </c>
      <c r="B277" s="5" t="n">
        <v>0</v>
      </c>
      <c r="D277" s="5" t="n">
        <v>0</v>
      </c>
    </row>
    <row r="278" spans="1:4">
      <c r="A278" s="4" t="s">
        <v>498</v>
      </c>
    </row>
    <row r="279" spans="1:4">
      <c r="A279" s="3" t="s">
        <v>433</v>
      </c>
    </row>
    <row r="280" spans="1:4">
      <c r="A280" s="4" t="s">
        <v>431</v>
      </c>
      <c r="B280" s="5" t="n">
        <v>28413000</v>
      </c>
      <c r="D280" s="5" t="n">
        <v>25800000</v>
      </c>
    </row>
    <row r="281" spans="1:4">
      <c r="A281" s="3" t="s">
        <v>450</v>
      </c>
    </row>
    <row r="282" spans="1:4">
      <c r="A282" s="4" t="s">
        <v>499</v>
      </c>
      <c r="B282" s="5" t="n">
        <v>21000000</v>
      </c>
      <c r="D282" s="5" t="n">
        <v>19000000</v>
      </c>
    </row>
    <row r="283" spans="1:4">
      <c r="A283" s="4" t="s">
        <v>500</v>
      </c>
    </row>
    <row r="284" spans="1:4">
      <c r="A284" s="3" t="s">
        <v>433</v>
      </c>
    </row>
    <row r="285" spans="1:4">
      <c r="A285" s="4" t="s">
        <v>51</v>
      </c>
      <c r="B285" s="5" t="n">
        <v>0</v>
      </c>
      <c r="D285" s="5" t="n">
        <v>0</v>
      </c>
    </row>
    <row r="286" spans="1:4">
      <c r="A286" s="4" t="s">
        <v>501</v>
      </c>
    </row>
    <row r="287" spans="1:4">
      <c r="A287" s="3" t="s">
        <v>433</v>
      </c>
    </row>
    <row r="288" spans="1:4">
      <c r="A288" s="4" t="s">
        <v>51</v>
      </c>
      <c r="B288" s="5" t="n">
        <v>28413000</v>
      </c>
      <c r="D288" s="5" t="n">
        <v>25800000</v>
      </c>
    </row>
    <row r="289" spans="1:4">
      <c r="A289" s="4" t="s">
        <v>502</v>
      </c>
    </row>
    <row r="290" spans="1:4">
      <c r="A290" s="3" t="s">
        <v>433</v>
      </c>
    </row>
    <row r="291" spans="1:4">
      <c r="A291" s="4" t="s">
        <v>51</v>
      </c>
      <c r="B291" s="5" t="n">
        <v>0</v>
      </c>
      <c r="D291" s="5" t="n">
        <v>0</v>
      </c>
    </row>
    <row r="292" spans="1:4">
      <c r="A292" s="4" t="s">
        <v>503</v>
      </c>
    </row>
    <row r="293" spans="1:4">
      <c r="A293" s="3" t="s">
        <v>429</v>
      </c>
    </row>
    <row r="294" spans="1:4">
      <c r="A294" s="4" t="s">
        <v>431</v>
      </c>
      <c r="B294" s="5" t="n">
        <v>4000</v>
      </c>
      <c r="D294" s="5" t="n">
        <v>32000</v>
      </c>
    </row>
    <row r="295" spans="1:4">
      <c r="A295" s="3" t="s">
        <v>433</v>
      </c>
    </row>
    <row r="296" spans="1:4">
      <c r="A296" s="4" t="s">
        <v>431</v>
      </c>
      <c r="B296" s="5" t="n">
        <v>19710000</v>
      </c>
      <c r="D296" s="5" t="n">
        <v>646000</v>
      </c>
    </row>
    <row r="297" spans="1:4">
      <c r="A297" s="4" t="s">
        <v>504</v>
      </c>
    </row>
    <row r="298" spans="1:4">
      <c r="A298" s="3" t="s">
        <v>429</v>
      </c>
    </row>
    <row r="299" spans="1:4">
      <c r="A299" s="4" t="s">
        <v>462</v>
      </c>
      <c r="B299" s="5" t="n">
        <v>0</v>
      </c>
      <c r="D299" s="5" t="n">
        <v>0</v>
      </c>
    </row>
    <row r="300" spans="1:4">
      <c r="A300" s="3" t="s">
        <v>433</v>
      </c>
    </row>
    <row r="301" spans="1:4">
      <c r="A301" s="4" t="s">
        <v>463</v>
      </c>
      <c r="B301" s="5" t="n">
        <v>0</v>
      </c>
      <c r="D301" s="5" t="n">
        <v>0</v>
      </c>
    </row>
    <row r="302" spans="1:4">
      <c r="A302" s="4" t="s">
        <v>505</v>
      </c>
    </row>
    <row r="303" spans="1:4">
      <c r="A303" s="3" t="s">
        <v>429</v>
      </c>
    </row>
    <row r="304" spans="1:4">
      <c r="A304" s="4" t="s">
        <v>462</v>
      </c>
      <c r="B304" s="5" t="n">
        <v>4000</v>
      </c>
      <c r="D304" s="5" t="n">
        <v>32000</v>
      </c>
    </row>
    <row r="305" spans="1:4">
      <c r="A305" s="3" t="s">
        <v>433</v>
      </c>
    </row>
    <row r="306" spans="1:4">
      <c r="A306" s="4" t="s">
        <v>463</v>
      </c>
      <c r="B306" s="5" t="n">
        <v>19710000</v>
      </c>
      <c r="D306" s="5" t="n">
        <v>646000</v>
      </c>
    </row>
    <row r="307" spans="1:4">
      <c r="A307" s="4" t="s">
        <v>506</v>
      </c>
    </row>
    <row r="308" spans="1:4">
      <c r="A308" s="3" t="s">
        <v>429</v>
      </c>
    </row>
    <row r="309" spans="1:4">
      <c r="A309" s="4" t="s">
        <v>462</v>
      </c>
      <c r="B309" s="5" t="n">
        <v>0</v>
      </c>
      <c r="D309" s="5" t="n">
        <v>0</v>
      </c>
    </row>
    <row r="310" spans="1:4">
      <c r="A310" s="3" t="s">
        <v>433</v>
      </c>
    </row>
    <row r="311" spans="1:4">
      <c r="A311" s="4" t="s">
        <v>463</v>
      </c>
      <c r="B311" s="5" t="n">
        <v>0</v>
      </c>
      <c r="D311" s="5" t="n">
        <v>0</v>
      </c>
    </row>
    <row r="312" spans="1:4">
      <c r="A312" s="4" t="s">
        <v>507</v>
      </c>
    </row>
    <row r="313" spans="1:4">
      <c r="A313" s="3" t="s">
        <v>429</v>
      </c>
    </row>
    <row r="314" spans="1:4">
      <c r="A314" s="4" t="s">
        <v>439</v>
      </c>
      <c r="D314" s="5" t="n">
        <v>52753000</v>
      </c>
    </row>
    <row r="315" spans="1:4">
      <c r="A315" s="4" t="s">
        <v>508</v>
      </c>
      <c r="D315" s="5" t="n">
        <v>880000</v>
      </c>
    </row>
    <row r="316" spans="1:4">
      <c r="A316" s="4" t="s">
        <v>509</v>
      </c>
      <c r="B316" s="5" t="n">
        <v>108822000</v>
      </c>
      <c r="D316" s="5" t="n">
        <v>53633000</v>
      </c>
    </row>
    <row r="317" spans="1:4">
      <c r="A317" s="4" t="s">
        <v>510</v>
      </c>
    </row>
    <row r="318" spans="1:4">
      <c r="A318" s="3" t="s">
        <v>429</v>
      </c>
    </row>
    <row r="319" spans="1:4">
      <c r="A319" s="4" t="s">
        <v>439</v>
      </c>
      <c r="B319" s="5" t="n">
        <v>39765000</v>
      </c>
      <c r="D319" s="5" t="n">
        <v>41468000</v>
      </c>
    </row>
    <row r="320" spans="1:4">
      <c r="A320" s="4" t="s">
        <v>511</v>
      </c>
    </row>
    <row r="321" spans="1:4">
      <c r="A321" s="3" t="s">
        <v>429</v>
      </c>
    </row>
    <row r="322" spans="1:4">
      <c r="A322" s="4" t="s">
        <v>439</v>
      </c>
      <c r="B322" s="5" t="n">
        <v>69057000</v>
      </c>
      <c r="D322" s="5" t="n">
        <v>11285000</v>
      </c>
    </row>
    <row r="323" spans="1:4">
      <c r="A323" s="4" t="s">
        <v>512</v>
      </c>
    </row>
    <row r="324" spans="1:4">
      <c r="A324" s="3" t="s">
        <v>429</v>
      </c>
    </row>
    <row r="325" spans="1:4">
      <c r="A325" s="4" t="s">
        <v>439</v>
      </c>
      <c r="D325" s="5" t="n">
        <v>0</v>
      </c>
    </row>
    <row r="326" spans="1:4">
      <c r="A326" s="4" t="s">
        <v>508</v>
      </c>
      <c r="D326" s="5" t="n">
        <v>0</v>
      </c>
    </row>
    <row r="327" spans="1:4">
      <c r="A327" s="4" t="s">
        <v>509</v>
      </c>
      <c r="B327" s="5" t="n">
        <v>0</v>
      </c>
      <c r="D327" s="5" t="n">
        <v>0</v>
      </c>
    </row>
    <row r="328" spans="1:4">
      <c r="A328" s="4" t="s">
        <v>513</v>
      </c>
    </row>
    <row r="329" spans="1:4">
      <c r="A329" s="3" t="s">
        <v>429</v>
      </c>
    </row>
    <row r="330" spans="1:4">
      <c r="A330" s="4" t="s">
        <v>439</v>
      </c>
      <c r="B330" s="5" t="n">
        <v>0</v>
      </c>
      <c r="D330" s="5" t="n">
        <v>0</v>
      </c>
    </row>
    <row r="331" spans="1:4">
      <c r="A331" s="4" t="s">
        <v>514</v>
      </c>
    </row>
    <row r="332" spans="1:4">
      <c r="A332" s="3" t="s">
        <v>429</v>
      </c>
    </row>
    <row r="333" spans="1:4">
      <c r="A333" s="4" t="s">
        <v>439</v>
      </c>
      <c r="B333" s="5" t="n">
        <v>0</v>
      </c>
      <c r="D333" s="5" t="n">
        <v>0</v>
      </c>
    </row>
    <row r="334" spans="1:4">
      <c r="A334" s="4" t="s">
        <v>515</v>
      </c>
    </row>
    <row r="335" spans="1:4">
      <c r="A335" s="3" t="s">
        <v>429</v>
      </c>
    </row>
    <row r="336" spans="1:4">
      <c r="A336" s="4" t="s">
        <v>439</v>
      </c>
      <c r="D336" s="5" t="n">
        <v>28759000</v>
      </c>
    </row>
    <row r="337" spans="1:4">
      <c r="A337" s="4" t="s">
        <v>508</v>
      </c>
      <c r="D337" s="5" t="n">
        <v>880000</v>
      </c>
    </row>
    <row r="338" spans="1:4">
      <c r="A338" s="4" t="s">
        <v>509</v>
      </c>
      <c r="B338" s="5" t="n">
        <v>85404000</v>
      </c>
      <c r="D338" s="5" t="n">
        <v>29639000</v>
      </c>
    </row>
    <row r="339" spans="1:4">
      <c r="A339" s="4" t="s">
        <v>516</v>
      </c>
    </row>
    <row r="340" spans="1:4">
      <c r="A340" s="3" t="s">
        <v>429</v>
      </c>
    </row>
    <row r="341" spans="1:4">
      <c r="A341" s="4" t="s">
        <v>439</v>
      </c>
      <c r="B341" s="5" t="n">
        <v>16347000</v>
      </c>
      <c r="D341" s="5" t="n">
        <v>17474000</v>
      </c>
    </row>
    <row r="342" spans="1:4">
      <c r="A342" s="4" t="s">
        <v>517</v>
      </c>
    </row>
    <row r="343" spans="1:4">
      <c r="A343" s="3" t="s">
        <v>429</v>
      </c>
    </row>
    <row r="344" spans="1:4">
      <c r="A344" s="4" t="s">
        <v>439</v>
      </c>
      <c r="B344" s="5" t="n">
        <v>69057000</v>
      </c>
      <c r="D344" s="5" t="n">
        <v>11285000</v>
      </c>
    </row>
    <row r="345" spans="1:4">
      <c r="A345" s="4" t="s">
        <v>518</v>
      </c>
    </row>
    <row r="346" spans="1:4">
      <c r="A346" s="3" t="s">
        <v>429</v>
      </c>
    </row>
    <row r="347" spans="1:4">
      <c r="A347" s="4" t="s">
        <v>439</v>
      </c>
      <c r="D347" s="5" t="n">
        <v>23994000</v>
      </c>
    </row>
    <row r="348" spans="1:4">
      <c r="A348" s="4" t="s">
        <v>508</v>
      </c>
      <c r="D348" s="5" t="n">
        <v>0</v>
      </c>
    </row>
    <row r="349" spans="1:4">
      <c r="A349" s="4" t="s">
        <v>509</v>
      </c>
      <c r="B349" s="5" t="n">
        <v>23418000</v>
      </c>
      <c r="D349" s="5" t="n">
        <v>23994000</v>
      </c>
    </row>
    <row r="350" spans="1:4">
      <c r="A350" s="4" t="s">
        <v>519</v>
      </c>
    </row>
    <row r="351" spans="1:4">
      <c r="A351" s="3" t="s">
        <v>429</v>
      </c>
    </row>
    <row r="352" spans="1:4">
      <c r="A352" s="4" t="s">
        <v>439</v>
      </c>
      <c r="B352" s="5" t="n">
        <v>23418000</v>
      </c>
      <c r="D352" s="5" t="n">
        <v>23994000</v>
      </c>
    </row>
    <row r="353" spans="1:4">
      <c r="A353" s="4" t="s">
        <v>520</v>
      </c>
    </row>
    <row r="354" spans="1:4">
      <c r="A354" s="3" t="s">
        <v>429</v>
      </c>
    </row>
    <row r="355" spans="1:4">
      <c r="A355" s="4" t="s">
        <v>439</v>
      </c>
      <c r="B355" s="5" t="n">
        <v>0</v>
      </c>
      <c r="D355" s="5" t="n">
        <v>0</v>
      </c>
    </row>
    <row r="356" spans="1:4">
      <c r="A356" s="4" t="s">
        <v>521</v>
      </c>
    </row>
    <row r="357" spans="1:4">
      <c r="A357" s="3" t="s">
        <v>429</v>
      </c>
    </row>
    <row r="358" spans="1:4">
      <c r="A358" s="4" t="s">
        <v>522</v>
      </c>
      <c r="B358" s="5" t="n">
        <v>88810000</v>
      </c>
      <c r="D358" s="5" t="n">
        <v>88885000</v>
      </c>
    </row>
    <row r="359" spans="1:4">
      <c r="A359" s="4" t="s">
        <v>523</v>
      </c>
      <c r="B359" s="5" t="n">
        <v>100223000</v>
      </c>
      <c r="D359" s="5" t="n">
        <v>109894000</v>
      </c>
    </row>
    <row r="360" spans="1:4">
      <c r="A360" s="4" t="s">
        <v>432</v>
      </c>
      <c r="B360" s="5" t="n">
        <v>189033000</v>
      </c>
      <c r="D360" s="5" t="n">
        <v>198779000</v>
      </c>
    </row>
    <row r="361" spans="1:4">
      <c r="A361" s="4" t="s">
        <v>524</v>
      </c>
    </row>
    <row r="362" spans="1:4">
      <c r="A362" s="3" t="s">
        <v>429</v>
      </c>
    </row>
    <row r="363" spans="1:4">
      <c r="A363" s="4" t="s">
        <v>522</v>
      </c>
      <c r="B363" s="5" t="n">
        <v>0</v>
      </c>
      <c r="D363" s="5" t="n">
        <v>0</v>
      </c>
    </row>
    <row r="364" spans="1:4">
      <c r="A364" s="4" t="s">
        <v>432</v>
      </c>
      <c r="B364" s="5" t="n">
        <v>0</v>
      </c>
      <c r="D364" s="5" t="n">
        <v>0</v>
      </c>
    </row>
    <row r="365" spans="1:4">
      <c r="A365" s="4" t="s">
        <v>525</v>
      </c>
    </row>
    <row r="366" spans="1:4">
      <c r="A366" s="3" t="s">
        <v>429</v>
      </c>
    </row>
    <row r="367" spans="1:4">
      <c r="A367" s="4" t="s">
        <v>522</v>
      </c>
      <c r="B367" s="5" t="n">
        <v>0</v>
      </c>
      <c r="D367" s="5" t="n">
        <v>0</v>
      </c>
    </row>
    <row r="368" spans="1:4">
      <c r="A368" s="4" t="s">
        <v>432</v>
      </c>
      <c r="B368" s="5" t="n">
        <v>0</v>
      </c>
      <c r="D368" s="5" t="n">
        <v>0</v>
      </c>
    </row>
    <row r="369" spans="1:4">
      <c r="A369" s="4" t="s">
        <v>526</v>
      </c>
    </row>
    <row r="370" spans="1:4">
      <c r="A370" s="3" t="s">
        <v>429</v>
      </c>
    </row>
    <row r="371" spans="1:4">
      <c r="A371" s="4" t="s">
        <v>432</v>
      </c>
      <c r="B371" s="5" t="n">
        <v>88810000</v>
      </c>
      <c r="D371" s="5" t="n">
        <v>88885000</v>
      </c>
    </row>
    <row r="372" spans="1:4">
      <c r="A372" s="4" t="s">
        <v>527</v>
      </c>
    </row>
    <row r="373" spans="1:4">
      <c r="A373" s="3" t="s">
        <v>429</v>
      </c>
    </row>
    <row r="374" spans="1:4">
      <c r="A374" s="4" t="s">
        <v>432</v>
      </c>
      <c r="B374" s="5" t="n">
        <v>51000000</v>
      </c>
      <c r="D374" s="5" t="n">
        <v>54000000</v>
      </c>
    </row>
    <row r="375" spans="1:4">
      <c r="A375" s="4" t="s">
        <v>528</v>
      </c>
    </row>
    <row r="376" spans="1:4">
      <c r="A376" s="3" t="s">
        <v>429</v>
      </c>
    </row>
    <row r="377" spans="1:4">
      <c r="A377" s="4" t="s">
        <v>432</v>
      </c>
      <c r="B377" s="7" t="n">
        <v>138000000</v>
      </c>
      <c r="D377" s="7" t="n">
        <v>145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39"/>
    <col customWidth="1" max="5" min="5" width="27"/>
    <col customWidth="1" max="6" min="6" width="18"/>
    <col customWidth="1" max="7" min="7" width="15"/>
    <col customWidth="1" max="8" min="8" width="37"/>
    <col customWidth="1" max="9" min="9" width="4"/>
    <col customWidth="1" max="10" min="10" width="59"/>
    <col customWidth="1" max="11" min="11" width="25"/>
  </cols>
  <sheetData>
    <row r="1" spans="1:11">
      <c r="A1" s="1" t="s">
        <v>127</v>
      </c>
      <c r="B1" s="2" t="s">
        <v>128</v>
      </c>
      <c r="D1" s="2" t="s">
        <v>129</v>
      </c>
      <c r="E1" s="2" t="s">
        <v>64</v>
      </c>
      <c r="F1" s="2" t="s">
        <v>65</v>
      </c>
      <c r="G1" s="2" t="s">
        <v>130</v>
      </c>
      <c r="H1" s="2" t="s">
        <v>67</v>
      </c>
      <c r="I1" s="2" t="s">
        <v>122</v>
      </c>
      <c r="J1" s="2" t="s">
        <v>68</v>
      </c>
      <c r="K1" s="2" t="s">
        <v>69</v>
      </c>
    </row>
    <row r="2" spans="1:11">
      <c r="A2" s="4" t="s">
        <v>131</v>
      </c>
      <c r="D2" s="7" t="n">
        <v>1513</v>
      </c>
      <c r="E2" s="7" t="n">
        <v>1498921</v>
      </c>
      <c r="F2" s="7" t="n">
        <v>3834781</v>
      </c>
      <c r="G2" s="7" t="n">
        <v>-362937</v>
      </c>
      <c r="H2" s="7" t="n">
        <v>-55733</v>
      </c>
      <c r="K2" s="7" t="n">
        <v>146431</v>
      </c>
    </row>
    <row r="3" spans="1:11">
      <c r="A3" s="3" t="s">
        <v>132</v>
      </c>
    </row>
    <row r="4" spans="1:11">
      <c r="A4" s="4" t="s">
        <v>133</v>
      </c>
      <c r="D4" s="5" t="n">
        <v>17</v>
      </c>
    </row>
    <row r="5" spans="1:11">
      <c r="A5" s="4" t="s">
        <v>134</v>
      </c>
      <c r="E5" s="5" t="n">
        <v>4743</v>
      </c>
    </row>
    <row r="6" spans="1:11">
      <c r="A6" s="4" t="s">
        <v>135</v>
      </c>
      <c r="E6" s="5" t="n">
        <v>18969</v>
      </c>
      <c r="G6" s="5" t="n">
        <v>-16458</v>
      </c>
    </row>
    <row r="7" spans="1:11">
      <c r="A7" s="4" t="s">
        <v>136</v>
      </c>
      <c r="E7" s="5" t="n">
        <v>30971</v>
      </c>
    </row>
    <row r="8" spans="1:11">
      <c r="A8" s="4" t="s">
        <v>97</v>
      </c>
      <c r="E8" s="5" t="n">
        <v>-322</v>
      </c>
      <c r="F8" s="5" t="n">
        <v>0</v>
      </c>
      <c r="K8" s="5" t="n">
        <v>-2284</v>
      </c>
    </row>
    <row r="9" spans="1:11">
      <c r="A9" s="4" t="s">
        <v>114</v>
      </c>
      <c r="B9" s="7" t="n">
        <v>146567</v>
      </c>
      <c r="F9" s="5" t="n">
        <v>146567</v>
      </c>
    </row>
    <row r="10" spans="1:11">
      <c r="A10" s="4" t="s">
        <v>137</v>
      </c>
      <c r="F10" s="5" t="n">
        <v>-34274</v>
      </c>
    </row>
    <row r="11" spans="1:11">
      <c r="A11" s="4" t="s">
        <v>138</v>
      </c>
      <c r="G11" s="5" t="n">
        <v>-8474</v>
      </c>
    </row>
    <row r="12" spans="1:11">
      <c r="A12" s="4" t="s">
        <v>139</v>
      </c>
      <c r="B12" s="5" t="n">
        <v>-4146</v>
      </c>
      <c r="C12" s="4" t="s">
        <v>140</v>
      </c>
      <c r="H12" s="5" t="n">
        <v>-4146</v>
      </c>
    </row>
    <row r="13" spans="1:11">
      <c r="A13" s="4" t="s">
        <v>141</v>
      </c>
      <c r="B13" s="5" t="n">
        <v>1001</v>
      </c>
      <c r="C13" s="4" t="s">
        <v>140</v>
      </c>
      <c r="H13" s="5" t="n">
        <v>1001</v>
      </c>
    </row>
    <row r="14" spans="1:11">
      <c r="A14" s="4" t="s">
        <v>142</v>
      </c>
      <c r="B14" s="5" t="n">
        <v>25738</v>
      </c>
      <c r="C14" s="4" t="s">
        <v>140</v>
      </c>
      <c r="H14" s="5" t="n">
        <v>25738</v>
      </c>
    </row>
    <row r="15" spans="1:11">
      <c r="A15" s="4" t="s">
        <v>113</v>
      </c>
      <c r="B15" s="5" t="n">
        <v>-1136</v>
      </c>
      <c r="K15" s="5" t="n">
        <v>1136</v>
      </c>
    </row>
    <row r="16" spans="1:11">
      <c r="A16" s="4" t="s">
        <v>143</v>
      </c>
      <c r="K16" s="5" t="n">
        <v>4998</v>
      </c>
    </row>
    <row r="17" spans="1:11">
      <c r="A17" s="4" t="s">
        <v>144</v>
      </c>
      <c r="K17" s="5" t="n">
        <v>-26557</v>
      </c>
    </row>
    <row r="18" spans="1:11">
      <c r="A18" s="4" t="s">
        <v>145</v>
      </c>
      <c r="B18" s="5" t="n">
        <v>5204601</v>
      </c>
      <c r="D18" s="5" t="n">
        <v>1530</v>
      </c>
      <c r="E18" s="5" t="n">
        <v>1553282</v>
      </c>
      <c r="F18" s="5" t="n">
        <v>3947074</v>
      </c>
      <c r="G18" s="5" t="n">
        <v>-387869</v>
      </c>
      <c r="H18" s="5" t="n">
        <v>-33140</v>
      </c>
      <c r="J18" s="7" t="n">
        <v>5080877</v>
      </c>
      <c r="K18" s="5" t="n">
        <v>123724</v>
      </c>
    </row>
    <row r="19" spans="1:11">
      <c r="A19" s="4" t="s">
        <v>146</v>
      </c>
      <c r="B19" s="5" t="n">
        <v>5693351</v>
      </c>
      <c r="D19" s="5" t="n">
        <v>1542</v>
      </c>
      <c r="E19" s="5" t="n">
        <v>1645397</v>
      </c>
      <c r="F19" s="5" t="n">
        <v>4340054</v>
      </c>
      <c r="G19" s="5" t="n">
        <v>-390081</v>
      </c>
      <c r="H19" s="5" t="n">
        <v>-15199</v>
      </c>
      <c r="K19" s="5" t="n">
        <v>111638</v>
      </c>
    </row>
    <row r="20" spans="1:11">
      <c r="A20" s="3" t="s">
        <v>132</v>
      </c>
    </row>
    <row r="21" spans="1:11">
      <c r="A21" s="4" t="s">
        <v>133</v>
      </c>
      <c r="D21" s="5" t="n">
        <v>13</v>
      </c>
    </row>
    <row r="22" spans="1:11">
      <c r="A22" s="4" t="s">
        <v>134</v>
      </c>
      <c r="E22" s="5" t="n">
        <v>5522</v>
      </c>
    </row>
    <row r="23" spans="1:11">
      <c r="A23" s="4" t="s">
        <v>135</v>
      </c>
      <c r="E23" s="5" t="n">
        <v>20953</v>
      </c>
      <c r="G23" s="5" t="n">
        <v>-12765</v>
      </c>
    </row>
    <row r="24" spans="1:11">
      <c r="A24" s="4" t="s">
        <v>136</v>
      </c>
      <c r="E24" s="5" t="n">
        <v>33373</v>
      </c>
    </row>
    <row r="25" spans="1:11">
      <c r="A25" s="4" t="s">
        <v>97</v>
      </c>
      <c r="E25" s="5" t="n">
        <v>63</v>
      </c>
      <c r="F25" s="5" t="n">
        <v>-111</v>
      </c>
      <c r="K25" s="5" t="n">
        <v>105</v>
      </c>
    </row>
    <row r="26" spans="1:11">
      <c r="A26" s="4" t="s">
        <v>114</v>
      </c>
      <c r="B26" s="5" t="n">
        <v>118842</v>
      </c>
      <c r="F26" s="5" t="n">
        <v>118842</v>
      </c>
    </row>
    <row r="27" spans="1:11">
      <c r="A27" s="4" t="s">
        <v>137</v>
      </c>
      <c r="F27" s="5" t="n">
        <v>-38417</v>
      </c>
    </row>
    <row r="28" spans="1:11">
      <c r="A28" s="4" t="s">
        <v>138</v>
      </c>
      <c r="G28" s="5" t="n">
        <v>-7183</v>
      </c>
    </row>
    <row r="29" spans="1:11">
      <c r="A29" s="4" t="s">
        <v>139</v>
      </c>
      <c r="B29" s="5" t="n">
        <v>-11953</v>
      </c>
      <c r="C29" s="4" t="s">
        <v>140</v>
      </c>
      <c r="H29" s="5" t="n">
        <v>-11953</v>
      </c>
    </row>
    <row r="30" spans="1:11">
      <c r="A30" s="4" t="s">
        <v>141</v>
      </c>
      <c r="B30" s="5" t="n">
        <v>-187</v>
      </c>
      <c r="C30" s="4" t="s">
        <v>140</v>
      </c>
      <c r="H30" s="5" t="n">
        <v>-187</v>
      </c>
    </row>
    <row r="31" spans="1:11">
      <c r="A31" s="4" t="s">
        <v>142</v>
      </c>
      <c r="B31" s="5" t="n">
        <v>6885</v>
      </c>
      <c r="C31" s="4" t="s">
        <v>140</v>
      </c>
      <c r="H31" s="5" t="n">
        <v>6885</v>
      </c>
    </row>
    <row r="32" spans="1:11">
      <c r="A32" s="4" t="s">
        <v>113</v>
      </c>
      <c r="B32" s="5" t="n">
        <v>-441</v>
      </c>
      <c r="K32" s="5" t="n">
        <v>441</v>
      </c>
    </row>
    <row r="33" spans="1:11">
      <c r="A33" s="4" t="s">
        <v>143</v>
      </c>
      <c r="K33" s="5" t="n">
        <v>0</v>
      </c>
    </row>
    <row r="34" spans="1:11">
      <c r="A34" s="4" t="s">
        <v>144</v>
      </c>
      <c r="K34" s="5" t="n">
        <v>-5977</v>
      </c>
    </row>
    <row r="35" spans="1:11">
      <c r="A35" s="4" t="s">
        <v>147</v>
      </c>
      <c r="B35" s="7" t="n">
        <v>5802955</v>
      </c>
      <c r="D35" s="7" t="n">
        <v>1555</v>
      </c>
      <c r="E35" s="7" t="n">
        <v>1705308</v>
      </c>
      <c r="F35" s="7" t="n">
        <v>4420368</v>
      </c>
      <c r="G35" s="7" t="n">
        <v>-410029</v>
      </c>
      <c r="H35" s="7" t="n">
        <v>-20454</v>
      </c>
      <c r="J35" s="7" t="n">
        <v>5696748</v>
      </c>
      <c r="K35" s="7" t="n">
        <v>106207</v>
      </c>
    </row>
    <row r="36" spans="1:11"/>
    <row r="37" spans="1:11">
      <c r="A37" s="4" t="s">
        <v>122</v>
      </c>
      <c r="B37" s="4" t="s">
        <v>148</v>
      </c>
    </row>
    <row r="38" spans="1:11">
      <c r="A38" s="4" t="s">
        <v>140</v>
      </c>
      <c r="B38" s="4" t="s">
        <v>126</v>
      </c>
    </row>
  </sheetData>
  <mergeCells count="38">
    <mergeCell ref="B1:C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A36:K36"/>
    <mergeCell ref="B37:K37"/>
    <mergeCell ref="B38:K3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9</v>
      </c>
      <c r="B1" s="2" t="s">
        <v>1</v>
      </c>
    </row>
    <row r="2" spans="1:4">
      <c r="B2" s="2" t="s">
        <v>2</v>
      </c>
      <c r="C2" s="2" t="s">
        <v>89</v>
      </c>
      <c r="D2" s="2" t="s">
        <v>23</v>
      </c>
    </row>
    <row r="3" spans="1:4">
      <c r="A3" s="3" t="s">
        <v>530</v>
      </c>
    </row>
    <row r="4" spans="1:4">
      <c r="A4" s="4" t="s">
        <v>531</v>
      </c>
      <c r="B4" s="4" t="s">
        <v>532</v>
      </c>
      <c r="D4" s="4" t="s">
        <v>532</v>
      </c>
    </row>
    <row r="5" spans="1:4">
      <c r="A5" s="4" t="s">
        <v>533</v>
      </c>
      <c r="B5" s="4" t="s">
        <v>534</v>
      </c>
      <c r="D5" s="4" t="s">
        <v>534</v>
      </c>
    </row>
    <row r="6" spans="1:4">
      <c r="A6" s="4" t="s">
        <v>535</v>
      </c>
      <c r="B6" s="4" t="s">
        <v>536</v>
      </c>
      <c r="D6" s="4" t="s">
        <v>537</v>
      </c>
    </row>
    <row r="7" spans="1:4">
      <c r="A7" s="4" t="s">
        <v>538</v>
      </c>
    </row>
    <row r="8" spans="1:4">
      <c r="A8" s="3" t="s">
        <v>539</v>
      </c>
    </row>
    <row r="9" spans="1:4">
      <c r="A9" s="4" t="s">
        <v>540</v>
      </c>
      <c r="B9" s="7" t="n">
        <v>0</v>
      </c>
      <c r="C9" s="7" t="n">
        <v>0</v>
      </c>
    </row>
    <row r="10" spans="1:4">
      <c r="A10" s="3" t="s">
        <v>541</v>
      </c>
    </row>
    <row r="11" spans="1:4">
      <c r="A11" s="4" t="s">
        <v>542</v>
      </c>
      <c r="B11" s="5" t="n">
        <v>-1058</v>
      </c>
      <c r="C11" s="5" t="n">
        <v>-1792</v>
      </c>
    </row>
    <row r="12" spans="1:4">
      <c r="A12" s="4" t="s">
        <v>543</v>
      </c>
      <c r="B12" s="5" t="n">
        <v>0</v>
      </c>
      <c r="C12" s="5" t="n">
        <v>0</v>
      </c>
    </row>
    <row r="13" spans="1:4">
      <c r="A13" s="4" t="s">
        <v>544</v>
      </c>
      <c r="B13" s="5" t="n">
        <v>0</v>
      </c>
      <c r="C13" s="5" t="n">
        <v>0</v>
      </c>
    </row>
    <row r="14" spans="1:4">
      <c r="A14" s="4" t="s">
        <v>545</v>
      </c>
      <c r="B14" s="5" t="n">
        <v>0</v>
      </c>
      <c r="C14" s="5" t="n">
        <v>0</v>
      </c>
    </row>
    <row r="15" spans="1:4">
      <c r="A15" s="4" t="s">
        <v>144</v>
      </c>
      <c r="B15" s="5" t="n">
        <v>0</v>
      </c>
      <c r="C15" s="5" t="n">
        <v>0</v>
      </c>
    </row>
    <row r="16" spans="1:4">
      <c r="A16" s="3" t="s">
        <v>546</v>
      </c>
    </row>
    <row r="17" spans="1:4">
      <c r="A17" s="4" t="s">
        <v>547</v>
      </c>
      <c r="B17" s="5" t="n">
        <v>0</v>
      </c>
      <c r="C17" s="5" t="n">
        <v>0</v>
      </c>
    </row>
    <row r="18" spans="1:4">
      <c r="A18" s="4" t="s">
        <v>548</v>
      </c>
      <c r="B18" s="5" t="n">
        <v>0</v>
      </c>
      <c r="C18" s="5" t="n">
        <v>0</v>
      </c>
    </row>
    <row r="19" spans="1:4">
      <c r="A19" s="4" t="s">
        <v>549</v>
      </c>
      <c r="B19" s="5" t="n">
        <v>-1058</v>
      </c>
      <c r="C19" s="5" t="n">
        <v>-1792</v>
      </c>
    </row>
    <row r="20" spans="1:4">
      <c r="A20" s="3" t="s">
        <v>550</v>
      </c>
    </row>
    <row r="21" spans="1:4">
      <c r="A21" s="4" t="s">
        <v>551</v>
      </c>
      <c r="B21" s="5" t="n">
        <v>-1058</v>
      </c>
      <c r="C21" s="5" t="n">
        <v>-1792</v>
      </c>
    </row>
    <row r="22" spans="1:4">
      <c r="A22" s="4" t="s">
        <v>552</v>
      </c>
    </row>
    <row r="23" spans="1:4">
      <c r="A23" s="3" t="s">
        <v>553</v>
      </c>
    </row>
    <row r="24" spans="1:4">
      <c r="A24" s="4" t="s">
        <v>540</v>
      </c>
      <c r="B24" s="5" t="n">
        <v>5</v>
      </c>
      <c r="C24" s="5" t="n">
        <v>7</v>
      </c>
    </row>
    <row r="25" spans="1:4">
      <c r="A25" s="3" t="s">
        <v>541</v>
      </c>
    </row>
    <row r="26" spans="1:4">
      <c r="A26" s="4" t="s">
        <v>542</v>
      </c>
      <c r="B26" s="5" t="n">
        <v>0</v>
      </c>
      <c r="C26" s="5" t="n">
        <v>0</v>
      </c>
    </row>
    <row r="27" spans="1:4">
      <c r="A27" s="4" t="s">
        <v>543</v>
      </c>
      <c r="B27" s="5" t="n">
        <v>0</v>
      </c>
      <c r="C27" s="5" t="n">
        <v>0</v>
      </c>
    </row>
    <row r="28" spans="1:4">
      <c r="A28" s="4" t="s">
        <v>544</v>
      </c>
      <c r="B28" s="5" t="n">
        <v>0</v>
      </c>
      <c r="C28" s="5" t="n">
        <v>0</v>
      </c>
    </row>
    <row r="29" spans="1:4">
      <c r="A29" s="4" t="s">
        <v>545</v>
      </c>
      <c r="B29" s="5" t="n">
        <v>0</v>
      </c>
      <c r="C29" s="5" t="n">
        <v>0</v>
      </c>
    </row>
    <row r="30" spans="1:4">
      <c r="A30" s="4" t="s">
        <v>144</v>
      </c>
      <c r="B30" s="5" t="n">
        <v>0</v>
      </c>
      <c r="C30" s="5" t="n">
        <v>0</v>
      </c>
    </row>
    <row r="31" spans="1:4">
      <c r="A31" s="3" t="s">
        <v>546</v>
      </c>
    </row>
    <row r="32" spans="1:4">
      <c r="A32" s="4" t="s">
        <v>547</v>
      </c>
      <c r="B32" s="5" t="n">
        <v>0</v>
      </c>
      <c r="C32" s="5" t="n">
        <v>0</v>
      </c>
    </row>
    <row r="33" spans="1:4">
      <c r="A33" s="4" t="s">
        <v>548</v>
      </c>
      <c r="B33" s="5" t="n">
        <v>0</v>
      </c>
      <c r="C33" s="5" t="n">
        <v>0</v>
      </c>
    </row>
    <row r="34" spans="1:4">
      <c r="A34" s="4" t="s">
        <v>549</v>
      </c>
      <c r="B34" s="5" t="n">
        <v>5</v>
      </c>
      <c r="C34" s="5" t="n">
        <v>7</v>
      </c>
    </row>
    <row r="35" spans="1:4">
      <c r="A35" s="3" t="s">
        <v>550</v>
      </c>
    </row>
    <row r="36" spans="1:4">
      <c r="A36" s="4" t="s">
        <v>554</v>
      </c>
      <c r="B36" s="5" t="n">
        <v>0</v>
      </c>
      <c r="C36" s="5" t="n">
        <v>0</v>
      </c>
    </row>
    <row r="37" spans="1:4">
      <c r="A37" s="4" t="s">
        <v>538</v>
      </c>
    </row>
    <row r="38" spans="1:4">
      <c r="A38" s="3" t="s">
        <v>553</v>
      </c>
    </row>
    <row r="39" spans="1:4">
      <c r="A39" s="4" t="s">
        <v>540</v>
      </c>
      <c r="B39" s="5" t="n">
        <v>5594</v>
      </c>
      <c r="C39" s="5" t="n">
        <v>6020</v>
      </c>
    </row>
    <row r="40" spans="1:4">
      <c r="A40" s="3" t="s">
        <v>541</v>
      </c>
    </row>
    <row r="41" spans="1:4">
      <c r="A41" s="4" t="s">
        <v>542</v>
      </c>
      <c r="B41" s="5" t="n">
        <v>-1207</v>
      </c>
      <c r="C41" s="5" t="n">
        <v>-2589</v>
      </c>
    </row>
    <row r="42" spans="1:4">
      <c r="A42" s="4" t="s">
        <v>543</v>
      </c>
      <c r="B42" s="5" t="n">
        <v>0</v>
      </c>
      <c r="C42" s="5" t="n">
        <v>0</v>
      </c>
    </row>
    <row r="43" spans="1:4">
      <c r="A43" s="4" t="s">
        <v>544</v>
      </c>
      <c r="B43" s="5" t="n">
        <v>20279</v>
      </c>
      <c r="C43" s="5" t="n">
        <v>18683</v>
      </c>
    </row>
    <row r="44" spans="1:4">
      <c r="A44" s="4" t="s">
        <v>545</v>
      </c>
      <c r="B44" s="5" t="n">
        <v>-21954</v>
      </c>
      <c r="C44" s="5" t="n">
        <v>-11062</v>
      </c>
    </row>
    <row r="45" spans="1:4">
      <c r="A45" s="4" t="s">
        <v>144</v>
      </c>
      <c r="B45" s="5" t="n">
        <v>0</v>
      </c>
      <c r="C45" s="5" t="n">
        <v>0</v>
      </c>
    </row>
    <row r="46" spans="1:4">
      <c r="A46" s="3" t="s">
        <v>546</v>
      </c>
    </row>
    <row r="47" spans="1:4">
      <c r="A47" s="4" t="s">
        <v>547</v>
      </c>
      <c r="B47" s="5" t="n">
        <v>0</v>
      </c>
      <c r="C47" s="5" t="n">
        <v>0</v>
      </c>
    </row>
    <row r="48" spans="1:4">
      <c r="A48" s="4" t="s">
        <v>548</v>
      </c>
      <c r="B48" s="5" t="n">
        <v>0</v>
      </c>
      <c r="C48" s="5" t="n">
        <v>0</v>
      </c>
    </row>
    <row r="49" spans="1:4">
      <c r="A49" s="4" t="s">
        <v>549</v>
      </c>
      <c r="B49" s="5" t="n">
        <v>2712</v>
      </c>
      <c r="C49" s="5" t="n">
        <v>11052</v>
      </c>
    </row>
    <row r="50" spans="1:4">
      <c r="A50" s="3" t="s">
        <v>550</v>
      </c>
    </row>
    <row r="51" spans="1:4">
      <c r="A51" s="4" t="s">
        <v>554</v>
      </c>
      <c r="B51" s="5" t="n">
        <v>-243</v>
      </c>
      <c r="C51" s="5" t="n">
        <v>-124</v>
      </c>
    </row>
    <row r="52" spans="1:4">
      <c r="A52" s="4" t="s">
        <v>555</v>
      </c>
    </row>
    <row r="53" spans="1:4">
      <c r="A53" s="3" t="s">
        <v>553</v>
      </c>
    </row>
    <row r="54" spans="1:4">
      <c r="A54" s="4" t="s">
        <v>540</v>
      </c>
      <c r="C54" s="5" t="n">
        <v>25147</v>
      </c>
    </row>
    <row r="55" spans="1:4">
      <c r="A55" s="3" t="s">
        <v>541</v>
      </c>
    </row>
    <row r="56" spans="1:4">
      <c r="A56" s="4" t="s">
        <v>542</v>
      </c>
      <c r="C56" s="5" t="n">
        <v>0</v>
      </c>
    </row>
    <row r="57" spans="1:4">
      <c r="A57" s="4" t="s">
        <v>543</v>
      </c>
      <c r="C57" s="5" t="n">
        <v>217</v>
      </c>
    </row>
    <row r="58" spans="1:4">
      <c r="A58" s="4" t="s">
        <v>544</v>
      </c>
      <c r="C58" s="5" t="n">
        <v>0</v>
      </c>
    </row>
    <row r="59" spans="1:4">
      <c r="A59" s="4" t="s">
        <v>545</v>
      </c>
      <c r="C59" s="5" t="n">
        <v>0</v>
      </c>
    </row>
    <row r="60" spans="1:4">
      <c r="A60" s="4" t="s">
        <v>144</v>
      </c>
      <c r="C60" s="5" t="n">
        <v>0</v>
      </c>
    </row>
    <row r="61" spans="1:4">
      <c r="A61" s="3" t="s">
        <v>546</v>
      </c>
    </row>
    <row r="62" spans="1:4">
      <c r="A62" s="4" t="s">
        <v>547</v>
      </c>
      <c r="C62" s="5" t="n">
        <v>0</v>
      </c>
    </row>
    <row r="63" spans="1:4">
      <c r="A63" s="4" t="s">
        <v>548</v>
      </c>
      <c r="C63" s="5" t="n">
        <v>0</v>
      </c>
    </row>
    <row r="64" spans="1:4">
      <c r="A64" s="4" t="s">
        <v>549</v>
      </c>
      <c r="C64" s="5" t="n">
        <v>25364</v>
      </c>
    </row>
    <row r="65" spans="1:4">
      <c r="A65" s="3" t="s">
        <v>550</v>
      </c>
    </row>
    <row r="66" spans="1:4">
      <c r="A66" s="4" t="s">
        <v>554</v>
      </c>
      <c r="C66" s="5" t="n">
        <v>217</v>
      </c>
    </row>
    <row r="67" spans="1:4">
      <c r="A67" s="4" t="s">
        <v>556</v>
      </c>
    </row>
    <row r="68" spans="1:4">
      <c r="A68" s="3" t="s">
        <v>553</v>
      </c>
    </row>
    <row r="69" spans="1:4">
      <c r="A69" s="4" t="s">
        <v>540</v>
      </c>
      <c r="B69" s="5" t="n">
        <v>106171</v>
      </c>
      <c r="C69" s="5" t="n">
        <v>100018</v>
      </c>
    </row>
    <row r="70" spans="1:4">
      <c r="A70" s="3" t="s">
        <v>541</v>
      </c>
    </row>
    <row r="71" spans="1:4">
      <c r="A71" s="4" t="s">
        <v>542</v>
      </c>
      <c r="B71" s="5" t="n">
        <v>0</v>
      </c>
      <c r="C71" s="5" t="n">
        <v>1</v>
      </c>
    </row>
    <row r="72" spans="1:4">
      <c r="A72" s="4" t="s">
        <v>543</v>
      </c>
      <c r="B72" s="5" t="n">
        <v>1312</v>
      </c>
      <c r="C72" s="5" t="n">
        <v>3857</v>
      </c>
    </row>
    <row r="73" spans="1:4">
      <c r="A73" s="4" t="s">
        <v>544</v>
      </c>
      <c r="B73" s="5" t="n">
        <v>0</v>
      </c>
      <c r="C73" s="5" t="n">
        <v>0</v>
      </c>
    </row>
    <row r="74" spans="1:4">
      <c r="A74" s="4" t="s">
        <v>545</v>
      </c>
      <c r="B74" s="5" t="n">
        <v>0</v>
      </c>
      <c r="C74" s="5" t="n">
        <v>-23</v>
      </c>
    </row>
    <row r="75" spans="1:4">
      <c r="A75" s="4" t="s">
        <v>144</v>
      </c>
      <c r="B75" s="5" t="n">
        <v>0</v>
      </c>
      <c r="C75" s="5" t="n">
        <v>0</v>
      </c>
    </row>
    <row r="76" spans="1:4">
      <c r="A76" s="3" t="s">
        <v>546</v>
      </c>
    </row>
    <row r="77" spans="1:4">
      <c r="A77" s="4" t="s">
        <v>547</v>
      </c>
      <c r="B77" s="5" t="n">
        <v>0</v>
      </c>
      <c r="C77" s="5" t="n">
        <v>0</v>
      </c>
    </row>
    <row r="78" spans="1:4">
      <c r="A78" s="4" t="s">
        <v>548</v>
      </c>
      <c r="B78" s="5" t="n">
        <v>0</v>
      </c>
      <c r="C78" s="5" t="n">
        <v>0</v>
      </c>
    </row>
    <row r="79" spans="1:4">
      <c r="A79" s="4" t="s">
        <v>549</v>
      </c>
      <c r="B79" s="5" t="n">
        <v>107483</v>
      </c>
      <c r="C79" s="5" t="n">
        <v>103853</v>
      </c>
    </row>
    <row r="80" spans="1:4">
      <c r="A80" s="3" t="s">
        <v>550</v>
      </c>
    </row>
    <row r="81" spans="1:4">
      <c r="A81" s="4" t="s">
        <v>554</v>
      </c>
      <c r="B81" s="5" t="n">
        <v>1312</v>
      </c>
      <c r="C81" s="5" t="n">
        <v>3856</v>
      </c>
    </row>
    <row r="82" spans="1:4">
      <c r="A82" s="4" t="s">
        <v>557</v>
      </c>
    </row>
    <row r="83" spans="1:4">
      <c r="A83" s="3" t="s">
        <v>553</v>
      </c>
    </row>
    <row r="84" spans="1:4">
      <c r="A84" s="4" t="s">
        <v>540</v>
      </c>
      <c r="B84" s="5" t="n">
        <v>88885</v>
      </c>
      <c r="C84" s="5" t="n">
        <v>83165</v>
      </c>
    </row>
    <row r="85" spans="1:4">
      <c r="A85" s="3" t="s">
        <v>541</v>
      </c>
    </row>
    <row r="86" spans="1:4">
      <c r="A86" s="4" t="s">
        <v>542</v>
      </c>
      <c r="B86" s="5" t="n">
        <v>2</v>
      </c>
      <c r="C86" s="5" t="n">
        <v>301</v>
      </c>
    </row>
    <row r="87" spans="1:4">
      <c r="A87" s="4" t="s">
        <v>543</v>
      </c>
      <c r="B87" s="5" t="n">
        <v>0</v>
      </c>
      <c r="C87" s="5" t="n">
        <v>0</v>
      </c>
    </row>
    <row r="88" spans="1:4">
      <c r="A88" s="4" t="s">
        <v>544</v>
      </c>
      <c r="B88" s="5" t="n">
        <v>0</v>
      </c>
      <c r="C88" s="5" t="n">
        <v>0</v>
      </c>
    </row>
    <row r="89" spans="1:4">
      <c r="A89" s="4" t="s">
        <v>545</v>
      </c>
      <c r="B89" s="5" t="n">
        <v>-77</v>
      </c>
      <c r="C89" s="5" t="n">
        <v>0</v>
      </c>
    </row>
    <row r="90" spans="1:4">
      <c r="A90" s="4" t="s">
        <v>144</v>
      </c>
      <c r="B90" s="5" t="n">
        <v>0</v>
      </c>
      <c r="C90" s="5" t="n">
        <v>0</v>
      </c>
    </row>
    <row r="91" spans="1:4">
      <c r="A91" s="3" t="s">
        <v>546</v>
      </c>
    </row>
    <row r="92" spans="1:4">
      <c r="A92" s="4" t="s">
        <v>547</v>
      </c>
      <c r="B92" s="5" t="n">
        <v>0</v>
      </c>
      <c r="C92" s="5" t="n">
        <v>0</v>
      </c>
    </row>
    <row r="93" spans="1:4">
      <c r="A93" s="4" t="s">
        <v>548</v>
      </c>
      <c r="B93" s="5" t="n">
        <v>0</v>
      </c>
      <c r="C93" s="5" t="n">
        <v>0</v>
      </c>
    </row>
    <row r="94" spans="1:4">
      <c r="A94" s="4" t="s">
        <v>549</v>
      </c>
      <c r="B94" s="5" t="n">
        <v>88810</v>
      </c>
      <c r="C94" s="5" t="n">
        <v>83466</v>
      </c>
    </row>
    <row r="95" spans="1:4">
      <c r="A95" s="3" t="s">
        <v>550</v>
      </c>
    </row>
    <row r="96" spans="1:4">
      <c r="A96" s="4" t="s">
        <v>554</v>
      </c>
      <c r="B96" s="5" t="n">
        <v>0</v>
      </c>
      <c r="C96" s="5" t="n">
        <v>301</v>
      </c>
    </row>
    <row r="97" spans="1:4">
      <c r="A97" s="4" t="s">
        <v>558</v>
      </c>
    </row>
    <row r="98" spans="1:4">
      <c r="A98" s="3" t="s">
        <v>553</v>
      </c>
    </row>
    <row r="99" spans="1:4">
      <c r="A99" s="4" t="s">
        <v>540</v>
      </c>
      <c r="B99" s="5" t="n">
        <v>336</v>
      </c>
      <c r="C99" s="5" t="n">
        <v>441</v>
      </c>
    </row>
    <row r="100" spans="1:4">
      <c r="A100" s="3" t="s">
        <v>541</v>
      </c>
    </row>
    <row r="101" spans="1:4">
      <c r="A101" s="4" t="s">
        <v>542</v>
      </c>
      <c r="B101" s="5" t="n">
        <v>-3</v>
      </c>
      <c r="C101" s="5" t="n">
        <v>-8</v>
      </c>
    </row>
    <row r="102" spans="1:4">
      <c r="A102" s="4" t="s">
        <v>543</v>
      </c>
      <c r="B102" s="5" t="n">
        <v>0</v>
      </c>
      <c r="C102" s="5" t="n">
        <v>0</v>
      </c>
    </row>
    <row r="103" spans="1:4">
      <c r="A103" s="4" t="s">
        <v>544</v>
      </c>
      <c r="B103" s="5" t="n">
        <v>0</v>
      </c>
      <c r="C103" s="5" t="n">
        <v>0</v>
      </c>
    </row>
    <row r="104" spans="1:4">
      <c r="A104" s="4" t="s">
        <v>545</v>
      </c>
      <c r="B104" s="5" t="n">
        <v>0</v>
      </c>
      <c r="C104" s="5" t="n">
        <v>-15</v>
      </c>
    </row>
    <row r="105" spans="1:4">
      <c r="A105" s="4" t="s">
        <v>144</v>
      </c>
      <c r="B105" s="5" t="n">
        <v>0</v>
      </c>
      <c r="C105" s="5" t="n">
        <v>0</v>
      </c>
    </row>
    <row r="106" spans="1:4">
      <c r="A106" s="3" t="s">
        <v>546</v>
      </c>
    </row>
    <row r="107" spans="1:4">
      <c r="A107" s="4" t="s">
        <v>547</v>
      </c>
      <c r="B107" s="5" t="n">
        <v>0</v>
      </c>
      <c r="C107" s="5" t="n">
        <v>0</v>
      </c>
    </row>
    <row r="108" spans="1:4">
      <c r="A108" s="4" t="s">
        <v>548</v>
      </c>
      <c r="B108" s="5" t="n">
        <v>0</v>
      </c>
      <c r="C108" s="5" t="n">
        <v>-195</v>
      </c>
    </row>
    <row r="109" spans="1:4">
      <c r="A109" s="4" t="s">
        <v>549</v>
      </c>
      <c r="B109" s="5" t="n">
        <v>333</v>
      </c>
      <c r="C109" s="5" t="n">
        <v>223</v>
      </c>
    </row>
    <row r="110" spans="1:4">
      <c r="A110" s="3" t="s">
        <v>550</v>
      </c>
    </row>
    <row r="111" spans="1:4">
      <c r="A111" s="4" t="s">
        <v>554</v>
      </c>
      <c r="B111" s="7" t="n">
        <v>-3</v>
      </c>
      <c r="C111" s="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9</v>
      </c>
      <c r="B1" s="2" t="s">
        <v>1</v>
      </c>
    </row>
    <row r="2" spans="1:3">
      <c r="B2" s="2" t="s">
        <v>2</v>
      </c>
      <c r="C2" s="2" t="s">
        <v>89</v>
      </c>
    </row>
    <row r="3" spans="1:3">
      <c r="A3" s="4" t="s">
        <v>560</v>
      </c>
    </row>
    <row r="4" spans="1:3">
      <c r="A4" s="3" t="s">
        <v>561</v>
      </c>
    </row>
    <row r="5" spans="1:3">
      <c r="A5" s="4" t="s">
        <v>562</v>
      </c>
      <c r="B5" s="7" t="n">
        <v>1312</v>
      </c>
      <c r="C5" s="7" t="n">
        <v>4074</v>
      </c>
    </row>
    <row r="6" spans="1:3">
      <c r="A6" s="4" t="s">
        <v>563</v>
      </c>
      <c r="B6" s="5" t="n">
        <v>1312</v>
      </c>
      <c r="C6" s="5" t="n">
        <v>4073</v>
      </c>
    </row>
    <row r="7" spans="1:3">
      <c r="A7" s="4" t="s">
        <v>96</v>
      </c>
    </row>
    <row r="8" spans="1:3">
      <c r="A8" s="3" t="s">
        <v>561</v>
      </c>
    </row>
    <row r="9" spans="1:3">
      <c r="A9" s="4" t="s">
        <v>562</v>
      </c>
      <c r="B9" s="5" t="n">
        <v>-2265</v>
      </c>
      <c r="C9" s="5" t="n">
        <v>-4381</v>
      </c>
    </row>
    <row r="10" spans="1:3">
      <c r="A10" s="4" t="s">
        <v>563</v>
      </c>
      <c r="B10" s="5" t="n">
        <v>-1301</v>
      </c>
      <c r="C10" s="5" t="n">
        <v>-1916</v>
      </c>
    </row>
    <row r="11" spans="1:3">
      <c r="A11" s="4" t="s">
        <v>564</v>
      </c>
    </row>
    <row r="12" spans="1:3">
      <c r="A12" s="3" t="s">
        <v>561</v>
      </c>
    </row>
    <row r="13" spans="1:3">
      <c r="A13" s="4" t="s">
        <v>562</v>
      </c>
      <c r="B13" s="5" t="n">
        <v>-1</v>
      </c>
      <c r="C13" s="5" t="n">
        <v>294</v>
      </c>
    </row>
    <row r="14" spans="1:3">
      <c r="A14" s="4" t="s">
        <v>563</v>
      </c>
      <c r="B14" s="7" t="n">
        <v>-3</v>
      </c>
      <c r="C14" s="7" t="n">
        <v>30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65</v>
      </c>
      <c r="B1" s="2" t="s">
        <v>1</v>
      </c>
      <c r="C1" s="2" t="s">
        <v>566</v>
      </c>
    </row>
    <row r="2" spans="1:3">
      <c r="B2" s="2" t="s">
        <v>2</v>
      </c>
      <c r="C2" s="2" t="s">
        <v>23</v>
      </c>
    </row>
    <row r="3" spans="1:3">
      <c r="A3" s="4" t="s">
        <v>442</v>
      </c>
    </row>
    <row r="4" spans="1:3">
      <c r="A4" s="3" t="s">
        <v>567</v>
      </c>
    </row>
    <row r="5" spans="1:3">
      <c r="A5" s="4" t="s">
        <v>448</v>
      </c>
      <c r="B5" s="7" t="n">
        <v>3737243</v>
      </c>
      <c r="C5" s="7" t="n">
        <v>3491079</v>
      </c>
    </row>
    <row r="6" spans="1:3">
      <c r="A6" s="4" t="s">
        <v>507</v>
      </c>
    </row>
    <row r="7" spans="1:3">
      <c r="A7" s="3" t="s">
        <v>567</v>
      </c>
    </row>
    <row r="8" spans="1:3">
      <c r="A8" s="4" t="s">
        <v>509</v>
      </c>
      <c r="B8" s="5" t="n">
        <v>108822</v>
      </c>
      <c r="C8" s="5" t="n">
        <v>53633</v>
      </c>
    </row>
    <row r="9" spans="1:3">
      <c r="A9" s="4" t="s">
        <v>568</v>
      </c>
    </row>
    <row r="10" spans="1:3">
      <c r="A10" s="3" t="s">
        <v>567</v>
      </c>
    </row>
    <row r="11" spans="1:3">
      <c r="A11" s="4" t="s">
        <v>448</v>
      </c>
      <c r="B11" s="5" t="n">
        <v>199343</v>
      </c>
      <c r="C11" s="5" t="n">
        <v>200991</v>
      </c>
    </row>
    <row r="12" spans="1:3">
      <c r="A12" s="4" t="s">
        <v>569</v>
      </c>
    </row>
    <row r="13" spans="1:3">
      <c r="A13" s="3" t="s">
        <v>567</v>
      </c>
    </row>
    <row r="14" spans="1:3">
      <c r="A14" s="4" t="s">
        <v>448</v>
      </c>
      <c r="B14" s="7" t="n">
        <v>107483</v>
      </c>
      <c r="C14" s="7" t="n">
        <v>106171</v>
      </c>
    </row>
    <row r="15" spans="1:3">
      <c r="A15" s="4" t="s">
        <v>570</v>
      </c>
    </row>
    <row r="16" spans="1:3">
      <c r="A16" s="3" t="s">
        <v>571</v>
      </c>
    </row>
    <row r="17" spans="1:3">
      <c r="A17" s="4" t="s">
        <v>572</v>
      </c>
      <c r="B17" s="4" t="s">
        <v>573</v>
      </c>
      <c r="C17" s="4" t="s">
        <v>574</v>
      </c>
    </row>
    <row r="18" spans="1:3">
      <c r="A18" s="4" t="s">
        <v>575</v>
      </c>
      <c r="B18" s="4" t="s">
        <v>576</v>
      </c>
      <c r="C18" s="4" t="s">
        <v>577</v>
      </c>
    </row>
    <row r="19" spans="1:3">
      <c r="A19" s="4" t="s">
        <v>578</v>
      </c>
    </row>
    <row r="20" spans="1:3">
      <c r="A20" s="3" t="s">
        <v>571</v>
      </c>
    </row>
    <row r="21" spans="1:3">
      <c r="A21" s="4" t="s">
        <v>572</v>
      </c>
      <c r="B21" s="4" t="s">
        <v>579</v>
      </c>
      <c r="C21" s="4" t="s">
        <v>580</v>
      </c>
    </row>
    <row r="22" spans="1:3">
      <c r="A22" s="4" t="s">
        <v>575</v>
      </c>
      <c r="B22" s="4" t="s">
        <v>581</v>
      </c>
      <c r="C22" s="4" t="s">
        <v>582</v>
      </c>
    </row>
    <row r="23" spans="1:3">
      <c r="A23" s="4" t="s">
        <v>583</v>
      </c>
    </row>
    <row r="24" spans="1:3">
      <c r="A24" s="3" t="s">
        <v>571</v>
      </c>
    </row>
    <row r="25" spans="1:3">
      <c r="A25" s="4" t="s">
        <v>572</v>
      </c>
      <c r="B25" s="4" t="s">
        <v>584</v>
      </c>
      <c r="C25" s="4" t="s">
        <v>585</v>
      </c>
    </row>
    <row r="26" spans="1:3">
      <c r="A26" s="4" t="s">
        <v>575</v>
      </c>
      <c r="B26" s="4" t="s">
        <v>586</v>
      </c>
      <c r="C26" s="4" t="s">
        <v>587</v>
      </c>
    </row>
    <row r="27" spans="1:3">
      <c r="A27" s="4" t="s">
        <v>588</v>
      </c>
    </row>
    <row r="28" spans="1:3">
      <c r="A28" s="3" t="s">
        <v>571</v>
      </c>
    </row>
    <row r="29" spans="1:3">
      <c r="A29" s="4" t="s">
        <v>589</v>
      </c>
      <c r="B29" s="4" t="s">
        <v>590</v>
      </c>
      <c r="C29" s="4" t="s">
        <v>590</v>
      </c>
    </row>
    <row r="30" spans="1:3">
      <c r="A30" s="4" t="s">
        <v>591</v>
      </c>
      <c r="B30" s="4" t="s">
        <v>592</v>
      </c>
      <c r="C30" s="4" t="s">
        <v>592</v>
      </c>
    </row>
    <row r="31" spans="1:3">
      <c r="A31" s="4" t="s">
        <v>593</v>
      </c>
    </row>
    <row r="32" spans="1:3">
      <c r="A32" s="3" t="s">
        <v>571</v>
      </c>
    </row>
    <row r="33" spans="1:3">
      <c r="A33" s="4" t="s">
        <v>589</v>
      </c>
      <c r="B33" s="4" t="s">
        <v>594</v>
      </c>
      <c r="C33" s="4" t="s">
        <v>594</v>
      </c>
    </row>
    <row r="34" spans="1:3">
      <c r="A34" s="4" t="s">
        <v>591</v>
      </c>
      <c r="B34" s="4" t="s">
        <v>592</v>
      </c>
      <c r="C34" s="4" t="s">
        <v>592</v>
      </c>
    </row>
    <row r="35" spans="1:3">
      <c r="A35" s="4" t="s">
        <v>595</v>
      </c>
    </row>
    <row r="36" spans="1:3">
      <c r="A36" s="3" t="s">
        <v>571</v>
      </c>
    </row>
    <row r="37" spans="1:3">
      <c r="A37" s="4" t="s">
        <v>589</v>
      </c>
      <c r="B37" s="4" t="s">
        <v>596</v>
      </c>
      <c r="C37" s="4" t="s">
        <v>596</v>
      </c>
    </row>
    <row r="38" spans="1:3">
      <c r="A38" s="4" t="s">
        <v>591</v>
      </c>
      <c r="B38" s="4" t="s">
        <v>592</v>
      </c>
      <c r="C38" s="4" t="s">
        <v>592</v>
      </c>
    </row>
    <row r="39" spans="1:3">
      <c r="A39" s="4" t="s">
        <v>597</v>
      </c>
    </row>
    <row r="40" spans="1:3">
      <c r="A40" s="3" t="s">
        <v>571</v>
      </c>
    </row>
    <row r="41" spans="1:3">
      <c r="A41" s="4" t="s">
        <v>598</v>
      </c>
      <c r="B41" s="9" t="n">
        <v>5.25</v>
      </c>
      <c r="C41" s="9" t="n">
        <v>5.25</v>
      </c>
    </row>
    <row r="42" spans="1:3">
      <c r="A42" s="4" t="s">
        <v>599</v>
      </c>
      <c r="B42" s="4" t="s">
        <v>600</v>
      </c>
      <c r="C42" s="4" t="s">
        <v>600</v>
      </c>
    </row>
    <row r="43" spans="1:3">
      <c r="A43" s="4" t="s">
        <v>601</v>
      </c>
    </row>
    <row r="44" spans="1:3">
      <c r="A44" s="3" t="s">
        <v>571</v>
      </c>
    </row>
    <row r="45" spans="1:3">
      <c r="A45" s="4" t="s">
        <v>598</v>
      </c>
      <c r="B45" s="5" t="n">
        <v>7</v>
      </c>
      <c r="C45" s="5" t="n">
        <v>7</v>
      </c>
    </row>
    <row r="46" spans="1:3">
      <c r="A46" s="4" t="s">
        <v>599</v>
      </c>
      <c r="B46" s="4" t="s">
        <v>590</v>
      </c>
      <c r="C46" s="4" t="s">
        <v>590</v>
      </c>
    </row>
    <row r="47" spans="1:3">
      <c r="A47" s="4" t="s">
        <v>602</v>
      </c>
    </row>
    <row r="48" spans="1:3">
      <c r="A48" s="3" t="s">
        <v>571</v>
      </c>
    </row>
    <row r="49" spans="1:3">
      <c r="A49" s="4" t="s">
        <v>598</v>
      </c>
      <c r="B49" s="10" t="n">
        <v>5.8</v>
      </c>
      <c r="C49" s="10" t="n">
        <v>5.8</v>
      </c>
    </row>
    <row r="50" spans="1:3">
      <c r="A50" s="4" t="s">
        <v>603</v>
      </c>
    </row>
    <row r="51" spans="1:3">
      <c r="A51" s="3" t="s">
        <v>567</v>
      </c>
    </row>
    <row r="52" spans="1:3">
      <c r="A52" s="4" t="s">
        <v>448</v>
      </c>
      <c r="B52" s="7" t="n">
        <v>68454</v>
      </c>
      <c r="C52" s="7" t="n">
        <v>68454</v>
      </c>
    </row>
    <row r="53" spans="1:3">
      <c r="A53" s="4" t="s">
        <v>604</v>
      </c>
    </row>
    <row r="54" spans="1:3">
      <c r="A54" s="3" t="s">
        <v>567</v>
      </c>
    </row>
    <row r="55" spans="1:3">
      <c r="A55" s="4" t="s">
        <v>448</v>
      </c>
      <c r="B55" s="5" t="n">
        <v>20356</v>
      </c>
      <c r="C55" s="5" t="n">
        <v>20431</v>
      </c>
    </row>
    <row r="56" spans="1:3">
      <c r="A56" s="4" t="s">
        <v>605</v>
      </c>
    </row>
    <row r="57" spans="1:3">
      <c r="A57" s="3" t="s">
        <v>567</v>
      </c>
    </row>
    <row r="58" spans="1:3">
      <c r="A58" s="4" t="s">
        <v>509</v>
      </c>
      <c r="B58" s="5" t="n">
        <v>23418</v>
      </c>
      <c r="C58" s="5" t="n">
        <v>23994</v>
      </c>
    </row>
    <row r="59" spans="1:3">
      <c r="A59" s="4" t="s">
        <v>606</v>
      </c>
    </row>
    <row r="60" spans="1:3">
      <c r="A60" s="3" t="s">
        <v>567</v>
      </c>
    </row>
    <row r="61" spans="1:3">
      <c r="A61" s="4" t="s">
        <v>509</v>
      </c>
      <c r="B61" s="7" t="n">
        <v>20421</v>
      </c>
      <c r="C61" s="7" t="n">
        <v>20736</v>
      </c>
    </row>
    <row r="62" spans="1:3">
      <c r="A62" s="4" t="s">
        <v>607</v>
      </c>
    </row>
    <row r="63" spans="1:3">
      <c r="A63" s="3" t="s">
        <v>571</v>
      </c>
    </row>
    <row r="64" spans="1:3">
      <c r="A64" s="4" t="s">
        <v>608</v>
      </c>
      <c r="B64" s="4" t="s">
        <v>609</v>
      </c>
      <c r="C64" s="4" t="s">
        <v>609</v>
      </c>
    </row>
    <row r="65" spans="1:3">
      <c r="A65" s="4" t="s">
        <v>610</v>
      </c>
    </row>
    <row r="66" spans="1:3">
      <c r="A66" s="3" t="s">
        <v>571</v>
      </c>
    </row>
    <row r="67" spans="1:3">
      <c r="A67" s="4" t="s">
        <v>608</v>
      </c>
      <c r="B67" s="4" t="s">
        <v>611</v>
      </c>
      <c r="C67" s="4" t="s">
        <v>611</v>
      </c>
    </row>
    <row r="68" spans="1:3">
      <c r="A68" s="4" t="s">
        <v>612</v>
      </c>
    </row>
    <row r="69" spans="1:3">
      <c r="A69" s="3" t="s">
        <v>571</v>
      </c>
    </row>
    <row r="70" spans="1:3">
      <c r="A70" s="4" t="s">
        <v>608</v>
      </c>
      <c r="B70" s="4" t="s">
        <v>613</v>
      </c>
      <c r="C70" s="4" t="s">
        <v>614</v>
      </c>
    </row>
    <row r="71" spans="1:3">
      <c r="A71" s="4" t="s">
        <v>615</v>
      </c>
    </row>
    <row r="72" spans="1:3">
      <c r="A72" s="3" t="s">
        <v>567</v>
      </c>
    </row>
    <row r="73" spans="1:3">
      <c r="A73" s="4" t="s">
        <v>509</v>
      </c>
      <c r="B73" s="7" t="n">
        <v>2997</v>
      </c>
      <c r="C73" s="7" t="n">
        <v>325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6</v>
      </c>
      <c r="B1" s="2" t="s">
        <v>1</v>
      </c>
    </row>
    <row r="2" spans="1:3">
      <c r="B2" s="2" t="s">
        <v>2</v>
      </c>
      <c r="C2" s="2" t="s">
        <v>23</v>
      </c>
    </row>
    <row r="3" spans="1:3">
      <c r="A3" s="3" t="s">
        <v>617</v>
      </c>
    </row>
    <row r="4" spans="1:3">
      <c r="A4" s="4" t="s">
        <v>618</v>
      </c>
      <c r="B4" s="4" t="s">
        <v>619</v>
      </c>
    </row>
    <row r="5" spans="1:3">
      <c r="A5" s="4" t="s">
        <v>620</v>
      </c>
      <c r="B5" s="4" t="s">
        <v>621</v>
      </c>
    </row>
    <row r="6" spans="1:3">
      <c r="A6" s="4" t="s">
        <v>622</v>
      </c>
      <c r="B6" s="4" t="s">
        <v>532</v>
      </c>
    </row>
    <row r="7" spans="1:3">
      <c r="A7" s="4" t="s">
        <v>623</v>
      </c>
      <c r="B7" s="4" t="s">
        <v>624</v>
      </c>
    </row>
    <row r="8" spans="1:3">
      <c r="A8" s="4" t="s">
        <v>432</v>
      </c>
      <c r="B8" s="7" t="n">
        <v>189033</v>
      </c>
      <c r="C8" s="7" t="n">
        <v>198779</v>
      </c>
    </row>
    <row r="9" spans="1:3">
      <c r="A9" s="4" t="s">
        <v>625</v>
      </c>
      <c r="B9" s="4" t="s">
        <v>621</v>
      </c>
    </row>
    <row r="10" spans="1:3">
      <c r="A10" s="4" t="s">
        <v>521</v>
      </c>
    </row>
    <row r="11" spans="1:3">
      <c r="A11" s="3" t="s">
        <v>617</v>
      </c>
    </row>
    <row r="12" spans="1:3">
      <c r="A12" s="4" t="s">
        <v>523</v>
      </c>
      <c r="B12" s="7" t="n">
        <v>100223</v>
      </c>
      <c r="C12" s="5" t="n">
        <v>109894</v>
      </c>
    </row>
    <row r="13" spans="1:3">
      <c r="A13" s="4" t="s">
        <v>523</v>
      </c>
      <c r="B13" s="5" t="n">
        <v>22995</v>
      </c>
      <c r="C13" s="5" t="n">
        <v>23246</v>
      </c>
    </row>
    <row r="14" spans="1:3">
      <c r="A14" s="4" t="s">
        <v>522</v>
      </c>
      <c r="B14" s="5" t="n">
        <v>88810</v>
      </c>
      <c r="C14" s="5" t="n">
        <v>88885</v>
      </c>
    </row>
    <row r="15" spans="1:3">
      <c r="A15" s="4" t="s">
        <v>432</v>
      </c>
      <c r="B15" s="5" t="n">
        <v>189033</v>
      </c>
      <c r="C15" s="5" t="n">
        <v>198779</v>
      </c>
    </row>
    <row r="16" spans="1:3">
      <c r="A16" s="4" t="s">
        <v>528</v>
      </c>
    </row>
    <row r="17" spans="1:3">
      <c r="A17" s="3" t="s">
        <v>617</v>
      </c>
    </row>
    <row r="18" spans="1:3">
      <c r="A18" s="4" t="s">
        <v>523</v>
      </c>
      <c r="B18" s="5" t="n">
        <v>20739</v>
      </c>
      <c r="C18" s="5" t="n">
        <v>20973</v>
      </c>
    </row>
    <row r="19" spans="1:3">
      <c r="A19" s="4" t="s">
        <v>432</v>
      </c>
      <c r="B19" s="5" t="n">
        <v>138000</v>
      </c>
      <c r="C19" s="5" t="n">
        <v>145000</v>
      </c>
    </row>
    <row r="20" spans="1:3">
      <c r="A20" s="4" t="s">
        <v>527</v>
      </c>
    </row>
    <row r="21" spans="1:3">
      <c r="A21" s="3" t="s">
        <v>617</v>
      </c>
    </row>
    <row r="22" spans="1:3">
      <c r="A22" s="4" t="s">
        <v>523</v>
      </c>
      <c r="B22" s="5" t="n">
        <v>2256</v>
      </c>
      <c r="C22" s="5" t="n">
        <v>2273</v>
      </c>
    </row>
    <row r="23" spans="1:3">
      <c r="A23" s="4" t="s">
        <v>432</v>
      </c>
      <c r="B23" s="7" t="n">
        <v>51000</v>
      </c>
      <c r="C23" s="7" t="n">
        <v>54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23</v>
      </c>
    </row>
    <row r="2" spans="1:3">
      <c r="A2" s="4" t="s">
        <v>627</v>
      </c>
    </row>
    <row r="3" spans="1:3">
      <c r="A3" s="3" t="s">
        <v>628</v>
      </c>
    </row>
    <row r="4" spans="1:3">
      <c r="A4" s="4" t="s">
        <v>38</v>
      </c>
      <c r="B4" s="7" t="n">
        <v>17588476</v>
      </c>
      <c r="C4" s="7" t="n">
        <v>16954042</v>
      </c>
    </row>
    <row r="5" spans="1:3">
      <c r="A5" s="4" t="s">
        <v>39</v>
      </c>
      <c r="B5" s="5" t="n">
        <v>879929</v>
      </c>
      <c r="C5" s="5" t="n">
        <v>863647</v>
      </c>
    </row>
    <row r="6" spans="1:3">
      <c r="A6" s="3" t="s">
        <v>629</v>
      </c>
    </row>
    <row r="7" spans="1:3">
      <c r="A7" s="4" t="s">
        <v>46</v>
      </c>
      <c r="B7" s="5" t="n">
        <v>18725545</v>
      </c>
      <c r="C7" s="5" t="n">
        <v>17732362</v>
      </c>
    </row>
    <row r="8" spans="1:3">
      <c r="A8" s="4" t="s">
        <v>56</v>
      </c>
      <c r="B8" s="5" t="n">
        <v>27627</v>
      </c>
      <c r="C8" s="5" t="n">
        <v>28813</v>
      </c>
    </row>
    <row r="9" spans="1:3">
      <c r="A9" s="4" t="s">
        <v>57</v>
      </c>
      <c r="B9" s="5" t="n">
        <v>1548975</v>
      </c>
      <c r="C9" s="5" t="n">
        <v>1548839</v>
      </c>
    </row>
    <row r="10" spans="1:3">
      <c r="A10" s="4" t="s">
        <v>438</v>
      </c>
    </row>
    <row r="11" spans="1:3">
      <c r="A11" s="3" t="s">
        <v>628</v>
      </c>
    </row>
    <row r="12" spans="1:3">
      <c r="A12" s="4" t="s">
        <v>38</v>
      </c>
      <c r="B12" s="5" t="n">
        <v>0</v>
      </c>
      <c r="C12" s="5" t="n">
        <v>0</v>
      </c>
    </row>
    <row r="13" spans="1:3">
      <c r="A13" s="4" t="s">
        <v>39</v>
      </c>
      <c r="B13" s="5" t="n">
        <v>0</v>
      </c>
      <c r="C13" s="5" t="n">
        <v>0</v>
      </c>
    </row>
    <row r="14" spans="1:3">
      <c r="A14" s="3" t="s">
        <v>629</v>
      </c>
    </row>
    <row r="15" spans="1:3">
      <c r="A15" s="4" t="s">
        <v>46</v>
      </c>
      <c r="B15" s="5" t="n">
        <v>0</v>
      </c>
      <c r="C15" s="5" t="n">
        <v>0</v>
      </c>
    </row>
    <row r="16" spans="1:3">
      <c r="A16" s="4" t="s">
        <v>56</v>
      </c>
      <c r="B16" s="5" t="n">
        <v>0</v>
      </c>
      <c r="C16" s="5" t="n">
        <v>0</v>
      </c>
    </row>
    <row r="17" spans="1:3">
      <c r="A17" s="4" t="s">
        <v>57</v>
      </c>
      <c r="B17" s="5" t="n">
        <v>0</v>
      </c>
      <c r="C17" s="5" t="n">
        <v>0</v>
      </c>
    </row>
    <row r="18" spans="1:3">
      <c r="A18" s="4" t="s">
        <v>440</v>
      </c>
    </row>
    <row r="19" spans="1:3">
      <c r="A19" s="3" t="s">
        <v>628</v>
      </c>
    </row>
    <row r="20" spans="1:3">
      <c r="A20" s="4" t="s">
        <v>38</v>
      </c>
      <c r="B20" s="5" t="n">
        <v>104044</v>
      </c>
      <c r="C20" s="5" t="n">
        <v>23001</v>
      </c>
    </row>
    <row r="21" spans="1:3">
      <c r="A21" s="4" t="s">
        <v>39</v>
      </c>
      <c r="B21" s="5" t="n">
        <v>0</v>
      </c>
      <c r="C21" s="5" t="n">
        <v>0</v>
      </c>
    </row>
    <row r="22" spans="1:3">
      <c r="A22" s="3" t="s">
        <v>629</v>
      </c>
    </row>
    <row r="23" spans="1:3">
      <c r="A23" s="4" t="s">
        <v>46</v>
      </c>
      <c r="B23" s="5" t="n">
        <v>18392535</v>
      </c>
      <c r="C23" s="5" t="n">
        <v>17417678</v>
      </c>
    </row>
    <row r="24" spans="1:3">
      <c r="A24" s="4" t="s">
        <v>56</v>
      </c>
      <c r="B24" s="5" t="n">
        <v>28030</v>
      </c>
      <c r="C24" s="5" t="n">
        <v>29278</v>
      </c>
    </row>
    <row r="25" spans="1:3">
      <c r="A25" s="4" t="s">
        <v>57</v>
      </c>
      <c r="B25" s="5" t="n">
        <v>1693153</v>
      </c>
      <c r="C25" s="5" t="n">
        <v>1647696</v>
      </c>
    </row>
    <row r="26" spans="1:3">
      <c r="A26" s="4" t="s">
        <v>441</v>
      </c>
    </row>
    <row r="27" spans="1:3">
      <c r="A27" s="3" t="s">
        <v>628</v>
      </c>
    </row>
    <row r="28" spans="1:3">
      <c r="A28" s="4" t="s">
        <v>38</v>
      </c>
      <c r="B28" s="5" t="n">
        <v>17353626</v>
      </c>
      <c r="C28" s="5" t="n">
        <v>16836745</v>
      </c>
    </row>
    <row r="29" spans="1:3">
      <c r="A29" s="4" t="s">
        <v>39</v>
      </c>
      <c r="B29" s="5" t="n">
        <v>704853</v>
      </c>
      <c r="C29" s="5" t="n">
        <v>698862</v>
      </c>
    </row>
    <row r="30" spans="1:3">
      <c r="A30" s="3" t="s">
        <v>629</v>
      </c>
    </row>
    <row r="31" spans="1:3">
      <c r="A31" s="4" t="s">
        <v>46</v>
      </c>
      <c r="B31" s="5" t="n">
        <v>329977</v>
      </c>
      <c r="C31" s="5" t="n">
        <v>313359</v>
      </c>
    </row>
    <row r="32" spans="1:3">
      <c r="A32" s="4" t="s">
        <v>56</v>
      </c>
      <c r="B32" s="5" t="n">
        <v>0</v>
      </c>
      <c r="C32" s="5" t="n">
        <v>0</v>
      </c>
    </row>
    <row r="33" spans="1:3">
      <c r="A33" s="4" t="s">
        <v>57</v>
      </c>
      <c r="B33" s="5" t="n">
        <v>0</v>
      </c>
      <c r="C33" s="5" t="n">
        <v>0</v>
      </c>
    </row>
    <row r="34" spans="1:3">
      <c r="A34" s="4" t="s">
        <v>630</v>
      </c>
    </row>
    <row r="35" spans="1:3">
      <c r="A35" s="3" t="s">
        <v>628</v>
      </c>
    </row>
    <row r="36" spans="1:3">
      <c r="A36" s="4" t="s">
        <v>38</v>
      </c>
      <c r="B36" s="5" t="n">
        <v>17457670</v>
      </c>
      <c r="C36" s="5" t="n">
        <v>16859746</v>
      </c>
    </row>
    <row r="37" spans="1:3">
      <c r="A37" s="4" t="s">
        <v>39</v>
      </c>
      <c r="B37" s="5" t="n">
        <v>704853</v>
      </c>
      <c r="C37" s="5" t="n">
        <v>698862</v>
      </c>
    </row>
    <row r="38" spans="1:3">
      <c r="A38" s="3" t="s">
        <v>629</v>
      </c>
    </row>
    <row r="39" spans="1:3">
      <c r="A39" s="4" t="s">
        <v>46</v>
      </c>
      <c r="B39" s="5" t="n">
        <v>18722512</v>
      </c>
      <c r="C39" s="5" t="n">
        <v>17731037</v>
      </c>
    </row>
    <row r="40" spans="1:3">
      <c r="A40" s="4" t="s">
        <v>56</v>
      </c>
      <c r="B40" s="5" t="n">
        <v>28030</v>
      </c>
      <c r="C40" s="5" t="n">
        <v>29278</v>
      </c>
    </row>
    <row r="41" spans="1:3">
      <c r="A41" s="4" t="s">
        <v>57</v>
      </c>
      <c r="B41" s="7" t="n">
        <v>1693153</v>
      </c>
      <c r="C41" s="7" t="n">
        <v>164769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23</v>
      </c>
    </row>
    <row r="2" spans="1:3">
      <c r="A2" s="3" t="s">
        <v>632</v>
      </c>
    </row>
    <row r="3" spans="1:3">
      <c r="A3" s="4" t="s">
        <v>633</v>
      </c>
      <c r="B3" s="7" t="n">
        <v>2412990</v>
      </c>
      <c r="C3" s="7" t="n">
        <v>2192402</v>
      </c>
    </row>
    <row r="4" spans="1:3">
      <c r="A4" s="4" t="s">
        <v>634</v>
      </c>
      <c r="B4" s="5" t="n">
        <v>5989</v>
      </c>
      <c r="C4" s="5" t="n">
        <v>6422</v>
      </c>
    </row>
    <row r="5" spans="1:3">
      <c r="A5" s="4" t="s">
        <v>635</v>
      </c>
      <c r="B5" s="5" t="n">
        <v>-25658</v>
      </c>
      <c r="C5" s="5" t="n">
        <v>-10542</v>
      </c>
    </row>
    <row r="6" spans="1:3">
      <c r="A6" s="4" t="s">
        <v>636</v>
      </c>
      <c r="B6" s="5" t="n">
        <v>2393321</v>
      </c>
      <c r="C6" s="5" t="n">
        <v>2188282</v>
      </c>
    </row>
    <row r="7" spans="1:3">
      <c r="A7" s="4" t="s">
        <v>390</v>
      </c>
    </row>
    <row r="8" spans="1:3">
      <c r="A8" s="3" t="s">
        <v>632</v>
      </c>
    </row>
    <row r="9" spans="1:3">
      <c r="A9" s="4" t="s">
        <v>633</v>
      </c>
      <c r="B9" s="5" t="n">
        <v>2311316</v>
      </c>
      <c r="C9" s="5" t="n">
        <v>2090728</v>
      </c>
    </row>
    <row r="10" spans="1:3">
      <c r="A10" s="4" t="s">
        <v>634</v>
      </c>
      <c r="B10" s="5" t="n">
        <v>180</v>
      </c>
      <c r="C10" s="5" t="n">
        <v>1925</v>
      </c>
    </row>
    <row r="11" spans="1:3">
      <c r="A11" s="4" t="s">
        <v>635</v>
      </c>
      <c r="B11" s="5" t="n">
        <v>-25658</v>
      </c>
      <c r="C11" s="5" t="n">
        <v>-10542</v>
      </c>
    </row>
    <row r="12" spans="1:3">
      <c r="A12" s="4" t="s">
        <v>636</v>
      </c>
      <c r="B12" s="5" t="n">
        <v>2285838</v>
      </c>
      <c r="C12" s="5" t="n">
        <v>2082111</v>
      </c>
    </row>
    <row r="13" spans="1:3">
      <c r="A13" s="4" t="s">
        <v>637</v>
      </c>
    </row>
    <row r="14" spans="1:3">
      <c r="A14" s="3" t="s">
        <v>632</v>
      </c>
    </row>
    <row r="15" spans="1:3">
      <c r="A15" s="4" t="s">
        <v>633</v>
      </c>
      <c r="B15" s="5" t="n">
        <v>2309741</v>
      </c>
      <c r="C15" s="5" t="n">
        <v>2089153</v>
      </c>
    </row>
    <row r="16" spans="1:3">
      <c r="A16" s="4" t="s">
        <v>634</v>
      </c>
      <c r="B16" s="5" t="n">
        <v>180</v>
      </c>
      <c r="C16" s="5" t="n">
        <v>1925</v>
      </c>
    </row>
    <row r="17" spans="1:3">
      <c r="A17" s="4" t="s">
        <v>635</v>
      </c>
      <c r="B17" s="5" t="n">
        <v>-24870</v>
      </c>
      <c r="C17" s="5" t="n">
        <v>-9999</v>
      </c>
    </row>
    <row r="18" spans="1:3">
      <c r="A18" s="4" t="s">
        <v>636</v>
      </c>
      <c r="B18" s="5" t="n">
        <v>2285051</v>
      </c>
      <c r="C18" s="5" t="n">
        <v>2081079</v>
      </c>
    </row>
    <row r="19" spans="1:3">
      <c r="A19" s="4" t="s">
        <v>638</v>
      </c>
    </row>
    <row r="20" spans="1:3">
      <c r="A20" s="3" t="s">
        <v>632</v>
      </c>
    </row>
    <row r="21" spans="1:3">
      <c r="A21" s="4" t="s">
        <v>633</v>
      </c>
      <c r="B21" s="5" t="n">
        <v>1575</v>
      </c>
      <c r="C21" s="5" t="n">
        <v>1575</v>
      </c>
    </row>
    <row r="22" spans="1:3">
      <c r="A22" s="4" t="s">
        <v>634</v>
      </c>
      <c r="B22" s="5" t="n">
        <v>0</v>
      </c>
      <c r="C22" s="5" t="n">
        <v>0</v>
      </c>
    </row>
    <row r="23" spans="1:3">
      <c r="A23" s="4" t="s">
        <v>635</v>
      </c>
      <c r="B23" s="5" t="n">
        <v>-788</v>
      </c>
      <c r="C23" s="5" t="n">
        <v>-543</v>
      </c>
    </row>
    <row r="24" spans="1:3">
      <c r="A24" s="4" t="s">
        <v>636</v>
      </c>
      <c r="B24" s="5" t="n">
        <v>787</v>
      </c>
      <c r="C24" s="5" t="n">
        <v>1032</v>
      </c>
    </row>
    <row r="25" spans="1:3">
      <c r="A25" s="4" t="s">
        <v>639</v>
      </c>
    </row>
    <row r="26" spans="1:3">
      <c r="A26" s="3" t="s">
        <v>632</v>
      </c>
    </row>
    <row r="27" spans="1:3">
      <c r="A27" s="4" t="s">
        <v>633</v>
      </c>
      <c r="B27" s="5" t="n">
        <v>101674</v>
      </c>
      <c r="C27" s="5" t="n">
        <v>101674</v>
      </c>
    </row>
    <row r="28" spans="1:3">
      <c r="A28" s="4" t="s">
        <v>634</v>
      </c>
      <c r="B28" s="5" t="n">
        <v>5809</v>
      </c>
      <c r="C28" s="5" t="n">
        <v>4497</v>
      </c>
    </row>
    <row r="29" spans="1:3">
      <c r="A29" s="4" t="s">
        <v>635</v>
      </c>
      <c r="B29" s="5" t="n">
        <v>0</v>
      </c>
      <c r="C29" s="5" t="n">
        <v>0</v>
      </c>
    </row>
    <row r="30" spans="1:3">
      <c r="A30" s="4" t="s">
        <v>636</v>
      </c>
      <c r="B30" s="7" t="n">
        <v>107483</v>
      </c>
      <c r="C30" s="7" t="n">
        <v>10617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5"/>
  <sheetViews>
    <sheetView workbookViewId="0">
      <selection activeCell="A1" sqref="A1"/>
    </sheetView>
  </sheetViews>
  <sheetFormatPr baseColWidth="8" defaultRowHeight="15" outlineLevelCol="0"/>
  <cols>
    <col customWidth="1" max="1" min="1" width="80"/>
    <col customWidth="1" max="2" min="2" width="21"/>
  </cols>
  <sheetData>
    <row r="1" spans="1:2">
      <c r="A1" s="1" t="s">
        <v>640</v>
      </c>
      <c r="B1" s="2" t="s">
        <v>641</v>
      </c>
    </row>
    <row r="2" spans="1:2">
      <c r="A2" s="3" t="s">
        <v>642</v>
      </c>
    </row>
    <row r="3" spans="1:2">
      <c r="A3" s="4" t="s">
        <v>643</v>
      </c>
      <c r="B3" s="7" t="n">
        <v>0</v>
      </c>
    </row>
    <row r="4" spans="1:2">
      <c r="A4" s="4" t="s">
        <v>644</v>
      </c>
      <c r="B4" s="5" t="n">
        <v>143299</v>
      </c>
    </row>
    <row r="5" spans="1:2">
      <c r="A5" s="4" t="s">
        <v>645</v>
      </c>
      <c r="B5" s="5" t="n">
        <v>745234</v>
      </c>
    </row>
    <row r="6" spans="1:2">
      <c r="A6" s="4" t="s">
        <v>646</v>
      </c>
      <c r="B6" s="5" t="n">
        <v>1524457</v>
      </c>
    </row>
    <row r="7" spans="1:2">
      <c r="A7" s="4" t="s">
        <v>128</v>
      </c>
      <c r="B7" s="5" t="n">
        <v>2412990</v>
      </c>
    </row>
    <row r="8" spans="1:2">
      <c r="A8" s="3" t="s">
        <v>647</v>
      </c>
    </row>
    <row r="9" spans="1:2">
      <c r="A9" s="4" t="s">
        <v>643</v>
      </c>
      <c r="B9" s="5" t="n">
        <v>0</v>
      </c>
    </row>
    <row r="10" spans="1:2">
      <c r="A10" s="4" t="s">
        <v>644</v>
      </c>
      <c r="B10" s="5" t="n">
        <v>142159</v>
      </c>
    </row>
    <row r="11" spans="1:2">
      <c r="A11" s="4" t="s">
        <v>645</v>
      </c>
      <c r="B11" s="5" t="n">
        <v>737410</v>
      </c>
    </row>
    <row r="12" spans="1:2">
      <c r="A12" s="4" t="s">
        <v>646</v>
      </c>
      <c r="B12" s="5" t="n">
        <v>1513752</v>
      </c>
    </row>
    <row r="13" spans="1:2">
      <c r="A13" s="4" t="s">
        <v>128</v>
      </c>
      <c r="B13" s="7" t="n">
        <v>2393321</v>
      </c>
    </row>
    <row r="14" spans="1:2">
      <c r="A14" s="3" t="s">
        <v>648</v>
      </c>
    </row>
    <row r="15" spans="1:2">
      <c r="A15" s="4" t="s">
        <v>649</v>
      </c>
      <c r="B15" s="4" t="s">
        <v>650</v>
      </c>
    </row>
    <row r="16" spans="1:2">
      <c r="A16" s="4" t="s">
        <v>651</v>
      </c>
      <c r="B16" s="4" t="s">
        <v>652</v>
      </c>
    </row>
    <row r="17" spans="1:2">
      <c r="A17" s="4" t="s">
        <v>653</v>
      </c>
      <c r="B17" s="4" t="s">
        <v>654</v>
      </c>
    </row>
    <row r="18" spans="1:2">
      <c r="A18" s="4" t="s">
        <v>655</v>
      </c>
      <c r="B18" s="4" t="s">
        <v>656</v>
      </c>
    </row>
    <row r="19" spans="1:2">
      <c r="A19" s="4" t="s">
        <v>657</v>
      </c>
      <c r="B19" s="4" t="s">
        <v>658</v>
      </c>
    </row>
    <row r="20" spans="1:2">
      <c r="A20" s="4" t="s">
        <v>637</v>
      </c>
    </row>
    <row r="21" spans="1:2">
      <c r="A21" s="3" t="s">
        <v>642</v>
      </c>
    </row>
    <row r="22" spans="1:2">
      <c r="A22" s="4" t="s">
        <v>643</v>
      </c>
      <c r="B22" s="7" t="n">
        <v>0</v>
      </c>
    </row>
    <row r="23" spans="1:2">
      <c r="A23" s="4" t="s">
        <v>644</v>
      </c>
      <c r="B23" s="5" t="n">
        <v>143299</v>
      </c>
    </row>
    <row r="24" spans="1:2">
      <c r="A24" s="4" t="s">
        <v>645</v>
      </c>
      <c r="B24" s="5" t="n">
        <v>745234</v>
      </c>
    </row>
    <row r="25" spans="1:2">
      <c r="A25" s="4" t="s">
        <v>646</v>
      </c>
      <c r="B25" s="5" t="n">
        <v>1421208</v>
      </c>
    </row>
    <row r="26" spans="1:2">
      <c r="A26" s="4" t="s">
        <v>128</v>
      </c>
      <c r="B26" s="5" t="n">
        <v>2309741</v>
      </c>
    </row>
    <row r="27" spans="1:2">
      <c r="A27" s="3" t="s">
        <v>647</v>
      </c>
    </row>
    <row r="28" spans="1:2">
      <c r="A28" s="4" t="s">
        <v>643</v>
      </c>
      <c r="B28" s="5" t="n">
        <v>0</v>
      </c>
    </row>
    <row r="29" spans="1:2">
      <c r="A29" s="4" t="s">
        <v>644</v>
      </c>
      <c r="B29" s="5" t="n">
        <v>142159</v>
      </c>
    </row>
    <row r="30" spans="1:2">
      <c r="A30" s="4" t="s">
        <v>645</v>
      </c>
      <c r="B30" s="5" t="n">
        <v>737410</v>
      </c>
    </row>
    <row r="31" spans="1:2">
      <c r="A31" s="4" t="s">
        <v>646</v>
      </c>
      <c r="B31" s="5" t="n">
        <v>1405482</v>
      </c>
    </row>
    <row r="32" spans="1:2">
      <c r="A32" s="4" t="s">
        <v>128</v>
      </c>
      <c r="B32" s="7" t="n">
        <v>2285051</v>
      </c>
    </row>
    <row r="33" spans="1:2">
      <c r="A33" s="3" t="s">
        <v>648</v>
      </c>
    </row>
    <row r="34" spans="1:2">
      <c r="A34" s="4" t="s">
        <v>649</v>
      </c>
      <c r="B34" s="4" t="s">
        <v>650</v>
      </c>
    </row>
    <row r="35" spans="1:2">
      <c r="A35" s="4" t="s">
        <v>651</v>
      </c>
      <c r="B35" s="4" t="s">
        <v>652</v>
      </c>
    </row>
    <row r="36" spans="1:2">
      <c r="A36" s="4" t="s">
        <v>653</v>
      </c>
      <c r="B36" s="4" t="s">
        <v>654</v>
      </c>
    </row>
    <row r="37" spans="1:2">
      <c r="A37" s="4" t="s">
        <v>655</v>
      </c>
      <c r="B37" s="4" t="s">
        <v>658</v>
      </c>
    </row>
    <row r="38" spans="1:2">
      <c r="A38" s="4" t="s">
        <v>657</v>
      </c>
      <c r="B38" s="4" t="s">
        <v>659</v>
      </c>
    </row>
    <row r="39" spans="1:2">
      <c r="A39" s="4" t="s">
        <v>638</v>
      </c>
    </row>
    <row r="40" spans="1:2">
      <c r="A40" s="3" t="s">
        <v>642</v>
      </c>
    </row>
    <row r="41" spans="1:2">
      <c r="A41" s="4" t="s">
        <v>643</v>
      </c>
      <c r="B41" s="7" t="n">
        <v>0</v>
      </c>
    </row>
    <row r="42" spans="1:2">
      <c r="A42" s="4" t="s">
        <v>644</v>
      </c>
      <c r="B42" s="5" t="n">
        <v>0</v>
      </c>
    </row>
    <row r="43" spans="1:2">
      <c r="A43" s="4" t="s">
        <v>645</v>
      </c>
      <c r="B43" s="5" t="n">
        <v>0</v>
      </c>
    </row>
    <row r="44" spans="1:2">
      <c r="A44" s="4" t="s">
        <v>646</v>
      </c>
      <c r="B44" s="5" t="n">
        <v>1575</v>
      </c>
    </row>
    <row r="45" spans="1:2">
      <c r="A45" s="4" t="s">
        <v>128</v>
      </c>
      <c r="B45" s="5" t="n">
        <v>1575</v>
      </c>
    </row>
    <row r="46" spans="1:2">
      <c r="A46" s="3" t="s">
        <v>647</v>
      </c>
    </row>
    <row r="47" spans="1:2">
      <c r="A47" s="4" t="s">
        <v>643</v>
      </c>
      <c r="B47" s="5" t="n">
        <v>0</v>
      </c>
    </row>
    <row r="48" spans="1:2">
      <c r="A48" s="4" t="s">
        <v>644</v>
      </c>
      <c r="B48" s="5" t="n">
        <v>0</v>
      </c>
    </row>
    <row r="49" spans="1:2">
      <c r="A49" s="4" t="s">
        <v>645</v>
      </c>
      <c r="B49" s="5" t="n">
        <v>0</v>
      </c>
    </row>
    <row r="50" spans="1:2">
      <c r="A50" s="4" t="s">
        <v>646</v>
      </c>
      <c r="B50" s="5" t="n">
        <v>787</v>
      </c>
    </row>
    <row r="51" spans="1:2">
      <c r="A51" s="4" t="s">
        <v>128</v>
      </c>
      <c r="B51" s="7" t="n">
        <v>787</v>
      </c>
    </row>
    <row r="52" spans="1:2">
      <c r="A52" s="3" t="s">
        <v>648</v>
      </c>
    </row>
    <row r="53" spans="1:2">
      <c r="A53" s="4" t="s">
        <v>649</v>
      </c>
      <c r="B53" s="4" t="s">
        <v>650</v>
      </c>
    </row>
    <row r="54" spans="1:2">
      <c r="A54" s="4" t="s">
        <v>651</v>
      </c>
      <c r="B54" s="4" t="s">
        <v>650</v>
      </c>
    </row>
    <row r="55" spans="1:2">
      <c r="A55" s="4" t="s">
        <v>653</v>
      </c>
      <c r="B55" s="4" t="s">
        <v>650</v>
      </c>
    </row>
    <row r="56" spans="1:2">
      <c r="A56" s="4" t="s">
        <v>655</v>
      </c>
      <c r="B56" s="4" t="s">
        <v>650</v>
      </c>
    </row>
    <row r="57" spans="1:2">
      <c r="A57" s="4" t="s">
        <v>657</v>
      </c>
      <c r="B57" s="4" t="s">
        <v>650</v>
      </c>
    </row>
    <row r="58" spans="1:2">
      <c r="A58" s="4" t="s">
        <v>660</v>
      </c>
    </row>
    <row r="59" spans="1:2">
      <c r="A59" s="3" t="s">
        <v>642</v>
      </c>
    </row>
    <row r="60" spans="1:2">
      <c r="A60" s="4" t="s">
        <v>643</v>
      </c>
      <c r="B60" s="7" t="n">
        <v>0</v>
      </c>
    </row>
    <row r="61" spans="1:2">
      <c r="A61" s="4" t="s">
        <v>644</v>
      </c>
      <c r="B61" s="5" t="n">
        <v>143299</v>
      </c>
    </row>
    <row r="62" spans="1:2">
      <c r="A62" s="4" t="s">
        <v>645</v>
      </c>
      <c r="B62" s="5" t="n">
        <v>745234</v>
      </c>
    </row>
    <row r="63" spans="1:2">
      <c r="A63" s="4" t="s">
        <v>646</v>
      </c>
      <c r="B63" s="5" t="n">
        <v>1422783</v>
      </c>
    </row>
    <row r="64" spans="1:2">
      <c r="A64" s="4" t="s">
        <v>128</v>
      </c>
      <c r="B64" s="5" t="n">
        <v>2311316</v>
      </c>
    </row>
    <row r="65" spans="1:2">
      <c r="A65" s="3" t="s">
        <v>647</v>
      </c>
    </row>
    <row r="66" spans="1:2">
      <c r="A66" s="4" t="s">
        <v>643</v>
      </c>
      <c r="B66" s="5" t="n">
        <v>0</v>
      </c>
    </row>
    <row r="67" spans="1:2">
      <c r="A67" s="4" t="s">
        <v>644</v>
      </c>
      <c r="B67" s="5" t="n">
        <v>142159</v>
      </c>
    </row>
    <row r="68" spans="1:2">
      <c r="A68" s="4" t="s">
        <v>645</v>
      </c>
      <c r="B68" s="5" t="n">
        <v>737410</v>
      </c>
    </row>
    <row r="69" spans="1:2">
      <c r="A69" s="4" t="s">
        <v>646</v>
      </c>
      <c r="B69" s="5" t="n">
        <v>1406269</v>
      </c>
    </row>
    <row r="70" spans="1:2">
      <c r="A70" s="4" t="s">
        <v>128</v>
      </c>
      <c r="B70" s="7" t="n">
        <v>2285838</v>
      </c>
    </row>
    <row r="71" spans="1:2">
      <c r="A71" s="3" t="s">
        <v>648</v>
      </c>
    </row>
    <row r="72" spans="1:2">
      <c r="A72" s="4" t="s">
        <v>649</v>
      </c>
      <c r="B72" s="4" t="s">
        <v>650</v>
      </c>
    </row>
    <row r="73" spans="1:2">
      <c r="A73" s="4" t="s">
        <v>651</v>
      </c>
      <c r="B73" s="4" t="s">
        <v>652</v>
      </c>
    </row>
    <row r="74" spans="1:2">
      <c r="A74" s="4" t="s">
        <v>653</v>
      </c>
      <c r="B74" s="4" t="s">
        <v>654</v>
      </c>
    </row>
    <row r="75" spans="1:2">
      <c r="A75" s="4" t="s">
        <v>655</v>
      </c>
      <c r="B75" s="4" t="s">
        <v>658</v>
      </c>
    </row>
    <row r="76" spans="1:2">
      <c r="A76" s="4" t="s">
        <v>657</v>
      </c>
      <c r="B76" s="4" t="s">
        <v>659</v>
      </c>
    </row>
    <row r="77" spans="1:2">
      <c r="A77" s="4" t="s">
        <v>639</v>
      </c>
    </row>
    <row r="78" spans="1:2">
      <c r="A78" s="3" t="s">
        <v>642</v>
      </c>
    </row>
    <row r="79" spans="1:2">
      <c r="A79" s="4" t="s">
        <v>643</v>
      </c>
      <c r="B79" s="7" t="n">
        <v>0</v>
      </c>
    </row>
    <row r="80" spans="1:2">
      <c r="A80" s="4" t="s">
        <v>644</v>
      </c>
      <c r="B80" s="5" t="n">
        <v>0</v>
      </c>
    </row>
    <row r="81" spans="1:2">
      <c r="A81" s="4" t="s">
        <v>645</v>
      </c>
      <c r="B81" s="5" t="n">
        <v>0</v>
      </c>
    </row>
    <row r="82" spans="1:2">
      <c r="A82" s="4" t="s">
        <v>646</v>
      </c>
      <c r="B82" s="5" t="n">
        <v>101674</v>
      </c>
    </row>
    <row r="83" spans="1:2">
      <c r="A83" s="4" t="s">
        <v>128</v>
      </c>
      <c r="B83" s="5" t="n">
        <v>101674</v>
      </c>
    </row>
    <row r="84" spans="1:2">
      <c r="A84" s="3" t="s">
        <v>647</v>
      </c>
    </row>
    <row r="85" spans="1:2">
      <c r="A85" s="4" t="s">
        <v>643</v>
      </c>
      <c r="B85" s="5" t="n">
        <v>0</v>
      </c>
    </row>
    <row r="86" spans="1:2">
      <c r="A86" s="4" t="s">
        <v>644</v>
      </c>
      <c r="B86" s="5" t="n">
        <v>0</v>
      </c>
    </row>
    <row r="87" spans="1:2">
      <c r="A87" s="4" t="s">
        <v>645</v>
      </c>
      <c r="B87" s="5" t="n">
        <v>0</v>
      </c>
    </row>
    <row r="88" spans="1:2">
      <c r="A88" s="4" t="s">
        <v>646</v>
      </c>
      <c r="B88" s="5" t="n">
        <v>107483</v>
      </c>
    </row>
    <row r="89" spans="1:2">
      <c r="A89" s="4" t="s">
        <v>128</v>
      </c>
      <c r="B89" s="7" t="n">
        <v>107483</v>
      </c>
    </row>
    <row r="90" spans="1:2">
      <c r="A90" s="3" t="s">
        <v>648</v>
      </c>
    </row>
    <row r="91" spans="1:2">
      <c r="A91" s="4" t="s">
        <v>649</v>
      </c>
      <c r="B91" s="4" t="s">
        <v>650</v>
      </c>
    </row>
    <row r="92" spans="1:2">
      <c r="A92" s="4" t="s">
        <v>651</v>
      </c>
      <c r="B92" s="4" t="s">
        <v>650</v>
      </c>
    </row>
    <row r="93" spans="1:2">
      <c r="A93" s="4" t="s">
        <v>653</v>
      </c>
      <c r="B93" s="4" t="s">
        <v>650</v>
      </c>
    </row>
    <row r="94" spans="1:2">
      <c r="A94" s="4" t="s">
        <v>655</v>
      </c>
      <c r="B94" s="4" t="s">
        <v>661</v>
      </c>
    </row>
    <row r="95" spans="1:2">
      <c r="A95" s="4" t="s">
        <v>657</v>
      </c>
      <c r="B95" s="4" t="s">
        <v>66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662</v>
      </c>
      <c r="B1" s="2" t="s">
        <v>663</v>
      </c>
      <c r="C1" s="2" t="s">
        <v>664</v>
      </c>
    </row>
    <row r="2" spans="1:3">
      <c r="A2" s="3" t="s">
        <v>665</v>
      </c>
    </row>
    <row r="3" spans="1:3">
      <c r="A3" s="4" t="s">
        <v>666</v>
      </c>
      <c r="B3" s="7" t="n">
        <v>1691798</v>
      </c>
      <c r="C3" s="7" t="n">
        <v>1119715</v>
      </c>
    </row>
    <row r="4" spans="1:3">
      <c r="A4" s="4" t="s">
        <v>667</v>
      </c>
      <c r="B4" s="5" t="n">
        <v>535970</v>
      </c>
      <c r="C4" s="5" t="n">
        <v>296560</v>
      </c>
    </row>
    <row r="5" spans="1:3">
      <c r="A5" s="4" t="s">
        <v>668</v>
      </c>
      <c r="B5" s="5" t="n">
        <v>2227768</v>
      </c>
      <c r="C5" s="5" t="n">
        <v>1416275</v>
      </c>
    </row>
    <row r="6" spans="1:3">
      <c r="A6" s="3" t="s">
        <v>669</v>
      </c>
    </row>
    <row r="7" spans="1:3">
      <c r="A7" s="4" t="s">
        <v>670</v>
      </c>
      <c r="B7" s="5" t="n">
        <v>-14157</v>
      </c>
      <c r="C7" s="5" t="n">
        <v>-5621</v>
      </c>
    </row>
    <row r="8" spans="1:3">
      <c r="A8" s="4" t="s">
        <v>671</v>
      </c>
      <c r="B8" s="5" t="n">
        <v>-11501</v>
      </c>
      <c r="C8" s="5" t="n">
        <v>-4921</v>
      </c>
    </row>
    <row r="9" spans="1:3">
      <c r="A9" s="4" t="s">
        <v>672</v>
      </c>
      <c r="B9" s="5" t="n">
        <v>-25658</v>
      </c>
      <c r="C9" s="5" t="n">
        <v>-10542</v>
      </c>
    </row>
    <row r="10" spans="1:3">
      <c r="A10" s="4" t="s">
        <v>637</v>
      </c>
    </row>
    <row r="11" spans="1:3">
      <c r="A11" s="3" t="s">
        <v>665</v>
      </c>
    </row>
    <row r="12" spans="1:3">
      <c r="A12" s="4" t="s">
        <v>666</v>
      </c>
      <c r="B12" s="5" t="n">
        <v>1691798</v>
      </c>
      <c r="C12" s="5" t="n">
        <v>1119715</v>
      </c>
    </row>
    <row r="13" spans="1:3">
      <c r="A13" s="4" t="s">
        <v>667</v>
      </c>
      <c r="B13" s="5" t="n">
        <v>535183</v>
      </c>
      <c r="C13" s="5" t="n">
        <v>295528</v>
      </c>
    </row>
    <row r="14" spans="1:3">
      <c r="A14" s="4" t="s">
        <v>668</v>
      </c>
      <c r="B14" s="5" t="n">
        <v>2226981</v>
      </c>
      <c r="C14" s="5" t="n">
        <v>1415243</v>
      </c>
    </row>
    <row r="15" spans="1:3">
      <c r="A15" s="3" t="s">
        <v>669</v>
      </c>
    </row>
    <row r="16" spans="1:3">
      <c r="A16" s="4" t="s">
        <v>670</v>
      </c>
      <c r="B16" s="5" t="n">
        <v>-14157</v>
      </c>
      <c r="C16" s="5" t="n">
        <v>-5621</v>
      </c>
    </row>
    <row r="17" spans="1:3">
      <c r="A17" s="4" t="s">
        <v>671</v>
      </c>
      <c r="B17" s="5" t="n">
        <v>-10713</v>
      </c>
      <c r="C17" s="5" t="n">
        <v>-4378</v>
      </c>
    </row>
    <row r="18" spans="1:3">
      <c r="A18" s="4" t="s">
        <v>672</v>
      </c>
      <c r="B18" s="7" t="n">
        <v>-24870</v>
      </c>
      <c r="C18" s="5" t="n">
        <v>-9999</v>
      </c>
    </row>
    <row r="19" spans="1:3">
      <c r="A19" s="3" t="s">
        <v>673</v>
      </c>
    </row>
    <row r="20" spans="1:3">
      <c r="A20" s="4" t="s">
        <v>674</v>
      </c>
      <c r="B20" s="5" t="n">
        <v>195</v>
      </c>
    </row>
    <row r="21" spans="1:3">
      <c r="A21" s="4" t="s">
        <v>675</v>
      </c>
      <c r="B21" s="5" t="n">
        <v>62</v>
      </c>
    </row>
    <row r="22" spans="1:3">
      <c r="A22" s="4" t="s">
        <v>676</v>
      </c>
      <c r="B22" s="5" t="n">
        <v>133</v>
      </c>
    </row>
    <row r="23" spans="1:3">
      <c r="A23" s="4" t="s">
        <v>638</v>
      </c>
    </row>
    <row r="24" spans="1:3">
      <c r="A24" s="3" t="s">
        <v>665</v>
      </c>
    </row>
    <row r="25" spans="1:3">
      <c r="A25" s="4" t="s">
        <v>666</v>
      </c>
      <c r="B25" s="7" t="n">
        <v>0</v>
      </c>
      <c r="C25" s="5" t="n">
        <v>0</v>
      </c>
    </row>
    <row r="26" spans="1:3">
      <c r="A26" s="4" t="s">
        <v>667</v>
      </c>
      <c r="B26" s="5" t="n">
        <v>787</v>
      </c>
      <c r="C26" s="5" t="n">
        <v>1032</v>
      </c>
    </row>
    <row r="27" spans="1:3">
      <c r="A27" s="4" t="s">
        <v>668</v>
      </c>
      <c r="B27" s="5" t="n">
        <v>787</v>
      </c>
      <c r="C27" s="5" t="n">
        <v>1032</v>
      </c>
    </row>
    <row r="28" spans="1:3">
      <c r="A28" s="3" t="s">
        <v>669</v>
      </c>
    </row>
    <row r="29" spans="1:3">
      <c r="A29" s="4" t="s">
        <v>670</v>
      </c>
      <c r="B29" s="5" t="n">
        <v>0</v>
      </c>
      <c r="C29" s="5" t="n">
        <v>0</v>
      </c>
    </row>
    <row r="30" spans="1:3">
      <c r="A30" s="4" t="s">
        <v>671</v>
      </c>
      <c r="B30" s="5" t="n">
        <v>-788</v>
      </c>
      <c r="C30" s="5" t="n">
        <v>-543</v>
      </c>
    </row>
    <row r="31" spans="1:3">
      <c r="A31" s="4" t="s">
        <v>672</v>
      </c>
      <c r="B31" s="7" t="n">
        <v>-788</v>
      </c>
      <c r="C31" s="7" t="n">
        <v>-54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s>
  <sheetData>
    <row r="1" spans="1:4">
      <c r="A1" s="1" t="s">
        <v>677</v>
      </c>
      <c r="B1" s="2" t="s">
        <v>1</v>
      </c>
    </row>
    <row r="2" spans="1:4">
      <c r="B2" s="2" t="s">
        <v>678</v>
      </c>
      <c r="C2" s="2" t="s">
        <v>679</v>
      </c>
      <c r="D2" s="2" t="s">
        <v>664</v>
      </c>
    </row>
    <row r="3" spans="1:4">
      <c r="A3" s="3" t="s">
        <v>632</v>
      </c>
    </row>
    <row r="4" spans="1:4">
      <c r="A4" s="4" t="s">
        <v>680</v>
      </c>
      <c r="B4" s="7" t="n">
        <v>2412990</v>
      </c>
    </row>
    <row r="5" spans="1:4">
      <c r="A5" s="4" t="s">
        <v>31</v>
      </c>
      <c r="B5" s="5" t="n">
        <v>2393321</v>
      </c>
      <c r="D5" s="7" t="n">
        <v>2188282</v>
      </c>
    </row>
    <row r="6" spans="1:4">
      <c r="A6" s="4" t="s">
        <v>177</v>
      </c>
      <c r="B6" s="5" t="n">
        <v>0</v>
      </c>
      <c r="C6" s="7" t="n">
        <v>7308</v>
      </c>
    </row>
    <row r="7" spans="1:4">
      <c r="A7" s="4" t="s">
        <v>681</v>
      </c>
    </row>
    <row r="8" spans="1:4">
      <c r="A8" s="3" t="s">
        <v>632</v>
      </c>
    </row>
    <row r="9" spans="1:4">
      <c r="A9" s="4" t="s">
        <v>682</v>
      </c>
      <c r="B9" s="7" t="n">
        <v>120000</v>
      </c>
    </row>
    <row r="10" spans="1:4">
      <c r="A10" s="4" t="s">
        <v>683</v>
      </c>
    </row>
    <row r="11" spans="1:4">
      <c r="A11" s="3" t="s">
        <v>632</v>
      </c>
    </row>
    <row r="12" spans="1:4">
      <c r="A12" s="4" t="s">
        <v>684</v>
      </c>
      <c r="B12" s="5" t="n">
        <v>0</v>
      </c>
    </row>
    <row r="13" spans="1:4">
      <c r="A13" s="4" t="s">
        <v>685</v>
      </c>
    </row>
    <row r="14" spans="1:4">
      <c r="A14" s="3" t="s">
        <v>632</v>
      </c>
    </row>
    <row r="15" spans="1:4">
      <c r="A15" s="4" t="s">
        <v>680</v>
      </c>
      <c r="B15" s="7" t="n">
        <v>1560000</v>
      </c>
    </row>
    <row r="16" spans="1:4">
      <c r="A16" s="4" t="s">
        <v>31</v>
      </c>
      <c r="B16" s="5" t="n">
        <v>1540000</v>
      </c>
    </row>
    <row r="17" spans="1:4">
      <c r="A17" s="4" t="s">
        <v>686</v>
      </c>
    </row>
    <row r="18" spans="1:4">
      <c r="A18" s="3" t="s">
        <v>632</v>
      </c>
    </row>
    <row r="19" spans="1:4">
      <c r="A19" s="4" t="s">
        <v>680</v>
      </c>
      <c r="B19" s="5" t="n">
        <v>626000</v>
      </c>
    </row>
    <row r="20" spans="1:4">
      <c r="A20" s="4" t="s">
        <v>31</v>
      </c>
      <c r="B20" s="5" t="n">
        <v>617000</v>
      </c>
    </row>
    <row r="21" spans="1:4">
      <c r="A21" s="4" t="s">
        <v>687</v>
      </c>
    </row>
    <row r="22" spans="1:4">
      <c r="A22" s="3" t="s">
        <v>632</v>
      </c>
    </row>
    <row r="23" spans="1:4">
      <c r="A23" s="4" t="s">
        <v>177</v>
      </c>
      <c r="C23" s="7" t="n">
        <v>7000</v>
      </c>
    </row>
    <row r="24" spans="1:4">
      <c r="A24" s="4" t="s">
        <v>390</v>
      </c>
    </row>
    <row r="25" spans="1:4">
      <c r="A25" s="3" t="s">
        <v>632</v>
      </c>
    </row>
    <row r="26" spans="1:4">
      <c r="A26" s="4" t="s">
        <v>31</v>
      </c>
      <c r="B26" s="7" t="n">
        <v>2285838</v>
      </c>
      <c r="D26" s="5" t="n">
        <v>2082111</v>
      </c>
    </row>
    <row r="27" spans="1:4">
      <c r="A27" s="4" t="s">
        <v>637</v>
      </c>
    </row>
    <row r="28" spans="1:4">
      <c r="A28" s="3" t="s">
        <v>632</v>
      </c>
    </row>
    <row r="29" spans="1:4">
      <c r="A29" s="4" t="s">
        <v>688</v>
      </c>
      <c r="B29" s="5" t="n">
        <v>195</v>
      </c>
    </row>
    <row r="30" spans="1:4">
      <c r="A30" s="4" t="s">
        <v>689</v>
      </c>
      <c r="B30" s="5" t="n">
        <v>133</v>
      </c>
    </row>
    <row r="31" spans="1:4">
      <c r="A31" s="4" t="s">
        <v>690</v>
      </c>
      <c r="B31" s="5" t="n">
        <v>62</v>
      </c>
    </row>
    <row r="32" spans="1:4">
      <c r="A32" s="4" t="s">
        <v>680</v>
      </c>
      <c r="B32" s="7" t="n">
        <v>2309741</v>
      </c>
    </row>
    <row r="33" spans="1:4">
      <c r="A33" s="4" t="s">
        <v>31</v>
      </c>
      <c r="B33" s="7" t="n">
        <v>2285051</v>
      </c>
      <c r="D33" s="7" t="n">
        <v>208107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1</v>
      </c>
      <c r="B1" s="2" t="s">
        <v>1</v>
      </c>
    </row>
    <row r="2" spans="1:3">
      <c r="B2" s="2" t="s">
        <v>2</v>
      </c>
      <c r="C2" s="2" t="s">
        <v>89</v>
      </c>
    </row>
    <row r="3" spans="1:3">
      <c r="A3" s="3" t="s">
        <v>692</v>
      </c>
    </row>
    <row r="4" spans="1:3">
      <c r="A4" s="4" t="s">
        <v>693</v>
      </c>
      <c r="B4" s="7" t="n">
        <v>0</v>
      </c>
      <c r="C4" s="7" t="n">
        <v>8107</v>
      </c>
    </row>
    <row r="5" spans="1:3">
      <c r="A5" s="4" t="s">
        <v>694</v>
      </c>
      <c r="B5" s="5" t="n">
        <v>0</v>
      </c>
      <c r="C5" s="5" t="n">
        <v>-2353</v>
      </c>
    </row>
    <row r="6" spans="1:3">
      <c r="A6" s="4" t="s">
        <v>695</v>
      </c>
      <c r="B6" s="7" t="n">
        <v>0</v>
      </c>
      <c r="C6" s="7" t="n">
        <v>57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9</v>
      </c>
      <c r="B1" s="2" t="s">
        <v>2</v>
      </c>
      <c r="C1" s="2" t="s">
        <v>23</v>
      </c>
      <c r="D1" s="2" t="s">
        <v>89</v>
      </c>
    </row>
    <row r="2" spans="1:4">
      <c r="A2" s="3" t="s">
        <v>150</v>
      </c>
    </row>
    <row r="3" spans="1:4">
      <c r="A3" s="4" t="s">
        <v>83</v>
      </c>
      <c r="B3" s="8" t="n">
        <v>0.01</v>
      </c>
      <c r="C3" s="8" t="n">
        <v>0.01</v>
      </c>
      <c r="D3" s="8" t="n">
        <v>0.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696</v>
      </c>
      <c r="B1" s="2" t="s">
        <v>1</v>
      </c>
    </row>
    <row r="2" spans="1:4">
      <c r="B2" s="2" t="s">
        <v>2</v>
      </c>
      <c r="C2" s="2" t="s">
        <v>89</v>
      </c>
      <c r="D2" s="2" t="s">
        <v>23</v>
      </c>
    </row>
    <row r="3" spans="1:4">
      <c r="A3" s="3" t="s">
        <v>697</v>
      </c>
    </row>
    <row r="4" spans="1:4">
      <c r="A4" s="4" t="s">
        <v>698</v>
      </c>
      <c r="B4" s="7" t="n">
        <v>5000000</v>
      </c>
      <c r="D4" s="7" t="n">
        <v>5000000</v>
      </c>
    </row>
    <row r="5" spans="1:4">
      <c r="A5" s="4" t="s">
        <v>699</v>
      </c>
      <c r="B5" s="5" t="n">
        <v>0</v>
      </c>
      <c r="C5" s="7" t="n">
        <v>0</v>
      </c>
    </row>
    <row r="6" spans="1:4">
      <c r="A6" s="4" t="s">
        <v>700</v>
      </c>
      <c r="B6" s="5" t="n">
        <v>0</v>
      </c>
      <c r="C6" s="7" t="n">
        <v>0</v>
      </c>
    </row>
    <row r="7" spans="1:4">
      <c r="A7" s="4" t="s">
        <v>390</v>
      </c>
    </row>
    <row r="8" spans="1:4">
      <c r="A8" s="3" t="s">
        <v>697</v>
      </c>
    </row>
    <row r="9" spans="1:4">
      <c r="A9" s="4" t="s">
        <v>701</v>
      </c>
      <c r="B9" s="7" t="n">
        <v>-1000000</v>
      </c>
    </row>
    <row r="10" spans="1:4">
      <c r="A10" s="4" t="s">
        <v>702</v>
      </c>
      <c r="B10" s="4" t="s">
        <v>70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23</v>
      </c>
    </row>
    <row r="2" spans="1:3">
      <c r="A2" s="3" t="s">
        <v>32</v>
      </c>
    </row>
    <row r="3" spans="1:3">
      <c r="A3" s="4" t="s">
        <v>32</v>
      </c>
      <c r="B3" s="7" t="n">
        <v>322515</v>
      </c>
      <c r="C3" s="7" t="n">
        <v>374503</v>
      </c>
    </row>
    <row r="4" spans="1:3">
      <c r="A4" s="4" t="s">
        <v>705</v>
      </c>
      <c r="B4" s="5" t="n">
        <v>-6471</v>
      </c>
      <c r="C4" s="5" t="n">
        <v>-6045</v>
      </c>
    </row>
    <row r="5" spans="1:3">
      <c r="A5" s="4" t="s">
        <v>706</v>
      </c>
      <c r="B5" s="5" t="n">
        <v>-23904</v>
      </c>
      <c r="C5" s="5" t="n">
        <v>-49683</v>
      </c>
    </row>
    <row r="6" spans="1:3">
      <c r="A6" s="4" t="s">
        <v>707</v>
      </c>
      <c r="B6" s="5" t="n">
        <v>-30375</v>
      </c>
      <c r="C6" s="5" t="n">
        <v>-55728</v>
      </c>
    </row>
    <row r="7" spans="1:3">
      <c r="A7" s="4" t="s">
        <v>431</v>
      </c>
      <c r="B7" s="5" t="n">
        <v>292140</v>
      </c>
      <c r="C7" s="5" t="n">
        <v>318775</v>
      </c>
    </row>
    <row r="8" spans="1:3">
      <c r="A8" s="4" t="s">
        <v>708</v>
      </c>
      <c r="B8" s="5" t="n">
        <v>-267938</v>
      </c>
      <c r="C8" s="5" t="n">
        <v>-293340</v>
      </c>
    </row>
    <row r="9" spans="1:3">
      <c r="A9" s="4" t="s">
        <v>709</v>
      </c>
      <c r="B9" s="5" t="n">
        <v>24202</v>
      </c>
      <c r="C9" s="5" t="n">
        <v>25435</v>
      </c>
    </row>
    <row r="10" spans="1:3">
      <c r="A10" s="3" t="s">
        <v>51</v>
      </c>
    </row>
    <row r="11" spans="1:3">
      <c r="A11" s="4" t="s">
        <v>51</v>
      </c>
      <c r="B11" s="5" t="n">
        <v>398789</v>
      </c>
      <c r="C11" s="5" t="n">
        <v>416374</v>
      </c>
    </row>
    <row r="12" spans="1:3">
      <c r="A12" s="4" t="s">
        <v>705</v>
      </c>
      <c r="B12" s="5" t="n">
        <v>-6471</v>
      </c>
      <c r="C12" s="5" t="n">
        <v>-6045</v>
      </c>
    </row>
    <row r="13" spans="1:3">
      <c r="A13" s="4" t="s">
        <v>706</v>
      </c>
      <c r="B13" s="5" t="n">
        <v>-35813</v>
      </c>
      <c r="C13" s="5" t="n">
        <v>-53365</v>
      </c>
    </row>
    <row r="14" spans="1:3">
      <c r="A14" s="4" t="s">
        <v>707</v>
      </c>
      <c r="B14" s="5" t="n">
        <v>-42284</v>
      </c>
      <c r="C14" s="5" t="n">
        <v>-59410</v>
      </c>
    </row>
    <row r="15" spans="1:3">
      <c r="A15" s="4" t="s">
        <v>431</v>
      </c>
      <c r="B15" s="5" t="n">
        <v>356505</v>
      </c>
      <c r="C15" s="5" t="n">
        <v>356964</v>
      </c>
    </row>
    <row r="16" spans="1:3">
      <c r="A16" s="4" t="s">
        <v>708</v>
      </c>
      <c r="B16" s="5" t="n">
        <v>-263851</v>
      </c>
      <c r="C16" s="5" t="n">
        <v>-288035</v>
      </c>
    </row>
    <row r="17" spans="1:3">
      <c r="A17" s="4" t="s">
        <v>709</v>
      </c>
      <c r="B17" s="5" t="n">
        <v>92654</v>
      </c>
      <c r="C17" s="5" t="n">
        <v>68929</v>
      </c>
    </row>
    <row r="18" spans="1:3">
      <c r="A18" s="4" t="s">
        <v>710</v>
      </c>
      <c r="B18" s="5" t="n">
        <v>10081813</v>
      </c>
      <c r="C18" s="5" t="n">
        <v>10060526</v>
      </c>
    </row>
    <row r="19" spans="1:3">
      <c r="A19" s="4" t="s">
        <v>711</v>
      </c>
    </row>
    <row r="20" spans="1:3">
      <c r="A20" s="3" t="s">
        <v>32</v>
      </c>
    </row>
    <row r="21" spans="1:3">
      <c r="A21" s="4" t="s">
        <v>32</v>
      </c>
      <c r="B21" s="5" t="n">
        <v>322515</v>
      </c>
      <c r="C21" s="5" t="n">
        <v>374474</v>
      </c>
    </row>
    <row r="22" spans="1:3">
      <c r="A22" s="3" t="s">
        <v>51</v>
      </c>
    </row>
    <row r="23" spans="1:3">
      <c r="A23" s="4" t="s">
        <v>51</v>
      </c>
      <c r="B23" s="5" t="n">
        <v>384875</v>
      </c>
      <c r="C23" s="5" t="n">
        <v>414868</v>
      </c>
    </row>
    <row r="24" spans="1:3">
      <c r="A24" s="4" t="s">
        <v>710</v>
      </c>
      <c r="B24" s="5" t="n">
        <v>8338496</v>
      </c>
      <c r="C24" s="5" t="n">
        <v>8161880</v>
      </c>
    </row>
    <row r="25" spans="1:3">
      <c r="A25" s="4" t="s">
        <v>712</v>
      </c>
    </row>
    <row r="26" spans="1:3">
      <c r="A26" s="3" t="s">
        <v>32</v>
      </c>
    </row>
    <row r="27" spans="1:3">
      <c r="A27" s="4" t="s">
        <v>32</v>
      </c>
      <c r="B27" s="5" t="n">
        <v>263851</v>
      </c>
      <c r="C27" s="5" t="n">
        <v>288035</v>
      </c>
    </row>
    <row r="28" spans="1:3">
      <c r="A28" s="3" t="s">
        <v>51</v>
      </c>
    </row>
    <row r="29" spans="1:3">
      <c r="A29" s="4" t="s">
        <v>51</v>
      </c>
      <c r="B29" s="5" t="n">
        <v>263851</v>
      </c>
      <c r="C29" s="5" t="n">
        <v>288035</v>
      </c>
    </row>
    <row r="30" spans="1:3">
      <c r="A30" s="4" t="s">
        <v>710</v>
      </c>
      <c r="B30" s="5" t="n">
        <v>2687828</v>
      </c>
      <c r="C30" s="5" t="n">
        <v>2766488</v>
      </c>
    </row>
    <row r="31" spans="1:3">
      <c r="A31" s="4" t="s">
        <v>713</v>
      </c>
    </row>
    <row r="32" spans="1:3">
      <c r="A32" s="3" t="s">
        <v>32</v>
      </c>
    </row>
    <row r="33" spans="1:3">
      <c r="A33" s="4" t="s">
        <v>32</v>
      </c>
      <c r="B33" s="5" t="n">
        <v>58660</v>
      </c>
      <c r="C33" s="5" t="n">
        <v>86436</v>
      </c>
    </row>
    <row r="34" spans="1:3">
      <c r="A34" s="3" t="s">
        <v>51</v>
      </c>
    </row>
    <row r="35" spans="1:3">
      <c r="A35" s="4" t="s">
        <v>51</v>
      </c>
      <c r="B35" s="5" t="n">
        <v>85579</v>
      </c>
      <c r="C35" s="5" t="n">
        <v>100503</v>
      </c>
    </row>
    <row r="36" spans="1:3">
      <c r="A36" s="4" t="s">
        <v>710</v>
      </c>
      <c r="B36" s="5" t="n">
        <v>5093255</v>
      </c>
      <c r="C36" s="5" t="n">
        <v>4931809</v>
      </c>
    </row>
    <row r="37" spans="1:3">
      <c r="A37" s="4" t="s">
        <v>714</v>
      </c>
    </row>
    <row r="38" spans="1:3">
      <c r="A38" s="3" t="s">
        <v>32</v>
      </c>
    </row>
    <row r="39" spans="1:3">
      <c r="A39" s="4" t="s">
        <v>32</v>
      </c>
      <c r="B39" s="5" t="n">
        <v>4</v>
      </c>
      <c r="C39" s="5" t="n">
        <v>3</v>
      </c>
    </row>
    <row r="40" spans="1:3">
      <c r="A40" s="3" t="s">
        <v>51</v>
      </c>
    </row>
    <row r="41" spans="1:3">
      <c r="A41" s="4" t="s">
        <v>51</v>
      </c>
      <c r="B41" s="5" t="n">
        <v>7032</v>
      </c>
      <c r="C41" s="5" t="n">
        <v>530</v>
      </c>
    </row>
    <row r="42" spans="1:3">
      <c r="A42" s="4" t="s">
        <v>710</v>
      </c>
      <c r="B42" s="5" t="n">
        <v>529000</v>
      </c>
      <c r="C42" s="5" t="n">
        <v>437783</v>
      </c>
    </row>
    <row r="43" spans="1:3">
      <c r="A43" s="4" t="s">
        <v>715</v>
      </c>
    </row>
    <row r="44" spans="1:3">
      <c r="A44" s="3" t="s">
        <v>32</v>
      </c>
    </row>
    <row r="45" spans="1:3">
      <c r="A45" s="4" t="s">
        <v>32</v>
      </c>
      <c r="B45" s="5" t="n">
        <v>0</v>
      </c>
      <c r="C45" s="5" t="n">
        <v>0</v>
      </c>
    </row>
    <row r="46" spans="1:3">
      <c r="A46" s="3" t="s">
        <v>51</v>
      </c>
    </row>
    <row r="47" spans="1:3">
      <c r="A47" s="4" t="s">
        <v>51</v>
      </c>
      <c r="B47" s="5" t="n">
        <v>28413</v>
      </c>
      <c r="C47" s="5" t="n">
        <v>25800</v>
      </c>
    </row>
    <row r="48" spans="1:3">
      <c r="A48" s="4" t="s">
        <v>710</v>
      </c>
      <c r="B48" s="5" t="n">
        <v>28413</v>
      </c>
      <c r="C48" s="5" t="n">
        <v>25800</v>
      </c>
    </row>
    <row r="49" spans="1:3">
      <c r="A49" s="4" t="s">
        <v>716</v>
      </c>
    </row>
    <row r="50" spans="1:3">
      <c r="A50" s="3" t="s">
        <v>32</v>
      </c>
    </row>
    <row r="51" spans="1:3">
      <c r="A51" s="4" t="s">
        <v>32</v>
      </c>
      <c r="B51" s="5" t="n">
        <v>0</v>
      </c>
      <c r="C51" s="5" t="n">
        <v>29</v>
      </c>
    </row>
    <row r="52" spans="1:3">
      <c r="A52" s="3" t="s">
        <v>51</v>
      </c>
    </row>
    <row r="53" spans="1:3">
      <c r="A53" s="4" t="s">
        <v>51</v>
      </c>
      <c r="B53" s="5" t="n">
        <v>13914</v>
      </c>
      <c r="C53" s="5" t="n">
        <v>1506</v>
      </c>
    </row>
    <row r="54" spans="1:3">
      <c r="A54" s="4" t="s">
        <v>710</v>
      </c>
      <c r="B54" s="5" t="n">
        <v>1743317</v>
      </c>
      <c r="C54" s="5" t="n">
        <v>1898646</v>
      </c>
    </row>
    <row r="55" spans="1:3">
      <c r="A55" s="4" t="s">
        <v>717</v>
      </c>
    </row>
    <row r="56" spans="1:3">
      <c r="A56" s="3" t="s">
        <v>32</v>
      </c>
    </row>
    <row r="57" spans="1:3">
      <c r="A57" s="4" t="s">
        <v>32</v>
      </c>
      <c r="B57" s="5" t="n">
        <v>0</v>
      </c>
      <c r="C57" s="5" t="n">
        <v>0</v>
      </c>
    </row>
    <row r="58" spans="1:3">
      <c r="A58" s="3" t="s">
        <v>51</v>
      </c>
    </row>
    <row r="59" spans="1:3">
      <c r="A59" s="4" t="s">
        <v>51</v>
      </c>
      <c r="B59" s="5" t="n">
        <v>1236</v>
      </c>
      <c r="C59" s="5" t="n">
        <v>1390</v>
      </c>
    </row>
    <row r="60" spans="1:3">
      <c r="A60" s="4" t="s">
        <v>710</v>
      </c>
      <c r="B60" s="5" t="n">
        <v>850000</v>
      </c>
      <c r="C60" s="5" t="n">
        <v>850000</v>
      </c>
    </row>
    <row r="61" spans="1:3">
      <c r="A61" s="4" t="s">
        <v>718</v>
      </c>
    </row>
    <row r="62" spans="1:3">
      <c r="A62" s="3" t="s">
        <v>32</v>
      </c>
    </row>
    <row r="63" spans="1:3">
      <c r="A63" s="4" t="s">
        <v>32</v>
      </c>
      <c r="B63" s="5" t="n">
        <v>0</v>
      </c>
      <c r="C63" s="5" t="n">
        <v>29</v>
      </c>
    </row>
    <row r="64" spans="1:3">
      <c r="A64" s="3" t="s">
        <v>51</v>
      </c>
    </row>
    <row r="65" spans="1:3">
      <c r="A65" s="4" t="s">
        <v>51</v>
      </c>
      <c r="B65" s="5" t="n">
        <v>12678</v>
      </c>
      <c r="C65" s="5" t="n">
        <v>116</v>
      </c>
    </row>
    <row r="66" spans="1:3">
      <c r="A66" s="4" t="s">
        <v>710</v>
      </c>
      <c r="B66" s="5" t="n">
        <v>893317</v>
      </c>
      <c r="C66" s="5" t="n">
        <v>1048646</v>
      </c>
    </row>
    <row r="67" spans="1:3">
      <c r="A67" s="4" t="s">
        <v>442</v>
      </c>
    </row>
    <row r="68" spans="1:3">
      <c r="A68" s="3" t="s">
        <v>32</v>
      </c>
    </row>
    <row r="69" spans="1:3">
      <c r="A69" s="4" t="s">
        <v>431</v>
      </c>
      <c r="B69" s="5" t="n">
        <v>292140</v>
      </c>
      <c r="C69" s="5" t="n">
        <v>318775</v>
      </c>
    </row>
    <row r="70" spans="1:3">
      <c r="A70" s="3" t="s">
        <v>51</v>
      </c>
    </row>
    <row r="71" spans="1:3">
      <c r="A71" s="4" t="s">
        <v>431</v>
      </c>
      <c r="B71" s="5" t="n">
        <v>356505</v>
      </c>
      <c r="C71" s="5" t="n">
        <v>356964</v>
      </c>
    </row>
    <row r="72" spans="1:3">
      <c r="A72" s="4" t="s">
        <v>493</v>
      </c>
    </row>
    <row r="73" spans="1:3">
      <c r="A73" s="3" t="s">
        <v>32</v>
      </c>
    </row>
    <row r="74" spans="1:3">
      <c r="A74" s="4" t="s">
        <v>431</v>
      </c>
      <c r="B74" s="5" t="n">
        <v>28285</v>
      </c>
      <c r="C74" s="5" t="n">
        <v>30708</v>
      </c>
    </row>
    <row r="75" spans="1:3">
      <c r="A75" s="3" t="s">
        <v>51</v>
      </c>
    </row>
    <row r="76" spans="1:3">
      <c r="A76" s="4" t="s">
        <v>431</v>
      </c>
      <c r="B76" s="5" t="n">
        <v>44531</v>
      </c>
      <c r="C76" s="5" t="n">
        <v>42483</v>
      </c>
    </row>
    <row r="77" spans="1:3">
      <c r="A77" s="4" t="s">
        <v>719</v>
      </c>
    </row>
    <row r="78" spans="1:3">
      <c r="A78" s="3" t="s">
        <v>51</v>
      </c>
    </row>
    <row r="79" spans="1:3">
      <c r="A79" s="4" t="s">
        <v>431</v>
      </c>
      <c r="B79" s="5" t="n">
        <v>28413</v>
      </c>
      <c r="C79" s="5" t="n">
        <v>25800</v>
      </c>
    </row>
    <row r="80" spans="1:3">
      <c r="A80" s="4" t="s">
        <v>720</v>
      </c>
      <c r="B80" s="5" t="n">
        <v>21000</v>
      </c>
      <c r="C80" s="5" t="n">
        <v>19000</v>
      </c>
    </row>
    <row r="81" spans="1:3">
      <c r="A81" s="4" t="s">
        <v>721</v>
      </c>
    </row>
    <row r="82" spans="1:3">
      <c r="A82" s="3" t="s">
        <v>51</v>
      </c>
    </row>
    <row r="83" spans="1:3">
      <c r="A83" s="4" t="s">
        <v>720</v>
      </c>
      <c r="B83" s="7" t="n">
        <v>21000</v>
      </c>
      <c r="C83" s="7" t="n">
        <v>19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2</v>
      </c>
      <c r="B1" s="2" t="s">
        <v>1</v>
      </c>
    </row>
    <row r="2" spans="1:3">
      <c r="B2" s="2" t="s">
        <v>2</v>
      </c>
      <c r="C2" s="2" t="s">
        <v>89</v>
      </c>
    </row>
    <row r="3" spans="1:3">
      <c r="A3" s="3" t="s">
        <v>723</v>
      </c>
    </row>
    <row r="4" spans="1:3">
      <c r="A4" s="4" t="s">
        <v>724</v>
      </c>
      <c r="B4" s="7" t="n">
        <v>12458</v>
      </c>
      <c r="C4" s="7" t="n">
        <v>37064</v>
      </c>
    </row>
    <row r="5" spans="1:3">
      <c r="A5" s="4" t="s">
        <v>725</v>
      </c>
    </row>
    <row r="6" spans="1:3">
      <c r="A6" s="3" t="s">
        <v>723</v>
      </c>
    </row>
    <row r="7" spans="1:3">
      <c r="A7" s="4" t="s">
        <v>724</v>
      </c>
      <c r="B7" s="5" t="n">
        <v>5573</v>
      </c>
      <c r="C7" s="5" t="n">
        <v>11326</v>
      </c>
    </row>
    <row r="8" spans="1:3">
      <c r="A8" s="4" t="s">
        <v>726</v>
      </c>
    </row>
    <row r="9" spans="1:3">
      <c r="A9" s="3" t="s">
        <v>723</v>
      </c>
    </row>
    <row r="10" spans="1:3">
      <c r="A10" s="4" t="s">
        <v>724</v>
      </c>
      <c r="B10" s="7" t="n">
        <v>6885</v>
      </c>
      <c r="C10" s="7" t="n">
        <v>2573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7</v>
      </c>
      <c r="B1" s="2" t="s">
        <v>1</v>
      </c>
    </row>
    <row r="2" spans="1:3">
      <c r="B2" s="2" t="s">
        <v>2</v>
      </c>
      <c r="C2" s="2" t="s">
        <v>89</v>
      </c>
    </row>
    <row r="3" spans="1:3">
      <c r="A3" s="4" t="s">
        <v>728</v>
      </c>
    </row>
    <row r="4" spans="1:3">
      <c r="A4" s="3" t="s">
        <v>723</v>
      </c>
    </row>
    <row r="5" spans="1:3">
      <c r="A5" s="4" t="s">
        <v>729</v>
      </c>
      <c r="B5" s="7" t="n">
        <v>1562</v>
      </c>
      <c r="C5" s="7" t="n">
        <v>2229</v>
      </c>
    </row>
    <row r="6" spans="1:3">
      <c r="A6" s="4" t="s">
        <v>730</v>
      </c>
    </row>
    <row r="7" spans="1:3">
      <c r="A7" s="3" t="s">
        <v>723</v>
      </c>
    </row>
    <row r="8" spans="1:3">
      <c r="A8" s="4" t="s">
        <v>729</v>
      </c>
      <c r="B8" s="5" t="n">
        <v>38</v>
      </c>
      <c r="C8" s="5" t="n">
        <v>-26</v>
      </c>
    </row>
    <row r="9" spans="1:3">
      <c r="A9" s="4" t="s">
        <v>731</v>
      </c>
    </row>
    <row r="10" spans="1:3">
      <c r="A10" s="3" t="s">
        <v>723</v>
      </c>
    </row>
    <row r="11" spans="1:3">
      <c r="A11" s="4" t="s">
        <v>729</v>
      </c>
      <c r="B11" s="5" t="n">
        <v>-1366</v>
      </c>
      <c r="C11" s="5" t="n">
        <v>7914</v>
      </c>
    </row>
    <row r="12" spans="1:3">
      <c r="A12" s="4" t="s">
        <v>732</v>
      </c>
    </row>
    <row r="13" spans="1:3">
      <c r="A13" s="3" t="s">
        <v>723</v>
      </c>
    </row>
    <row r="14" spans="1:3">
      <c r="A14" s="4" t="s">
        <v>729</v>
      </c>
      <c r="B14" s="5" t="n">
        <v>-2613</v>
      </c>
      <c r="C14" s="5" t="n">
        <v>-6725</v>
      </c>
    </row>
    <row r="15" spans="1:3">
      <c r="A15" s="4" t="s">
        <v>733</v>
      </c>
    </row>
    <row r="16" spans="1:3">
      <c r="A16" s="3" t="s">
        <v>723</v>
      </c>
    </row>
    <row r="17" spans="1:3">
      <c r="A17" s="4" t="s">
        <v>729</v>
      </c>
      <c r="B17" s="7" t="n">
        <v>0</v>
      </c>
      <c r="C17" s="7" t="n">
        <v>35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41"/>
    <col customWidth="1" max="3" min="3" width="21"/>
  </cols>
  <sheetData>
    <row r="1" spans="1:3">
      <c r="A1" s="1" t="s">
        <v>734</v>
      </c>
      <c r="B1" s="2" t="s">
        <v>735</v>
      </c>
      <c r="C1" s="2" t="s">
        <v>664</v>
      </c>
    </row>
    <row r="2" spans="1:3">
      <c r="A2" s="3" t="s">
        <v>697</v>
      </c>
    </row>
    <row r="3" spans="1:3">
      <c r="A3" s="4" t="s">
        <v>736</v>
      </c>
      <c r="B3" s="5" t="n">
        <v>1</v>
      </c>
    </row>
    <row r="4" spans="1:3">
      <c r="A4" s="4" t="s">
        <v>51</v>
      </c>
      <c r="B4" s="7" t="n">
        <v>398789</v>
      </c>
      <c r="C4" s="7" t="n">
        <v>416374</v>
      </c>
    </row>
    <row r="5" spans="1:3">
      <c r="A5" s="4" t="s">
        <v>737</v>
      </c>
      <c r="B5" s="5" t="n">
        <v>35813</v>
      </c>
      <c r="C5" s="7" t="n">
        <v>53365</v>
      </c>
    </row>
    <row r="6" spans="1:3">
      <c r="A6" s="4" t="s">
        <v>738</v>
      </c>
    </row>
    <row r="7" spans="1:3">
      <c r="A7" s="3" t="s">
        <v>697</v>
      </c>
    </row>
    <row r="8" spans="1:3">
      <c r="A8" s="4" t="s">
        <v>51</v>
      </c>
      <c r="B8" s="5" t="n">
        <v>10000</v>
      </c>
    </row>
    <row r="9" spans="1:3">
      <c r="A9" s="4" t="s">
        <v>737</v>
      </c>
      <c r="B9" s="7" t="n">
        <v>1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23</v>
      </c>
    </row>
    <row r="2" spans="1:3">
      <c r="A2" s="3" t="s">
        <v>740</v>
      </c>
    </row>
    <row r="3" spans="1:3">
      <c r="A3" s="4" t="s">
        <v>741</v>
      </c>
      <c r="B3" s="7" t="n">
        <v>307742</v>
      </c>
      <c r="C3" s="7" t="n">
        <v>404462</v>
      </c>
    </row>
    <row r="4" spans="1:3">
      <c r="A4" s="4" t="s">
        <v>742</v>
      </c>
      <c r="B4" s="5" t="n">
        <v>0</v>
      </c>
      <c r="C4" s="5" t="n">
        <v>0</v>
      </c>
    </row>
    <row r="5" spans="1:3">
      <c r="A5" s="4" t="s">
        <v>743</v>
      </c>
      <c r="B5" s="5" t="n">
        <v>307742</v>
      </c>
      <c r="C5" s="5" t="n">
        <v>404462</v>
      </c>
    </row>
    <row r="6" spans="1:3">
      <c r="A6" s="4" t="s">
        <v>744</v>
      </c>
      <c r="B6" s="5" t="n">
        <v>-307742</v>
      </c>
      <c r="C6" s="5" t="n">
        <v>-404462</v>
      </c>
    </row>
    <row r="7" spans="1:3">
      <c r="A7" s="4" t="s">
        <v>709</v>
      </c>
      <c r="B7" s="5" t="n">
        <v>0</v>
      </c>
      <c r="C7" s="5" t="n">
        <v>0</v>
      </c>
    </row>
    <row r="8" spans="1:3">
      <c r="A8" s="3" t="s">
        <v>28</v>
      </c>
    </row>
    <row r="9" spans="1:3">
      <c r="A9" s="4" t="s">
        <v>741</v>
      </c>
      <c r="B9" s="5" t="n">
        <v>184971</v>
      </c>
      <c r="C9" s="5" t="n">
        <v>138319</v>
      </c>
    </row>
    <row r="10" spans="1:3">
      <c r="A10" s="4" t="s">
        <v>742</v>
      </c>
      <c r="B10" s="5" t="n">
        <v>0</v>
      </c>
      <c r="C10" s="5" t="n">
        <v>0</v>
      </c>
    </row>
    <row r="11" spans="1:3">
      <c r="A11" s="4" t="s">
        <v>743</v>
      </c>
      <c r="B11" s="5" t="n">
        <v>184971</v>
      </c>
      <c r="C11" s="5" t="n">
        <v>138319</v>
      </c>
    </row>
    <row r="12" spans="1:3">
      <c r="A12" s="4" t="s">
        <v>744</v>
      </c>
      <c r="B12" s="5" t="n">
        <v>-178524</v>
      </c>
      <c r="C12" s="5" t="n">
        <v>-134304</v>
      </c>
    </row>
    <row r="13" spans="1:3">
      <c r="A13" s="4" t="s">
        <v>709</v>
      </c>
      <c r="B13" s="5" t="n">
        <v>6447</v>
      </c>
      <c r="C13" s="5" t="n">
        <v>4015</v>
      </c>
    </row>
    <row r="14" spans="1:3">
      <c r="A14" s="3" t="s">
        <v>745</v>
      </c>
    </row>
    <row r="15" spans="1:3">
      <c r="A15" s="4" t="s">
        <v>741</v>
      </c>
      <c r="B15" s="5" t="n">
        <v>229036</v>
      </c>
      <c r="C15" s="5" t="n">
        <v>220942</v>
      </c>
    </row>
    <row r="16" spans="1:3">
      <c r="A16" s="4" t="s">
        <v>742</v>
      </c>
      <c r="B16" s="5" t="n">
        <v>0</v>
      </c>
      <c r="C16" s="5" t="n">
        <v>0</v>
      </c>
    </row>
    <row r="17" spans="1:3">
      <c r="A17" s="4" t="s">
        <v>743</v>
      </c>
      <c r="B17" s="5" t="n">
        <v>229036</v>
      </c>
      <c r="C17" s="5" t="n">
        <v>220942</v>
      </c>
    </row>
    <row r="18" spans="1:3">
      <c r="A18" s="4" t="s">
        <v>744</v>
      </c>
      <c r="B18" s="5" t="n">
        <v>-229036</v>
      </c>
      <c r="C18" s="5" t="n">
        <v>-220942</v>
      </c>
    </row>
    <row r="19" spans="1:3">
      <c r="A19" s="4" t="s">
        <v>709</v>
      </c>
      <c r="B19" s="5" t="n">
        <v>0</v>
      </c>
      <c r="C19" s="5" t="n">
        <v>0</v>
      </c>
    </row>
    <row r="20" spans="1:3">
      <c r="A20" s="3" t="s">
        <v>48</v>
      </c>
    </row>
    <row r="21" spans="1:3">
      <c r="A21" s="4" t="s">
        <v>741</v>
      </c>
      <c r="B21" s="5" t="n">
        <v>290307</v>
      </c>
      <c r="C21" s="5" t="n">
        <v>383953</v>
      </c>
    </row>
    <row r="22" spans="1:3">
      <c r="A22" s="4" t="s">
        <v>742</v>
      </c>
      <c r="B22" s="5" t="n">
        <v>0</v>
      </c>
      <c r="C22" s="5" t="n">
        <v>0</v>
      </c>
    </row>
    <row r="23" spans="1:3">
      <c r="A23" s="4" t="s">
        <v>743</v>
      </c>
      <c r="B23" s="5" t="n">
        <v>290307</v>
      </c>
      <c r="C23" s="5" t="n">
        <v>383953</v>
      </c>
    </row>
    <row r="24" spans="1:3">
      <c r="A24" s="4" t="s">
        <v>744</v>
      </c>
      <c r="B24" s="5" t="n">
        <v>-277154</v>
      </c>
      <c r="C24" s="5" t="n">
        <v>-373132</v>
      </c>
    </row>
    <row r="25" spans="1:3">
      <c r="A25" s="4" t="s">
        <v>709</v>
      </c>
      <c r="B25" s="7" t="n">
        <v>13153</v>
      </c>
      <c r="C25" s="7" t="n">
        <v>1082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23</v>
      </c>
    </row>
    <row r="2" spans="1:3">
      <c r="A2" s="3" t="s">
        <v>747</v>
      </c>
    </row>
    <row r="3" spans="1:3">
      <c r="A3" s="4" t="s">
        <v>748</v>
      </c>
      <c r="B3" s="7" t="n">
        <v>2891841</v>
      </c>
      <c r="C3" s="7" t="n">
        <v>3030736</v>
      </c>
    </row>
    <row r="4" spans="1:3">
      <c r="A4" s="4" t="s">
        <v>749</v>
      </c>
      <c r="B4" s="7" t="n">
        <v>957943</v>
      </c>
      <c r="C4" s="7" t="n">
        <v>106891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23</v>
      </c>
    </row>
    <row r="2" spans="1:3">
      <c r="A2" s="3" t="s">
        <v>751</v>
      </c>
    </row>
    <row r="3" spans="1:3">
      <c r="A3" s="4" t="s">
        <v>752</v>
      </c>
      <c r="B3" s="7" t="n">
        <v>341304</v>
      </c>
      <c r="C3" s="7" t="n">
        <v>363739</v>
      </c>
    </row>
    <row r="4" spans="1:3">
      <c r="A4" s="4" t="s">
        <v>753</v>
      </c>
      <c r="B4" s="7" t="n">
        <v>129260</v>
      </c>
      <c r="C4" s="7" t="n">
        <v>4493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23</v>
      </c>
    </row>
    <row r="2" spans="1:3">
      <c r="A2" s="3" t="s">
        <v>755</v>
      </c>
    </row>
    <row r="3" spans="1:3">
      <c r="A3" s="4" t="s">
        <v>47</v>
      </c>
      <c r="B3" s="7" t="n">
        <v>229036</v>
      </c>
      <c r="C3" s="7" t="n">
        <v>220942</v>
      </c>
    </row>
    <row r="4" spans="1:3">
      <c r="A4" s="4" t="s">
        <v>128</v>
      </c>
      <c r="B4" s="5" t="n">
        <v>519343</v>
      </c>
      <c r="C4" s="5" t="n">
        <v>604895</v>
      </c>
    </row>
    <row r="5" spans="1:3">
      <c r="A5" s="4" t="s">
        <v>756</v>
      </c>
      <c r="B5" s="5" t="n">
        <v>519343</v>
      </c>
      <c r="C5" s="5" t="n">
        <v>604895</v>
      </c>
    </row>
    <row r="6" spans="1:3">
      <c r="A6" s="4" t="s">
        <v>757</v>
      </c>
      <c r="B6" s="5" t="n">
        <v>0</v>
      </c>
      <c r="C6" s="5" t="n">
        <v>0</v>
      </c>
    </row>
    <row r="7" spans="1:3">
      <c r="A7" s="4" t="s">
        <v>758</v>
      </c>
    </row>
    <row r="8" spans="1:3">
      <c r="A8" s="3" t="s">
        <v>755</v>
      </c>
    </row>
    <row r="9" spans="1:3">
      <c r="A9" s="4" t="s">
        <v>47</v>
      </c>
      <c r="B9" s="5" t="n">
        <v>48281</v>
      </c>
      <c r="C9" s="5" t="n">
        <v>107284</v>
      </c>
    </row>
    <row r="10" spans="1:3">
      <c r="A10" s="4" t="s">
        <v>759</v>
      </c>
    </row>
    <row r="11" spans="1:3">
      <c r="A11" s="3" t="s">
        <v>755</v>
      </c>
    </row>
    <row r="12" spans="1:3">
      <c r="A12" s="4" t="s">
        <v>47</v>
      </c>
      <c r="B12" s="5" t="n">
        <v>180755</v>
      </c>
      <c r="C12" s="5" t="n">
        <v>113658</v>
      </c>
    </row>
    <row r="13" spans="1:3">
      <c r="A13" s="4" t="s">
        <v>444</v>
      </c>
    </row>
    <row r="14" spans="1:3">
      <c r="A14" s="3" t="s">
        <v>755</v>
      </c>
    </row>
    <row r="15" spans="1:3">
      <c r="A15" s="4" t="s">
        <v>48</v>
      </c>
      <c r="B15" s="5" t="n">
        <v>290307</v>
      </c>
      <c r="C15" s="5" t="n">
        <v>383953</v>
      </c>
    </row>
    <row r="16" spans="1:3">
      <c r="A16" s="4" t="s">
        <v>760</v>
      </c>
    </row>
    <row r="17" spans="1:3">
      <c r="A17" s="3" t="s">
        <v>755</v>
      </c>
    </row>
    <row r="18" spans="1:3">
      <c r="A18" s="4" t="s">
        <v>47</v>
      </c>
      <c r="B18" s="5" t="n">
        <v>229036</v>
      </c>
      <c r="C18" s="5" t="n">
        <v>220942</v>
      </c>
    </row>
    <row r="19" spans="1:3">
      <c r="A19" s="4" t="s">
        <v>128</v>
      </c>
      <c r="B19" s="5" t="n">
        <v>519343</v>
      </c>
      <c r="C19" s="5" t="n">
        <v>604895</v>
      </c>
    </row>
    <row r="20" spans="1:3">
      <c r="A20" s="4" t="s">
        <v>761</v>
      </c>
    </row>
    <row r="21" spans="1:3">
      <c r="A21" s="3" t="s">
        <v>755</v>
      </c>
    </row>
    <row r="22" spans="1:3">
      <c r="A22" s="4" t="s">
        <v>47</v>
      </c>
      <c r="B22" s="5" t="n">
        <v>48281</v>
      </c>
      <c r="C22" s="5" t="n">
        <v>107284</v>
      </c>
    </row>
    <row r="23" spans="1:3">
      <c r="A23" s="4" t="s">
        <v>762</v>
      </c>
    </row>
    <row r="24" spans="1:3">
      <c r="A24" s="3" t="s">
        <v>755</v>
      </c>
    </row>
    <row r="25" spans="1:3">
      <c r="A25" s="4" t="s">
        <v>47</v>
      </c>
      <c r="B25" s="5" t="n">
        <v>180755</v>
      </c>
      <c r="C25" s="5" t="n">
        <v>113658</v>
      </c>
    </row>
    <row r="26" spans="1:3">
      <c r="A26" s="4" t="s">
        <v>763</v>
      </c>
    </row>
    <row r="27" spans="1:3">
      <c r="A27" s="3" t="s">
        <v>755</v>
      </c>
    </row>
    <row r="28" spans="1:3">
      <c r="A28" s="4" t="s">
        <v>48</v>
      </c>
      <c r="B28" s="5" t="n">
        <v>290307</v>
      </c>
      <c r="C28" s="5" t="n">
        <v>383953</v>
      </c>
    </row>
    <row r="29" spans="1:3">
      <c r="A29" s="4" t="s">
        <v>764</v>
      </c>
    </row>
    <row r="30" spans="1:3">
      <c r="A30" s="3" t="s">
        <v>755</v>
      </c>
    </row>
    <row r="31" spans="1:3">
      <c r="A31" s="4" t="s">
        <v>47</v>
      </c>
      <c r="B31" s="5" t="n">
        <v>0</v>
      </c>
      <c r="C31" s="5" t="n">
        <v>0</v>
      </c>
    </row>
    <row r="32" spans="1:3">
      <c r="A32" s="4" t="s">
        <v>128</v>
      </c>
      <c r="B32" s="5" t="n">
        <v>0</v>
      </c>
      <c r="C32" s="5" t="n">
        <v>0</v>
      </c>
    </row>
    <row r="33" spans="1:3">
      <c r="A33" s="4" t="s">
        <v>765</v>
      </c>
    </row>
    <row r="34" spans="1:3">
      <c r="A34" s="3" t="s">
        <v>755</v>
      </c>
    </row>
    <row r="35" spans="1:3">
      <c r="A35" s="4" t="s">
        <v>47</v>
      </c>
      <c r="B35" s="5" t="n">
        <v>0</v>
      </c>
      <c r="C35" s="5" t="n">
        <v>0</v>
      </c>
    </row>
    <row r="36" spans="1:3">
      <c r="A36" s="4" t="s">
        <v>766</v>
      </c>
    </row>
    <row r="37" spans="1:3">
      <c r="A37" s="3" t="s">
        <v>755</v>
      </c>
    </row>
    <row r="38" spans="1:3">
      <c r="A38" s="4" t="s">
        <v>47</v>
      </c>
      <c r="B38" s="5" t="n">
        <v>0</v>
      </c>
      <c r="C38" s="5" t="n">
        <v>0</v>
      </c>
    </row>
    <row r="39" spans="1:3">
      <c r="A39" s="4" t="s">
        <v>767</v>
      </c>
    </row>
    <row r="40" spans="1:3">
      <c r="A40" s="3" t="s">
        <v>755</v>
      </c>
    </row>
    <row r="41" spans="1:3">
      <c r="A41" s="4" t="s">
        <v>48</v>
      </c>
      <c r="B41" s="5" t="n">
        <v>0</v>
      </c>
      <c r="C41" s="5" t="n">
        <v>0</v>
      </c>
    </row>
    <row r="42" spans="1:3">
      <c r="A42" s="4" t="s">
        <v>768</v>
      </c>
    </row>
    <row r="43" spans="1:3">
      <c r="A43" s="3" t="s">
        <v>755</v>
      </c>
    </row>
    <row r="44" spans="1:3">
      <c r="A44" s="4" t="s">
        <v>47</v>
      </c>
      <c r="B44" s="5" t="n">
        <v>0</v>
      </c>
      <c r="C44" s="5" t="n">
        <v>0</v>
      </c>
    </row>
    <row r="45" spans="1:3">
      <c r="A45" s="4" t="s">
        <v>128</v>
      </c>
      <c r="B45" s="5" t="n">
        <v>0</v>
      </c>
      <c r="C45" s="5" t="n">
        <v>0</v>
      </c>
    </row>
    <row r="46" spans="1:3">
      <c r="A46" s="4" t="s">
        <v>769</v>
      </c>
    </row>
    <row r="47" spans="1:3">
      <c r="A47" s="3" t="s">
        <v>755</v>
      </c>
    </row>
    <row r="48" spans="1:3">
      <c r="A48" s="4" t="s">
        <v>47</v>
      </c>
      <c r="B48" s="5" t="n">
        <v>0</v>
      </c>
      <c r="C48" s="5" t="n">
        <v>0</v>
      </c>
    </row>
    <row r="49" spans="1:3">
      <c r="A49" s="4" t="s">
        <v>770</v>
      </c>
    </row>
    <row r="50" spans="1:3">
      <c r="A50" s="3" t="s">
        <v>755</v>
      </c>
    </row>
    <row r="51" spans="1:3">
      <c r="A51" s="4" t="s">
        <v>47</v>
      </c>
      <c r="B51" s="5" t="n">
        <v>0</v>
      </c>
      <c r="C51" s="5" t="n">
        <v>0</v>
      </c>
    </row>
    <row r="52" spans="1:3">
      <c r="A52" s="4" t="s">
        <v>771</v>
      </c>
    </row>
    <row r="53" spans="1:3">
      <c r="A53" s="3" t="s">
        <v>755</v>
      </c>
    </row>
    <row r="54" spans="1:3">
      <c r="A54" s="4" t="s">
        <v>48</v>
      </c>
      <c r="B54" s="5" t="n">
        <v>0</v>
      </c>
      <c r="C54" s="5" t="n">
        <v>0</v>
      </c>
    </row>
    <row r="55" spans="1:3">
      <c r="A55" s="4" t="s">
        <v>772</v>
      </c>
    </row>
    <row r="56" spans="1:3">
      <c r="A56" s="3" t="s">
        <v>755</v>
      </c>
    </row>
    <row r="57" spans="1:3">
      <c r="A57" s="4" t="s">
        <v>47</v>
      </c>
      <c r="B57" s="5" t="n">
        <v>0</v>
      </c>
      <c r="C57" s="5" t="n">
        <v>0</v>
      </c>
    </row>
    <row r="58" spans="1:3">
      <c r="A58" s="4" t="s">
        <v>128</v>
      </c>
      <c r="B58" s="5" t="n">
        <v>0</v>
      </c>
      <c r="C58" s="5" t="n">
        <v>0</v>
      </c>
    </row>
    <row r="59" spans="1:3">
      <c r="A59" s="4" t="s">
        <v>773</v>
      </c>
    </row>
    <row r="60" spans="1:3">
      <c r="A60" s="3" t="s">
        <v>755</v>
      </c>
    </row>
    <row r="61" spans="1:3">
      <c r="A61" s="4" t="s">
        <v>47</v>
      </c>
      <c r="B61" s="5" t="n">
        <v>0</v>
      </c>
      <c r="C61" s="5" t="n">
        <v>0</v>
      </c>
    </row>
    <row r="62" spans="1:3">
      <c r="A62" s="4" t="s">
        <v>774</v>
      </c>
    </row>
    <row r="63" spans="1:3">
      <c r="A63" s="3" t="s">
        <v>755</v>
      </c>
    </row>
    <row r="64" spans="1:3">
      <c r="A64" s="4" t="s">
        <v>47</v>
      </c>
      <c r="B64" s="5" t="n">
        <v>0</v>
      </c>
      <c r="C64" s="5" t="n">
        <v>0</v>
      </c>
    </row>
    <row r="65" spans="1:3">
      <c r="A65" s="4" t="s">
        <v>775</v>
      </c>
    </row>
    <row r="66" spans="1:3">
      <c r="A66" s="3" t="s">
        <v>755</v>
      </c>
    </row>
    <row r="67" spans="1:3">
      <c r="A67" s="4" t="s">
        <v>48</v>
      </c>
      <c r="B67" s="7" t="n">
        <v>0</v>
      </c>
      <c r="C67"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776</v>
      </c>
      <c r="B1" s="2" t="s">
        <v>777</v>
      </c>
      <c r="C1" s="2" t="s">
        <v>664</v>
      </c>
    </row>
    <row r="2" spans="1:3">
      <c r="A2" s="3" t="s">
        <v>778</v>
      </c>
    </row>
    <row r="3" spans="1:3">
      <c r="A3" s="4" t="s">
        <v>779</v>
      </c>
      <c r="B3" s="5" t="n">
        <v>6</v>
      </c>
    </row>
    <row r="4" spans="1:3">
      <c r="A4" s="3" t="s">
        <v>780</v>
      </c>
    </row>
    <row r="5" spans="1:3">
      <c r="A5" s="4" t="s">
        <v>781</v>
      </c>
      <c r="B5" s="7" t="n">
        <v>17728936</v>
      </c>
      <c r="C5" s="7" t="n">
        <v>17158099</v>
      </c>
    </row>
    <row r="6" spans="1:3">
      <c r="A6" s="4" t="s">
        <v>782</v>
      </c>
      <c r="B6" s="5" t="n">
        <v>-30231</v>
      </c>
      <c r="C6" s="5" t="n">
        <v>-31178</v>
      </c>
    </row>
    <row r="7" spans="1:3">
      <c r="A7" s="4" t="s">
        <v>783</v>
      </c>
      <c r="B7" s="5" t="n">
        <v>17698705</v>
      </c>
      <c r="C7" s="5" t="n">
        <v>17126921</v>
      </c>
    </row>
    <row r="8" spans="1:3">
      <c r="A8" s="4" t="s">
        <v>784</v>
      </c>
      <c r="B8" s="5" t="n">
        <v>189862</v>
      </c>
      <c r="C8" s="5" t="n">
        <v>70316</v>
      </c>
    </row>
    <row r="9" spans="1:3">
      <c r="A9" s="4" t="s">
        <v>785</v>
      </c>
      <c r="B9" s="5" t="n">
        <v>17888567</v>
      </c>
      <c r="C9" s="5" t="n">
        <v>17197237</v>
      </c>
    </row>
    <row r="10" spans="1:3">
      <c r="A10" s="4" t="s">
        <v>786</v>
      </c>
      <c r="B10" s="5" t="n">
        <v>-191269</v>
      </c>
      <c r="C10" s="5" t="n">
        <v>-190442</v>
      </c>
    </row>
    <row r="11" spans="1:3">
      <c r="A11" s="4" t="s">
        <v>38</v>
      </c>
      <c r="B11" s="7" t="n">
        <v>17697298</v>
      </c>
      <c r="C11" s="7" t="n">
        <v>17006795</v>
      </c>
    </row>
    <row r="12" spans="1:3">
      <c r="A12" s="3" t="s">
        <v>787</v>
      </c>
    </row>
    <row r="13" spans="1:3">
      <c r="A13" s="4" t="s">
        <v>788</v>
      </c>
      <c r="B13" s="4" t="s">
        <v>789</v>
      </c>
      <c r="C13" s="4" t="s">
        <v>650</v>
      </c>
    </row>
    <row r="14" spans="1:3">
      <c r="A14" s="4" t="s">
        <v>790</v>
      </c>
      <c r="B14" s="4" t="s">
        <v>411</v>
      </c>
      <c r="C14" s="4" t="s">
        <v>411</v>
      </c>
    </row>
    <row r="15" spans="1:3">
      <c r="A15" s="4" t="s">
        <v>791</v>
      </c>
    </row>
    <row r="16" spans="1:3">
      <c r="A16" s="3" t="s">
        <v>780</v>
      </c>
    </row>
    <row r="17" spans="1:3">
      <c r="A17" s="4" t="s">
        <v>781</v>
      </c>
      <c r="B17" s="7" t="n">
        <v>7490219</v>
      </c>
      <c r="C17" s="7" t="n">
        <v>7385910</v>
      </c>
    </row>
    <row r="18" spans="1:3">
      <c r="A18" s="3" t="s">
        <v>787</v>
      </c>
    </row>
    <row r="19" spans="1:3">
      <c r="A19" s="4" t="s">
        <v>792</v>
      </c>
      <c r="B19" s="4" t="s">
        <v>793</v>
      </c>
      <c r="C19" s="4" t="s">
        <v>794</v>
      </c>
    </row>
    <row r="20" spans="1:3">
      <c r="A20" s="4" t="s">
        <v>795</v>
      </c>
    </row>
    <row r="21" spans="1:3">
      <c r="A21" s="3" t="s">
        <v>780</v>
      </c>
    </row>
    <row r="22" spans="1:3">
      <c r="A22" s="4" t="s">
        <v>781</v>
      </c>
      <c r="B22" s="7" t="n">
        <v>164847</v>
      </c>
      <c r="C22" s="7" t="n">
        <v>112681</v>
      </c>
    </row>
    <row r="23" spans="1:3">
      <c r="A23" s="3" t="s">
        <v>787</v>
      </c>
    </row>
    <row r="24" spans="1:3">
      <c r="A24" s="4" t="s">
        <v>792</v>
      </c>
      <c r="B24" s="4" t="s">
        <v>789</v>
      </c>
      <c r="C24" s="4" t="s">
        <v>789</v>
      </c>
    </row>
    <row r="25" spans="1:3">
      <c r="A25" s="4" t="s">
        <v>796</v>
      </c>
    </row>
    <row r="26" spans="1:3">
      <c r="A26" s="3" t="s">
        <v>780</v>
      </c>
    </row>
    <row r="27" spans="1:3">
      <c r="A27" s="4" t="s">
        <v>781</v>
      </c>
      <c r="B27" s="7" t="n">
        <v>3136101</v>
      </c>
      <c r="C27" s="7" t="n">
        <v>3106290</v>
      </c>
    </row>
    <row r="28" spans="1:3">
      <c r="A28" s="3" t="s">
        <v>787</v>
      </c>
    </row>
    <row r="29" spans="1:3">
      <c r="A29" s="4" t="s">
        <v>792</v>
      </c>
      <c r="B29" s="4" t="s">
        <v>797</v>
      </c>
      <c r="C29" s="4" t="s">
        <v>797</v>
      </c>
    </row>
    <row r="30" spans="1:3">
      <c r="A30" s="4" t="s">
        <v>798</v>
      </c>
    </row>
    <row r="31" spans="1:3">
      <c r="A31" s="3" t="s">
        <v>780</v>
      </c>
    </row>
    <row r="32" spans="1:3">
      <c r="A32" s="4" t="s">
        <v>781</v>
      </c>
      <c r="B32" s="7" t="n">
        <v>1136468</v>
      </c>
      <c r="C32" s="7" t="n">
        <v>1017791</v>
      </c>
    </row>
    <row r="33" spans="1:3">
      <c r="A33" s="3" t="s">
        <v>787</v>
      </c>
    </row>
    <row r="34" spans="1:3">
      <c r="A34" s="4" t="s">
        <v>792</v>
      </c>
      <c r="B34" s="4" t="s">
        <v>537</v>
      </c>
      <c r="C34" s="4" t="s">
        <v>537</v>
      </c>
    </row>
    <row r="35" spans="1:3">
      <c r="A35" s="4" t="s">
        <v>799</v>
      </c>
    </row>
    <row r="36" spans="1:3">
      <c r="A36" s="3" t="s">
        <v>780</v>
      </c>
    </row>
    <row r="37" spans="1:3">
      <c r="A37" s="4" t="s">
        <v>781</v>
      </c>
      <c r="B37" s="7" t="n">
        <v>3270780</v>
      </c>
      <c r="C37" s="7" t="n">
        <v>3148730</v>
      </c>
    </row>
    <row r="38" spans="1:3">
      <c r="A38" s="3" t="s">
        <v>787</v>
      </c>
    </row>
    <row r="39" spans="1:3">
      <c r="A39" s="4" t="s">
        <v>792</v>
      </c>
      <c r="B39" s="4" t="s">
        <v>797</v>
      </c>
      <c r="C39" s="4" t="s">
        <v>797</v>
      </c>
    </row>
    <row r="40" spans="1:3">
      <c r="A40" s="4" t="s">
        <v>800</v>
      </c>
    </row>
    <row r="41" spans="1:3">
      <c r="A41" s="3" t="s">
        <v>780</v>
      </c>
    </row>
    <row r="42" spans="1:3">
      <c r="A42" s="4" t="s">
        <v>781</v>
      </c>
      <c r="B42" s="7" t="n">
        <v>2530521</v>
      </c>
      <c r="C42" s="7" t="n">
        <v>2386697</v>
      </c>
    </row>
    <row r="43" spans="1:3">
      <c r="A43" s="3" t="s">
        <v>787</v>
      </c>
    </row>
    <row r="44" spans="1:3">
      <c r="A44" s="4" t="s">
        <v>792</v>
      </c>
      <c r="B44" s="4" t="s">
        <v>801</v>
      </c>
      <c r="C44" s="4" t="s">
        <v>8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89</v>
      </c>
    </row>
    <row r="3" spans="1:3">
      <c r="A3" s="3" t="s">
        <v>152</v>
      </c>
    </row>
    <row r="4" spans="1:3">
      <c r="A4" s="4" t="s">
        <v>114</v>
      </c>
      <c r="B4" s="7" t="n">
        <v>118842</v>
      </c>
      <c r="C4" s="7" t="n">
        <v>146567</v>
      </c>
    </row>
    <row r="5" spans="1:3">
      <c r="A5" s="4" t="s">
        <v>113</v>
      </c>
      <c r="B5" s="5" t="n">
        <v>441</v>
      </c>
      <c r="C5" s="5" t="n">
        <v>1136</v>
      </c>
    </row>
    <row r="6" spans="1:3">
      <c r="A6" s="4" t="s">
        <v>112</v>
      </c>
      <c r="B6" s="5" t="n">
        <v>119283</v>
      </c>
      <c r="C6" s="5" t="n">
        <v>147703</v>
      </c>
    </row>
    <row r="7" spans="1:3">
      <c r="A7" s="3" t="s">
        <v>153</v>
      </c>
    </row>
    <row r="8" spans="1:3">
      <c r="A8" s="4" t="s">
        <v>154</v>
      </c>
      <c r="B8" s="5" t="n">
        <v>23289</v>
      </c>
      <c r="C8" s="5" t="n">
        <v>19941</v>
      </c>
    </row>
    <row r="9" spans="1:3">
      <c r="A9" s="4" t="s">
        <v>155</v>
      </c>
      <c r="B9" s="5" t="n">
        <v>121273</v>
      </c>
      <c r="C9" s="5" t="n">
        <v>10928</v>
      </c>
    </row>
    <row r="10" spans="1:3">
      <c r="A10" s="4" t="s">
        <v>156</v>
      </c>
      <c r="B10" s="5" t="n">
        <v>-496</v>
      </c>
      <c r="C10" s="5" t="n">
        <v>-10185</v>
      </c>
    </row>
    <row r="11" spans="1:3">
      <c r="A11" s="4" t="s">
        <v>157</v>
      </c>
      <c r="B11" s="5" t="n">
        <v>9265</v>
      </c>
      <c r="C11" s="5" t="n">
        <v>33017</v>
      </c>
    </row>
    <row r="12" spans="1:3">
      <c r="A12" s="4" t="s">
        <v>158</v>
      </c>
      <c r="B12" s="5" t="n">
        <v>34417</v>
      </c>
      <c r="C12" s="5" t="n">
        <v>32572</v>
      </c>
    </row>
    <row r="13" spans="1:3">
      <c r="A13" s="4" t="s">
        <v>159</v>
      </c>
      <c r="B13" s="5" t="n">
        <v>3925</v>
      </c>
      <c r="C13" s="5" t="n">
        <v>7973</v>
      </c>
    </row>
    <row r="14" spans="1:3">
      <c r="A14" s="4" t="s">
        <v>160</v>
      </c>
      <c r="B14" s="5" t="n">
        <v>-16859</v>
      </c>
      <c r="C14" s="5" t="n">
        <v>-5088</v>
      </c>
    </row>
    <row r="15" spans="1:3">
      <c r="A15" s="4" t="s">
        <v>97</v>
      </c>
      <c r="B15" s="5" t="n">
        <v>5693</v>
      </c>
      <c r="C15" s="5" t="n">
        <v>-5724</v>
      </c>
    </row>
    <row r="16" spans="1:3">
      <c r="A16" s="3" t="s">
        <v>161</v>
      </c>
    </row>
    <row r="17" spans="1:3">
      <c r="A17" s="4" t="s">
        <v>26</v>
      </c>
      <c r="B17" s="5" t="n">
        <v>-96759</v>
      </c>
      <c r="C17" s="5" t="n">
        <v>1006933</v>
      </c>
    </row>
    <row r="18" spans="1:3">
      <c r="A18" s="4" t="s">
        <v>162</v>
      </c>
      <c r="B18" s="5" t="n">
        <v>104290</v>
      </c>
      <c r="C18" s="5" t="n">
        <v>120393</v>
      </c>
    </row>
    <row r="19" spans="1:3">
      <c r="A19" s="4" t="s">
        <v>163</v>
      </c>
      <c r="B19" s="5" t="n">
        <v>-140229</v>
      </c>
      <c r="C19" s="5" t="n">
        <v>-232438</v>
      </c>
    </row>
    <row r="20" spans="1:3">
      <c r="A20" s="4" t="s">
        <v>164</v>
      </c>
      <c r="B20" s="5" t="n">
        <v>-21928</v>
      </c>
      <c r="C20" s="5" t="n">
        <v>-14554</v>
      </c>
    </row>
    <row r="21" spans="1:3">
      <c r="A21" s="4" t="s">
        <v>165</v>
      </c>
      <c r="B21" s="5" t="n">
        <v>123512</v>
      </c>
      <c r="C21" s="5" t="n">
        <v>83887</v>
      </c>
    </row>
    <row r="22" spans="1:3">
      <c r="A22" s="4" t="s">
        <v>166</v>
      </c>
      <c r="B22" s="5" t="n">
        <v>-46547</v>
      </c>
      <c r="C22" s="5" t="n">
        <v>152474</v>
      </c>
    </row>
    <row r="23" spans="1:3">
      <c r="A23" s="4" t="s">
        <v>167</v>
      </c>
      <c r="B23" s="5" t="n">
        <v>30449</v>
      </c>
      <c r="C23" s="5" t="n">
        <v>38447</v>
      </c>
    </row>
    <row r="24" spans="1:3">
      <c r="A24" s="4" t="s">
        <v>43</v>
      </c>
      <c r="B24" s="5" t="n">
        <v>-18799</v>
      </c>
      <c r="C24" s="5" t="n">
        <v>84289</v>
      </c>
    </row>
    <row r="25" spans="1:3">
      <c r="A25" s="4" t="s">
        <v>168</v>
      </c>
      <c r="B25" s="5" t="n">
        <v>466763</v>
      </c>
      <c r="C25" s="5" t="n">
        <v>-481542</v>
      </c>
    </row>
    <row r="26" spans="1:3">
      <c r="A26" s="4" t="s">
        <v>54</v>
      </c>
      <c r="B26" s="5" t="n">
        <v>-266453</v>
      </c>
      <c r="C26" s="5" t="n">
        <v>-216889</v>
      </c>
    </row>
    <row r="27" spans="1:3">
      <c r="A27" s="4" t="s">
        <v>169</v>
      </c>
      <c r="B27" s="5" t="n">
        <v>-108470</v>
      </c>
      <c r="C27" s="5" t="n">
        <v>35162</v>
      </c>
    </row>
    <row r="28" spans="1:3">
      <c r="A28" s="4" t="s">
        <v>170</v>
      </c>
      <c r="B28" s="5" t="n">
        <v>325619</v>
      </c>
      <c r="C28" s="5" t="n">
        <v>807299</v>
      </c>
    </row>
    <row r="29" spans="1:3">
      <c r="A29" s="3" t="s">
        <v>171</v>
      </c>
    </row>
    <row r="30" spans="1:3">
      <c r="A30" s="4" t="s">
        <v>172</v>
      </c>
      <c r="B30" s="5" t="n">
        <v>-35949</v>
      </c>
      <c r="C30" s="5" t="n">
        <v>-78371</v>
      </c>
    </row>
    <row r="31" spans="1:3">
      <c r="A31" s="4" t="s">
        <v>173</v>
      </c>
      <c r="B31" s="5" t="n">
        <v>-645197</v>
      </c>
      <c r="C31" s="5" t="n">
        <v>-774376</v>
      </c>
    </row>
    <row r="32" spans="1:3">
      <c r="A32" s="4" t="s">
        <v>174</v>
      </c>
      <c r="B32" s="5" t="n">
        <v>21580</v>
      </c>
      <c r="C32" s="5" t="n">
        <v>54163</v>
      </c>
    </row>
    <row r="33" spans="1:3">
      <c r="A33" s="4" t="s">
        <v>175</v>
      </c>
      <c r="B33" s="5" t="n">
        <v>-339580</v>
      </c>
      <c r="C33" s="5" t="n">
        <v>-377235</v>
      </c>
    </row>
    <row r="34" spans="1:3">
      <c r="A34" s="4" t="s">
        <v>176</v>
      </c>
      <c r="B34" s="5" t="n">
        <v>114139</v>
      </c>
      <c r="C34" s="5" t="n">
        <v>56647</v>
      </c>
    </row>
    <row r="35" spans="1:3">
      <c r="A35" s="4" t="s">
        <v>177</v>
      </c>
      <c r="B35" s="5" t="n">
        <v>0</v>
      </c>
      <c r="C35" s="5" t="n">
        <v>7308</v>
      </c>
    </row>
    <row r="36" spans="1:3">
      <c r="A36" s="4" t="s">
        <v>178</v>
      </c>
      <c r="B36" s="5" t="n">
        <v>-159200</v>
      </c>
      <c r="C36" s="5" t="n">
        <v>0</v>
      </c>
    </row>
    <row r="37" spans="1:3">
      <c r="A37" s="4" t="s">
        <v>179</v>
      </c>
      <c r="B37" s="5" t="n">
        <v>-29669</v>
      </c>
      <c r="C37" s="5" t="n">
        <v>17124</v>
      </c>
    </row>
    <row r="38" spans="1:3">
      <c r="A38" s="4" t="s">
        <v>180</v>
      </c>
      <c r="B38" s="5" t="n">
        <v>-1073876</v>
      </c>
      <c r="C38" s="5" t="n">
        <v>-1094740</v>
      </c>
    </row>
    <row r="39" spans="1:3">
      <c r="A39" s="3" t="s">
        <v>181</v>
      </c>
    </row>
    <row r="40" spans="1:3">
      <c r="A40" s="4" t="s">
        <v>182</v>
      </c>
      <c r="B40" s="5" t="n">
        <v>-280000</v>
      </c>
      <c r="C40" s="5" t="n">
        <v>208400</v>
      </c>
    </row>
    <row r="41" spans="1:3">
      <c r="A41" s="4" t="s">
        <v>183</v>
      </c>
      <c r="B41" s="5" t="n">
        <v>0</v>
      </c>
      <c r="C41" s="5" t="n">
        <v>100000</v>
      </c>
    </row>
    <row r="42" spans="1:3">
      <c r="A42" s="4" t="s">
        <v>184</v>
      </c>
      <c r="B42" s="5" t="n">
        <v>-1186</v>
      </c>
      <c r="C42" s="5" t="n">
        <v>-1138</v>
      </c>
    </row>
    <row r="43" spans="1:3">
      <c r="A43" s="4" t="s">
        <v>185</v>
      </c>
      <c r="B43" s="5" t="n">
        <v>25954</v>
      </c>
      <c r="C43" s="5" t="n">
        <v>24143</v>
      </c>
    </row>
    <row r="44" spans="1:3">
      <c r="A44" s="4" t="s">
        <v>186</v>
      </c>
      <c r="B44" s="5" t="n">
        <v>993183</v>
      </c>
      <c r="C44" s="5" t="n">
        <v>927243</v>
      </c>
    </row>
    <row r="45" spans="1:3">
      <c r="A45" s="4" t="s">
        <v>187</v>
      </c>
      <c r="B45" s="5" t="n">
        <v>-20243</v>
      </c>
      <c r="C45" s="5" t="n">
        <v>-26058</v>
      </c>
    </row>
    <row r="46" spans="1:3">
      <c r="A46" s="4" t="s">
        <v>188</v>
      </c>
      <c r="B46" s="5" t="n">
        <v>-32499</v>
      </c>
      <c r="C46" s="5" t="n">
        <v>-31255</v>
      </c>
    </row>
    <row r="47" spans="1:3">
      <c r="A47" s="4" t="s">
        <v>189</v>
      </c>
      <c r="B47" s="5" t="n">
        <v>-5977</v>
      </c>
      <c r="C47" s="5" t="n">
        <v>-26557</v>
      </c>
    </row>
    <row r="48" spans="1:3">
      <c r="A48" s="4" t="s">
        <v>190</v>
      </c>
      <c r="B48" s="5" t="n">
        <v>979232</v>
      </c>
      <c r="C48" s="5" t="n">
        <v>1174778</v>
      </c>
    </row>
    <row r="49" spans="1:3">
      <c r="A49" s="3" t="s">
        <v>191</v>
      </c>
    </row>
    <row r="50" spans="1:3">
      <c r="A50" s="4" t="s">
        <v>192</v>
      </c>
      <c r="B50" s="5" t="n">
        <v>-3118</v>
      </c>
      <c r="C50" s="5" t="n">
        <v>-9514</v>
      </c>
    </row>
    <row r="51" spans="1:3">
      <c r="A51" s="4" t="s">
        <v>193</v>
      </c>
      <c r="B51" s="5" t="n">
        <v>227857</v>
      </c>
      <c r="C51" s="5" t="n">
        <v>877823</v>
      </c>
    </row>
    <row r="52" spans="1:3">
      <c r="A52" s="4" t="s">
        <v>194</v>
      </c>
      <c r="B52" s="5" t="n">
        <v>3669672</v>
      </c>
      <c r="C52" s="5" t="n">
        <v>1650452</v>
      </c>
    </row>
    <row r="53" spans="1:3">
      <c r="A53" s="4" t="s">
        <v>195</v>
      </c>
      <c r="B53" s="5" t="n">
        <v>3897529</v>
      </c>
      <c r="C53" s="5" t="n">
        <v>2528275</v>
      </c>
    </row>
    <row r="54" spans="1:3">
      <c r="A54" s="3" t="s">
        <v>196</v>
      </c>
    </row>
    <row r="55" spans="1:3">
      <c r="A55" s="4" t="s">
        <v>197</v>
      </c>
      <c r="B55" s="5" t="n">
        <v>28026</v>
      </c>
      <c r="C55" s="5" t="n">
        <v>32442</v>
      </c>
    </row>
    <row r="56" spans="1:3">
      <c r="A56" s="4" t="s">
        <v>198</v>
      </c>
      <c r="B56" s="5" t="n">
        <v>8515</v>
      </c>
      <c r="C56" s="5" t="n">
        <v>13710</v>
      </c>
    </row>
    <row r="57" spans="1:3">
      <c r="A57" s="4" t="s">
        <v>199</v>
      </c>
    </row>
    <row r="58" spans="1:3">
      <c r="A58" s="3" t="s">
        <v>181</v>
      </c>
    </row>
    <row r="59" spans="1:3">
      <c r="A59" s="4" t="s">
        <v>200</v>
      </c>
      <c r="B59" s="7" t="n">
        <v>300000</v>
      </c>
      <c r="C59" s="7"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2</v>
      </c>
      <c r="B1" s="2" t="s">
        <v>1</v>
      </c>
    </row>
    <row r="2" spans="1:3">
      <c r="B2" s="2" t="s">
        <v>2</v>
      </c>
      <c r="C2" s="2" t="s">
        <v>89</v>
      </c>
    </row>
    <row r="3" spans="1:3">
      <c r="A3" s="4" t="s">
        <v>803</v>
      </c>
    </row>
    <row r="4" spans="1:3">
      <c r="A4" s="3" t="s">
        <v>804</v>
      </c>
    </row>
    <row r="5" spans="1:3">
      <c r="A5" s="4" t="s">
        <v>805</v>
      </c>
      <c r="B5" s="7" t="n">
        <v>358000</v>
      </c>
      <c r="C5" s="7" t="n">
        <v>522000</v>
      </c>
    </row>
    <row r="6" spans="1:3">
      <c r="A6" s="3" t="s">
        <v>806</v>
      </c>
    </row>
    <row r="7" spans="1:3">
      <c r="A7" s="4" t="s">
        <v>807</v>
      </c>
      <c r="B7" s="5" t="n">
        <v>92000</v>
      </c>
      <c r="C7" s="5" t="n">
        <v>150000</v>
      </c>
    </row>
    <row r="8" spans="1:3">
      <c r="A8" s="4" t="s">
        <v>808</v>
      </c>
      <c r="B8" s="5" t="n">
        <v>1000</v>
      </c>
      <c r="C8" s="5" t="n">
        <v>1000</v>
      </c>
    </row>
    <row r="9" spans="1:3">
      <c r="A9" s="4" t="s">
        <v>809</v>
      </c>
    </row>
    <row r="10" spans="1:3">
      <c r="A10" s="3" t="s">
        <v>810</v>
      </c>
    </row>
    <row r="11" spans="1:3">
      <c r="A11" s="4" t="s">
        <v>811</v>
      </c>
      <c r="B11" s="5" t="n">
        <v>212540</v>
      </c>
      <c r="C11" s="5" t="n">
        <v>235291</v>
      </c>
    </row>
    <row r="12" spans="1:3">
      <c r="A12" s="4" t="s">
        <v>545</v>
      </c>
      <c r="B12" s="5" t="n">
        <v>31143</v>
      </c>
      <c r="C12" s="5" t="n">
        <v>81579</v>
      </c>
    </row>
    <row r="13" spans="1:3">
      <c r="A13" s="4" t="s">
        <v>812</v>
      </c>
    </row>
    <row r="14" spans="1:3">
      <c r="A14" s="3" t="s">
        <v>810</v>
      </c>
    </row>
    <row r="15" spans="1:3">
      <c r="A15" s="4" t="s">
        <v>811</v>
      </c>
      <c r="B15" s="5" t="n">
        <v>147442</v>
      </c>
      <c r="C15" s="5" t="n">
        <v>114649</v>
      </c>
    </row>
    <row r="16" spans="1:3">
      <c r="A16" s="4" t="s">
        <v>545</v>
      </c>
      <c r="B16" s="5" t="n">
        <v>31143</v>
      </c>
      <c r="C16" s="5" t="n">
        <v>81579</v>
      </c>
    </row>
    <row r="17" spans="1:3">
      <c r="A17" s="4" t="s">
        <v>813</v>
      </c>
    </row>
    <row r="18" spans="1:3">
      <c r="A18" s="3" t="s">
        <v>810</v>
      </c>
    </row>
    <row r="19" spans="1:3">
      <c r="A19" s="4" t="s">
        <v>811</v>
      </c>
      <c r="B19" s="5" t="n">
        <v>20087</v>
      </c>
      <c r="C19" s="5" t="n">
        <v>38980</v>
      </c>
    </row>
    <row r="20" spans="1:3">
      <c r="A20" s="4" t="s">
        <v>545</v>
      </c>
      <c r="B20" s="5" t="n">
        <v>0</v>
      </c>
      <c r="C20" s="5" t="n">
        <v>0</v>
      </c>
    </row>
    <row r="21" spans="1:3">
      <c r="A21" s="4" t="s">
        <v>814</v>
      </c>
    </row>
    <row r="22" spans="1:3">
      <c r="A22" s="3" t="s">
        <v>810</v>
      </c>
    </row>
    <row r="23" spans="1:3">
      <c r="A23" s="4" t="s">
        <v>811</v>
      </c>
      <c r="B23" s="5" t="n">
        <v>45011</v>
      </c>
      <c r="C23" s="5" t="n">
        <v>81662</v>
      </c>
    </row>
    <row r="24" spans="1:3">
      <c r="A24" s="4" t="s">
        <v>545</v>
      </c>
      <c r="B24" s="7" t="n">
        <v>0</v>
      </c>
      <c r="C24" s="7"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v>
      </c>
      <c r="C1" s="2" t="s">
        <v>23</v>
      </c>
    </row>
    <row r="2" spans="1:3">
      <c r="A2" s="3" t="s">
        <v>816</v>
      </c>
    </row>
    <row r="3" spans="1:3">
      <c r="A3" s="4" t="s">
        <v>781</v>
      </c>
      <c r="B3" s="7" t="n">
        <v>17728936</v>
      </c>
      <c r="C3" s="7" t="n">
        <v>17158099</v>
      </c>
    </row>
    <row r="4" spans="1:3">
      <c r="A4" s="4" t="s">
        <v>817</v>
      </c>
      <c r="B4" s="5" t="n">
        <v>37333</v>
      </c>
      <c r="C4" s="5" t="n">
        <v>38970</v>
      </c>
    </row>
    <row r="5" spans="1:3">
      <c r="A5" s="4" t="s">
        <v>818</v>
      </c>
      <c r="B5" s="5" t="n">
        <v>15000</v>
      </c>
      <c r="C5" s="5" t="n">
        <v>18000</v>
      </c>
    </row>
    <row r="6" spans="1:3">
      <c r="A6" s="4" t="s">
        <v>43</v>
      </c>
    </row>
    <row r="7" spans="1:3">
      <c r="A7" s="3" t="s">
        <v>816</v>
      </c>
    </row>
    <row r="8" spans="1:3">
      <c r="A8" s="4" t="s">
        <v>819</v>
      </c>
      <c r="B8" s="5" t="n">
        <v>4000</v>
      </c>
      <c r="C8" s="5" t="n">
        <v>5000</v>
      </c>
    </row>
    <row r="9" spans="1:3">
      <c r="A9" s="4" t="s">
        <v>820</v>
      </c>
    </row>
    <row r="10" spans="1:3">
      <c r="A10" s="3" t="s">
        <v>816</v>
      </c>
    </row>
    <row r="11" spans="1:3">
      <c r="A11" s="4" t="s">
        <v>781</v>
      </c>
      <c r="B11" s="5" t="n">
        <v>6140</v>
      </c>
      <c r="C11" s="5" t="n">
        <v>2101</v>
      </c>
    </row>
    <row r="12" spans="1:3">
      <c r="A12" s="4" t="s">
        <v>821</v>
      </c>
    </row>
    <row r="13" spans="1:3">
      <c r="A13" s="3" t="s">
        <v>816</v>
      </c>
    </row>
    <row r="14" spans="1:3">
      <c r="A14" s="4" t="s">
        <v>781</v>
      </c>
      <c r="B14" s="5" t="n">
        <v>0</v>
      </c>
      <c r="C14" s="5" t="n">
        <v>0</v>
      </c>
    </row>
    <row r="15" spans="1:3">
      <c r="A15" s="4" t="s">
        <v>822</v>
      </c>
    </row>
    <row r="16" spans="1:3">
      <c r="A16" s="3" t="s">
        <v>816</v>
      </c>
    </row>
    <row r="17" spans="1:3">
      <c r="A17" s="4" t="s">
        <v>781</v>
      </c>
      <c r="B17" s="5" t="n">
        <v>6140</v>
      </c>
      <c r="C17" s="5" t="n">
        <v>2101</v>
      </c>
    </row>
    <row r="18" spans="1:3">
      <c r="A18" s="4" t="s">
        <v>823</v>
      </c>
    </row>
    <row r="19" spans="1:3">
      <c r="A19" s="3" t="s">
        <v>816</v>
      </c>
    </row>
    <row r="20" spans="1:3">
      <c r="A20" s="4" t="s">
        <v>781</v>
      </c>
      <c r="B20" s="5" t="n">
        <v>17685463</v>
      </c>
      <c r="C20" s="5" t="n">
        <v>17117028</v>
      </c>
    </row>
    <row r="21" spans="1:3">
      <c r="A21" s="4" t="s">
        <v>791</v>
      </c>
    </row>
    <row r="22" spans="1:3">
      <c r="A22" s="3" t="s">
        <v>816</v>
      </c>
    </row>
    <row r="23" spans="1:3">
      <c r="A23" s="4" t="s">
        <v>781</v>
      </c>
      <c r="B23" s="5" t="n">
        <v>7490219</v>
      </c>
      <c r="C23" s="5" t="n">
        <v>7385910</v>
      </c>
    </row>
    <row r="24" spans="1:3">
      <c r="A24" s="4" t="s">
        <v>817</v>
      </c>
      <c r="B24" s="5" t="n">
        <v>4843</v>
      </c>
      <c r="C24" s="5" t="n">
        <v>5221</v>
      </c>
    </row>
    <row r="25" spans="1:3">
      <c r="A25" s="4" t="s">
        <v>824</v>
      </c>
    </row>
    <row r="26" spans="1:3">
      <c r="A26" s="3" t="s">
        <v>816</v>
      </c>
    </row>
    <row r="27" spans="1:3">
      <c r="A27" s="4" t="s">
        <v>781</v>
      </c>
      <c r="B27" s="5" t="n">
        <v>113</v>
      </c>
      <c r="C27" s="5" t="n">
        <v>0</v>
      </c>
    </row>
    <row r="28" spans="1:3">
      <c r="A28" s="4" t="s">
        <v>825</v>
      </c>
    </row>
    <row r="29" spans="1:3">
      <c r="A29" s="3" t="s">
        <v>816</v>
      </c>
    </row>
    <row r="30" spans="1:3">
      <c r="A30" s="4" t="s">
        <v>781</v>
      </c>
      <c r="B30" s="5" t="n">
        <v>0</v>
      </c>
      <c r="C30" s="5" t="n">
        <v>0</v>
      </c>
    </row>
    <row r="31" spans="1:3">
      <c r="A31" s="4" t="s">
        <v>826</v>
      </c>
    </row>
    <row r="32" spans="1:3">
      <c r="A32" s="3" t="s">
        <v>816</v>
      </c>
    </row>
    <row r="33" spans="1:3">
      <c r="A33" s="4" t="s">
        <v>781</v>
      </c>
      <c r="B33" s="5" t="n">
        <v>113</v>
      </c>
      <c r="C33" s="5" t="n">
        <v>0</v>
      </c>
    </row>
    <row r="34" spans="1:3">
      <c r="A34" s="4" t="s">
        <v>827</v>
      </c>
    </row>
    <row r="35" spans="1:3">
      <c r="A35" s="3" t="s">
        <v>816</v>
      </c>
    </row>
    <row r="36" spans="1:3">
      <c r="A36" s="4" t="s">
        <v>781</v>
      </c>
      <c r="B36" s="5" t="n">
        <v>7485263</v>
      </c>
      <c r="C36" s="5" t="n">
        <v>7380689</v>
      </c>
    </row>
    <row r="37" spans="1:3">
      <c r="A37" s="4" t="s">
        <v>795</v>
      </c>
    </row>
    <row r="38" spans="1:3">
      <c r="A38" s="3" t="s">
        <v>816</v>
      </c>
    </row>
    <row r="39" spans="1:3">
      <c r="A39" s="4" t="s">
        <v>781</v>
      </c>
      <c r="B39" s="5" t="n">
        <v>164847</v>
      </c>
      <c r="C39" s="5" t="n">
        <v>112681</v>
      </c>
    </row>
    <row r="40" spans="1:3">
      <c r="A40" s="4" t="s">
        <v>817</v>
      </c>
      <c r="B40" s="5" t="n">
        <v>0</v>
      </c>
      <c r="C40" s="5" t="n">
        <v>0</v>
      </c>
    </row>
    <row r="41" spans="1:3">
      <c r="A41" s="4" t="s">
        <v>828</v>
      </c>
    </row>
    <row r="42" spans="1:3">
      <c r="A42" s="3" t="s">
        <v>816</v>
      </c>
    </row>
    <row r="43" spans="1:3">
      <c r="A43" s="4" t="s">
        <v>781</v>
      </c>
      <c r="B43" s="5" t="n">
        <v>0</v>
      </c>
      <c r="C43" s="5" t="n">
        <v>0</v>
      </c>
    </row>
    <row r="44" spans="1:3">
      <c r="A44" s="4" t="s">
        <v>829</v>
      </c>
    </row>
    <row r="45" spans="1:3">
      <c r="A45" s="3" t="s">
        <v>816</v>
      </c>
    </row>
    <row r="46" spans="1:3">
      <c r="A46" s="4" t="s">
        <v>781</v>
      </c>
      <c r="B46" s="5" t="n">
        <v>0</v>
      </c>
      <c r="C46" s="5" t="n">
        <v>0</v>
      </c>
    </row>
    <row r="47" spans="1:3">
      <c r="A47" s="4" t="s">
        <v>830</v>
      </c>
    </row>
    <row r="48" spans="1:3">
      <c r="A48" s="3" t="s">
        <v>816</v>
      </c>
    </row>
    <row r="49" spans="1:3">
      <c r="A49" s="4" t="s">
        <v>781</v>
      </c>
      <c r="B49" s="5" t="n">
        <v>0</v>
      </c>
      <c r="C49" s="5" t="n">
        <v>0</v>
      </c>
    </row>
    <row r="50" spans="1:3">
      <c r="A50" s="4" t="s">
        <v>831</v>
      </c>
    </row>
    <row r="51" spans="1:3">
      <c r="A51" s="3" t="s">
        <v>816</v>
      </c>
    </row>
    <row r="52" spans="1:3">
      <c r="A52" s="4" t="s">
        <v>781</v>
      </c>
      <c r="B52" s="5" t="n">
        <v>164847</v>
      </c>
      <c r="C52" s="5" t="n">
        <v>112681</v>
      </c>
    </row>
    <row r="53" spans="1:3">
      <c r="A53" s="4" t="s">
        <v>796</v>
      </c>
    </row>
    <row r="54" spans="1:3">
      <c r="A54" s="3" t="s">
        <v>816</v>
      </c>
    </row>
    <row r="55" spans="1:3">
      <c r="A55" s="4" t="s">
        <v>781</v>
      </c>
      <c r="B55" s="5" t="n">
        <v>3136101</v>
      </c>
      <c r="C55" s="5" t="n">
        <v>3106290</v>
      </c>
    </row>
    <row r="56" spans="1:3">
      <c r="A56" s="4" t="s">
        <v>817</v>
      </c>
      <c r="B56" s="5" t="n">
        <v>0</v>
      </c>
      <c r="C56" s="5" t="n">
        <v>0</v>
      </c>
    </row>
    <row r="57" spans="1:3">
      <c r="A57" s="4" t="s">
        <v>832</v>
      </c>
    </row>
    <row r="58" spans="1:3">
      <c r="A58" s="3" t="s">
        <v>816</v>
      </c>
    </row>
    <row r="59" spans="1:3">
      <c r="A59" s="4" t="s">
        <v>781</v>
      </c>
      <c r="B59" s="5" t="n">
        <v>0</v>
      </c>
      <c r="C59" s="5" t="n">
        <v>0</v>
      </c>
    </row>
    <row r="60" spans="1:3">
      <c r="A60" s="4" t="s">
        <v>833</v>
      </c>
    </row>
    <row r="61" spans="1:3">
      <c r="A61" s="3" t="s">
        <v>816</v>
      </c>
    </row>
    <row r="62" spans="1:3">
      <c r="A62" s="4" t="s">
        <v>781</v>
      </c>
      <c r="B62" s="5" t="n">
        <v>0</v>
      </c>
      <c r="C62" s="5" t="n">
        <v>0</v>
      </c>
    </row>
    <row r="63" spans="1:3">
      <c r="A63" s="4" t="s">
        <v>834</v>
      </c>
    </row>
    <row r="64" spans="1:3">
      <c r="A64" s="3" t="s">
        <v>816</v>
      </c>
    </row>
    <row r="65" spans="1:3">
      <c r="A65" s="4" t="s">
        <v>781</v>
      </c>
      <c r="B65" s="5" t="n">
        <v>0</v>
      </c>
      <c r="C65" s="5" t="n">
        <v>0</v>
      </c>
    </row>
    <row r="66" spans="1:3">
      <c r="A66" s="4" t="s">
        <v>835</v>
      </c>
    </row>
    <row r="67" spans="1:3">
      <c r="A67" s="3" t="s">
        <v>816</v>
      </c>
    </row>
    <row r="68" spans="1:3">
      <c r="A68" s="4" t="s">
        <v>781</v>
      </c>
      <c r="B68" s="5" t="n">
        <v>3136101</v>
      </c>
      <c r="C68" s="5" t="n">
        <v>3106290</v>
      </c>
    </row>
    <row r="69" spans="1:3">
      <c r="A69" s="4" t="s">
        <v>798</v>
      </c>
    </row>
    <row r="70" spans="1:3">
      <c r="A70" s="3" t="s">
        <v>816</v>
      </c>
    </row>
    <row r="71" spans="1:3">
      <c r="A71" s="4" t="s">
        <v>781</v>
      </c>
      <c r="B71" s="5" t="n">
        <v>1136468</v>
      </c>
      <c r="C71" s="5" t="n">
        <v>1017791</v>
      </c>
    </row>
    <row r="72" spans="1:3">
      <c r="A72" s="4" t="s">
        <v>817</v>
      </c>
      <c r="B72" s="5" t="n">
        <v>0</v>
      </c>
      <c r="C72" s="5" t="n">
        <v>0</v>
      </c>
    </row>
    <row r="73" spans="1:3">
      <c r="A73" s="4" t="s">
        <v>836</v>
      </c>
    </row>
    <row r="74" spans="1:3">
      <c r="A74" s="3" t="s">
        <v>816</v>
      </c>
    </row>
    <row r="75" spans="1:3">
      <c r="A75" s="4" t="s">
        <v>781</v>
      </c>
      <c r="B75" s="5" t="n">
        <v>0</v>
      </c>
      <c r="C75" s="5" t="n">
        <v>0</v>
      </c>
    </row>
    <row r="76" spans="1:3">
      <c r="A76" s="4" t="s">
        <v>837</v>
      </c>
    </row>
    <row r="77" spans="1:3">
      <c r="A77" s="3" t="s">
        <v>816</v>
      </c>
    </row>
    <row r="78" spans="1:3">
      <c r="A78" s="4" t="s">
        <v>781</v>
      </c>
      <c r="B78" s="5" t="n">
        <v>0</v>
      </c>
      <c r="C78" s="5" t="n">
        <v>0</v>
      </c>
    </row>
    <row r="79" spans="1:3">
      <c r="A79" s="4" t="s">
        <v>838</v>
      </c>
    </row>
    <row r="80" spans="1:3">
      <c r="A80" s="3" t="s">
        <v>816</v>
      </c>
    </row>
    <row r="81" spans="1:3">
      <c r="A81" s="4" t="s">
        <v>781</v>
      </c>
      <c r="B81" s="5" t="n">
        <v>0</v>
      </c>
      <c r="C81" s="5" t="n">
        <v>0</v>
      </c>
    </row>
    <row r="82" spans="1:3">
      <c r="A82" s="4" t="s">
        <v>839</v>
      </c>
    </row>
    <row r="83" spans="1:3">
      <c r="A83" s="3" t="s">
        <v>816</v>
      </c>
    </row>
    <row r="84" spans="1:3">
      <c r="A84" s="4" t="s">
        <v>781</v>
      </c>
      <c r="B84" s="5" t="n">
        <v>1136468</v>
      </c>
      <c r="C84" s="5" t="n">
        <v>1017791</v>
      </c>
    </row>
    <row r="85" spans="1:3">
      <c r="A85" s="4" t="s">
        <v>840</v>
      </c>
    </row>
    <row r="86" spans="1:3">
      <c r="A86" s="3" t="s">
        <v>816</v>
      </c>
    </row>
    <row r="87" spans="1:3">
      <c r="A87" s="4" t="s">
        <v>781</v>
      </c>
      <c r="B87" s="5" t="n">
        <v>3243763</v>
      </c>
      <c r="C87" s="5" t="n">
        <v>3122272</v>
      </c>
    </row>
    <row r="88" spans="1:3">
      <c r="A88" s="4" t="s">
        <v>817</v>
      </c>
      <c r="B88" s="5" t="n">
        <v>32364</v>
      </c>
      <c r="C88" s="5" t="n">
        <v>33718</v>
      </c>
    </row>
    <row r="89" spans="1:3">
      <c r="A89" s="4" t="s">
        <v>841</v>
      </c>
    </row>
    <row r="90" spans="1:3">
      <c r="A90" s="3" t="s">
        <v>816</v>
      </c>
    </row>
    <row r="91" spans="1:3">
      <c r="A91" s="4" t="s">
        <v>781</v>
      </c>
      <c r="B91" s="5" t="n">
        <v>5886</v>
      </c>
      <c r="C91" s="5" t="n">
        <v>1853</v>
      </c>
    </row>
    <row r="92" spans="1:3">
      <c r="A92" s="4" t="s">
        <v>842</v>
      </c>
    </row>
    <row r="93" spans="1:3">
      <c r="A93" s="3" t="s">
        <v>816</v>
      </c>
    </row>
    <row r="94" spans="1:3">
      <c r="A94" s="4" t="s">
        <v>781</v>
      </c>
      <c r="B94" s="5" t="n">
        <v>0</v>
      </c>
      <c r="C94" s="5" t="n">
        <v>0</v>
      </c>
    </row>
    <row r="95" spans="1:3">
      <c r="A95" s="4" t="s">
        <v>843</v>
      </c>
    </row>
    <row r="96" spans="1:3">
      <c r="A96" s="3" t="s">
        <v>816</v>
      </c>
    </row>
    <row r="97" spans="1:3">
      <c r="A97" s="4" t="s">
        <v>781</v>
      </c>
      <c r="B97" s="5" t="n">
        <v>5886</v>
      </c>
      <c r="C97" s="5" t="n">
        <v>1853</v>
      </c>
    </row>
    <row r="98" spans="1:3">
      <c r="A98" s="4" t="s">
        <v>844</v>
      </c>
    </row>
    <row r="99" spans="1:3">
      <c r="A99" s="3" t="s">
        <v>816</v>
      </c>
    </row>
    <row r="100" spans="1:3">
      <c r="A100" s="4" t="s">
        <v>781</v>
      </c>
      <c r="B100" s="5" t="n">
        <v>3205513</v>
      </c>
      <c r="C100" s="5" t="n">
        <v>3086701</v>
      </c>
    </row>
    <row r="101" spans="1:3">
      <c r="A101" s="4" t="s">
        <v>845</v>
      </c>
    </row>
    <row r="102" spans="1:3">
      <c r="A102" s="3" t="s">
        <v>816</v>
      </c>
    </row>
    <row r="103" spans="1:3">
      <c r="A103" s="4" t="s">
        <v>781</v>
      </c>
      <c r="B103" s="5" t="n">
        <v>27017</v>
      </c>
      <c r="C103" s="5" t="n">
        <v>26458</v>
      </c>
    </row>
    <row r="104" spans="1:3">
      <c r="A104" s="4" t="s">
        <v>817</v>
      </c>
      <c r="B104" s="5" t="n">
        <v>126</v>
      </c>
      <c r="C104" s="5" t="n">
        <v>31</v>
      </c>
    </row>
    <row r="105" spans="1:3">
      <c r="A105" s="4" t="s">
        <v>846</v>
      </c>
    </row>
    <row r="106" spans="1:3">
      <c r="A106" s="3" t="s">
        <v>816</v>
      </c>
    </row>
    <row r="107" spans="1:3">
      <c r="A107" s="4" t="s">
        <v>781</v>
      </c>
      <c r="B107" s="5" t="n">
        <v>75</v>
      </c>
      <c r="C107" s="5" t="n">
        <v>248</v>
      </c>
    </row>
    <row r="108" spans="1:3">
      <c r="A108" s="4" t="s">
        <v>847</v>
      </c>
    </row>
    <row r="109" spans="1:3">
      <c r="A109" s="3" t="s">
        <v>816</v>
      </c>
    </row>
    <row r="110" spans="1:3">
      <c r="A110" s="4" t="s">
        <v>781</v>
      </c>
      <c r="B110" s="5" t="n">
        <v>0</v>
      </c>
      <c r="C110" s="5" t="n">
        <v>0</v>
      </c>
    </row>
    <row r="111" spans="1:3">
      <c r="A111" s="4" t="s">
        <v>848</v>
      </c>
    </row>
    <row r="112" spans="1:3">
      <c r="A112" s="3" t="s">
        <v>816</v>
      </c>
    </row>
    <row r="113" spans="1:3">
      <c r="A113" s="4" t="s">
        <v>781</v>
      </c>
      <c r="B113" s="5" t="n">
        <v>75</v>
      </c>
      <c r="C113" s="5" t="n">
        <v>248</v>
      </c>
    </row>
    <row r="114" spans="1:3">
      <c r="A114" s="4" t="s">
        <v>849</v>
      </c>
    </row>
    <row r="115" spans="1:3">
      <c r="A115" s="3" t="s">
        <v>816</v>
      </c>
    </row>
    <row r="116" spans="1:3">
      <c r="A116" s="4" t="s">
        <v>781</v>
      </c>
      <c r="B116" s="5" t="n">
        <v>26816</v>
      </c>
      <c r="C116" s="5" t="n">
        <v>26179</v>
      </c>
    </row>
    <row r="117" spans="1:3">
      <c r="A117" s="4" t="s">
        <v>800</v>
      </c>
    </row>
    <row r="118" spans="1:3">
      <c r="A118" s="3" t="s">
        <v>816</v>
      </c>
    </row>
    <row r="119" spans="1:3">
      <c r="A119" s="4" t="s">
        <v>781</v>
      </c>
      <c r="B119" s="5" t="n">
        <v>2530521</v>
      </c>
      <c r="C119" s="5" t="n">
        <v>2386697</v>
      </c>
    </row>
    <row r="120" spans="1:3">
      <c r="A120" s="4" t="s">
        <v>817</v>
      </c>
      <c r="B120" s="5" t="n">
        <v>0</v>
      </c>
      <c r="C120" s="5" t="n">
        <v>0</v>
      </c>
    </row>
    <row r="121" spans="1:3">
      <c r="A121" s="4" t="s">
        <v>850</v>
      </c>
    </row>
    <row r="122" spans="1:3">
      <c r="A122" s="3" t="s">
        <v>816</v>
      </c>
    </row>
    <row r="123" spans="1:3">
      <c r="A123" s="4" t="s">
        <v>781</v>
      </c>
      <c r="B123" s="5" t="n">
        <v>66</v>
      </c>
      <c r="C123" s="5" t="n">
        <v>0</v>
      </c>
    </row>
    <row r="124" spans="1:3">
      <c r="A124" s="4" t="s">
        <v>851</v>
      </c>
    </row>
    <row r="125" spans="1:3">
      <c r="A125" s="3" t="s">
        <v>816</v>
      </c>
    </row>
    <row r="126" spans="1:3">
      <c r="A126" s="4" t="s">
        <v>781</v>
      </c>
      <c r="B126" s="5" t="n">
        <v>0</v>
      </c>
      <c r="C126" s="5" t="n">
        <v>0</v>
      </c>
    </row>
    <row r="127" spans="1:3">
      <c r="A127" s="4" t="s">
        <v>852</v>
      </c>
    </row>
    <row r="128" spans="1:3">
      <c r="A128" s="3" t="s">
        <v>816</v>
      </c>
    </row>
    <row r="129" spans="1:3">
      <c r="A129" s="4" t="s">
        <v>781</v>
      </c>
      <c r="B129" s="5" t="n">
        <v>66</v>
      </c>
      <c r="C129" s="5" t="n">
        <v>0</v>
      </c>
    </row>
    <row r="130" spans="1:3">
      <c r="A130" s="4" t="s">
        <v>853</v>
      </c>
    </row>
    <row r="131" spans="1:3">
      <c r="A131" s="3" t="s">
        <v>816</v>
      </c>
    </row>
    <row r="132" spans="1:3">
      <c r="A132" s="4" t="s">
        <v>781</v>
      </c>
      <c r="B132" s="5" t="n">
        <v>2530455</v>
      </c>
      <c r="C132" s="5" t="n">
        <v>2386697</v>
      </c>
    </row>
    <row r="133" spans="1:3">
      <c r="A133" s="4" t="s">
        <v>854</v>
      </c>
    </row>
    <row r="134" spans="1:3">
      <c r="A134" s="3" t="s">
        <v>816</v>
      </c>
    </row>
    <row r="135" spans="1:3">
      <c r="A135" s="4" t="s">
        <v>855</v>
      </c>
      <c r="B135" s="7" t="n">
        <v>17000</v>
      </c>
      <c r="C135" s="7" t="n">
        <v>18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856</v>
      </c>
      <c r="B1" s="2" t="s">
        <v>1</v>
      </c>
    </row>
    <row r="2" spans="1:4">
      <c r="B2" s="2" t="s">
        <v>2</v>
      </c>
      <c r="C2" s="2" t="s">
        <v>89</v>
      </c>
      <c r="D2" s="2" t="s">
        <v>23</v>
      </c>
    </row>
    <row r="3" spans="1:4">
      <c r="A3" s="3" t="s">
        <v>857</v>
      </c>
    </row>
    <row r="4" spans="1:4">
      <c r="A4" s="4" t="s">
        <v>858</v>
      </c>
      <c r="B4" s="7" t="n">
        <v>27506</v>
      </c>
      <c r="D4" s="7" t="n">
        <v>29198</v>
      </c>
    </row>
    <row r="5" spans="1:4">
      <c r="A5" s="4" t="s">
        <v>859</v>
      </c>
      <c r="B5" s="5" t="n">
        <v>16480</v>
      </c>
      <c r="D5" s="5" t="n">
        <v>16737</v>
      </c>
    </row>
    <row r="6" spans="1:4">
      <c r="A6" s="4" t="s">
        <v>857</v>
      </c>
      <c r="B6" s="5" t="n">
        <v>43986</v>
      </c>
      <c r="D6" s="5" t="n">
        <v>45935</v>
      </c>
    </row>
    <row r="7" spans="1:4">
      <c r="A7" s="3" t="s">
        <v>860</v>
      </c>
    </row>
    <row r="8" spans="1:4">
      <c r="A8" s="4" t="s">
        <v>861</v>
      </c>
      <c r="B8" s="5" t="n">
        <v>35313</v>
      </c>
      <c r="D8" s="5" t="n">
        <v>37260</v>
      </c>
    </row>
    <row r="9" spans="1:4">
      <c r="A9" s="4" t="s">
        <v>862</v>
      </c>
      <c r="B9" s="5" t="n">
        <v>24096</v>
      </c>
      <c r="D9" s="5" t="n">
        <v>24899</v>
      </c>
    </row>
    <row r="10" spans="1:4">
      <c r="A10" s="4" t="s">
        <v>860</v>
      </c>
      <c r="B10" s="5" t="n">
        <v>59409</v>
      </c>
      <c r="D10" s="5" t="n">
        <v>62159</v>
      </c>
    </row>
    <row r="11" spans="1:4">
      <c r="A11" s="4" t="s">
        <v>863</v>
      </c>
      <c r="B11" s="5" t="n">
        <v>4221</v>
      </c>
      <c r="D11" s="5" t="n">
        <v>4467</v>
      </c>
    </row>
    <row r="12" spans="1:4">
      <c r="A12" s="3" t="s">
        <v>864</v>
      </c>
    </row>
    <row r="13" spans="1:4">
      <c r="A13" s="4" t="s">
        <v>865</v>
      </c>
      <c r="B13" s="5" t="n">
        <v>44901</v>
      </c>
      <c r="C13" s="7" t="n">
        <v>82117</v>
      </c>
    </row>
    <row r="14" spans="1:4">
      <c r="A14" s="4" t="s">
        <v>866</v>
      </c>
      <c r="B14" s="5" t="n">
        <v>287</v>
      </c>
      <c r="C14" s="5" t="n">
        <v>333</v>
      </c>
    </row>
    <row r="15" spans="1:4">
      <c r="A15" s="4" t="s">
        <v>791</v>
      </c>
    </row>
    <row r="16" spans="1:4">
      <c r="A16" s="3" t="s">
        <v>857</v>
      </c>
    </row>
    <row r="17" spans="1:4">
      <c r="A17" s="4" t="s">
        <v>858</v>
      </c>
      <c r="B17" s="5" t="n">
        <v>4843</v>
      </c>
      <c r="D17" s="5" t="n">
        <v>5221</v>
      </c>
    </row>
    <row r="18" spans="1:4">
      <c r="A18" s="3" t="s">
        <v>860</v>
      </c>
    </row>
    <row r="19" spans="1:4">
      <c r="A19" s="4" t="s">
        <v>861</v>
      </c>
      <c r="B19" s="5" t="n">
        <v>5910</v>
      </c>
      <c r="D19" s="5" t="n">
        <v>6160</v>
      </c>
    </row>
    <row r="20" spans="1:4">
      <c r="A20" s="4" t="s">
        <v>863</v>
      </c>
      <c r="B20" s="5" t="n">
        <v>1846</v>
      </c>
      <c r="D20" s="5" t="n">
        <v>1963</v>
      </c>
    </row>
    <row r="21" spans="1:4">
      <c r="A21" s="3" t="s">
        <v>864</v>
      </c>
    </row>
    <row r="22" spans="1:4">
      <c r="A22" s="4" t="s">
        <v>865</v>
      </c>
      <c r="B22" s="5" t="n">
        <v>4966</v>
      </c>
      <c r="C22" s="5" t="n">
        <v>32808</v>
      </c>
    </row>
    <row r="23" spans="1:4">
      <c r="A23" s="4" t="s">
        <v>840</v>
      </c>
    </row>
    <row r="24" spans="1:4">
      <c r="A24" s="3" t="s">
        <v>857</v>
      </c>
    </row>
    <row r="25" spans="1:4">
      <c r="A25" s="4" t="s">
        <v>858</v>
      </c>
      <c r="B25" s="5" t="n">
        <v>22663</v>
      </c>
      <c r="D25" s="5" t="n">
        <v>23977</v>
      </c>
    </row>
    <row r="26" spans="1:4">
      <c r="A26" s="4" t="s">
        <v>859</v>
      </c>
      <c r="B26" s="5" t="n">
        <v>16480</v>
      </c>
      <c r="D26" s="5" t="n">
        <v>16737</v>
      </c>
    </row>
    <row r="27" spans="1:4">
      <c r="A27" s="3" t="s">
        <v>860</v>
      </c>
    </row>
    <row r="28" spans="1:4">
      <c r="A28" s="4" t="s">
        <v>861</v>
      </c>
      <c r="B28" s="5" t="n">
        <v>29403</v>
      </c>
      <c r="D28" s="5" t="n">
        <v>31100</v>
      </c>
    </row>
    <row r="29" spans="1:4">
      <c r="A29" s="4" t="s">
        <v>862</v>
      </c>
      <c r="B29" s="5" t="n">
        <v>24096</v>
      </c>
      <c r="D29" s="5" t="n">
        <v>24899</v>
      </c>
    </row>
    <row r="30" spans="1:4">
      <c r="A30" s="4" t="s">
        <v>863</v>
      </c>
      <c r="B30" s="5" t="n">
        <v>2375</v>
      </c>
      <c r="D30" s="5" t="n">
        <v>2504</v>
      </c>
    </row>
    <row r="31" spans="1:4">
      <c r="A31" s="3" t="s">
        <v>864</v>
      </c>
    </row>
    <row r="32" spans="1:4">
      <c r="A32" s="4" t="s">
        <v>867</v>
      </c>
      <c r="B32" s="5" t="n">
        <v>26000</v>
      </c>
      <c r="D32" s="5" t="n">
        <v>27000</v>
      </c>
    </row>
    <row r="33" spans="1:4">
      <c r="A33" s="4" t="s">
        <v>865</v>
      </c>
      <c r="B33" s="5" t="n">
        <v>39935</v>
      </c>
      <c r="C33" s="5" t="n">
        <v>46533</v>
      </c>
    </row>
    <row r="34" spans="1:4">
      <c r="A34" s="4" t="s">
        <v>866</v>
      </c>
      <c r="B34" s="5" t="n">
        <v>287</v>
      </c>
      <c r="C34" s="5" t="n">
        <v>333</v>
      </c>
    </row>
    <row r="35" spans="1:4">
      <c r="A35" s="4" t="s">
        <v>796</v>
      </c>
    </row>
    <row r="36" spans="1:4">
      <c r="A36" s="3" t="s">
        <v>857</v>
      </c>
    </row>
    <row r="37" spans="1:4">
      <c r="A37" s="4" t="s">
        <v>859</v>
      </c>
      <c r="B37" s="5" t="n">
        <v>0</v>
      </c>
      <c r="D37" s="5" t="n">
        <v>0</v>
      </c>
    </row>
    <row r="38" spans="1:4">
      <c r="A38" s="3" t="s">
        <v>860</v>
      </c>
    </row>
    <row r="39" spans="1:4">
      <c r="A39" s="4" t="s">
        <v>862</v>
      </c>
      <c r="B39" s="5" t="n">
        <v>0</v>
      </c>
      <c r="D39" s="7" t="n">
        <v>0</v>
      </c>
    </row>
    <row r="40" spans="1:4">
      <c r="A40" s="3" t="s">
        <v>864</v>
      </c>
    </row>
    <row r="41" spans="1:4">
      <c r="A41" s="4" t="s">
        <v>865</v>
      </c>
      <c r="B41" s="7" t="n">
        <v>0</v>
      </c>
      <c r="C41" s="7" t="n">
        <v>277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8</v>
      </c>
      <c r="B1" s="2" t="s">
        <v>1</v>
      </c>
    </row>
    <row r="2" spans="1:3">
      <c r="B2" s="2" t="s">
        <v>2</v>
      </c>
      <c r="C2" s="2" t="s">
        <v>23</v>
      </c>
    </row>
    <row r="3" spans="1:3">
      <c r="A3" s="3" t="s">
        <v>869</v>
      </c>
    </row>
    <row r="4" spans="1:3">
      <c r="A4" s="4" t="s">
        <v>781</v>
      </c>
      <c r="B4" s="7" t="n">
        <v>17728936</v>
      </c>
      <c r="C4" s="7" t="n">
        <v>17158099</v>
      </c>
    </row>
    <row r="5" spans="1:3">
      <c r="A5" s="4" t="s">
        <v>870</v>
      </c>
    </row>
    <row r="6" spans="1:3">
      <c r="A6" s="3" t="s">
        <v>869</v>
      </c>
    </row>
    <row r="7" spans="1:3">
      <c r="A7" s="4" t="s">
        <v>781</v>
      </c>
      <c r="B7" s="5" t="n">
        <v>17493127</v>
      </c>
      <c r="C7" s="5" t="n">
        <v>16893435</v>
      </c>
    </row>
    <row r="8" spans="1:3">
      <c r="A8" s="4" t="s">
        <v>871</v>
      </c>
    </row>
    <row r="9" spans="1:3">
      <c r="A9" s="3" t="s">
        <v>869</v>
      </c>
    </row>
    <row r="10" spans="1:3">
      <c r="A10" s="4" t="s">
        <v>781</v>
      </c>
      <c r="B10" s="5" t="n">
        <v>81768</v>
      </c>
      <c r="C10" s="5" t="n">
        <v>129821</v>
      </c>
    </row>
    <row r="11" spans="1:3">
      <c r="A11" s="4" t="s">
        <v>872</v>
      </c>
    </row>
    <row r="12" spans="1:3">
      <c r="A12" s="3" t="s">
        <v>869</v>
      </c>
    </row>
    <row r="13" spans="1:3">
      <c r="A13" s="4" t="s">
        <v>781</v>
      </c>
      <c r="B13" s="5" t="n">
        <v>154041</v>
      </c>
      <c r="C13" s="5" t="n">
        <v>134843</v>
      </c>
    </row>
    <row r="14" spans="1:3">
      <c r="A14" s="4" t="s">
        <v>873</v>
      </c>
    </row>
    <row r="15" spans="1:3">
      <c r="A15" s="3" t="s">
        <v>869</v>
      </c>
    </row>
    <row r="16" spans="1:3">
      <c r="A16" s="4" t="s">
        <v>781</v>
      </c>
      <c r="B16" s="5" t="n">
        <v>0</v>
      </c>
      <c r="C16" s="5" t="n">
        <v>0</v>
      </c>
    </row>
    <row r="17" spans="1:3">
      <c r="A17" s="4" t="s">
        <v>791</v>
      </c>
    </row>
    <row r="18" spans="1:3">
      <c r="A18" s="3" t="s">
        <v>869</v>
      </c>
    </row>
    <row r="19" spans="1:3">
      <c r="A19" s="4" t="s">
        <v>781</v>
      </c>
      <c r="B19" s="5" t="n">
        <v>7490219</v>
      </c>
      <c r="C19" s="5" t="n">
        <v>7385910</v>
      </c>
    </row>
    <row r="20" spans="1:3">
      <c r="A20" s="4" t="s">
        <v>874</v>
      </c>
    </row>
    <row r="21" spans="1:3">
      <c r="A21" s="3" t="s">
        <v>869</v>
      </c>
    </row>
    <row r="22" spans="1:3">
      <c r="A22" s="4" t="s">
        <v>781</v>
      </c>
      <c r="B22" s="5" t="n">
        <v>7343153</v>
      </c>
      <c r="C22" s="5" t="n">
        <v>7232777</v>
      </c>
    </row>
    <row r="23" spans="1:3">
      <c r="A23" s="4" t="s">
        <v>875</v>
      </c>
    </row>
    <row r="24" spans="1:3">
      <c r="A24" s="3" t="s">
        <v>869</v>
      </c>
    </row>
    <row r="25" spans="1:3">
      <c r="A25" s="4" t="s">
        <v>781</v>
      </c>
      <c r="B25" s="5" t="n">
        <v>35606</v>
      </c>
      <c r="C25" s="5" t="n">
        <v>63964</v>
      </c>
    </row>
    <row r="26" spans="1:3">
      <c r="A26" s="4" t="s">
        <v>876</v>
      </c>
    </row>
    <row r="27" spans="1:3">
      <c r="A27" s="3" t="s">
        <v>869</v>
      </c>
    </row>
    <row r="28" spans="1:3">
      <c r="A28" s="4" t="s">
        <v>781</v>
      </c>
      <c r="B28" s="5" t="n">
        <v>111460</v>
      </c>
      <c r="C28" s="5" t="n">
        <v>89169</v>
      </c>
    </row>
    <row r="29" spans="1:3">
      <c r="A29" s="4" t="s">
        <v>877</v>
      </c>
    </row>
    <row r="30" spans="1:3">
      <c r="A30" s="3" t="s">
        <v>869</v>
      </c>
    </row>
    <row r="31" spans="1:3">
      <c r="A31" s="4" t="s">
        <v>781</v>
      </c>
      <c r="B31" s="5" t="n">
        <v>0</v>
      </c>
      <c r="C31" s="5" t="n">
        <v>0</v>
      </c>
    </row>
    <row r="32" spans="1:3">
      <c r="A32" s="4" t="s">
        <v>795</v>
      </c>
    </row>
    <row r="33" spans="1:3">
      <c r="A33" s="3" t="s">
        <v>869</v>
      </c>
    </row>
    <row r="34" spans="1:3">
      <c r="A34" s="4" t="s">
        <v>781</v>
      </c>
      <c r="B34" s="5" t="n">
        <v>164847</v>
      </c>
      <c r="C34" s="5" t="n">
        <v>112681</v>
      </c>
    </row>
    <row r="35" spans="1:3">
      <c r="A35" s="4" t="s">
        <v>878</v>
      </c>
    </row>
    <row r="36" spans="1:3">
      <c r="A36" s="3" t="s">
        <v>869</v>
      </c>
    </row>
    <row r="37" spans="1:3">
      <c r="A37" s="4" t="s">
        <v>781</v>
      </c>
      <c r="B37" s="5" t="n">
        <v>164847</v>
      </c>
      <c r="C37" s="5" t="n">
        <v>112681</v>
      </c>
    </row>
    <row r="38" spans="1:3">
      <c r="A38" s="4" t="s">
        <v>879</v>
      </c>
    </row>
    <row r="39" spans="1:3">
      <c r="A39" s="3" t="s">
        <v>869</v>
      </c>
    </row>
    <row r="40" spans="1:3">
      <c r="A40" s="4" t="s">
        <v>781</v>
      </c>
      <c r="B40" s="5" t="n">
        <v>0</v>
      </c>
      <c r="C40" s="5" t="n">
        <v>0</v>
      </c>
    </row>
    <row r="41" spans="1:3">
      <c r="A41" s="4" t="s">
        <v>880</v>
      </c>
    </row>
    <row r="42" spans="1:3">
      <c r="A42" s="3" t="s">
        <v>869</v>
      </c>
    </row>
    <row r="43" spans="1:3">
      <c r="A43" s="4" t="s">
        <v>781</v>
      </c>
      <c r="B43" s="5" t="n">
        <v>0</v>
      </c>
      <c r="C43" s="5" t="n">
        <v>0</v>
      </c>
    </row>
    <row r="44" spans="1:3">
      <c r="A44" s="4" t="s">
        <v>881</v>
      </c>
    </row>
    <row r="45" spans="1:3">
      <c r="A45" s="3" t="s">
        <v>869</v>
      </c>
    </row>
    <row r="46" spans="1:3">
      <c r="A46" s="4" t="s">
        <v>781</v>
      </c>
      <c r="B46" s="5" t="n">
        <v>0</v>
      </c>
      <c r="C46" s="5" t="n">
        <v>0</v>
      </c>
    </row>
    <row r="47" spans="1:3">
      <c r="A47" s="4" t="s">
        <v>796</v>
      </c>
    </row>
    <row r="48" spans="1:3">
      <c r="A48" s="3" t="s">
        <v>869</v>
      </c>
    </row>
    <row r="49" spans="1:3">
      <c r="A49" s="4" t="s">
        <v>781</v>
      </c>
      <c r="B49" s="5" t="n">
        <v>3136101</v>
      </c>
      <c r="C49" s="5" t="n">
        <v>3106290</v>
      </c>
    </row>
    <row r="50" spans="1:3">
      <c r="A50" s="4" t="s">
        <v>882</v>
      </c>
    </row>
    <row r="51" spans="1:3">
      <c r="A51" s="3" t="s">
        <v>869</v>
      </c>
    </row>
    <row r="52" spans="1:3">
      <c r="A52" s="4" t="s">
        <v>781</v>
      </c>
      <c r="B52" s="5" t="n">
        <v>3097041</v>
      </c>
      <c r="C52" s="5" t="n">
        <v>3048847</v>
      </c>
    </row>
    <row r="53" spans="1:3">
      <c r="A53" s="4" t="s">
        <v>883</v>
      </c>
    </row>
    <row r="54" spans="1:3">
      <c r="A54" s="3" t="s">
        <v>869</v>
      </c>
    </row>
    <row r="55" spans="1:3">
      <c r="A55" s="4" t="s">
        <v>781</v>
      </c>
      <c r="B55" s="5" t="n">
        <v>38933</v>
      </c>
      <c r="C55" s="5" t="n">
        <v>57315</v>
      </c>
    </row>
    <row r="56" spans="1:3">
      <c r="A56" s="4" t="s">
        <v>884</v>
      </c>
    </row>
    <row r="57" spans="1:3">
      <c r="A57" s="3" t="s">
        <v>869</v>
      </c>
    </row>
    <row r="58" spans="1:3">
      <c r="A58" s="4" t="s">
        <v>781</v>
      </c>
      <c r="B58" s="5" t="n">
        <v>127</v>
      </c>
      <c r="C58" s="5" t="n">
        <v>128</v>
      </c>
    </row>
    <row r="59" spans="1:3">
      <c r="A59" s="4" t="s">
        <v>885</v>
      </c>
    </row>
    <row r="60" spans="1:3">
      <c r="A60" s="3" t="s">
        <v>869</v>
      </c>
    </row>
    <row r="61" spans="1:3">
      <c r="A61" s="4" t="s">
        <v>781</v>
      </c>
      <c r="B61" s="5" t="n">
        <v>0</v>
      </c>
      <c r="C61" s="5" t="n">
        <v>0</v>
      </c>
    </row>
    <row r="62" spans="1:3">
      <c r="A62" s="4" t="s">
        <v>798</v>
      </c>
    </row>
    <row r="63" spans="1:3">
      <c r="A63" s="3" t="s">
        <v>869</v>
      </c>
    </row>
    <row r="64" spans="1:3">
      <c r="A64" s="4" t="s">
        <v>781</v>
      </c>
      <c r="B64" s="5" t="n">
        <v>1136468</v>
      </c>
      <c r="C64" s="5" t="n">
        <v>1017791</v>
      </c>
    </row>
    <row r="65" spans="1:3">
      <c r="A65" s="4" t="s">
        <v>886</v>
      </c>
    </row>
    <row r="66" spans="1:3">
      <c r="A66" s="3" t="s">
        <v>869</v>
      </c>
    </row>
    <row r="67" spans="1:3">
      <c r="A67" s="4" t="s">
        <v>781</v>
      </c>
      <c r="B67" s="5" t="n">
        <v>1136468</v>
      </c>
      <c r="C67" s="5" t="n">
        <v>1017791</v>
      </c>
    </row>
    <row r="68" spans="1:3">
      <c r="A68" s="4" t="s">
        <v>887</v>
      </c>
    </row>
    <row r="69" spans="1:3">
      <c r="A69" s="3" t="s">
        <v>869</v>
      </c>
    </row>
    <row r="70" spans="1:3">
      <c r="A70" s="4" t="s">
        <v>781</v>
      </c>
      <c r="B70" s="5" t="n">
        <v>0</v>
      </c>
      <c r="C70" s="5" t="n">
        <v>0</v>
      </c>
    </row>
    <row r="71" spans="1:3">
      <c r="A71" s="4" t="s">
        <v>888</v>
      </c>
    </row>
    <row r="72" spans="1:3">
      <c r="A72" s="3" t="s">
        <v>869</v>
      </c>
    </row>
    <row r="73" spans="1:3">
      <c r="A73" s="4" t="s">
        <v>781</v>
      </c>
      <c r="B73" s="5" t="n">
        <v>0</v>
      </c>
      <c r="C73" s="5" t="n">
        <v>0</v>
      </c>
    </row>
    <row r="74" spans="1:3">
      <c r="A74" s="4" t="s">
        <v>889</v>
      </c>
    </row>
    <row r="75" spans="1:3">
      <c r="A75" s="3" t="s">
        <v>869</v>
      </c>
    </row>
    <row r="76" spans="1:3">
      <c r="A76" s="4" t="s">
        <v>781</v>
      </c>
      <c r="B76" s="5" t="n">
        <v>0</v>
      </c>
      <c r="C76" s="5" t="n">
        <v>0</v>
      </c>
    </row>
    <row r="77" spans="1:3">
      <c r="A77" s="4" t="s">
        <v>890</v>
      </c>
    </row>
    <row r="78" spans="1:3">
      <c r="A78" s="3" t="s">
        <v>869</v>
      </c>
    </row>
    <row r="79" spans="1:3">
      <c r="A79" s="4" t="s">
        <v>781</v>
      </c>
      <c r="B79" s="5" t="n">
        <v>3243763</v>
      </c>
      <c r="C79" s="5" t="n">
        <v>3122272</v>
      </c>
    </row>
    <row r="80" spans="1:3">
      <c r="A80" s="4" t="s">
        <v>891</v>
      </c>
    </row>
    <row r="81" spans="1:3">
      <c r="A81" s="3" t="s">
        <v>869</v>
      </c>
    </row>
    <row r="82" spans="1:3">
      <c r="A82" s="4" t="s">
        <v>781</v>
      </c>
      <c r="B82" s="5" t="n">
        <v>3194572</v>
      </c>
      <c r="C82" s="5" t="n">
        <v>3068290</v>
      </c>
    </row>
    <row r="83" spans="1:3">
      <c r="A83" s="4" t="s">
        <v>892</v>
      </c>
    </row>
    <row r="84" spans="1:3">
      <c r="A84" s="3" t="s">
        <v>869</v>
      </c>
    </row>
    <row r="85" spans="1:3">
      <c r="A85" s="4" t="s">
        <v>781</v>
      </c>
      <c r="B85" s="5" t="n">
        <v>6914</v>
      </c>
      <c r="C85" s="5" t="n">
        <v>8467</v>
      </c>
    </row>
    <row r="86" spans="1:3">
      <c r="A86" s="4" t="s">
        <v>893</v>
      </c>
    </row>
    <row r="87" spans="1:3">
      <c r="A87" s="3" t="s">
        <v>869</v>
      </c>
    </row>
    <row r="88" spans="1:3">
      <c r="A88" s="4" t="s">
        <v>781</v>
      </c>
      <c r="B88" s="5" t="n">
        <v>42277</v>
      </c>
      <c r="C88" s="5" t="n">
        <v>45515</v>
      </c>
    </row>
    <row r="89" spans="1:3">
      <c r="A89" s="4" t="s">
        <v>894</v>
      </c>
    </row>
    <row r="90" spans="1:3">
      <c r="A90" s="3" t="s">
        <v>869</v>
      </c>
    </row>
    <row r="91" spans="1:3">
      <c r="A91" s="4" t="s">
        <v>781</v>
      </c>
      <c r="B91" s="5" t="n">
        <v>0</v>
      </c>
      <c r="C91" s="5" t="n">
        <v>0</v>
      </c>
    </row>
    <row r="92" spans="1:3">
      <c r="A92" s="4" t="s">
        <v>895</v>
      </c>
    </row>
    <row r="93" spans="1:3">
      <c r="A93" s="3" t="s">
        <v>869</v>
      </c>
    </row>
    <row r="94" spans="1:3">
      <c r="A94" s="4" t="s">
        <v>781</v>
      </c>
      <c r="B94" s="5" t="n">
        <v>27017</v>
      </c>
      <c r="C94" s="5" t="n">
        <v>26458</v>
      </c>
    </row>
    <row r="95" spans="1:3">
      <c r="A95" s="4" t="s">
        <v>896</v>
      </c>
    </row>
    <row r="96" spans="1:3">
      <c r="A96" s="3" t="s">
        <v>869</v>
      </c>
    </row>
    <row r="97" spans="1:3">
      <c r="A97" s="4" t="s">
        <v>781</v>
      </c>
      <c r="B97" s="5" t="n">
        <v>26525</v>
      </c>
      <c r="C97" s="5" t="n">
        <v>26352</v>
      </c>
    </row>
    <row r="98" spans="1:3">
      <c r="A98" s="4" t="s">
        <v>897</v>
      </c>
    </row>
    <row r="99" spans="1:3">
      <c r="A99" s="3" t="s">
        <v>869</v>
      </c>
    </row>
    <row r="100" spans="1:3">
      <c r="A100" s="4" t="s">
        <v>781</v>
      </c>
      <c r="B100" s="5" t="n">
        <v>315</v>
      </c>
      <c r="C100" s="5" t="n">
        <v>75</v>
      </c>
    </row>
    <row r="101" spans="1:3">
      <c r="A101" s="4" t="s">
        <v>898</v>
      </c>
    </row>
    <row r="102" spans="1:3">
      <c r="A102" s="3" t="s">
        <v>869</v>
      </c>
    </row>
    <row r="103" spans="1:3">
      <c r="A103" s="4" t="s">
        <v>781</v>
      </c>
      <c r="B103" s="5" t="n">
        <v>177</v>
      </c>
      <c r="C103" s="5" t="n">
        <v>31</v>
      </c>
    </row>
    <row r="104" spans="1:3">
      <c r="A104" s="4" t="s">
        <v>899</v>
      </c>
    </row>
    <row r="105" spans="1:3">
      <c r="A105" s="3" t="s">
        <v>869</v>
      </c>
    </row>
    <row r="106" spans="1:3">
      <c r="A106" s="4" t="s">
        <v>781</v>
      </c>
      <c r="B106" s="5" t="n">
        <v>0</v>
      </c>
      <c r="C106" s="5" t="n">
        <v>0</v>
      </c>
    </row>
    <row r="107" spans="1:3">
      <c r="A107" s="4" t="s">
        <v>800</v>
      </c>
    </row>
    <row r="108" spans="1:3">
      <c r="A108" s="3" t="s">
        <v>869</v>
      </c>
    </row>
    <row r="109" spans="1:3">
      <c r="A109" s="4" t="s">
        <v>781</v>
      </c>
      <c r="B109" s="5" t="n">
        <v>2530521</v>
      </c>
      <c r="C109" s="5" t="n">
        <v>2386697</v>
      </c>
    </row>
    <row r="110" spans="1:3">
      <c r="A110" s="4" t="s">
        <v>900</v>
      </c>
    </row>
    <row r="111" spans="1:3">
      <c r="A111" s="3" t="s">
        <v>869</v>
      </c>
    </row>
    <row r="112" spans="1:3">
      <c r="A112" s="4" t="s">
        <v>781</v>
      </c>
      <c r="B112" s="5" t="n">
        <v>2530521</v>
      </c>
      <c r="C112" s="5" t="n">
        <v>2386697</v>
      </c>
    </row>
    <row r="113" spans="1:3">
      <c r="A113" s="4" t="s">
        <v>901</v>
      </c>
    </row>
    <row r="114" spans="1:3">
      <c r="A114" s="3" t="s">
        <v>869</v>
      </c>
    </row>
    <row r="115" spans="1:3">
      <c r="A115" s="4" t="s">
        <v>781</v>
      </c>
      <c r="B115" s="5" t="n">
        <v>0</v>
      </c>
      <c r="C115" s="5" t="n">
        <v>0</v>
      </c>
    </row>
    <row r="116" spans="1:3">
      <c r="A116" s="4" t="s">
        <v>902</v>
      </c>
    </row>
    <row r="117" spans="1:3">
      <c r="A117" s="3" t="s">
        <v>869</v>
      </c>
    </row>
    <row r="118" spans="1:3">
      <c r="A118" s="4" t="s">
        <v>781</v>
      </c>
      <c r="B118" s="5" t="n">
        <v>0</v>
      </c>
      <c r="C118" s="5" t="n">
        <v>0</v>
      </c>
    </row>
    <row r="119" spans="1:3">
      <c r="A119" s="4" t="s">
        <v>903</v>
      </c>
    </row>
    <row r="120" spans="1:3">
      <c r="A120" s="3" t="s">
        <v>869</v>
      </c>
    </row>
    <row r="121" spans="1:3">
      <c r="A121" s="4" t="s">
        <v>781</v>
      </c>
      <c r="B121" s="7" t="n">
        <v>0</v>
      </c>
      <c r="C121" s="7" t="n">
        <v>0</v>
      </c>
    </row>
    <row r="122" spans="1:3">
      <c r="A122" s="4" t="s">
        <v>904</v>
      </c>
    </row>
    <row r="123" spans="1:3">
      <c r="A123" s="3" t="s">
        <v>869</v>
      </c>
    </row>
    <row r="124" spans="1:3">
      <c r="A124" s="4" t="s">
        <v>905</v>
      </c>
      <c r="B124" s="4" t="s">
        <v>78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6</v>
      </c>
      <c r="B1" s="2" t="s">
        <v>1</v>
      </c>
    </row>
    <row r="2" spans="1:3">
      <c r="B2" s="2" t="s">
        <v>2</v>
      </c>
      <c r="C2" s="2" t="s">
        <v>89</v>
      </c>
    </row>
    <row r="3" spans="1:3">
      <c r="A3" s="3" t="s">
        <v>907</v>
      </c>
    </row>
    <row r="4" spans="1:3">
      <c r="A4" s="4" t="s">
        <v>908</v>
      </c>
      <c r="B4" s="7" t="n">
        <v>1016</v>
      </c>
      <c r="C4" s="7" t="n">
        <v>-1040</v>
      </c>
    </row>
    <row r="5" spans="1:3">
      <c r="A5" s="4" t="s">
        <v>809</v>
      </c>
    </row>
    <row r="6" spans="1:3">
      <c r="A6" s="3" t="s">
        <v>907</v>
      </c>
    </row>
    <row r="7" spans="1:3">
      <c r="A7" s="4" t="s">
        <v>909</v>
      </c>
      <c r="B7" s="5" t="n">
        <v>190442</v>
      </c>
      <c r="C7" s="5" t="n">
        <v>197378</v>
      </c>
    </row>
    <row r="8" spans="1:3">
      <c r="A8" s="4" t="s">
        <v>908</v>
      </c>
      <c r="B8" s="5" t="n">
        <v>1016</v>
      </c>
      <c r="C8" s="5" t="n">
        <v>-1040</v>
      </c>
    </row>
    <row r="9" spans="1:3">
      <c r="A9" s="3" t="s">
        <v>910</v>
      </c>
    </row>
    <row r="10" spans="1:3">
      <c r="A10" s="4" t="s">
        <v>911</v>
      </c>
      <c r="B10" s="5" t="n">
        <v>-698</v>
      </c>
      <c r="C10" s="5" t="n">
        <v>-3476</v>
      </c>
    </row>
    <row r="11" spans="1:3">
      <c r="A11" s="4" t="s">
        <v>912</v>
      </c>
      <c r="B11" s="5" t="n">
        <v>604</v>
      </c>
      <c r="C11" s="5" t="n">
        <v>5078</v>
      </c>
    </row>
    <row r="12" spans="1:3">
      <c r="A12" s="4" t="s">
        <v>913</v>
      </c>
      <c r="B12" s="5" t="n">
        <v>-94</v>
      </c>
      <c r="C12" s="5" t="n">
        <v>1602</v>
      </c>
    </row>
    <row r="13" spans="1:3">
      <c r="A13" s="4" t="s">
        <v>914</v>
      </c>
      <c r="B13" s="5" t="n">
        <v>-95</v>
      </c>
      <c r="C13" s="5" t="n">
        <v>-260</v>
      </c>
    </row>
    <row r="14" spans="1:3">
      <c r="A14" s="4" t="s">
        <v>915</v>
      </c>
      <c r="B14" s="5" t="n">
        <v>191269</v>
      </c>
      <c r="C14" s="5" t="n">
        <v>197680</v>
      </c>
    </row>
    <row r="15" spans="1:3">
      <c r="A15" s="4" t="s">
        <v>812</v>
      </c>
    </row>
    <row r="16" spans="1:3">
      <c r="A16" s="3" t="s">
        <v>907</v>
      </c>
    </row>
    <row r="17" spans="1:3">
      <c r="A17" s="4" t="s">
        <v>909</v>
      </c>
      <c r="B17" s="5" t="n">
        <v>119901</v>
      </c>
      <c r="C17" s="5" t="n">
        <v>137701</v>
      </c>
    </row>
    <row r="18" spans="1:3">
      <c r="A18" s="4" t="s">
        <v>908</v>
      </c>
      <c r="B18" s="5" t="n">
        <v>2337</v>
      </c>
      <c r="C18" s="5" t="n">
        <v>-1243</v>
      </c>
    </row>
    <row r="19" spans="1:3">
      <c r="A19" s="3" t="s">
        <v>910</v>
      </c>
    </row>
    <row r="20" spans="1:3">
      <c r="A20" s="4" t="s">
        <v>911</v>
      </c>
      <c r="B20" s="5" t="n">
        <v>-603</v>
      </c>
      <c r="C20" s="5" t="n">
        <v>-3389</v>
      </c>
    </row>
    <row r="21" spans="1:3">
      <c r="A21" s="4" t="s">
        <v>912</v>
      </c>
      <c r="B21" s="5" t="n">
        <v>0</v>
      </c>
      <c r="C21" s="5" t="n">
        <v>0</v>
      </c>
    </row>
    <row r="22" spans="1:3">
      <c r="A22" s="4" t="s">
        <v>913</v>
      </c>
      <c r="B22" s="5" t="n">
        <v>-603</v>
      </c>
      <c r="C22" s="5" t="n">
        <v>-3389</v>
      </c>
    </row>
    <row r="23" spans="1:3">
      <c r="A23" s="4" t="s">
        <v>914</v>
      </c>
      <c r="B23" s="5" t="n">
        <v>-66</v>
      </c>
      <c r="C23" s="5" t="n">
        <v>-164</v>
      </c>
    </row>
    <row r="24" spans="1:3">
      <c r="A24" s="4" t="s">
        <v>915</v>
      </c>
      <c r="B24" s="5" t="n">
        <v>121569</v>
      </c>
      <c r="C24" s="5" t="n">
        <v>132905</v>
      </c>
    </row>
    <row r="25" spans="1:3">
      <c r="A25" s="4" t="s">
        <v>916</v>
      </c>
    </row>
    <row r="26" spans="1:3">
      <c r="A26" s="3" t="s">
        <v>907</v>
      </c>
    </row>
    <row r="27" spans="1:3">
      <c r="A27" s="4" t="s">
        <v>909</v>
      </c>
      <c r="B27" s="5" t="n">
        <v>1421</v>
      </c>
      <c r="C27" s="5" t="n">
        <v>1614</v>
      </c>
    </row>
    <row r="28" spans="1:3">
      <c r="A28" s="4" t="s">
        <v>908</v>
      </c>
      <c r="B28" s="5" t="n">
        <v>686</v>
      </c>
      <c r="C28" s="5" t="n">
        <v>581</v>
      </c>
    </row>
    <row r="29" spans="1:3">
      <c r="A29" s="3" t="s">
        <v>910</v>
      </c>
    </row>
    <row r="30" spans="1:3">
      <c r="A30" s="4" t="s">
        <v>911</v>
      </c>
      <c r="B30" s="5" t="n">
        <v>0</v>
      </c>
      <c r="C30" s="5" t="n">
        <v>0</v>
      </c>
    </row>
    <row r="31" spans="1:3">
      <c r="A31" s="4" t="s">
        <v>912</v>
      </c>
      <c r="B31" s="5" t="n">
        <v>0</v>
      </c>
      <c r="C31" s="5" t="n">
        <v>0</v>
      </c>
    </row>
    <row r="32" spans="1:3">
      <c r="A32" s="4" t="s">
        <v>913</v>
      </c>
      <c r="B32" s="5" t="n">
        <v>0</v>
      </c>
      <c r="C32" s="5" t="n">
        <v>0</v>
      </c>
    </row>
    <row r="33" spans="1:3">
      <c r="A33" s="4" t="s">
        <v>914</v>
      </c>
      <c r="B33" s="5" t="n">
        <v>0</v>
      </c>
      <c r="C33" s="5" t="n">
        <v>-92</v>
      </c>
    </row>
    <row r="34" spans="1:3">
      <c r="A34" s="4" t="s">
        <v>915</v>
      </c>
      <c r="B34" s="5" t="n">
        <v>2107</v>
      </c>
      <c r="C34" s="5" t="n">
        <v>2103</v>
      </c>
    </row>
    <row r="35" spans="1:3">
      <c r="A35" s="4" t="s">
        <v>813</v>
      </c>
    </row>
    <row r="36" spans="1:3">
      <c r="A36" s="3" t="s">
        <v>907</v>
      </c>
    </row>
    <row r="37" spans="1:3">
      <c r="A37" s="4" t="s">
        <v>909</v>
      </c>
      <c r="B37" s="5" t="n">
        <v>41749</v>
      </c>
      <c r="C37" s="5" t="n">
        <v>36533</v>
      </c>
    </row>
    <row r="38" spans="1:3">
      <c r="A38" s="4" t="s">
        <v>908</v>
      </c>
      <c r="B38" s="5" t="n">
        <v>-1104</v>
      </c>
      <c r="C38" s="5" t="n">
        <v>-2010</v>
      </c>
    </row>
    <row r="39" spans="1:3">
      <c r="A39" s="3" t="s">
        <v>910</v>
      </c>
    </row>
    <row r="40" spans="1:3">
      <c r="A40" s="4" t="s">
        <v>911</v>
      </c>
      <c r="B40" s="5" t="n">
        <v>0</v>
      </c>
      <c r="C40" s="5" t="n">
        <v>0</v>
      </c>
    </row>
    <row r="41" spans="1:3">
      <c r="A41" s="4" t="s">
        <v>912</v>
      </c>
      <c r="B41" s="5" t="n">
        <v>0</v>
      </c>
      <c r="C41" s="5" t="n">
        <v>5013</v>
      </c>
    </row>
    <row r="42" spans="1:3">
      <c r="A42" s="4" t="s">
        <v>913</v>
      </c>
      <c r="B42" s="5" t="n">
        <v>0</v>
      </c>
      <c r="C42" s="5" t="n">
        <v>5013</v>
      </c>
    </row>
    <row r="43" spans="1:3">
      <c r="A43" s="4" t="s">
        <v>914</v>
      </c>
      <c r="B43" s="5" t="n">
        <v>-29</v>
      </c>
      <c r="C43" s="5" t="n">
        <v>-4</v>
      </c>
    </row>
    <row r="44" spans="1:3">
      <c r="A44" s="4" t="s">
        <v>915</v>
      </c>
      <c r="B44" s="5" t="n">
        <v>40616</v>
      </c>
      <c r="C44" s="5" t="n">
        <v>39532</v>
      </c>
    </row>
    <row r="45" spans="1:3">
      <c r="A45" s="4" t="s">
        <v>917</v>
      </c>
    </row>
    <row r="46" spans="1:3">
      <c r="A46" s="3" t="s">
        <v>907</v>
      </c>
    </row>
    <row r="47" spans="1:3">
      <c r="A47" s="4" t="s">
        <v>909</v>
      </c>
      <c r="B47" s="5" t="n">
        <v>6381</v>
      </c>
      <c r="C47" s="5" t="n">
        <v>4100</v>
      </c>
    </row>
    <row r="48" spans="1:3">
      <c r="A48" s="4" t="s">
        <v>908</v>
      </c>
      <c r="B48" s="5" t="n">
        <v>537</v>
      </c>
      <c r="C48" s="5" t="n">
        <v>393</v>
      </c>
    </row>
    <row r="49" spans="1:3">
      <c r="A49" s="3" t="s">
        <v>910</v>
      </c>
    </row>
    <row r="50" spans="1:3">
      <c r="A50" s="4" t="s">
        <v>911</v>
      </c>
      <c r="B50" s="5" t="n">
        <v>0</v>
      </c>
      <c r="C50" s="5" t="n">
        <v>0</v>
      </c>
    </row>
    <row r="51" spans="1:3">
      <c r="A51" s="4" t="s">
        <v>912</v>
      </c>
      <c r="B51" s="5" t="n">
        <v>0</v>
      </c>
      <c r="C51" s="5" t="n">
        <v>0</v>
      </c>
    </row>
    <row r="52" spans="1:3">
      <c r="A52" s="4" t="s">
        <v>913</v>
      </c>
      <c r="B52" s="5" t="n">
        <v>0</v>
      </c>
      <c r="C52" s="5" t="n">
        <v>0</v>
      </c>
    </row>
    <row r="53" spans="1:3">
      <c r="A53" s="4" t="s">
        <v>914</v>
      </c>
      <c r="B53" s="5" t="n">
        <v>0</v>
      </c>
      <c r="C53" s="5" t="n">
        <v>0</v>
      </c>
    </row>
    <row r="54" spans="1:3">
      <c r="A54" s="4" t="s">
        <v>915</v>
      </c>
      <c r="B54" s="5" t="n">
        <v>6918</v>
      </c>
      <c r="C54" s="5" t="n">
        <v>4493</v>
      </c>
    </row>
    <row r="55" spans="1:3">
      <c r="A55" s="4" t="s">
        <v>918</v>
      </c>
    </row>
    <row r="56" spans="1:3">
      <c r="A56" s="3" t="s">
        <v>907</v>
      </c>
    </row>
    <row r="57" spans="1:3">
      <c r="A57" s="4" t="s">
        <v>909</v>
      </c>
      <c r="B57" s="5" t="n">
        <v>16691</v>
      </c>
      <c r="C57" s="5" t="n">
        <v>12664</v>
      </c>
    </row>
    <row r="58" spans="1:3">
      <c r="A58" s="4" t="s">
        <v>908</v>
      </c>
      <c r="B58" s="5" t="n">
        <v>-1699</v>
      </c>
      <c r="C58" s="5" t="n">
        <v>997</v>
      </c>
    </row>
    <row r="59" spans="1:3">
      <c r="A59" s="3" t="s">
        <v>910</v>
      </c>
    </row>
    <row r="60" spans="1:3">
      <c r="A60" s="4" t="s">
        <v>911</v>
      </c>
      <c r="B60" s="5" t="n">
        <v>-95</v>
      </c>
      <c r="C60" s="5" t="n">
        <v>-87</v>
      </c>
    </row>
    <row r="61" spans="1:3">
      <c r="A61" s="4" t="s">
        <v>912</v>
      </c>
      <c r="B61" s="5" t="n">
        <v>604</v>
      </c>
      <c r="C61" s="5" t="n">
        <v>65</v>
      </c>
    </row>
    <row r="62" spans="1:3">
      <c r="A62" s="4" t="s">
        <v>913</v>
      </c>
      <c r="B62" s="5" t="n">
        <v>509</v>
      </c>
      <c r="C62" s="5" t="n">
        <v>-22</v>
      </c>
    </row>
    <row r="63" spans="1:3">
      <c r="A63" s="4" t="s">
        <v>914</v>
      </c>
      <c r="B63" s="5" t="n">
        <v>0</v>
      </c>
      <c r="C63" s="5" t="n">
        <v>0</v>
      </c>
    </row>
    <row r="64" spans="1:3">
      <c r="A64" s="4" t="s">
        <v>915</v>
      </c>
      <c r="B64" s="5" t="n">
        <v>15501</v>
      </c>
      <c r="C64" s="5" t="n">
        <v>13639</v>
      </c>
    </row>
    <row r="65" spans="1:3">
      <c r="A65" s="4" t="s">
        <v>919</v>
      </c>
    </row>
    <row r="66" spans="1:3">
      <c r="A66" s="3" t="s">
        <v>907</v>
      </c>
    </row>
    <row r="67" spans="1:3">
      <c r="A67" s="4" t="s">
        <v>909</v>
      </c>
      <c r="B67" s="5" t="n">
        <v>4299</v>
      </c>
      <c r="C67" s="5" t="n">
        <v>4766</v>
      </c>
    </row>
    <row r="68" spans="1:3">
      <c r="A68" s="4" t="s">
        <v>908</v>
      </c>
      <c r="B68" s="5" t="n">
        <v>259</v>
      </c>
      <c r="C68" s="5" t="n">
        <v>242</v>
      </c>
    </row>
    <row r="69" spans="1:3">
      <c r="A69" s="3" t="s">
        <v>910</v>
      </c>
    </row>
    <row r="70" spans="1:3">
      <c r="A70" s="4" t="s">
        <v>911</v>
      </c>
      <c r="B70" s="5" t="n">
        <v>0</v>
      </c>
      <c r="C70" s="5" t="n">
        <v>0</v>
      </c>
    </row>
    <row r="71" spans="1:3">
      <c r="A71" s="4" t="s">
        <v>912</v>
      </c>
      <c r="B71" s="5" t="n">
        <v>0</v>
      </c>
      <c r="C71" s="5" t="n">
        <v>0</v>
      </c>
    </row>
    <row r="72" spans="1:3">
      <c r="A72" s="4" t="s">
        <v>913</v>
      </c>
      <c r="B72" s="5" t="n">
        <v>0</v>
      </c>
      <c r="C72" s="5" t="n">
        <v>0</v>
      </c>
    </row>
    <row r="73" spans="1:3">
      <c r="A73" s="4" t="s">
        <v>914</v>
      </c>
      <c r="B73" s="5" t="n">
        <v>0</v>
      </c>
      <c r="C73" s="5" t="n">
        <v>0</v>
      </c>
    </row>
    <row r="74" spans="1:3">
      <c r="A74" s="4" t="s">
        <v>915</v>
      </c>
      <c r="B74" s="7" t="n">
        <v>4558</v>
      </c>
      <c r="C74" s="7" t="n">
        <v>500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0</v>
      </c>
      <c r="B1" s="2" t="s">
        <v>2</v>
      </c>
      <c r="C1" s="2" t="s">
        <v>23</v>
      </c>
      <c r="D1" s="2" t="s">
        <v>89</v>
      </c>
      <c r="E1" s="2" t="s">
        <v>921</v>
      </c>
    </row>
    <row r="2" spans="1:5">
      <c r="A2" s="3" t="s">
        <v>922</v>
      </c>
    </row>
    <row r="3" spans="1:5">
      <c r="A3" s="4" t="s">
        <v>781</v>
      </c>
      <c r="B3" s="7" t="n">
        <v>17728936</v>
      </c>
      <c r="C3" s="7" t="n">
        <v>17158099</v>
      </c>
    </row>
    <row r="4" spans="1:5">
      <c r="A4" s="3" t="s">
        <v>923</v>
      </c>
    </row>
    <row r="5" spans="1:5">
      <c r="A5" s="4" t="s">
        <v>924</v>
      </c>
      <c r="B5" s="5" t="n">
        <v>10000</v>
      </c>
      <c r="C5" s="5" t="n">
        <v>11000</v>
      </c>
    </row>
    <row r="6" spans="1:5">
      <c r="A6" s="4" t="s">
        <v>791</v>
      </c>
    </row>
    <row r="7" spans="1:5">
      <c r="A7" s="3" t="s">
        <v>922</v>
      </c>
    </row>
    <row r="8" spans="1:5">
      <c r="A8" s="4" t="s">
        <v>781</v>
      </c>
      <c r="B8" s="5" t="n">
        <v>7490219</v>
      </c>
      <c r="C8" s="5" t="n">
        <v>7385910</v>
      </c>
    </row>
    <row r="9" spans="1:5">
      <c r="A9" s="4" t="s">
        <v>925</v>
      </c>
    </row>
    <row r="10" spans="1:5">
      <c r="A10" s="3" t="s">
        <v>922</v>
      </c>
    </row>
    <row r="11" spans="1:5">
      <c r="A11" s="4" t="s">
        <v>781</v>
      </c>
      <c r="B11" s="5" t="n">
        <v>164847</v>
      </c>
      <c r="C11" s="5" t="n">
        <v>112681</v>
      </c>
    </row>
    <row r="12" spans="1:5">
      <c r="A12" s="4" t="s">
        <v>926</v>
      </c>
    </row>
    <row r="13" spans="1:5">
      <c r="A13" s="3" t="s">
        <v>922</v>
      </c>
    </row>
    <row r="14" spans="1:5">
      <c r="A14" s="4" t="s">
        <v>781</v>
      </c>
      <c r="B14" s="5" t="n">
        <v>3136101</v>
      </c>
      <c r="C14" s="5" t="n">
        <v>3106290</v>
      </c>
    </row>
    <row r="15" spans="1:5">
      <c r="A15" s="4" t="s">
        <v>798</v>
      </c>
    </row>
    <row r="16" spans="1:5">
      <c r="A16" s="3" t="s">
        <v>922</v>
      </c>
    </row>
    <row r="17" spans="1:5">
      <c r="A17" s="4" t="s">
        <v>781</v>
      </c>
      <c r="B17" s="5" t="n">
        <v>1136468</v>
      </c>
      <c r="C17" s="5" t="n">
        <v>1017791</v>
      </c>
    </row>
    <row r="18" spans="1:5">
      <c r="A18" s="4" t="s">
        <v>800</v>
      </c>
    </row>
    <row r="19" spans="1:5">
      <c r="A19" s="3" t="s">
        <v>922</v>
      </c>
    </row>
    <row r="20" spans="1:5">
      <c r="A20" s="4" t="s">
        <v>781</v>
      </c>
      <c r="B20" s="5" t="n">
        <v>2530521</v>
      </c>
      <c r="C20" s="5" t="n">
        <v>2386697</v>
      </c>
    </row>
    <row r="21" spans="1:5">
      <c r="A21" s="4" t="s">
        <v>809</v>
      </c>
    </row>
    <row r="22" spans="1:5">
      <c r="A22" s="3" t="s">
        <v>786</v>
      </c>
    </row>
    <row r="23" spans="1:5">
      <c r="A23" s="4" t="s">
        <v>927</v>
      </c>
      <c r="B23" s="5" t="n">
        <v>4235</v>
      </c>
      <c r="C23" s="5" t="n">
        <v>4469</v>
      </c>
    </row>
    <row r="24" spans="1:5">
      <c r="A24" s="4" t="s">
        <v>928</v>
      </c>
      <c r="B24" s="5" t="n">
        <v>187034</v>
      </c>
      <c r="C24" s="5" t="n">
        <v>185973</v>
      </c>
    </row>
    <row r="25" spans="1:5">
      <c r="A25" s="4" t="s">
        <v>929</v>
      </c>
      <c r="B25" s="5" t="n">
        <v>191269</v>
      </c>
      <c r="C25" s="5" t="n">
        <v>190442</v>
      </c>
      <c r="D25" s="7" t="n">
        <v>197680</v>
      </c>
      <c r="E25" s="7" t="n">
        <v>197378</v>
      </c>
    </row>
    <row r="26" spans="1:5">
      <c r="A26" s="3" t="s">
        <v>922</v>
      </c>
    </row>
    <row r="27" spans="1:5">
      <c r="A27" s="4" t="s">
        <v>927</v>
      </c>
      <c r="B27" s="5" t="n">
        <v>49272</v>
      </c>
      <c r="C27" s="5" t="n">
        <v>52589</v>
      </c>
    </row>
    <row r="28" spans="1:5">
      <c r="A28" s="4" t="s">
        <v>928</v>
      </c>
      <c r="B28" s="5" t="n">
        <v>17679664</v>
      </c>
      <c r="C28" s="5" t="n">
        <v>17105510</v>
      </c>
    </row>
    <row r="29" spans="1:5">
      <c r="A29" s="4" t="s">
        <v>781</v>
      </c>
      <c r="B29" s="5" t="n">
        <v>17728936</v>
      </c>
      <c r="C29" s="5" t="n">
        <v>17158099</v>
      </c>
    </row>
    <row r="30" spans="1:5">
      <c r="A30" s="4" t="s">
        <v>812</v>
      </c>
    </row>
    <row r="31" spans="1:5">
      <c r="A31" s="3" t="s">
        <v>786</v>
      </c>
    </row>
    <row r="32" spans="1:5">
      <c r="A32" s="4" t="s">
        <v>927</v>
      </c>
      <c r="B32" s="5" t="n">
        <v>1846</v>
      </c>
      <c r="C32" s="5" t="n">
        <v>1963</v>
      </c>
    </row>
    <row r="33" spans="1:5">
      <c r="A33" s="4" t="s">
        <v>928</v>
      </c>
      <c r="B33" s="5" t="n">
        <v>119723</v>
      </c>
      <c r="C33" s="5" t="n">
        <v>117938</v>
      </c>
    </row>
    <row r="34" spans="1:5">
      <c r="A34" s="4" t="s">
        <v>929</v>
      </c>
      <c r="B34" s="5" t="n">
        <v>121569</v>
      </c>
      <c r="C34" s="5" t="n">
        <v>119901</v>
      </c>
      <c r="D34" s="5" t="n">
        <v>132905</v>
      </c>
      <c r="E34" s="5" t="n">
        <v>137701</v>
      </c>
    </row>
    <row r="35" spans="1:5">
      <c r="A35" s="3" t="s">
        <v>922</v>
      </c>
    </row>
    <row r="36" spans="1:5">
      <c r="A36" s="4" t="s">
        <v>927</v>
      </c>
      <c r="B36" s="5" t="n">
        <v>4843</v>
      </c>
      <c r="C36" s="5" t="n">
        <v>5221</v>
      </c>
    </row>
    <row r="37" spans="1:5">
      <c r="A37" s="4" t="s">
        <v>928</v>
      </c>
      <c r="B37" s="5" t="n">
        <v>7485376</v>
      </c>
      <c r="C37" s="5" t="n">
        <v>7380689</v>
      </c>
    </row>
    <row r="38" spans="1:5">
      <c r="A38" s="4" t="s">
        <v>781</v>
      </c>
      <c r="B38" s="5" t="n">
        <v>7490219</v>
      </c>
      <c r="C38" s="5" t="n">
        <v>7385910</v>
      </c>
    </row>
    <row r="39" spans="1:5">
      <c r="A39" s="4" t="s">
        <v>916</v>
      </c>
    </row>
    <row r="40" spans="1:5">
      <c r="A40" s="3" t="s">
        <v>786</v>
      </c>
    </row>
    <row r="41" spans="1:5">
      <c r="A41" s="4" t="s">
        <v>927</v>
      </c>
      <c r="B41" s="5" t="n">
        <v>0</v>
      </c>
      <c r="C41" s="5" t="n">
        <v>0</v>
      </c>
    </row>
    <row r="42" spans="1:5">
      <c r="A42" s="4" t="s">
        <v>928</v>
      </c>
      <c r="B42" s="5" t="n">
        <v>2107</v>
      </c>
      <c r="C42" s="5" t="n">
        <v>1421</v>
      </c>
    </row>
    <row r="43" spans="1:5">
      <c r="A43" s="4" t="s">
        <v>929</v>
      </c>
      <c r="B43" s="5" t="n">
        <v>2107</v>
      </c>
      <c r="C43" s="5" t="n">
        <v>1421</v>
      </c>
      <c r="D43" s="5" t="n">
        <v>2103</v>
      </c>
      <c r="E43" s="5" t="n">
        <v>1614</v>
      </c>
    </row>
    <row r="44" spans="1:5">
      <c r="A44" s="3" t="s">
        <v>922</v>
      </c>
    </row>
    <row r="45" spans="1:5">
      <c r="A45" s="4" t="s">
        <v>927</v>
      </c>
      <c r="B45" s="5" t="n">
        <v>0</v>
      </c>
      <c r="C45" s="5" t="n">
        <v>0</v>
      </c>
    </row>
    <row r="46" spans="1:5">
      <c r="A46" s="4" t="s">
        <v>928</v>
      </c>
      <c r="B46" s="5" t="n">
        <v>164847</v>
      </c>
      <c r="C46" s="5" t="n">
        <v>112681</v>
      </c>
    </row>
    <row r="47" spans="1:5">
      <c r="A47" s="4" t="s">
        <v>781</v>
      </c>
      <c r="B47" s="5" t="n">
        <v>164847</v>
      </c>
      <c r="C47" s="5" t="n">
        <v>112681</v>
      </c>
    </row>
    <row r="48" spans="1:5">
      <c r="A48" s="4" t="s">
        <v>813</v>
      </c>
    </row>
    <row r="49" spans="1:5">
      <c r="A49" s="3" t="s">
        <v>786</v>
      </c>
    </row>
    <row r="50" spans="1:5">
      <c r="A50" s="4" t="s">
        <v>927</v>
      </c>
      <c r="B50" s="5" t="n">
        <v>0</v>
      </c>
      <c r="C50" s="5" t="n">
        <v>0</v>
      </c>
    </row>
    <row r="51" spans="1:5">
      <c r="A51" s="4" t="s">
        <v>928</v>
      </c>
      <c r="B51" s="5" t="n">
        <v>40616</v>
      </c>
      <c r="C51" s="5" t="n">
        <v>41749</v>
      </c>
    </row>
    <row r="52" spans="1:5">
      <c r="A52" s="4" t="s">
        <v>929</v>
      </c>
      <c r="B52" s="5" t="n">
        <v>40616</v>
      </c>
      <c r="C52" s="5" t="n">
        <v>41749</v>
      </c>
      <c r="D52" s="5" t="n">
        <v>39532</v>
      </c>
      <c r="E52" s="5" t="n">
        <v>36533</v>
      </c>
    </row>
    <row r="53" spans="1:5">
      <c r="A53" s="3" t="s">
        <v>922</v>
      </c>
    </row>
    <row r="54" spans="1:5">
      <c r="A54" s="4" t="s">
        <v>927</v>
      </c>
      <c r="B54" s="5" t="n">
        <v>0</v>
      </c>
      <c r="C54" s="5" t="n">
        <v>0</v>
      </c>
    </row>
    <row r="55" spans="1:5">
      <c r="A55" s="4" t="s">
        <v>928</v>
      </c>
      <c r="B55" s="5" t="n">
        <v>3136101</v>
      </c>
      <c r="C55" s="5" t="n">
        <v>3106290</v>
      </c>
    </row>
    <row r="56" spans="1:5">
      <c r="A56" s="4" t="s">
        <v>781</v>
      </c>
      <c r="B56" s="5" t="n">
        <v>3136101</v>
      </c>
      <c r="C56" s="5" t="n">
        <v>3106290</v>
      </c>
    </row>
    <row r="57" spans="1:5">
      <c r="A57" s="4" t="s">
        <v>917</v>
      </c>
    </row>
    <row r="58" spans="1:5">
      <c r="A58" s="3" t="s">
        <v>786</v>
      </c>
    </row>
    <row r="59" spans="1:5">
      <c r="A59" s="4" t="s">
        <v>927</v>
      </c>
      <c r="B59" s="5" t="n">
        <v>0</v>
      </c>
      <c r="C59" s="5" t="n">
        <v>0</v>
      </c>
    </row>
    <row r="60" spans="1:5">
      <c r="A60" s="4" t="s">
        <v>928</v>
      </c>
      <c r="B60" s="5" t="n">
        <v>6918</v>
      </c>
      <c r="C60" s="5" t="n">
        <v>6381</v>
      </c>
    </row>
    <row r="61" spans="1:5">
      <c r="A61" s="4" t="s">
        <v>929</v>
      </c>
      <c r="B61" s="5" t="n">
        <v>6918</v>
      </c>
      <c r="C61" s="5" t="n">
        <v>6381</v>
      </c>
      <c r="D61" s="5" t="n">
        <v>4493</v>
      </c>
      <c r="E61" s="5" t="n">
        <v>4100</v>
      </c>
    </row>
    <row r="62" spans="1:5">
      <c r="A62" s="3" t="s">
        <v>922</v>
      </c>
    </row>
    <row r="63" spans="1:5">
      <c r="A63" s="4" t="s">
        <v>927</v>
      </c>
      <c r="B63" s="5" t="n">
        <v>0</v>
      </c>
      <c r="C63" s="5" t="n">
        <v>0</v>
      </c>
    </row>
    <row r="64" spans="1:5">
      <c r="A64" s="4" t="s">
        <v>928</v>
      </c>
      <c r="B64" s="5" t="n">
        <v>1136468</v>
      </c>
      <c r="C64" s="5" t="n">
        <v>1017791</v>
      </c>
    </row>
    <row r="65" spans="1:5">
      <c r="A65" s="4" t="s">
        <v>781</v>
      </c>
      <c r="B65" s="5" t="n">
        <v>1136468</v>
      </c>
      <c r="C65" s="5" t="n">
        <v>1017791</v>
      </c>
    </row>
    <row r="66" spans="1:5">
      <c r="A66" s="4" t="s">
        <v>918</v>
      </c>
    </row>
    <row r="67" spans="1:5">
      <c r="A67" s="3" t="s">
        <v>786</v>
      </c>
    </row>
    <row r="68" spans="1:5">
      <c r="A68" s="4" t="s">
        <v>927</v>
      </c>
      <c r="B68" s="5" t="n">
        <v>2389</v>
      </c>
      <c r="C68" s="5" t="n">
        <v>2506</v>
      </c>
    </row>
    <row r="69" spans="1:5">
      <c r="A69" s="4" t="s">
        <v>928</v>
      </c>
      <c r="B69" s="5" t="n">
        <v>13112</v>
      </c>
      <c r="C69" s="5" t="n">
        <v>14185</v>
      </c>
    </row>
    <row r="70" spans="1:5">
      <c r="A70" s="4" t="s">
        <v>929</v>
      </c>
      <c r="B70" s="5" t="n">
        <v>15501</v>
      </c>
      <c r="C70" s="5" t="n">
        <v>16691</v>
      </c>
      <c r="D70" s="5" t="n">
        <v>13639</v>
      </c>
      <c r="E70" s="5" t="n">
        <v>12664</v>
      </c>
    </row>
    <row r="71" spans="1:5">
      <c r="A71" s="3" t="s">
        <v>922</v>
      </c>
    </row>
    <row r="72" spans="1:5">
      <c r="A72" s="4" t="s">
        <v>927</v>
      </c>
      <c r="B72" s="5" t="n">
        <v>44429</v>
      </c>
      <c r="C72" s="5" t="n">
        <v>47368</v>
      </c>
    </row>
    <row r="73" spans="1:5">
      <c r="A73" s="4" t="s">
        <v>928</v>
      </c>
      <c r="B73" s="5" t="n">
        <v>3226351</v>
      </c>
      <c r="C73" s="5" t="n">
        <v>3101362</v>
      </c>
    </row>
    <row r="74" spans="1:5">
      <c r="A74" s="4" t="s">
        <v>781</v>
      </c>
      <c r="B74" s="5" t="n">
        <v>3270780</v>
      </c>
      <c r="C74" s="5" t="n">
        <v>3148730</v>
      </c>
    </row>
    <row r="75" spans="1:5">
      <c r="A75" s="4" t="s">
        <v>919</v>
      </c>
    </row>
    <row r="76" spans="1:5">
      <c r="A76" s="3" t="s">
        <v>786</v>
      </c>
    </row>
    <row r="77" spans="1:5">
      <c r="A77" s="4" t="s">
        <v>927</v>
      </c>
      <c r="B77" s="5" t="n">
        <v>0</v>
      </c>
      <c r="C77" s="5" t="n">
        <v>0</v>
      </c>
    </row>
    <row r="78" spans="1:5">
      <c r="A78" s="4" t="s">
        <v>928</v>
      </c>
      <c r="B78" s="5" t="n">
        <v>4558</v>
      </c>
      <c r="C78" s="5" t="n">
        <v>4299</v>
      </c>
    </row>
    <row r="79" spans="1:5">
      <c r="A79" s="4" t="s">
        <v>929</v>
      </c>
      <c r="B79" s="5" t="n">
        <v>4558</v>
      </c>
      <c r="C79" s="5" t="n">
        <v>4299</v>
      </c>
      <c r="D79" s="7" t="n">
        <v>5008</v>
      </c>
      <c r="E79" s="7" t="n">
        <v>4766</v>
      </c>
    </row>
    <row r="80" spans="1:5">
      <c r="A80" s="3" t="s">
        <v>922</v>
      </c>
    </row>
    <row r="81" spans="1:5">
      <c r="A81" s="4" t="s">
        <v>927</v>
      </c>
      <c r="B81" s="5" t="n">
        <v>0</v>
      </c>
      <c r="C81" s="5" t="n">
        <v>0</v>
      </c>
    </row>
    <row r="82" spans="1:5">
      <c r="A82" s="4" t="s">
        <v>928</v>
      </c>
      <c r="B82" s="5" t="n">
        <v>2530521</v>
      </c>
      <c r="C82" s="5" t="n">
        <v>2386697</v>
      </c>
    </row>
    <row r="83" spans="1:5">
      <c r="A83" s="4" t="s">
        <v>781</v>
      </c>
      <c r="B83" s="7" t="n">
        <v>2530521</v>
      </c>
      <c r="C83" s="7" t="n">
        <v>238669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930</v>
      </c>
      <c r="B1" s="2" t="s">
        <v>931</v>
      </c>
      <c r="C1" s="2" t="s">
        <v>664</v>
      </c>
    </row>
    <row r="2" spans="1:3">
      <c r="A2" s="3" t="s">
        <v>932</v>
      </c>
    </row>
    <row r="3" spans="1:3">
      <c r="A3" s="4" t="s">
        <v>933</v>
      </c>
      <c r="B3" s="5" t="n">
        <v>1</v>
      </c>
    </row>
    <row r="4" spans="1:3">
      <c r="A4" s="4" t="s">
        <v>934</v>
      </c>
    </row>
    <row r="5" spans="1:3">
      <c r="A5" s="3" t="s">
        <v>932</v>
      </c>
    </row>
    <row r="6" spans="1:3">
      <c r="A6" s="4" t="s">
        <v>935</v>
      </c>
      <c r="B6" s="7" t="n">
        <v>97475</v>
      </c>
      <c r="C6" s="7" t="n">
        <v>104414</v>
      </c>
    </row>
    <row r="7" spans="1:3">
      <c r="A7" s="4" t="s">
        <v>936</v>
      </c>
      <c r="B7" s="5" t="n">
        <v>3614</v>
      </c>
      <c r="C7" s="5" t="n">
        <v>3851</v>
      </c>
    </row>
    <row r="8" spans="1:3">
      <c r="A8" s="4" t="s">
        <v>937</v>
      </c>
    </row>
    <row r="9" spans="1:3">
      <c r="A9" s="3" t="s">
        <v>932</v>
      </c>
    </row>
    <row r="10" spans="1:3">
      <c r="A10" s="4" t="s">
        <v>935</v>
      </c>
      <c r="B10" s="5" t="n">
        <v>56556</v>
      </c>
      <c r="C10" s="5" t="n">
        <v>57719</v>
      </c>
    </row>
    <row r="11" spans="1:3">
      <c r="A11" s="4" t="s">
        <v>936</v>
      </c>
      <c r="B11" s="5" t="n">
        <v>1154</v>
      </c>
      <c r="C11" s="5" t="n">
        <v>1055</v>
      </c>
    </row>
    <row r="12" spans="1:3">
      <c r="A12" s="4" t="s">
        <v>938</v>
      </c>
    </row>
    <row r="13" spans="1:3">
      <c r="A13" s="3" t="s">
        <v>932</v>
      </c>
    </row>
    <row r="14" spans="1:3">
      <c r="A14" s="4" t="s">
        <v>935</v>
      </c>
      <c r="B14" s="5" t="n">
        <v>50870</v>
      </c>
      <c r="C14" s="5" t="n">
        <v>51400</v>
      </c>
    </row>
    <row r="15" spans="1:3">
      <c r="A15" s="4" t="s">
        <v>936</v>
      </c>
      <c r="B15" s="5" t="n">
        <v>2943</v>
      </c>
      <c r="C15" s="5" t="n">
        <v>2872</v>
      </c>
    </row>
    <row r="16" spans="1:3">
      <c r="A16" s="4" t="s">
        <v>939</v>
      </c>
    </row>
    <row r="17" spans="1:3">
      <c r="A17" s="3" t="s">
        <v>932</v>
      </c>
    </row>
    <row r="18" spans="1:3">
      <c r="A18" s="4" t="s">
        <v>935</v>
      </c>
      <c r="B18" s="5" t="n">
        <v>7519</v>
      </c>
      <c r="C18" s="5" t="n">
        <v>7418</v>
      </c>
    </row>
    <row r="19" spans="1:3">
      <c r="A19" s="4" t="s">
        <v>936</v>
      </c>
      <c r="B19" s="5" t="n">
        <v>2915</v>
      </c>
      <c r="C19" s="5" t="n">
        <v>2544</v>
      </c>
    </row>
    <row r="20" spans="1:3">
      <c r="A20" s="4" t="s">
        <v>940</v>
      </c>
    </row>
    <row r="21" spans="1:3">
      <c r="A21" s="3" t="s">
        <v>932</v>
      </c>
    </row>
    <row r="22" spans="1:3">
      <c r="A22" s="4" t="s">
        <v>935</v>
      </c>
      <c r="B22" s="5" t="n">
        <v>17951</v>
      </c>
      <c r="C22" s="5" t="n">
        <v>12122</v>
      </c>
    </row>
    <row r="23" spans="1:3">
      <c r="A23" s="4" t="s">
        <v>936</v>
      </c>
      <c r="B23" s="5" t="n">
        <v>17951</v>
      </c>
      <c r="C23" s="5" t="n">
        <v>12122</v>
      </c>
    </row>
    <row r="24" spans="1:3">
      <c r="A24" s="4" t="s">
        <v>941</v>
      </c>
    </row>
    <row r="25" spans="1:3">
      <c r="A25" s="3" t="s">
        <v>932</v>
      </c>
    </row>
    <row r="26" spans="1:3">
      <c r="A26" s="4" t="s">
        <v>935</v>
      </c>
      <c r="B26" s="5" t="n">
        <v>230371</v>
      </c>
      <c r="C26" s="5" t="n">
        <v>233073</v>
      </c>
    </row>
    <row r="27" spans="1:3">
      <c r="A27" s="4" t="s">
        <v>936</v>
      </c>
      <c r="B27" s="7" t="n">
        <v>28577</v>
      </c>
      <c r="C27" s="7" t="n">
        <v>2244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42</v>
      </c>
      <c r="B1" s="2" t="s">
        <v>2</v>
      </c>
      <c r="C1" s="2" t="s">
        <v>23</v>
      </c>
      <c r="D1" s="2" t="s">
        <v>89</v>
      </c>
      <c r="E1" s="2" t="s">
        <v>921</v>
      </c>
    </row>
    <row r="2" spans="1:5">
      <c r="A2" s="3" t="s">
        <v>24</v>
      </c>
    </row>
    <row r="3" spans="1:5">
      <c r="A3" s="4" t="s">
        <v>25</v>
      </c>
      <c r="B3" s="7" t="n">
        <v>3897529</v>
      </c>
      <c r="C3" s="7" t="n">
        <v>3669672</v>
      </c>
      <c r="D3" s="7" t="n">
        <v>2528275</v>
      </c>
      <c r="E3" s="7" t="n">
        <v>1650452</v>
      </c>
    </row>
    <row r="4" spans="1:5">
      <c r="A4" s="4" t="s">
        <v>26</v>
      </c>
      <c r="B4" s="5" t="n">
        <v>3569414</v>
      </c>
      <c r="C4" s="5" t="n">
        <v>3476085</v>
      </c>
    </row>
    <row r="5" spans="1:5">
      <c r="A5" s="4" t="s">
        <v>37</v>
      </c>
      <c r="B5" s="5" t="n">
        <v>642542</v>
      </c>
      <c r="C5" s="5" t="n">
        <v>652769</v>
      </c>
    </row>
    <row r="6" spans="1:5">
      <c r="A6" s="4" t="s">
        <v>943</v>
      </c>
      <c r="B6" s="5" t="n">
        <v>890072</v>
      </c>
      <c r="C6" s="5" t="n">
        <v>873272</v>
      </c>
    </row>
    <row r="7" spans="1:5">
      <c r="A7" s="4" t="s">
        <v>43</v>
      </c>
      <c r="B7" s="5" t="n">
        <v>857161</v>
      </c>
      <c r="C7" s="5" t="n">
        <v>780425</v>
      </c>
    </row>
    <row r="8" spans="1:5">
      <c r="A8" s="4" t="s">
        <v>44</v>
      </c>
      <c r="B8" s="5" t="n">
        <v>36084899</v>
      </c>
      <c r="C8" s="5" t="n">
        <v>34883456</v>
      </c>
    </row>
    <row r="9" spans="1:5">
      <c r="A9" s="3" t="s">
        <v>944</v>
      </c>
    </row>
    <row r="10" spans="1:5">
      <c r="A10" s="4" t="s">
        <v>55</v>
      </c>
      <c r="B10" s="5" t="n">
        <v>582548</v>
      </c>
      <c r="C10" s="5" t="n">
        <v>567045</v>
      </c>
    </row>
    <row r="11" spans="1:5">
      <c r="A11" s="4" t="s">
        <v>58</v>
      </c>
      <c r="B11" s="5" t="n">
        <v>30281944</v>
      </c>
      <c r="C11" s="5" t="n">
        <v>29190105</v>
      </c>
    </row>
    <row r="12" spans="1:5">
      <c r="A12" s="4" t="s">
        <v>945</v>
      </c>
      <c r="B12" s="5" t="n">
        <v>5696748</v>
      </c>
      <c r="C12" s="5" t="n">
        <v>5581713</v>
      </c>
    </row>
    <row r="13" spans="1:5">
      <c r="A13" s="4" t="s">
        <v>69</v>
      </c>
      <c r="B13" s="5" t="n">
        <v>106207</v>
      </c>
      <c r="C13" s="5" t="n">
        <v>111638</v>
      </c>
    </row>
    <row r="14" spans="1:5">
      <c r="A14" s="4" t="s">
        <v>70</v>
      </c>
      <c r="B14" s="5" t="n">
        <v>5802955</v>
      </c>
      <c r="C14" s="5" t="n">
        <v>5693351</v>
      </c>
      <c r="D14" s="7" t="n">
        <v>5204601</v>
      </c>
    </row>
    <row r="15" spans="1:5">
      <c r="A15" s="4" t="s">
        <v>71</v>
      </c>
      <c r="B15" s="5" t="n">
        <v>36084899</v>
      </c>
      <c r="C15" s="5" t="n">
        <v>34883456</v>
      </c>
    </row>
    <row r="16" spans="1:5">
      <c r="A16" s="4" t="s">
        <v>941</v>
      </c>
    </row>
    <row r="17" spans="1:5">
      <c r="A17" s="3" t="s">
        <v>24</v>
      </c>
    </row>
    <row r="18" spans="1:5">
      <c r="A18" s="4" t="s">
        <v>25</v>
      </c>
      <c r="B18" s="5" t="n">
        <v>2343</v>
      </c>
      <c r="C18" s="5" t="n">
        <v>2052</v>
      </c>
    </row>
    <row r="19" spans="1:5">
      <c r="A19" s="4" t="s">
        <v>26</v>
      </c>
      <c r="B19" s="5" t="n">
        <v>4242</v>
      </c>
      <c r="C19" s="5" t="n">
        <v>4590</v>
      </c>
    </row>
    <row r="20" spans="1:5">
      <c r="A20" s="4" t="s">
        <v>37</v>
      </c>
      <c r="B20" s="5" t="n">
        <v>79</v>
      </c>
      <c r="C20" s="5" t="n">
        <v>168</v>
      </c>
    </row>
    <row r="21" spans="1:5">
      <c r="A21" s="4" t="s">
        <v>943</v>
      </c>
      <c r="B21" s="5" t="n">
        <v>443</v>
      </c>
      <c r="C21" s="5" t="n">
        <v>454</v>
      </c>
    </row>
    <row r="22" spans="1:5">
      <c r="A22" s="4" t="s">
        <v>447</v>
      </c>
      <c r="B22" s="5" t="n">
        <v>94610</v>
      </c>
      <c r="C22" s="5" t="n">
        <v>101905</v>
      </c>
    </row>
    <row r="23" spans="1:5">
      <c r="A23" s="4" t="s">
        <v>73</v>
      </c>
      <c r="B23" s="5" t="n">
        <v>110662</v>
      </c>
      <c r="C23" s="5" t="n">
        <v>111743</v>
      </c>
    </row>
    <row r="24" spans="1:5">
      <c r="A24" s="4" t="s">
        <v>946</v>
      </c>
      <c r="B24" s="5" t="n">
        <v>17949</v>
      </c>
      <c r="C24" s="5" t="n">
        <v>12120</v>
      </c>
    </row>
    <row r="25" spans="1:5">
      <c r="A25" s="4" t="s">
        <v>43</v>
      </c>
      <c r="B25" s="5" t="n">
        <v>43</v>
      </c>
      <c r="C25" s="5" t="n">
        <v>41</v>
      </c>
    </row>
    <row r="26" spans="1:5">
      <c r="A26" s="4" t="s">
        <v>44</v>
      </c>
      <c r="B26" s="5" t="n">
        <v>230371</v>
      </c>
      <c r="C26" s="5" t="n">
        <v>233073</v>
      </c>
    </row>
    <row r="27" spans="1:5">
      <c r="A27" s="3" t="s">
        <v>944</v>
      </c>
    </row>
    <row r="28" spans="1:5">
      <c r="A28" s="4" t="s">
        <v>55</v>
      </c>
      <c r="B28" s="5" t="n">
        <v>11968</v>
      </c>
      <c r="C28" s="5" t="n">
        <v>9667</v>
      </c>
    </row>
    <row r="29" spans="1:5">
      <c r="A29" s="4" t="s">
        <v>947</v>
      </c>
      <c r="B29" s="5" t="n">
        <v>22302</v>
      </c>
      <c r="C29" s="5" t="n">
        <v>16520</v>
      </c>
    </row>
    <row r="30" spans="1:5">
      <c r="A30" s="4" t="s">
        <v>58</v>
      </c>
      <c r="B30" s="5" t="n">
        <v>34270</v>
      </c>
      <c r="C30" s="5" t="n">
        <v>26187</v>
      </c>
    </row>
    <row r="31" spans="1:5">
      <c r="A31" s="4" t="s">
        <v>945</v>
      </c>
      <c r="B31" s="5" t="n">
        <v>96968</v>
      </c>
      <c r="C31" s="5" t="n">
        <v>101445</v>
      </c>
    </row>
    <row r="32" spans="1:5">
      <c r="A32" s="4" t="s">
        <v>69</v>
      </c>
      <c r="B32" s="5" t="n">
        <v>99133</v>
      </c>
      <c r="C32" s="5" t="n">
        <v>105441</v>
      </c>
    </row>
    <row r="33" spans="1:5">
      <c r="A33" s="4" t="s">
        <v>70</v>
      </c>
      <c r="B33" s="5" t="n">
        <v>196101</v>
      </c>
      <c r="C33" s="5" t="n">
        <v>206886</v>
      </c>
    </row>
    <row r="34" spans="1:5">
      <c r="A34" s="4" t="s">
        <v>71</v>
      </c>
      <c r="B34" s="7" t="n">
        <v>230371</v>
      </c>
      <c r="C34" s="7" t="n">
        <v>23307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8</v>
      </c>
      <c r="B1" s="2" t="s">
        <v>2</v>
      </c>
      <c r="C1" s="2" t="s">
        <v>23</v>
      </c>
    </row>
    <row r="2" spans="1:3">
      <c r="A2" s="4" t="s">
        <v>949</v>
      </c>
    </row>
    <row r="3" spans="1:3">
      <c r="A3" s="3" t="s">
        <v>950</v>
      </c>
    </row>
    <row r="4" spans="1:3">
      <c r="A4" s="4" t="s">
        <v>935</v>
      </c>
      <c r="B4" s="7" t="n">
        <v>5432342</v>
      </c>
      <c r="C4" s="7" t="n">
        <v>5372367</v>
      </c>
    </row>
    <row r="5" spans="1:3">
      <c r="A5" s="4" t="s">
        <v>936</v>
      </c>
      <c r="B5" s="5" t="n">
        <v>2129756</v>
      </c>
      <c r="C5" s="5" t="n">
        <v>2134600</v>
      </c>
    </row>
    <row r="6" spans="1:3">
      <c r="A6" s="4" t="s">
        <v>951</v>
      </c>
      <c r="B6" s="5" t="n">
        <v>86098</v>
      </c>
      <c r="C6" s="5" t="n">
        <v>60959</v>
      </c>
    </row>
    <row r="7" spans="1:3">
      <c r="A7" s="4" t="s">
        <v>952</v>
      </c>
    </row>
    <row r="8" spans="1:3">
      <c r="A8" s="3" t="s">
        <v>950</v>
      </c>
    </row>
    <row r="9" spans="1:3">
      <c r="A9" s="4" t="s">
        <v>935</v>
      </c>
      <c r="B9" s="5" t="n">
        <v>30196</v>
      </c>
      <c r="C9" s="5" t="n">
        <v>30297</v>
      </c>
    </row>
    <row r="10" spans="1:3">
      <c r="A10" s="4" t="s">
        <v>936</v>
      </c>
      <c r="B10" s="5" t="n">
        <v>115</v>
      </c>
      <c r="C10" s="5" t="n">
        <v>105</v>
      </c>
    </row>
    <row r="11" spans="1:3">
      <c r="A11" s="4" t="s">
        <v>951</v>
      </c>
      <c r="B11" s="5" t="n">
        <v>9</v>
      </c>
      <c r="C11" s="5" t="n">
        <v>9</v>
      </c>
    </row>
    <row r="12" spans="1:3">
      <c r="A12" s="4" t="s">
        <v>934</v>
      </c>
    </row>
    <row r="13" spans="1:3">
      <c r="A13" s="3" t="s">
        <v>950</v>
      </c>
    </row>
    <row r="14" spans="1:3">
      <c r="A14" s="4" t="s">
        <v>935</v>
      </c>
      <c r="B14" s="5" t="n">
        <v>9270590</v>
      </c>
      <c r="C14" s="5" t="n">
        <v>10485611</v>
      </c>
    </row>
    <row r="15" spans="1:3">
      <c r="A15" s="4" t="s">
        <v>936</v>
      </c>
      <c r="B15" s="5" t="n">
        <v>177780</v>
      </c>
      <c r="C15" s="5" t="n">
        <v>174354</v>
      </c>
    </row>
    <row r="16" spans="1:3">
      <c r="A16" s="4" t="s">
        <v>951</v>
      </c>
      <c r="B16" s="5" t="n">
        <v>71048</v>
      </c>
      <c r="C16" s="5" t="n">
        <v>73457</v>
      </c>
    </row>
    <row r="17" spans="1:3">
      <c r="A17" s="4" t="s">
        <v>97</v>
      </c>
    </row>
    <row r="18" spans="1:3">
      <c r="A18" s="3" t="s">
        <v>950</v>
      </c>
    </row>
    <row r="19" spans="1:3">
      <c r="A19" s="4" t="s">
        <v>935</v>
      </c>
      <c r="B19" s="5" t="n">
        <v>169462</v>
      </c>
      <c r="C19" s="5" t="n">
        <v>169462</v>
      </c>
    </row>
    <row r="20" spans="1:3">
      <c r="A20" s="4" t="s">
        <v>936</v>
      </c>
      <c r="B20" s="5" t="n">
        <v>88615</v>
      </c>
      <c r="C20" s="5" t="n">
        <v>88615</v>
      </c>
    </row>
    <row r="21" spans="1:3">
      <c r="A21" s="4" t="s">
        <v>951</v>
      </c>
      <c r="B21" s="5" t="n">
        <v>3535</v>
      </c>
      <c r="C21" s="5" t="n">
        <v>3163</v>
      </c>
    </row>
    <row r="22" spans="1:3">
      <c r="A22" s="4" t="s">
        <v>953</v>
      </c>
    </row>
    <row r="23" spans="1:3">
      <c r="A23" s="3" t="s">
        <v>950</v>
      </c>
    </row>
    <row r="24" spans="1:3">
      <c r="A24" s="4" t="s">
        <v>935</v>
      </c>
      <c r="B24" s="5" t="n">
        <v>14902590</v>
      </c>
      <c r="C24" s="5" t="n">
        <v>16057737</v>
      </c>
    </row>
    <row r="25" spans="1:3">
      <c r="A25" s="4" t="s">
        <v>936</v>
      </c>
      <c r="B25" s="5" t="n">
        <v>2396266</v>
      </c>
      <c r="C25" s="5" t="n">
        <v>2397674</v>
      </c>
    </row>
    <row r="26" spans="1:3">
      <c r="A26" s="4" t="s">
        <v>951</v>
      </c>
      <c r="B26" s="7" t="n">
        <v>160690</v>
      </c>
      <c r="C26" s="7" t="n">
        <v>13758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4</v>
      </c>
      <c r="B1" s="2" t="s">
        <v>2</v>
      </c>
      <c r="C1" s="2" t="s">
        <v>23</v>
      </c>
      <c r="D1" s="2" t="s">
        <v>89</v>
      </c>
      <c r="E1" s="2" t="s">
        <v>921</v>
      </c>
    </row>
    <row r="2" spans="1:5">
      <c r="A2" s="3" t="s">
        <v>229</v>
      </c>
    </row>
    <row r="3" spans="1:5">
      <c r="A3" s="4" t="s">
        <v>955</v>
      </c>
      <c r="B3" s="7" t="n">
        <v>479775</v>
      </c>
      <c r="C3" s="7" t="n">
        <v>410723</v>
      </c>
      <c r="D3" s="7" t="n">
        <v>406497</v>
      </c>
      <c r="E3" s="7" t="n">
        <v>408072</v>
      </c>
    </row>
    <row r="4" spans="1:5">
      <c r="A4" s="4" t="s">
        <v>956</v>
      </c>
      <c r="B4" s="5" t="n">
        <v>171564</v>
      </c>
      <c r="C4" s="5" t="n">
        <v>82460</v>
      </c>
    </row>
    <row r="5" spans="1:5">
      <c r="A5" s="4" t="s">
        <v>957</v>
      </c>
      <c r="B5" s="7" t="n">
        <v>651339</v>
      </c>
      <c r="C5" s="7" t="n">
        <v>49318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8</v>
      </c>
      <c r="B1" s="2" t="s">
        <v>1</v>
      </c>
    </row>
    <row r="2" spans="1:3">
      <c r="B2" s="2" t="s">
        <v>2</v>
      </c>
      <c r="C2" s="2" t="s">
        <v>89</v>
      </c>
    </row>
    <row r="3" spans="1:3">
      <c r="A3" s="3" t="s">
        <v>959</v>
      </c>
    </row>
    <row r="4" spans="1:3">
      <c r="A4" s="4" t="s">
        <v>960</v>
      </c>
      <c r="B4" s="7" t="n">
        <v>410723000</v>
      </c>
      <c r="C4" s="7" t="n">
        <v>408072000</v>
      </c>
    </row>
    <row r="5" spans="1:3">
      <c r="A5" s="4" t="s">
        <v>961</v>
      </c>
      <c r="B5" s="5" t="n">
        <v>69234000</v>
      </c>
      <c r="C5" s="5" t="n">
        <v>0</v>
      </c>
    </row>
    <row r="6" spans="1:3">
      <c r="A6" s="4" t="s">
        <v>962</v>
      </c>
      <c r="B6" s="5" t="n">
        <v>-182000</v>
      </c>
      <c r="C6" s="5" t="n">
        <v>-1575000</v>
      </c>
    </row>
    <row r="7" spans="1:3">
      <c r="A7" s="4" t="s">
        <v>963</v>
      </c>
      <c r="B7" s="5" t="n">
        <v>479775000</v>
      </c>
      <c r="C7" s="5" t="n">
        <v>406497000</v>
      </c>
    </row>
    <row r="8" spans="1:3">
      <c r="A8" s="4" t="s">
        <v>964</v>
      </c>
      <c r="C8" s="5" t="n">
        <v>0</v>
      </c>
    </row>
    <row r="9" spans="1:3">
      <c r="A9" s="4" t="s">
        <v>965</v>
      </c>
    </row>
    <row r="10" spans="1:3">
      <c r="A10" s="3" t="s">
        <v>959</v>
      </c>
    </row>
    <row r="11" spans="1:3">
      <c r="A11" s="4" t="s">
        <v>960</v>
      </c>
      <c r="B11" s="5" t="n">
        <v>276713000</v>
      </c>
      <c r="C11" s="5" t="n">
        <v>275521000</v>
      </c>
    </row>
    <row r="12" spans="1:3">
      <c r="A12" s="4" t="s">
        <v>961</v>
      </c>
      <c r="B12" s="5" t="n">
        <v>0</v>
      </c>
      <c r="C12" s="5" t="n">
        <v>0</v>
      </c>
    </row>
    <row r="13" spans="1:3">
      <c r="A13" s="4" t="s">
        <v>962</v>
      </c>
      <c r="B13" s="5" t="n">
        <v>-179000</v>
      </c>
      <c r="C13" s="5" t="n">
        <v>-537000</v>
      </c>
    </row>
    <row r="14" spans="1:3">
      <c r="A14" s="4" t="s">
        <v>963</v>
      </c>
      <c r="B14" s="5" t="n">
        <v>276534000</v>
      </c>
      <c r="C14" s="5" t="n">
        <v>274984000</v>
      </c>
    </row>
    <row r="15" spans="1:3">
      <c r="A15" s="4" t="s">
        <v>966</v>
      </c>
    </row>
    <row r="16" spans="1:3">
      <c r="A16" s="3" t="s">
        <v>959</v>
      </c>
    </row>
    <row r="17" spans="1:3">
      <c r="A17" s="4" t="s">
        <v>960</v>
      </c>
      <c r="B17" s="5" t="n">
        <v>134010000</v>
      </c>
      <c r="C17" s="5" t="n">
        <v>132551000</v>
      </c>
    </row>
    <row r="18" spans="1:3">
      <c r="A18" s="4" t="s">
        <v>961</v>
      </c>
      <c r="B18" s="5" t="n">
        <v>0</v>
      </c>
      <c r="C18" s="5" t="n">
        <v>0</v>
      </c>
    </row>
    <row r="19" spans="1:3">
      <c r="A19" s="4" t="s">
        <v>962</v>
      </c>
      <c r="B19" s="5" t="n">
        <v>-3000</v>
      </c>
      <c r="C19" s="5" t="n">
        <v>-1038000</v>
      </c>
    </row>
    <row r="20" spans="1:3">
      <c r="A20" s="4" t="s">
        <v>963</v>
      </c>
      <c r="B20" s="5" t="n">
        <v>134007000</v>
      </c>
      <c r="C20" s="5" t="n">
        <v>131513000</v>
      </c>
    </row>
    <row r="21" spans="1:3">
      <c r="A21" s="4" t="s">
        <v>967</v>
      </c>
    </row>
    <row r="22" spans="1:3">
      <c r="A22" s="3" t="s">
        <v>959</v>
      </c>
    </row>
    <row r="23" spans="1:3">
      <c r="A23" s="4" t="s">
        <v>960</v>
      </c>
      <c r="B23" s="5" t="n">
        <v>0</v>
      </c>
      <c r="C23" s="5" t="n">
        <v>0</v>
      </c>
    </row>
    <row r="24" spans="1:3">
      <c r="A24" s="4" t="s">
        <v>961</v>
      </c>
      <c r="B24" s="5" t="n">
        <v>69234000</v>
      </c>
      <c r="C24" s="5" t="n">
        <v>0</v>
      </c>
    </row>
    <row r="25" spans="1:3">
      <c r="A25" s="4" t="s">
        <v>962</v>
      </c>
      <c r="B25" s="5" t="n">
        <v>0</v>
      </c>
      <c r="C25" s="5" t="n">
        <v>0</v>
      </c>
    </row>
    <row r="26" spans="1:3">
      <c r="A26" s="4" t="s">
        <v>963</v>
      </c>
      <c r="B26" s="7" t="n">
        <v>69234000</v>
      </c>
      <c r="C26" s="7"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8</v>
      </c>
      <c r="B1" s="2" t="s">
        <v>1</v>
      </c>
    </row>
    <row r="2" spans="1:3">
      <c r="B2" s="2" t="s">
        <v>2</v>
      </c>
      <c r="C2" s="2" t="s">
        <v>89</v>
      </c>
    </row>
    <row r="3" spans="1:3">
      <c r="A3" s="3" t="s">
        <v>969</v>
      </c>
    </row>
    <row r="4" spans="1:3">
      <c r="A4" s="4" t="s">
        <v>970</v>
      </c>
      <c r="B4" s="7" t="n">
        <v>82460</v>
      </c>
      <c r="C4" s="7" t="n">
        <v>94974</v>
      </c>
    </row>
    <row r="5" spans="1:3">
      <c r="A5" s="4" t="s">
        <v>961</v>
      </c>
      <c r="B5" s="5" t="n">
        <v>92290</v>
      </c>
      <c r="C5" s="5" t="n">
        <v>0</v>
      </c>
    </row>
    <row r="6" spans="1:3">
      <c r="A6" s="4" t="s">
        <v>971</v>
      </c>
      <c r="B6" s="5" t="n">
        <v>-3136</v>
      </c>
      <c r="C6" s="5" t="n">
        <v>-3583</v>
      </c>
    </row>
    <row r="7" spans="1:3">
      <c r="A7" s="4" t="s">
        <v>962</v>
      </c>
      <c r="B7" s="5" t="n">
        <v>-50</v>
      </c>
      <c r="C7" s="5" t="n">
        <v>-215</v>
      </c>
    </row>
    <row r="8" spans="1:3">
      <c r="A8" s="4" t="s">
        <v>972</v>
      </c>
      <c r="B8" s="5" t="n">
        <v>171564</v>
      </c>
      <c r="C8" s="5" t="n">
        <v>91176</v>
      </c>
    </row>
    <row r="9" spans="1:3">
      <c r="A9" s="4" t="s">
        <v>965</v>
      </c>
    </row>
    <row r="10" spans="1:3">
      <c r="A10" s="3" t="s">
        <v>969</v>
      </c>
    </row>
    <row r="11" spans="1:3">
      <c r="A11" s="4" t="s">
        <v>970</v>
      </c>
      <c r="B11" s="5" t="n">
        <v>47026</v>
      </c>
      <c r="C11" s="5" t="n">
        <v>52936</v>
      </c>
    </row>
    <row r="12" spans="1:3">
      <c r="A12" s="4" t="s">
        <v>961</v>
      </c>
      <c r="B12" s="5" t="n">
        <v>0</v>
      </c>
      <c r="C12" s="5" t="n">
        <v>0</v>
      </c>
    </row>
    <row r="13" spans="1:3">
      <c r="A13" s="4" t="s">
        <v>971</v>
      </c>
      <c r="B13" s="5" t="n">
        <v>-1496</v>
      </c>
      <c r="C13" s="5" t="n">
        <v>-1520</v>
      </c>
    </row>
    <row r="14" spans="1:3">
      <c r="A14" s="4" t="s">
        <v>962</v>
      </c>
      <c r="B14" s="5" t="n">
        <v>-9</v>
      </c>
      <c r="C14" s="5" t="n">
        <v>-45</v>
      </c>
    </row>
    <row r="15" spans="1:3">
      <c r="A15" s="4" t="s">
        <v>972</v>
      </c>
      <c r="B15" s="5" t="n">
        <v>45521</v>
      </c>
      <c r="C15" s="5" t="n">
        <v>51371</v>
      </c>
    </row>
    <row r="16" spans="1:3">
      <c r="A16" s="4" t="s">
        <v>966</v>
      </c>
    </row>
    <row r="17" spans="1:3">
      <c r="A17" s="3" t="s">
        <v>969</v>
      </c>
    </row>
    <row r="18" spans="1:3">
      <c r="A18" s="4" t="s">
        <v>970</v>
      </c>
      <c r="B18" s="5" t="n">
        <v>23077</v>
      </c>
      <c r="C18" s="5" t="n">
        <v>27937</v>
      </c>
    </row>
    <row r="19" spans="1:3">
      <c r="A19" s="4" t="s">
        <v>961</v>
      </c>
      <c r="B19" s="5" t="n">
        <v>0</v>
      </c>
      <c r="C19" s="5" t="n">
        <v>0</v>
      </c>
    </row>
    <row r="20" spans="1:3">
      <c r="A20" s="4" t="s">
        <v>971</v>
      </c>
      <c r="B20" s="5" t="n">
        <v>-769</v>
      </c>
      <c r="C20" s="5" t="n">
        <v>-1565</v>
      </c>
    </row>
    <row r="21" spans="1:3">
      <c r="A21" s="4" t="s">
        <v>962</v>
      </c>
      <c r="B21" s="5" t="n">
        <v>0</v>
      </c>
      <c r="C21" s="5" t="n">
        <v>-38</v>
      </c>
    </row>
    <row r="22" spans="1:3">
      <c r="A22" s="4" t="s">
        <v>972</v>
      </c>
      <c r="B22" s="5" t="n">
        <v>22308</v>
      </c>
      <c r="C22" s="5" t="n">
        <v>26334</v>
      </c>
    </row>
    <row r="23" spans="1:3">
      <c r="A23" s="4" t="s">
        <v>967</v>
      </c>
    </row>
    <row r="24" spans="1:3">
      <c r="A24" s="3" t="s">
        <v>969</v>
      </c>
    </row>
    <row r="25" spans="1:3">
      <c r="A25" s="4" t="s">
        <v>970</v>
      </c>
      <c r="B25" s="5" t="n">
        <v>12357</v>
      </c>
      <c r="C25" s="5" t="n">
        <v>14101</v>
      </c>
    </row>
    <row r="26" spans="1:3">
      <c r="A26" s="4" t="s">
        <v>961</v>
      </c>
      <c r="B26" s="5" t="n">
        <v>92290</v>
      </c>
      <c r="C26" s="5" t="n">
        <v>0</v>
      </c>
    </row>
    <row r="27" spans="1:3">
      <c r="A27" s="4" t="s">
        <v>971</v>
      </c>
      <c r="B27" s="5" t="n">
        <v>-871</v>
      </c>
      <c r="C27" s="5" t="n">
        <v>-498</v>
      </c>
    </row>
    <row r="28" spans="1:3">
      <c r="A28" s="4" t="s">
        <v>962</v>
      </c>
      <c r="B28" s="5" t="n">
        <v>-41</v>
      </c>
      <c r="C28" s="5" t="n">
        <v>-132</v>
      </c>
    </row>
    <row r="29" spans="1:3">
      <c r="A29" s="4" t="s">
        <v>972</v>
      </c>
      <c r="B29" s="7" t="n">
        <v>103735</v>
      </c>
      <c r="C29" s="7" t="n">
        <v>1347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3</v>
      </c>
      <c r="B1" s="2" t="s">
        <v>1</v>
      </c>
    </row>
    <row r="2" spans="1:3">
      <c r="B2" s="2" t="s">
        <v>2</v>
      </c>
      <c r="C2" s="2" t="s">
        <v>89</v>
      </c>
    </row>
    <row r="3" spans="1:3">
      <c r="A3" s="3" t="s">
        <v>974</v>
      </c>
    </row>
    <row r="4" spans="1:3">
      <c r="A4" s="4" t="s">
        <v>975</v>
      </c>
      <c r="B4" s="7" t="n">
        <v>92290</v>
      </c>
      <c r="C4" s="7" t="n">
        <v>0</v>
      </c>
    </row>
    <row r="5" spans="1:3">
      <c r="A5" s="4" t="s">
        <v>419</v>
      </c>
    </row>
    <row r="6" spans="1:3">
      <c r="A6" s="3" t="s">
        <v>974</v>
      </c>
    </row>
    <row r="7" spans="1:3">
      <c r="A7" s="4" t="s">
        <v>976</v>
      </c>
      <c r="B7" s="4" t="s">
        <v>977</v>
      </c>
    </row>
    <row r="8" spans="1:3">
      <c r="A8" s="4" t="s">
        <v>978</v>
      </c>
      <c r="B8" s="7" t="n">
        <v>40290</v>
      </c>
    </row>
    <row r="9" spans="1:3">
      <c r="A9" s="4" t="s">
        <v>975</v>
      </c>
      <c r="B9" s="7" t="n">
        <v>92290</v>
      </c>
    </row>
    <row r="10" spans="1:3">
      <c r="A10" s="4" t="s">
        <v>979</v>
      </c>
    </row>
    <row r="11" spans="1:3">
      <c r="A11" s="3" t="s">
        <v>974</v>
      </c>
    </row>
    <row r="12" spans="1:3">
      <c r="A12" s="4" t="s">
        <v>976</v>
      </c>
      <c r="B12" s="4" t="s">
        <v>980</v>
      </c>
    </row>
    <row r="13" spans="1:3">
      <c r="A13" s="4" t="s">
        <v>978</v>
      </c>
      <c r="B13" s="7" t="n">
        <v>3590</v>
      </c>
    </row>
    <row r="14" spans="1:3">
      <c r="A14" s="4" t="s">
        <v>981</v>
      </c>
    </row>
    <row r="15" spans="1:3">
      <c r="A15" s="3" t="s">
        <v>974</v>
      </c>
    </row>
    <row r="16" spans="1:3">
      <c r="A16" s="4" t="s">
        <v>976</v>
      </c>
      <c r="B16" s="4" t="s">
        <v>977</v>
      </c>
    </row>
    <row r="17" spans="1:3">
      <c r="A17" s="4" t="s">
        <v>978</v>
      </c>
      <c r="B17" s="7" t="n">
        <v>34900</v>
      </c>
    </row>
    <row r="18" spans="1:3">
      <c r="A18" s="4" t="s">
        <v>982</v>
      </c>
    </row>
    <row r="19" spans="1:3">
      <c r="A19" s="3" t="s">
        <v>974</v>
      </c>
    </row>
    <row r="20" spans="1:3">
      <c r="A20" s="4" t="s">
        <v>976</v>
      </c>
      <c r="B20" s="4" t="s">
        <v>703</v>
      </c>
    </row>
    <row r="21" spans="1:3">
      <c r="A21" s="4" t="s">
        <v>978</v>
      </c>
      <c r="B21" s="7" t="n">
        <v>1800</v>
      </c>
    </row>
    <row r="22" spans="1:3">
      <c r="A22" s="4" t="s">
        <v>981</v>
      </c>
    </row>
    <row r="23" spans="1:3">
      <c r="A23" s="3" t="s">
        <v>974</v>
      </c>
    </row>
    <row r="24" spans="1:3">
      <c r="A24" s="4" t="s">
        <v>983</v>
      </c>
      <c r="B24" s="7" t="n">
        <v>52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4</v>
      </c>
      <c r="B1" s="2" t="s">
        <v>2</v>
      </c>
      <c r="C1" s="2" t="s">
        <v>23</v>
      </c>
    </row>
    <row r="2" spans="1:3">
      <c r="A2" s="3" t="s">
        <v>985</v>
      </c>
    </row>
    <row r="3" spans="1:3">
      <c r="A3" s="4" t="s">
        <v>986</v>
      </c>
      <c r="B3" s="7" t="n">
        <v>209634</v>
      </c>
      <c r="C3" s="7" t="n">
        <v>118923</v>
      </c>
    </row>
    <row r="4" spans="1:3">
      <c r="A4" s="4" t="s">
        <v>987</v>
      </c>
      <c r="B4" s="5" t="n">
        <v>-38070</v>
      </c>
      <c r="C4" s="5" t="n">
        <v>-36463</v>
      </c>
    </row>
    <row r="5" spans="1:3">
      <c r="A5" s="4" t="s">
        <v>983</v>
      </c>
    </row>
    <row r="6" spans="1:3">
      <c r="A6" s="3" t="s">
        <v>985</v>
      </c>
    </row>
    <row r="7" spans="1:3">
      <c r="A7" s="4" t="s">
        <v>986</v>
      </c>
      <c r="B7" s="5" t="n">
        <v>133610</v>
      </c>
      <c r="C7" s="5" t="n">
        <v>99749</v>
      </c>
    </row>
    <row r="8" spans="1:3">
      <c r="A8" s="4" t="s">
        <v>987</v>
      </c>
      <c r="B8" s="5" t="n">
        <v>-32275</v>
      </c>
      <c r="C8" s="5" t="n">
        <v>-31098</v>
      </c>
    </row>
    <row r="9" spans="1:3">
      <c r="A9" s="4" t="s">
        <v>988</v>
      </c>
    </row>
    <row r="10" spans="1:3">
      <c r="A10" s="3" t="s">
        <v>985</v>
      </c>
    </row>
    <row r="11" spans="1:3">
      <c r="A11" s="4" t="s">
        <v>986</v>
      </c>
      <c r="B11" s="5" t="n">
        <v>11854</v>
      </c>
      <c r="C11" s="5" t="n">
        <v>8366</v>
      </c>
    </row>
    <row r="12" spans="1:3">
      <c r="A12" s="4" t="s">
        <v>987</v>
      </c>
      <c r="B12" s="5" t="n">
        <v>-2387</v>
      </c>
      <c r="C12" s="5" t="n">
        <v>-2076</v>
      </c>
    </row>
    <row r="13" spans="1:3">
      <c r="A13" s="4" t="s">
        <v>989</v>
      </c>
    </row>
    <row r="14" spans="1:3">
      <c r="A14" s="3" t="s">
        <v>985</v>
      </c>
    </row>
    <row r="15" spans="1:3">
      <c r="A15" s="4" t="s">
        <v>986</v>
      </c>
      <c r="B15" s="5" t="n">
        <v>3430</v>
      </c>
      <c r="C15" s="5" t="n">
        <v>1630</v>
      </c>
    </row>
    <row r="16" spans="1:3">
      <c r="A16" s="4" t="s">
        <v>987</v>
      </c>
      <c r="B16" s="5" t="n">
        <v>-809</v>
      </c>
      <c r="C16" s="5" t="n">
        <v>-706</v>
      </c>
    </row>
    <row r="17" spans="1:3">
      <c r="A17" s="4" t="s">
        <v>990</v>
      </c>
    </row>
    <row r="18" spans="1:3">
      <c r="A18" s="3" t="s">
        <v>985</v>
      </c>
    </row>
    <row r="19" spans="1:3">
      <c r="A19" s="4" t="s">
        <v>986</v>
      </c>
      <c r="B19" s="5" t="n">
        <v>538</v>
      </c>
      <c r="C19" s="5" t="n">
        <v>542</v>
      </c>
    </row>
    <row r="20" spans="1:3">
      <c r="A20" s="4" t="s">
        <v>987</v>
      </c>
      <c r="B20" s="5" t="n">
        <v>-144</v>
      </c>
      <c r="C20" s="5" t="n">
        <v>-131</v>
      </c>
    </row>
    <row r="21" spans="1:3">
      <c r="A21" s="4" t="s">
        <v>991</v>
      </c>
    </row>
    <row r="22" spans="1:3">
      <c r="A22" s="3" t="s">
        <v>985</v>
      </c>
    </row>
    <row r="23" spans="1:3">
      <c r="A23" s="4" t="s">
        <v>986</v>
      </c>
      <c r="B23" s="5" t="n">
        <v>2902</v>
      </c>
      <c r="C23" s="5" t="n">
        <v>3336</v>
      </c>
    </row>
    <row r="24" spans="1:3">
      <c r="A24" s="4" t="s">
        <v>987</v>
      </c>
      <c r="B24" s="5" t="n">
        <v>-1347</v>
      </c>
      <c r="C24" s="5" t="n">
        <v>-1551</v>
      </c>
    </row>
    <row r="25" spans="1:3">
      <c r="A25" s="4" t="s">
        <v>992</v>
      </c>
    </row>
    <row r="26" spans="1:3">
      <c r="A26" s="3" t="s">
        <v>985</v>
      </c>
    </row>
    <row r="27" spans="1:3">
      <c r="A27" s="4" t="s">
        <v>986</v>
      </c>
      <c r="B27" s="5" t="n">
        <v>5300</v>
      </c>
      <c r="C27" s="5" t="n">
        <v>5300</v>
      </c>
    </row>
    <row r="28" spans="1:3">
      <c r="A28" s="4" t="s">
        <v>987</v>
      </c>
      <c r="B28" s="5" t="n">
        <v>-1108</v>
      </c>
      <c r="C28" s="5" t="n">
        <v>-901</v>
      </c>
    </row>
    <row r="29" spans="1:3">
      <c r="A29" s="4" t="s">
        <v>983</v>
      </c>
    </row>
    <row r="30" spans="1:3">
      <c r="A30" s="3" t="s">
        <v>985</v>
      </c>
    </row>
    <row r="31" spans="1:3">
      <c r="A31" s="4" t="s">
        <v>986</v>
      </c>
      <c r="B31" s="7" t="n">
        <v>52000</v>
      </c>
      <c r="C31" s="7"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93</v>
      </c>
      <c r="B1" s="2" t="s">
        <v>2</v>
      </c>
      <c r="C1" s="2" t="s">
        <v>23</v>
      </c>
    </row>
    <row r="2" spans="1:3">
      <c r="A2" s="3" t="s">
        <v>994</v>
      </c>
    </row>
    <row r="3" spans="1:3">
      <c r="A3" s="4" t="s">
        <v>995</v>
      </c>
      <c r="B3" s="7" t="n">
        <v>18377271</v>
      </c>
      <c r="C3" s="7" t="n">
        <v>17391091</v>
      </c>
    </row>
    <row r="4" spans="1:3">
      <c r="A4" s="4" t="s">
        <v>996</v>
      </c>
      <c r="B4" s="5" t="n">
        <v>333010</v>
      </c>
      <c r="C4" s="5" t="n">
        <v>314685</v>
      </c>
    </row>
    <row r="5" spans="1:3">
      <c r="A5" s="4" t="s">
        <v>997</v>
      </c>
      <c r="B5" s="5" t="n">
        <v>5982</v>
      </c>
      <c r="C5" s="5" t="n">
        <v>5197</v>
      </c>
    </row>
    <row r="6" spans="1:3">
      <c r="A6" s="4" t="s">
        <v>998</v>
      </c>
      <c r="B6" s="5" t="n">
        <v>9282</v>
      </c>
      <c r="C6" s="5" t="n">
        <v>21389</v>
      </c>
    </row>
    <row r="7" spans="1:3">
      <c r="A7" s="4" t="s">
        <v>999</v>
      </c>
      <c r="B7" s="7" t="n">
        <v>18725545</v>
      </c>
      <c r="C7" s="7" t="n">
        <v>17732362</v>
      </c>
    </row>
    <row r="8" spans="1:3">
      <c r="A8" s="3" t="s">
        <v>1000</v>
      </c>
    </row>
    <row r="9" spans="1:3">
      <c r="A9" s="4" t="s">
        <v>1001</v>
      </c>
      <c r="B9" s="4" t="s">
        <v>1002</v>
      </c>
      <c r="C9" s="4" t="s">
        <v>1002</v>
      </c>
    </row>
    <row r="10" spans="1:3">
      <c r="A10" s="4" t="s">
        <v>1003</v>
      </c>
      <c r="B10" s="4" t="s">
        <v>1004</v>
      </c>
      <c r="C10" s="4" t="s">
        <v>1005</v>
      </c>
    </row>
    <row r="11" spans="1:3">
      <c r="A11" s="4" t="s">
        <v>1006</v>
      </c>
      <c r="B11" s="4" t="s">
        <v>1007</v>
      </c>
      <c r="C11" s="4" t="s">
        <v>1007</v>
      </c>
    </row>
    <row r="12" spans="1:3">
      <c r="A12" s="4" t="s">
        <v>1008</v>
      </c>
      <c r="B12" s="4" t="s">
        <v>650</v>
      </c>
      <c r="C12" s="4" t="s">
        <v>650</v>
      </c>
    </row>
    <row r="13" spans="1:3">
      <c r="A13" s="4" t="s">
        <v>1009</v>
      </c>
      <c r="B13" s="4" t="s">
        <v>1010</v>
      </c>
      <c r="C13" s="4" t="s">
        <v>1010</v>
      </c>
    </row>
    <row r="14" spans="1:3">
      <c r="A14" s="4" t="s">
        <v>1011</v>
      </c>
      <c r="B14" s="7" t="n">
        <v>246000</v>
      </c>
      <c r="C14" s="7" t="n">
        <v>243000</v>
      </c>
    </row>
    <row r="15" spans="1:3">
      <c r="A15" s="4" t="s">
        <v>1012</v>
      </c>
      <c r="B15" s="5" t="n">
        <v>193000</v>
      </c>
      <c r="C15" s="7" t="n">
        <v>192000</v>
      </c>
    </row>
    <row r="16" spans="1:3">
      <c r="A16" s="4" t="s">
        <v>1013</v>
      </c>
      <c r="B16" s="7" t="n">
        <v>25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4</v>
      </c>
      <c r="B1" s="2" t="s">
        <v>2</v>
      </c>
      <c r="C1" s="2" t="s">
        <v>23</v>
      </c>
    </row>
    <row r="2" spans="1:3">
      <c r="A2" s="3" t="s">
        <v>1015</v>
      </c>
    </row>
    <row r="3" spans="1:3">
      <c r="A3" s="4" t="s">
        <v>1016</v>
      </c>
      <c r="B3" s="7" t="n">
        <v>11405</v>
      </c>
      <c r="C3" s="7" t="n">
        <v>8704</v>
      </c>
    </row>
    <row r="4" spans="1:3">
      <c r="A4" s="4" t="s">
        <v>1017</v>
      </c>
      <c r="B4" s="5" t="n">
        <v>5251</v>
      </c>
      <c r="C4" s="5" t="n">
        <v>4692</v>
      </c>
    </row>
    <row r="5" spans="1:3">
      <c r="A5" s="4" t="s">
        <v>1018</v>
      </c>
      <c r="B5" s="5" t="n">
        <v>42837</v>
      </c>
      <c r="C5" s="5" t="n">
        <v>34005</v>
      </c>
    </row>
    <row r="6" spans="1:3">
      <c r="A6" s="4" t="s">
        <v>1019</v>
      </c>
      <c r="B6" s="5" t="n">
        <v>37836</v>
      </c>
      <c r="C6" s="5" t="n">
        <v>38713</v>
      </c>
    </row>
    <row r="7" spans="1:3">
      <c r="A7" s="4" t="s">
        <v>1020</v>
      </c>
      <c r="B7" s="5" t="n">
        <v>49602</v>
      </c>
      <c r="C7" s="5" t="n">
        <v>48082</v>
      </c>
    </row>
    <row r="8" spans="1:3">
      <c r="A8" s="4" t="s">
        <v>1021</v>
      </c>
      <c r="B8" s="5" t="n">
        <v>9462</v>
      </c>
      <c r="C8" s="5" t="n">
        <v>21819</v>
      </c>
    </row>
    <row r="9" spans="1:3">
      <c r="A9" s="4" t="s">
        <v>1022</v>
      </c>
      <c r="B9" s="5" t="n">
        <v>62534</v>
      </c>
      <c r="C9" s="5" t="n">
        <v>50805</v>
      </c>
    </row>
    <row r="10" spans="1:3">
      <c r="A10" s="4" t="s">
        <v>128</v>
      </c>
      <c r="B10" s="5" t="n">
        <v>218927</v>
      </c>
      <c r="C10" s="5" t="n">
        <v>206820</v>
      </c>
    </row>
    <row r="11" spans="1:3">
      <c r="A11" s="3" t="s">
        <v>1023</v>
      </c>
    </row>
    <row r="12" spans="1:3">
      <c r="A12" s="4" t="s">
        <v>1016</v>
      </c>
      <c r="B12" s="5" t="n">
        <v>5583</v>
      </c>
      <c r="C12" s="5" t="n">
        <v>4132</v>
      </c>
    </row>
    <row r="13" spans="1:3">
      <c r="A13" s="4" t="s">
        <v>1017</v>
      </c>
      <c r="B13" s="5" t="n">
        <v>4146</v>
      </c>
      <c r="C13" s="5" t="n">
        <v>3894</v>
      </c>
    </row>
    <row r="14" spans="1:3">
      <c r="A14" s="4" t="s">
        <v>1018</v>
      </c>
      <c r="B14" s="5" t="n">
        <v>16649</v>
      </c>
      <c r="C14" s="5" t="n">
        <v>11865</v>
      </c>
    </row>
    <row r="15" spans="1:3">
      <c r="A15" s="4" t="s">
        <v>1019</v>
      </c>
      <c r="B15" s="5" t="n">
        <v>20950</v>
      </c>
      <c r="C15" s="5" t="n">
        <v>20019</v>
      </c>
    </row>
    <row r="16" spans="1:3">
      <c r="A16" s="4" t="s">
        <v>1020</v>
      </c>
      <c r="B16" s="5" t="n">
        <v>27797</v>
      </c>
      <c r="C16" s="5" t="n">
        <v>27847</v>
      </c>
    </row>
    <row r="17" spans="1:3">
      <c r="A17" s="4" t="s">
        <v>1021</v>
      </c>
      <c r="B17" s="5" t="n">
        <v>7281</v>
      </c>
      <c r="C17" s="5" t="n">
        <v>12761</v>
      </c>
    </row>
    <row r="18" spans="1:3">
      <c r="A18" s="4" t="s">
        <v>1022</v>
      </c>
      <c r="B18" s="5" t="n">
        <v>31677</v>
      </c>
      <c r="C18" s="5" t="n">
        <v>27347</v>
      </c>
    </row>
    <row r="19" spans="1:3">
      <c r="A19" s="4" t="s">
        <v>128</v>
      </c>
      <c r="B19" s="7" t="n">
        <v>114083</v>
      </c>
      <c r="C19" s="7" t="n">
        <v>10786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4</v>
      </c>
      <c r="B1" s="2" t="s">
        <v>1</v>
      </c>
    </row>
    <row r="2" spans="1:3">
      <c r="B2" s="2" t="s">
        <v>2</v>
      </c>
      <c r="C2" s="2" t="s">
        <v>89</v>
      </c>
    </row>
    <row r="3" spans="1:3">
      <c r="A3" s="3" t="s">
        <v>1025</v>
      </c>
    </row>
    <row r="4" spans="1:3">
      <c r="A4" s="4" t="s">
        <v>996</v>
      </c>
      <c r="B4" s="7" t="n">
        <v>1272</v>
      </c>
      <c r="C4" s="7" t="n">
        <v>1135</v>
      </c>
    </row>
    <row r="5" spans="1:3">
      <c r="A5" s="4" t="s">
        <v>1026</v>
      </c>
      <c r="B5" s="5" t="n">
        <v>6237</v>
      </c>
      <c r="C5" s="5" t="n">
        <v>1648</v>
      </c>
    </row>
    <row r="6" spans="1:3">
      <c r="A6" s="4" t="s">
        <v>1027</v>
      </c>
      <c r="B6" s="7" t="n">
        <v>7509</v>
      </c>
      <c r="C6" s="7" t="n">
        <v>278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8</v>
      </c>
      <c r="B1" s="2" t="s">
        <v>2</v>
      </c>
      <c r="C1" s="2" t="s">
        <v>23</v>
      </c>
    </row>
    <row r="2" spans="1:3">
      <c r="A2" s="3" t="s">
        <v>1029</v>
      </c>
    </row>
    <row r="3" spans="1:3">
      <c r="A3" s="4" t="s">
        <v>1030</v>
      </c>
      <c r="B3" s="7" t="n">
        <v>1532826</v>
      </c>
      <c r="C3" s="7" t="n">
        <v>1514012</v>
      </c>
    </row>
    <row r="4" spans="1:3">
      <c r="A4" s="4" t="s">
        <v>1031</v>
      </c>
    </row>
    <row r="5" spans="1:3">
      <c r="A5" s="3" t="s">
        <v>1029</v>
      </c>
    </row>
    <row r="6" spans="1:3">
      <c r="A6" s="4" t="s">
        <v>1032</v>
      </c>
      <c r="B6" s="5" t="n">
        <v>875000</v>
      </c>
      <c r="C6" s="5" t="n">
        <v>875000</v>
      </c>
    </row>
    <row r="7" spans="1:3">
      <c r="A7" s="4" t="s">
        <v>1033</v>
      </c>
    </row>
    <row r="8" spans="1:3">
      <c r="A8" s="3" t="s">
        <v>1029</v>
      </c>
    </row>
    <row r="9" spans="1:3">
      <c r="A9" s="4" t="s">
        <v>1034</v>
      </c>
      <c r="B9" s="5" t="n">
        <v>27826</v>
      </c>
      <c r="C9" s="5" t="n">
        <v>29012</v>
      </c>
    </row>
    <row r="10" spans="1:3">
      <c r="A10" s="4" t="s">
        <v>1035</v>
      </c>
    </row>
    <row r="11" spans="1:3">
      <c r="A11" s="3" t="s">
        <v>1029</v>
      </c>
    </row>
    <row r="12" spans="1:3">
      <c r="A12" s="4" t="s">
        <v>1032</v>
      </c>
      <c r="B12" s="5" t="n">
        <v>180000</v>
      </c>
      <c r="C12" s="5" t="n">
        <v>260000</v>
      </c>
    </row>
    <row r="13" spans="1:3">
      <c r="A13" s="4" t="s">
        <v>1036</v>
      </c>
    </row>
    <row r="14" spans="1:3">
      <c r="A14" s="3" t="s">
        <v>1029</v>
      </c>
    </row>
    <row r="15" spans="1:3">
      <c r="A15" s="4" t="s">
        <v>1032</v>
      </c>
      <c r="B15" s="5" t="n">
        <v>150000</v>
      </c>
      <c r="C15" s="5" t="n">
        <v>350000</v>
      </c>
    </row>
    <row r="16" spans="1:3">
      <c r="A16" s="4" t="s">
        <v>1037</v>
      </c>
    </row>
    <row r="17" spans="1:3">
      <c r="A17" s="3" t="s">
        <v>1029</v>
      </c>
    </row>
    <row r="18" spans="1:3">
      <c r="A18" s="4" t="s">
        <v>1032</v>
      </c>
      <c r="B18" s="7" t="n">
        <v>300000</v>
      </c>
      <c r="C18" s="7"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38</v>
      </c>
      <c r="B1" s="2" t="s">
        <v>1</v>
      </c>
    </row>
    <row r="2" spans="1:4">
      <c r="B2" s="2" t="s">
        <v>2</v>
      </c>
      <c r="C2" s="2" t="s">
        <v>23</v>
      </c>
      <c r="D2" s="2" t="s">
        <v>1039</v>
      </c>
    </row>
    <row r="3" spans="1:4">
      <c r="A3" s="4" t="s">
        <v>1040</v>
      </c>
    </row>
    <row r="4" spans="1:4">
      <c r="A4" s="3" t="s">
        <v>1041</v>
      </c>
    </row>
    <row r="5" spans="1:4">
      <c r="A5" s="4" t="s">
        <v>1042</v>
      </c>
      <c r="B5" s="4" t="s">
        <v>1043</v>
      </c>
      <c r="C5" s="4" t="s">
        <v>1044</v>
      </c>
    </row>
    <row r="6" spans="1:4">
      <c r="A6" s="4" t="s">
        <v>1045</v>
      </c>
    </row>
    <row r="7" spans="1:4">
      <c r="A7" s="3" t="s">
        <v>1041</v>
      </c>
    </row>
    <row r="8" spans="1:4">
      <c r="A8" s="4" t="s">
        <v>1046</v>
      </c>
      <c r="B8" s="7" t="n">
        <v>850000000</v>
      </c>
      <c r="C8" s="7" t="n">
        <v>850000000</v>
      </c>
    </row>
    <row r="9" spans="1:4">
      <c r="A9" s="4" t="s">
        <v>1047</v>
      </c>
    </row>
    <row r="10" spans="1:4">
      <c r="A10" s="3" t="s">
        <v>1041</v>
      </c>
    </row>
    <row r="11" spans="1:4">
      <c r="A11" s="4" t="s">
        <v>1046</v>
      </c>
      <c r="B11" s="7" t="n">
        <v>25000000</v>
      </c>
    </row>
    <row r="12" spans="1:4">
      <c r="A12" s="4" t="s">
        <v>1048</v>
      </c>
      <c r="B12" s="4" t="s">
        <v>1049</v>
      </c>
    </row>
    <row r="13" spans="1:4">
      <c r="A13" s="4" t="s">
        <v>1050</v>
      </c>
    </row>
    <row r="14" spans="1:4">
      <c r="A14" s="3" t="s">
        <v>1041</v>
      </c>
    </row>
    <row r="15" spans="1:4">
      <c r="A15" s="4" t="s">
        <v>1048</v>
      </c>
      <c r="B15" s="4" t="s">
        <v>1051</v>
      </c>
    </row>
    <row r="16" spans="1:4">
      <c r="A16" s="4" t="s">
        <v>1037</v>
      </c>
    </row>
    <row r="17" spans="1:4">
      <c r="A17" s="3" t="s">
        <v>1041</v>
      </c>
    </row>
    <row r="18" spans="1:4">
      <c r="A18" s="4" t="s">
        <v>1052</v>
      </c>
      <c r="D18" s="7" t="n">
        <v>300000000</v>
      </c>
    </row>
    <row r="19" spans="1:4">
      <c r="A19" s="4" t="s">
        <v>1053</v>
      </c>
      <c r="B19" s="4" t="s">
        <v>1054</v>
      </c>
    </row>
    <row r="20" spans="1:4">
      <c r="A20" s="4" t="s">
        <v>1055</v>
      </c>
      <c r="B20" s="4" t="s">
        <v>1056</v>
      </c>
    </row>
    <row r="21" spans="1:4">
      <c r="A21" s="4" t="s">
        <v>1057</v>
      </c>
    </row>
    <row r="22" spans="1:4">
      <c r="A22" s="3" t="s">
        <v>1041</v>
      </c>
    </row>
    <row r="23" spans="1:4">
      <c r="A23" s="4" t="s">
        <v>1058</v>
      </c>
      <c r="B23" s="4" t="s">
        <v>1059</v>
      </c>
    </row>
    <row r="24" spans="1:4">
      <c r="A24" s="4" t="s">
        <v>1060</v>
      </c>
    </row>
    <row r="25" spans="1:4">
      <c r="A25" s="3" t="s">
        <v>1041</v>
      </c>
    </row>
    <row r="26" spans="1:4">
      <c r="A26" s="4" t="s">
        <v>1058</v>
      </c>
      <c r="B26" s="4" t="s">
        <v>106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62</v>
      </c>
      <c r="B1" s="2" t="s">
        <v>1</v>
      </c>
      <c r="C1" s="2" t="s">
        <v>566</v>
      </c>
    </row>
    <row r="2" spans="1:4">
      <c r="B2" s="2" t="s">
        <v>2</v>
      </c>
      <c r="C2" s="2" t="s">
        <v>1063</v>
      </c>
      <c r="D2" s="2" t="s">
        <v>23</v>
      </c>
    </row>
    <row r="3" spans="1:4">
      <c r="A3" s="3" t="s">
        <v>1064</v>
      </c>
    </row>
    <row r="4" spans="1:4">
      <c r="A4" s="4" t="s">
        <v>1065</v>
      </c>
      <c r="B4" s="7" t="n">
        <v>117</v>
      </c>
    </row>
    <row r="5" spans="1:4">
      <c r="A5" s="4" t="s">
        <v>1066</v>
      </c>
      <c r="B5" s="5" t="n">
        <v>104</v>
      </c>
    </row>
    <row r="6" spans="1:4">
      <c r="A6" s="4" t="s">
        <v>1067</v>
      </c>
      <c r="B6" s="7" t="n">
        <v>13</v>
      </c>
    </row>
    <row r="7" spans="1:4">
      <c r="A7" s="4" t="s">
        <v>1068</v>
      </c>
      <c r="B7" s="4" t="s">
        <v>1069</v>
      </c>
      <c r="D7" s="4" t="s">
        <v>1070</v>
      </c>
    </row>
    <row r="8" spans="1:4">
      <c r="A8" s="4" t="s">
        <v>1071</v>
      </c>
      <c r="B8" s="4" t="s">
        <v>1072</v>
      </c>
    </row>
    <row r="9" spans="1:4">
      <c r="A9" s="4" t="s">
        <v>1073</v>
      </c>
    </row>
    <row r="10" spans="1:4">
      <c r="A10" s="3" t="s">
        <v>1064</v>
      </c>
    </row>
    <row r="11" spans="1:4">
      <c r="A11" s="4" t="s">
        <v>1074</v>
      </c>
      <c r="C11" s="4" t="s">
        <v>1075</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1"/>
  </cols>
  <sheetData>
    <row r="1" spans="1:2">
      <c r="A1" s="1" t="s">
        <v>1076</v>
      </c>
      <c r="B1" s="2" t="s">
        <v>1</v>
      </c>
    </row>
    <row r="2" spans="1:2">
      <c r="B2" s="2" t="s">
        <v>1077</v>
      </c>
    </row>
    <row r="3" spans="1:2">
      <c r="A3" s="4" t="s">
        <v>1078</v>
      </c>
    </row>
    <row r="4" spans="1:2">
      <c r="A4" s="3" t="s">
        <v>1079</v>
      </c>
    </row>
    <row r="5" spans="1:2">
      <c r="A5" s="4" t="s">
        <v>1080</v>
      </c>
      <c r="B5" s="5" t="n">
        <v>1</v>
      </c>
    </row>
    <row r="6" spans="1:2">
      <c r="A6" s="4" t="s">
        <v>1081</v>
      </c>
    </row>
    <row r="7" spans="1:2">
      <c r="A7" s="3" t="s">
        <v>1079</v>
      </c>
    </row>
    <row r="8" spans="1:2">
      <c r="A8" s="4" t="s">
        <v>1082</v>
      </c>
      <c r="B8" s="7" t="n">
        <v>118</v>
      </c>
    </row>
    <row r="9" spans="1:2">
      <c r="A9" s="4" t="s">
        <v>1083</v>
      </c>
    </row>
    <row r="10" spans="1:2">
      <c r="A10" s="3" t="s">
        <v>1079</v>
      </c>
    </row>
    <row r="11" spans="1:2">
      <c r="A11" s="4" t="s">
        <v>1082</v>
      </c>
      <c r="B11" s="5" t="n">
        <v>64</v>
      </c>
    </row>
    <row r="12" spans="1:2">
      <c r="A12" s="4" t="s">
        <v>1084</v>
      </c>
    </row>
    <row r="13" spans="1:2">
      <c r="A13" s="3" t="s">
        <v>1079</v>
      </c>
    </row>
    <row r="14" spans="1:2">
      <c r="A14" s="4" t="s">
        <v>1085</v>
      </c>
      <c r="B14" s="7" t="n">
        <v>121</v>
      </c>
    </row>
    <row r="15" spans="1:2">
      <c r="A15" s="4" t="s">
        <v>1086</v>
      </c>
      <c r="B15" s="4" t="s">
        <v>1087</v>
      </c>
    </row>
    <row r="16" spans="1:2">
      <c r="A16" s="4" t="s">
        <v>1088</v>
      </c>
    </row>
    <row r="17" spans="1:2">
      <c r="A17" s="3" t="s">
        <v>1079</v>
      </c>
    </row>
    <row r="18" spans="1:2">
      <c r="A18" s="4" t="s">
        <v>1082</v>
      </c>
      <c r="B18" s="7" t="n">
        <v>225</v>
      </c>
    </row>
    <row r="19" spans="1:2">
      <c r="A19" s="4" t="s">
        <v>1089</v>
      </c>
      <c r="B19" s="7" t="n">
        <v>111</v>
      </c>
    </row>
    <row r="20" spans="1:2">
      <c r="A20" s="4" t="s">
        <v>1090</v>
      </c>
      <c r="B20" s="4" t="s">
        <v>1087</v>
      </c>
    </row>
    <row r="21" spans="1:2">
      <c r="A21" s="4" t="s">
        <v>1091</v>
      </c>
    </row>
    <row r="22" spans="1:2">
      <c r="A22" s="3" t="s">
        <v>1079</v>
      </c>
    </row>
    <row r="23" spans="1:2">
      <c r="A23" s="4" t="s">
        <v>1082</v>
      </c>
      <c r="B23" s="7" t="n">
        <v>36</v>
      </c>
    </row>
    <row r="24" spans="1:2">
      <c r="A24" s="4" t="s">
        <v>1092</v>
      </c>
    </row>
    <row r="25" spans="1:2">
      <c r="A25" s="3" t="s">
        <v>1079</v>
      </c>
    </row>
    <row r="26" spans="1:2">
      <c r="A26" s="4" t="s">
        <v>1093</v>
      </c>
      <c r="B26" s="5" t="n">
        <v>18</v>
      </c>
    </row>
    <row r="27" spans="1:2">
      <c r="A27" s="4" t="s">
        <v>1094</v>
      </c>
    </row>
    <row r="28" spans="1:2">
      <c r="A28" s="3" t="s">
        <v>1079</v>
      </c>
    </row>
    <row r="29" spans="1:2">
      <c r="A29" s="4" t="s">
        <v>1082</v>
      </c>
      <c r="B29" s="7" t="n">
        <v>851</v>
      </c>
    </row>
    <row r="30" spans="1:2">
      <c r="A30" s="4" t="s">
        <v>1095</v>
      </c>
      <c r="B30" s="4" t="s">
        <v>1087</v>
      </c>
    </row>
    <row r="31" spans="1:2">
      <c r="A31" s="4" t="s">
        <v>1096</v>
      </c>
    </row>
    <row r="32" spans="1:2">
      <c r="A32" s="3" t="s">
        <v>1079</v>
      </c>
    </row>
    <row r="33" spans="1:2">
      <c r="A33" s="4" t="s">
        <v>1082</v>
      </c>
      <c r="B33" s="7" t="n">
        <v>80</v>
      </c>
    </row>
    <row r="34" spans="1:2">
      <c r="A34" s="4" t="s">
        <v>1097</v>
      </c>
      <c r="B34" s="7" t="n">
        <v>6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8</v>
      </c>
      <c r="B1" s="2" t="s">
        <v>2</v>
      </c>
      <c r="C1" s="2" t="s">
        <v>23</v>
      </c>
    </row>
    <row r="2" spans="1:3">
      <c r="A2" s="3" t="s">
        <v>242</v>
      </c>
    </row>
    <row r="3" spans="1:3">
      <c r="A3" s="4" t="s">
        <v>1099</v>
      </c>
      <c r="B3" s="7" t="n">
        <v>38436</v>
      </c>
      <c r="C3" s="7" t="n">
        <v>39670</v>
      </c>
    </row>
    <row r="4" spans="1:3">
      <c r="A4" s="4" t="s">
        <v>1100</v>
      </c>
      <c r="B4" s="5" t="n">
        <v>5782262</v>
      </c>
      <c r="C4" s="5" t="n">
        <v>5323003</v>
      </c>
    </row>
    <row r="5" spans="1:3">
      <c r="A5" s="4" t="s">
        <v>1101</v>
      </c>
      <c r="B5" s="5" t="n">
        <v>1723429</v>
      </c>
      <c r="C5" s="5" t="n">
        <v>1673272</v>
      </c>
    </row>
    <row r="6" spans="1:3">
      <c r="A6" s="4" t="s">
        <v>1102</v>
      </c>
      <c r="B6" s="7" t="n">
        <v>521676</v>
      </c>
      <c r="C6" s="7" t="n">
        <v>38695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103</v>
      </c>
      <c r="B1" s="2" t="s">
        <v>1</v>
      </c>
    </row>
    <row r="2" spans="1:2">
      <c r="B2" s="2" t="s">
        <v>641</v>
      </c>
    </row>
    <row r="3" spans="1:2">
      <c r="A3" s="3" t="s">
        <v>1104</v>
      </c>
    </row>
    <row r="4" spans="1:2">
      <c r="A4" s="4" t="s">
        <v>1105</v>
      </c>
      <c r="B4" s="7" t="n">
        <v>16000000</v>
      </c>
    </row>
    <row r="5" spans="1:2">
      <c r="A5" s="4" t="s">
        <v>1106</v>
      </c>
      <c r="B5" s="5" t="n">
        <v>16000000</v>
      </c>
    </row>
    <row r="6" spans="1:2">
      <c r="A6" s="4" t="s">
        <v>1107</v>
      </c>
    </row>
    <row r="7" spans="1:2">
      <c r="A7" s="3" t="s">
        <v>1104</v>
      </c>
    </row>
    <row r="8" spans="1:2">
      <c r="A8" s="4" t="s">
        <v>1108</v>
      </c>
      <c r="B8" s="5" t="n">
        <v>500000</v>
      </c>
    </row>
    <row r="9" spans="1:2">
      <c r="A9" s="4" t="s">
        <v>1109</v>
      </c>
      <c r="B9" s="5" t="n">
        <v>250000</v>
      </c>
    </row>
    <row r="10" spans="1:2">
      <c r="A10" s="4" t="s">
        <v>392</v>
      </c>
    </row>
    <row r="11" spans="1:2">
      <c r="A11" s="3" t="s">
        <v>1104</v>
      </c>
    </row>
    <row r="12" spans="1:2">
      <c r="A12" s="4" t="s">
        <v>1110</v>
      </c>
      <c r="B12" s="5" t="n">
        <v>750000000</v>
      </c>
    </row>
    <row r="13" spans="1:2">
      <c r="A13" s="4" t="s">
        <v>1111</v>
      </c>
      <c r="B13" s="5" t="n">
        <v>1900000</v>
      </c>
    </row>
    <row r="14" spans="1:2">
      <c r="A14" s="4" t="s">
        <v>1112</v>
      </c>
    </row>
    <row r="15" spans="1:2">
      <c r="A15" s="3" t="s">
        <v>1104</v>
      </c>
    </row>
    <row r="16" spans="1:2">
      <c r="A16" s="4" t="s">
        <v>1113</v>
      </c>
      <c r="B16" s="5" t="n">
        <v>3000000</v>
      </c>
    </row>
    <row r="17" spans="1:2">
      <c r="A17" s="4" t="s">
        <v>1114</v>
      </c>
    </row>
    <row r="18" spans="1:2">
      <c r="A18" s="3" t="s">
        <v>1104</v>
      </c>
    </row>
    <row r="19" spans="1:2">
      <c r="A19" s="4" t="s">
        <v>1113</v>
      </c>
      <c r="B19" s="7" t="n">
        <v>17000000</v>
      </c>
    </row>
    <row r="20" spans="1:2">
      <c r="A20" s="4" t="s">
        <v>1115</v>
      </c>
      <c r="B20" s="4" t="s">
        <v>62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116</v>
      </c>
      <c r="B1" s="2" t="s">
        <v>641</v>
      </c>
    </row>
    <row r="2" spans="1:2">
      <c r="A2" s="3" t="s">
        <v>1117</v>
      </c>
    </row>
    <row r="3" spans="1:2">
      <c r="A3" s="4" t="s">
        <v>1118</v>
      </c>
      <c r="B3" s="7" t="n">
        <v>25</v>
      </c>
    </row>
    <row r="4" spans="1:2">
      <c r="A4" s="4" t="s">
        <v>1119</v>
      </c>
    </row>
    <row r="5" spans="1:2">
      <c r="A5" s="3" t="s">
        <v>1117</v>
      </c>
    </row>
    <row r="6" spans="1:2">
      <c r="A6" s="4" t="s">
        <v>1120</v>
      </c>
      <c r="B6" s="5" t="n">
        <v>25</v>
      </c>
    </row>
    <row r="7" spans="1:2">
      <c r="A7" s="4" t="s">
        <v>1121</v>
      </c>
    </row>
    <row r="8" spans="1:2">
      <c r="A8" s="3" t="s">
        <v>1117</v>
      </c>
    </row>
    <row r="9" spans="1:2">
      <c r="A9" s="4" t="s">
        <v>1122</v>
      </c>
      <c r="B9" s="5" t="n">
        <v>70</v>
      </c>
    </row>
    <row r="10" spans="1:2">
      <c r="A10" s="4" t="s">
        <v>1123</v>
      </c>
    </row>
    <row r="11" spans="1:2">
      <c r="A11" s="3" t="s">
        <v>1117</v>
      </c>
    </row>
    <row r="12" spans="1:2">
      <c r="A12" s="4" t="s">
        <v>1124</v>
      </c>
      <c r="B12" s="5" t="n">
        <v>12</v>
      </c>
    </row>
    <row r="13" spans="1:2">
      <c r="A13" s="4" t="s">
        <v>1125</v>
      </c>
    </row>
    <row r="14" spans="1:2">
      <c r="A14" s="3" t="s">
        <v>1117</v>
      </c>
    </row>
    <row r="15" spans="1:2">
      <c r="A15" s="4" t="s">
        <v>1124</v>
      </c>
      <c r="B15" s="7" t="n">
        <v>4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26</v>
      </c>
      <c r="C1" s="2" t="s">
        <v>1</v>
      </c>
    </row>
    <row r="2" spans="1:4">
      <c r="C2" s="2" t="s">
        <v>2</v>
      </c>
      <c r="D2" s="2" t="s">
        <v>89</v>
      </c>
    </row>
    <row r="3" spans="1:4">
      <c r="A3" s="3" t="s">
        <v>245</v>
      </c>
    </row>
    <row r="4" spans="1:4">
      <c r="A4" s="4" t="s">
        <v>121</v>
      </c>
      <c r="B4" s="4" t="s">
        <v>122</v>
      </c>
      <c r="C4" s="7" t="n">
        <v>-11953</v>
      </c>
      <c r="D4" s="7" t="n">
        <v>-4146</v>
      </c>
    </row>
    <row r="5" spans="1:4">
      <c r="A5" s="4" t="s">
        <v>123</v>
      </c>
      <c r="B5" s="4" t="s">
        <v>122</v>
      </c>
      <c r="C5" s="5" t="n">
        <v>-187</v>
      </c>
      <c r="D5" s="5" t="n">
        <v>1001</v>
      </c>
    </row>
    <row r="6" spans="1:4">
      <c r="A6" s="4" t="s">
        <v>124</v>
      </c>
      <c r="B6" s="4" t="s">
        <v>122</v>
      </c>
      <c r="C6" s="5" t="n">
        <v>6885</v>
      </c>
      <c r="D6" s="5" t="n">
        <v>25738</v>
      </c>
    </row>
    <row r="7" spans="1:4">
      <c r="A7" s="4" t="s">
        <v>1127</v>
      </c>
      <c r="C7" s="7" t="n">
        <v>-5255</v>
      </c>
      <c r="D7" s="7" t="n">
        <v>22593</v>
      </c>
    </row>
    <row r="8" spans="1:4"/>
    <row r="9" spans="1:4">
      <c r="A9" s="4" t="s">
        <v>122</v>
      </c>
      <c r="B9" s="4" t="s">
        <v>126</v>
      </c>
    </row>
  </sheetData>
  <mergeCells count="4">
    <mergeCell ref="A1:B2"/>
    <mergeCell ref="C1:D1"/>
    <mergeCell ref="A8:C8"/>
    <mergeCell ref="B9:C9"/>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8</v>
      </c>
      <c r="B1" s="2" t="s">
        <v>1</v>
      </c>
    </row>
    <row r="2" spans="1:3">
      <c r="B2" s="2" t="s">
        <v>2</v>
      </c>
      <c r="C2" s="2" t="s">
        <v>89</v>
      </c>
    </row>
    <row r="3" spans="1:3">
      <c r="A3" s="3" t="s">
        <v>1129</v>
      </c>
    </row>
    <row r="4" spans="1:3">
      <c r="A4" s="4" t="s">
        <v>1130</v>
      </c>
      <c r="B4" s="7" t="n">
        <v>5581713</v>
      </c>
    </row>
    <row r="5" spans="1:3">
      <c r="A5" s="4" t="s">
        <v>1127</v>
      </c>
      <c r="B5" s="5" t="n">
        <v>-5255</v>
      </c>
      <c r="C5" s="7" t="n">
        <v>22593</v>
      </c>
    </row>
    <row r="6" spans="1:3">
      <c r="A6" s="4" t="s">
        <v>1131</v>
      </c>
      <c r="B6" s="5" t="n">
        <v>5696748</v>
      </c>
    </row>
    <row r="7" spans="1:3">
      <c r="A7" s="4" t="s">
        <v>1132</v>
      </c>
    </row>
    <row r="8" spans="1:3">
      <c r="A8" s="3" t="s">
        <v>1129</v>
      </c>
    </row>
    <row r="9" spans="1:3">
      <c r="A9" s="4" t="s">
        <v>1130</v>
      </c>
      <c r="B9" s="5" t="n">
        <v>60201</v>
      </c>
      <c r="C9" s="5" t="n">
        <v>86482</v>
      </c>
    </row>
    <row r="10" spans="1:3">
      <c r="A10" s="4" t="s">
        <v>1133</v>
      </c>
      <c r="B10" s="5" t="n">
        <v>7607</v>
      </c>
      <c r="C10" s="5" t="n">
        <v>18098</v>
      </c>
    </row>
    <row r="11" spans="1:3">
      <c r="A11" s="4" t="s">
        <v>1134</v>
      </c>
      <c r="B11" s="5" t="n">
        <v>0</v>
      </c>
      <c r="C11" s="5" t="n">
        <v>0</v>
      </c>
    </row>
    <row r="12" spans="1:3">
      <c r="A12" s="4" t="s">
        <v>1135</v>
      </c>
      <c r="B12" s="5" t="n">
        <v>7607</v>
      </c>
      <c r="C12" s="5" t="n">
        <v>18098</v>
      </c>
    </row>
    <row r="13" spans="1:3">
      <c r="A13" s="4" t="s">
        <v>1136</v>
      </c>
      <c r="B13" s="5" t="n">
        <v>-2034</v>
      </c>
      <c r="C13" s="5" t="n">
        <v>-6772</v>
      </c>
    </row>
    <row r="14" spans="1:3">
      <c r="A14" s="4" t="s">
        <v>1127</v>
      </c>
      <c r="B14" s="5" t="n">
        <v>5573</v>
      </c>
      <c r="C14" s="5" t="n">
        <v>11326</v>
      </c>
    </row>
    <row r="15" spans="1:3">
      <c r="A15" s="4" t="s">
        <v>1131</v>
      </c>
      <c r="B15" s="5" t="n">
        <v>65774</v>
      </c>
      <c r="C15" s="5" t="n">
        <v>97808</v>
      </c>
    </row>
    <row r="16" spans="1:3">
      <c r="A16" s="4" t="s">
        <v>1137</v>
      </c>
    </row>
    <row r="17" spans="1:3">
      <c r="A17" s="3" t="s">
        <v>1129</v>
      </c>
    </row>
    <row r="18" spans="1:3">
      <c r="A18" s="4" t="s">
        <v>1130</v>
      </c>
      <c r="B18" s="5" t="n">
        <v>-79677</v>
      </c>
      <c r="C18" s="5" t="n">
        <v>-121576</v>
      </c>
    </row>
    <row r="19" spans="1:3">
      <c r="A19" s="4" t="s">
        <v>1133</v>
      </c>
      <c r="B19" s="5" t="n">
        <v>-5760</v>
      </c>
      <c r="C19" s="5" t="n">
        <v>-17756</v>
      </c>
    </row>
    <row r="20" spans="1:3">
      <c r="A20" s="4" t="s">
        <v>1134</v>
      </c>
      <c r="B20" s="5" t="n">
        <v>0</v>
      </c>
      <c r="C20" s="5" t="n">
        <v>6537</v>
      </c>
    </row>
    <row r="21" spans="1:3">
      <c r="A21" s="4" t="s">
        <v>1135</v>
      </c>
      <c r="B21" s="5" t="n">
        <v>-5760</v>
      </c>
      <c r="C21" s="5" t="n">
        <v>-11219</v>
      </c>
    </row>
    <row r="22" spans="1:3">
      <c r="A22" s="4" t="s">
        <v>1136</v>
      </c>
      <c r="B22" s="5" t="n">
        <v>0</v>
      </c>
      <c r="C22" s="5" t="n">
        <v>894</v>
      </c>
    </row>
    <row r="23" spans="1:3">
      <c r="A23" s="4" t="s">
        <v>1127</v>
      </c>
      <c r="B23" s="5" t="n">
        <v>-5760</v>
      </c>
      <c r="C23" s="5" t="n">
        <v>-10325</v>
      </c>
    </row>
    <row r="24" spans="1:3">
      <c r="A24" s="4" t="s">
        <v>1131</v>
      </c>
      <c r="B24" s="5" t="n">
        <v>-85437</v>
      </c>
      <c r="C24" s="5" t="n">
        <v>-131901</v>
      </c>
    </row>
    <row r="25" spans="1:3">
      <c r="A25" s="4" t="s">
        <v>1138</v>
      </c>
    </row>
    <row r="26" spans="1:3">
      <c r="A26" s="3" t="s">
        <v>1129</v>
      </c>
    </row>
    <row r="27" spans="1:3">
      <c r="A27" s="4" t="s">
        <v>1130</v>
      </c>
      <c r="B27" s="5" t="n">
        <v>-19476</v>
      </c>
      <c r="C27" s="5" t="n">
        <v>-35094</v>
      </c>
    </row>
    <row r="28" spans="1:3">
      <c r="A28" s="4" t="s">
        <v>1133</v>
      </c>
      <c r="B28" s="5" t="n">
        <v>1847</v>
      </c>
      <c r="C28" s="5" t="n">
        <v>342</v>
      </c>
    </row>
    <row r="29" spans="1:3">
      <c r="A29" s="4" t="s">
        <v>1134</v>
      </c>
      <c r="B29" s="5" t="n">
        <v>0</v>
      </c>
      <c r="C29" s="5" t="n">
        <v>6537</v>
      </c>
    </row>
    <row r="30" spans="1:3">
      <c r="A30" s="4" t="s">
        <v>1135</v>
      </c>
      <c r="B30" s="5" t="n">
        <v>1847</v>
      </c>
      <c r="C30" s="5" t="n">
        <v>6879</v>
      </c>
    </row>
    <row r="31" spans="1:3">
      <c r="A31" s="4" t="s">
        <v>1136</v>
      </c>
      <c r="B31" s="5" t="n">
        <v>-2034</v>
      </c>
      <c r="C31" s="5" t="n">
        <v>-5878</v>
      </c>
    </row>
    <row r="32" spans="1:3">
      <c r="A32" s="4" t="s">
        <v>1127</v>
      </c>
      <c r="B32" s="5" t="n">
        <v>-187</v>
      </c>
      <c r="C32" s="5" t="n">
        <v>1001</v>
      </c>
    </row>
    <row r="33" spans="1:3">
      <c r="A33" s="4" t="s">
        <v>1131</v>
      </c>
      <c r="B33" s="5" t="n">
        <v>-19663</v>
      </c>
      <c r="C33" s="5" t="n">
        <v>-34093</v>
      </c>
    </row>
    <row r="34" spans="1:3">
      <c r="A34" s="4" t="s">
        <v>1139</v>
      </c>
    </row>
    <row r="35" spans="1:3">
      <c r="A35" s="3" t="s">
        <v>1129</v>
      </c>
    </row>
    <row r="36" spans="1:3">
      <c r="A36" s="4" t="s">
        <v>1130</v>
      </c>
      <c r="B36" s="5" t="n">
        <v>-2472</v>
      </c>
      <c r="C36" s="5" t="n">
        <v>-4156</v>
      </c>
    </row>
    <row r="37" spans="1:3">
      <c r="A37" s="4" t="s">
        <v>1133</v>
      </c>
      <c r="B37" s="5" t="n">
        <v>-15549</v>
      </c>
      <c r="C37" s="5" t="n">
        <v>-6858</v>
      </c>
    </row>
    <row r="38" spans="1:3">
      <c r="A38" s="4" t="s">
        <v>1134</v>
      </c>
      <c r="B38" s="5" t="n">
        <v>0</v>
      </c>
      <c r="C38" s="5" t="n">
        <v>-12</v>
      </c>
    </row>
    <row r="39" spans="1:3">
      <c r="A39" s="4" t="s">
        <v>1135</v>
      </c>
      <c r="B39" s="5" t="n">
        <v>-15549</v>
      </c>
      <c r="C39" s="5" t="n">
        <v>-6870</v>
      </c>
    </row>
    <row r="40" spans="1:3">
      <c r="A40" s="4" t="s">
        <v>1136</v>
      </c>
      <c r="B40" s="5" t="n">
        <v>3596</v>
      </c>
      <c r="C40" s="5" t="n">
        <v>2724</v>
      </c>
    </row>
    <row r="41" spans="1:3">
      <c r="A41" s="4" t="s">
        <v>1127</v>
      </c>
      <c r="B41" s="5" t="n">
        <v>-11953</v>
      </c>
      <c r="C41" s="5" t="n">
        <v>-4146</v>
      </c>
    </row>
    <row r="42" spans="1:3">
      <c r="A42" s="4" t="s">
        <v>1131</v>
      </c>
      <c r="B42" s="5" t="n">
        <v>-14425</v>
      </c>
      <c r="C42" s="5" t="n">
        <v>-8302</v>
      </c>
    </row>
    <row r="43" spans="1:3">
      <c r="A43" s="4" t="s">
        <v>1140</v>
      </c>
    </row>
    <row r="44" spans="1:3">
      <c r="A44" s="3" t="s">
        <v>1129</v>
      </c>
    </row>
    <row r="45" spans="1:3">
      <c r="A45" s="4" t="s">
        <v>1130</v>
      </c>
      <c r="B45" s="5" t="n">
        <v>6749</v>
      </c>
      <c r="C45" s="5" t="n">
        <v>-16483</v>
      </c>
    </row>
    <row r="46" spans="1:3">
      <c r="A46" s="4" t="s">
        <v>1133</v>
      </c>
      <c r="B46" s="5" t="n">
        <v>6774</v>
      </c>
      <c r="C46" s="5" t="n">
        <v>39941</v>
      </c>
    </row>
    <row r="47" spans="1:3">
      <c r="A47" s="4" t="s">
        <v>1134</v>
      </c>
      <c r="B47" s="5" t="n">
        <v>1409</v>
      </c>
      <c r="C47" s="5" t="n">
        <v>1572</v>
      </c>
    </row>
    <row r="48" spans="1:3">
      <c r="A48" s="4" t="s">
        <v>1135</v>
      </c>
      <c r="B48" s="5" t="n">
        <v>8183</v>
      </c>
      <c r="C48" s="5" t="n">
        <v>41513</v>
      </c>
    </row>
    <row r="49" spans="1:3">
      <c r="A49" s="4" t="s">
        <v>1136</v>
      </c>
      <c r="B49" s="5" t="n">
        <v>-1298</v>
      </c>
      <c r="C49" s="5" t="n">
        <v>-15775</v>
      </c>
    </row>
    <row r="50" spans="1:3">
      <c r="A50" s="4" t="s">
        <v>1127</v>
      </c>
      <c r="B50" s="5" t="n">
        <v>6885</v>
      </c>
      <c r="C50" s="5" t="n">
        <v>25738</v>
      </c>
    </row>
    <row r="51" spans="1:3">
      <c r="A51" s="4" t="s">
        <v>1131</v>
      </c>
      <c r="B51" s="5" t="n">
        <v>13634</v>
      </c>
      <c r="C51" s="5" t="n">
        <v>9255</v>
      </c>
    </row>
    <row r="52" spans="1:3">
      <c r="A52" s="4" t="s">
        <v>67</v>
      </c>
    </row>
    <row r="53" spans="1:3">
      <c r="A53" s="3" t="s">
        <v>1129</v>
      </c>
    </row>
    <row r="54" spans="1:3">
      <c r="A54" s="4" t="s">
        <v>1130</v>
      </c>
      <c r="B54" s="5" t="n">
        <v>-15199</v>
      </c>
      <c r="C54" s="5" t="n">
        <v>-55733</v>
      </c>
    </row>
    <row r="55" spans="1:3">
      <c r="A55" s="4" t="s">
        <v>1133</v>
      </c>
      <c r="B55" s="5" t="n">
        <v>-6928</v>
      </c>
      <c r="C55" s="5" t="n">
        <v>33425</v>
      </c>
    </row>
    <row r="56" spans="1:3">
      <c r="A56" s="4" t="s">
        <v>1134</v>
      </c>
      <c r="B56" s="5" t="n">
        <v>1409</v>
      </c>
      <c r="C56" s="5" t="n">
        <v>8097</v>
      </c>
    </row>
    <row r="57" spans="1:3">
      <c r="A57" s="4" t="s">
        <v>1135</v>
      </c>
      <c r="B57" s="5" t="n">
        <v>-5519</v>
      </c>
      <c r="C57" s="5" t="n">
        <v>41522</v>
      </c>
    </row>
    <row r="58" spans="1:3">
      <c r="A58" s="4" t="s">
        <v>1136</v>
      </c>
      <c r="B58" s="5" t="n">
        <v>264</v>
      </c>
      <c r="C58" s="5" t="n">
        <v>-18929</v>
      </c>
    </row>
    <row r="59" spans="1:3">
      <c r="A59" s="4" t="s">
        <v>1127</v>
      </c>
      <c r="B59" s="5" t="n">
        <v>-5255</v>
      </c>
      <c r="C59" s="5" t="n">
        <v>22593</v>
      </c>
    </row>
    <row r="60" spans="1:3">
      <c r="A60" s="4" t="s">
        <v>1131</v>
      </c>
      <c r="B60" s="7" t="n">
        <v>-20454</v>
      </c>
      <c r="C60" s="7" t="n">
        <v>-3314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1</v>
      </c>
      <c r="B1" s="2" t="s">
        <v>1</v>
      </c>
    </row>
    <row r="2" spans="1:3">
      <c r="B2" s="2" t="s">
        <v>2</v>
      </c>
      <c r="C2" s="2" t="s">
        <v>89</v>
      </c>
    </row>
    <row r="3" spans="1:3">
      <c r="A3" s="3" t="s">
        <v>1142</v>
      </c>
    </row>
    <row r="4" spans="1:3">
      <c r="A4" s="4" t="s">
        <v>1143</v>
      </c>
      <c r="B4" s="7" t="n">
        <v>-19201</v>
      </c>
      <c r="C4" s="7" t="n">
        <v>-22587</v>
      </c>
    </row>
    <row r="5" spans="1:3">
      <c r="A5" s="4" t="s">
        <v>99</v>
      </c>
      <c r="B5" s="5" t="n">
        <v>39431</v>
      </c>
      <c r="C5" s="5" t="n">
        <v>35966</v>
      </c>
    </row>
    <row r="6" spans="1:3">
      <c r="A6" s="4" t="s">
        <v>1144</v>
      </c>
      <c r="B6" s="5" t="n">
        <v>67108</v>
      </c>
      <c r="C6" s="5" t="n">
        <v>94324</v>
      </c>
    </row>
    <row r="7" spans="1:3">
      <c r="A7" s="4" t="s">
        <v>111</v>
      </c>
      <c r="B7" s="5" t="n">
        <v>192401</v>
      </c>
      <c r="C7" s="5" t="n">
        <v>59812</v>
      </c>
    </row>
    <row r="8" spans="1:3">
      <c r="A8" s="4" t="s">
        <v>1145</v>
      </c>
      <c r="B8" s="5" t="n">
        <v>-118842</v>
      </c>
      <c r="C8" s="5" t="n">
        <v>-146567</v>
      </c>
    </row>
    <row r="9" spans="1:3">
      <c r="A9" s="4" t="s">
        <v>1146</v>
      </c>
    </row>
    <row r="10" spans="1:3">
      <c r="A10" s="3" t="s">
        <v>1142</v>
      </c>
    </row>
    <row r="11" spans="1:3">
      <c r="A11" s="4" t="s">
        <v>99</v>
      </c>
      <c r="B11" s="5" t="n">
        <v>1409</v>
      </c>
      <c r="C11" s="5" t="n">
        <v>1572</v>
      </c>
    </row>
    <row r="12" spans="1:3">
      <c r="A12" s="4" t="s">
        <v>1147</v>
      </c>
    </row>
    <row r="13" spans="1:3">
      <c r="A13" s="3" t="s">
        <v>1142</v>
      </c>
    </row>
    <row r="14" spans="1:3">
      <c r="A14" s="4" t="s">
        <v>1144</v>
      </c>
      <c r="C14" s="5" t="n">
        <v>6537</v>
      </c>
    </row>
    <row r="15" spans="1:3">
      <c r="A15" s="4" t="s">
        <v>1148</v>
      </c>
    </row>
    <row r="16" spans="1:3">
      <c r="A16" s="3" t="s">
        <v>1142</v>
      </c>
    </row>
    <row r="17" spans="1:3">
      <c r="A17" s="4" t="s">
        <v>1149</v>
      </c>
      <c r="B17" s="5" t="n">
        <v>1409</v>
      </c>
      <c r="C17" s="5" t="n">
        <v>8097</v>
      </c>
    </row>
    <row r="18" spans="1:3">
      <c r="A18" s="4" t="s">
        <v>111</v>
      </c>
      <c r="B18" s="5" t="n">
        <v>-402</v>
      </c>
      <c r="C18" s="5" t="n">
        <v>-3076</v>
      </c>
    </row>
    <row r="19" spans="1:3">
      <c r="A19" s="4" t="s">
        <v>1145</v>
      </c>
      <c r="B19" s="7" t="n">
        <v>1007</v>
      </c>
      <c r="C19" s="5" t="n">
        <v>5021</v>
      </c>
    </row>
    <row r="20" spans="1:3">
      <c r="A20" s="4" t="s">
        <v>1150</v>
      </c>
    </row>
    <row r="21" spans="1:3">
      <c r="A21" s="3" t="s">
        <v>1142</v>
      </c>
    </row>
    <row r="22" spans="1:3">
      <c r="A22" s="4" t="s">
        <v>1143</v>
      </c>
      <c r="C22" s="7" t="n">
        <v>-12</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151</v>
      </c>
      <c r="B1" s="2" t="s">
        <v>1</v>
      </c>
    </row>
    <row r="2" spans="1:3">
      <c r="B2" s="2" t="s">
        <v>2</v>
      </c>
      <c r="C2" s="2" t="s">
        <v>89</v>
      </c>
    </row>
    <row r="3" spans="1:3">
      <c r="A3" s="3" t="s">
        <v>1152</v>
      </c>
    </row>
    <row r="4" spans="1:3">
      <c r="A4" s="4" t="s">
        <v>1153</v>
      </c>
      <c r="B4" s="7" t="n">
        <v>24095</v>
      </c>
      <c r="C4" s="7" t="n">
        <v>19981</v>
      </c>
    </row>
    <row r="5" spans="1:3">
      <c r="A5" s="4" t="s">
        <v>26</v>
      </c>
      <c r="B5" s="5" t="n">
        <v>12122</v>
      </c>
      <c r="C5" s="5" t="n">
        <v>7170</v>
      </c>
    </row>
    <row r="6" spans="1:3">
      <c r="A6" s="4" t="s">
        <v>1154</v>
      </c>
      <c r="B6" s="5" t="n">
        <v>160020</v>
      </c>
      <c r="C6" s="5" t="n">
        <v>135525</v>
      </c>
    </row>
    <row r="7" spans="1:3">
      <c r="A7" s="4" t="s">
        <v>31</v>
      </c>
      <c r="B7" s="5" t="n">
        <v>10715</v>
      </c>
      <c r="C7" s="5" t="n">
        <v>3400</v>
      </c>
    </row>
    <row r="8" spans="1:3">
      <c r="A8" s="4" t="s">
        <v>50</v>
      </c>
      <c r="B8" s="5" t="n">
        <v>5138</v>
      </c>
      <c r="C8" s="5" t="n">
        <v>5006</v>
      </c>
    </row>
    <row r="9" spans="1:3">
      <c r="A9" s="4" t="s">
        <v>48</v>
      </c>
      <c r="B9" s="5" t="n">
        <v>3058</v>
      </c>
      <c r="C9" s="5" t="n">
        <v>2732</v>
      </c>
    </row>
    <row r="10" spans="1:3">
      <c r="A10" s="4" t="s">
        <v>1155</v>
      </c>
      <c r="B10" s="5" t="n">
        <v>3502</v>
      </c>
      <c r="C10" s="5" t="n">
        <v>3308</v>
      </c>
    </row>
    <row r="11" spans="1:3">
      <c r="A11" s="4" t="s">
        <v>1156</v>
      </c>
      <c r="B11" s="5" t="n">
        <v>13079</v>
      </c>
      <c r="C11" s="5" t="n">
        <v>5660</v>
      </c>
    </row>
    <row r="12" spans="1:3">
      <c r="A12" s="4" t="s">
        <v>1157</v>
      </c>
      <c r="B12" s="5" t="n">
        <v>231729</v>
      </c>
      <c r="C12" s="5" t="n">
        <v>182782</v>
      </c>
    </row>
    <row r="13" spans="1:3">
      <c r="A13" s="3" t="s">
        <v>1158</v>
      </c>
    </row>
    <row r="14" spans="1:3">
      <c r="A14" s="4" t="s">
        <v>1159</v>
      </c>
      <c r="B14" s="5" t="n">
        <v>2529</v>
      </c>
      <c r="C14" s="5" t="n">
        <v>676</v>
      </c>
    </row>
    <row r="15" spans="1:3">
      <c r="A15" s="4" t="s">
        <v>46</v>
      </c>
      <c r="B15" s="5" t="n">
        <v>7509</v>
      </c>
      <c r="C15" s="5" t="n">
        <v>2783</v>
      </c>
    </row>
    <row r="16" spans="1:3">
      <c r="A16" s="4" t="s">
        <v>1160</v>
      </c>
      <c r="B16" s="5" t="n">
        <v>1706</v>
      </c>
      <c r="C16" s="5" t="n">
        <v>1328</v>
      </c>
    </row>
    <row r="17" spans="1:3">
      <c r="A17" s="4" t="s">
        <v>28</v>
      </c>
      <c r="B17" s="5" t="n">
        <v>1479</v>
      </c>
      <c r="C17" s="5" t="n">
        <v>1228</v>
      </c>
    </row>
    <row r="18" spans="1:3">
      <c r="A18" s="4" t="s">
        <v>1161</v>
      </c>
      <c r="B18" s="5" t="n">
        <v>5865</v>
      </c>
      <c r="C18" s="5" t="n">
        <v>3719</v>
      </c>
    </row>
    <row r="19" spans="1:3">
      <c r="A19" s="4" t="s">
        <v>1162</v>
      </c>
      <c r="B19" s="5" t="n">
        <v>18180</v>
      </c>
      <c r="C19" s="5" t="n">
        <v>24699</v>
      </c>
    </row>
    <row r="20" spans="1:3">
      <c r="A20" s="4" t="s">
        <v>97</v>
      </c>
      <c r="B20" s="5" t="n">
        <v>2163</v>
      </c>
      <c r="C20" s="5" t="n">
        <v>1533</v>
      </c>
    </row>
    <row r="21" spans="1:3">
      <c r="A21" s="4" t="s">
        <v>1163</v>
      </c>
      <c r="B21" s="5" t="n">
        <v>39431</v>
      </c>
      <c r="C21" s="5" t="n">
        <v>35966</v>
      </c>
    </row>
    <row r="22" spans="1:3">
      <c r="A22" s="4" t="s">
        <v>1164</v>
      </c>
      <c r="B22" s="5" t="n">
        <v>192298</v>
      </c>
      <c r="C22" s="5" t="n">
        <v>146816</v>
      </c>
    </row>
    <row r="23" spans="1:3">
      <c r="A23" s="4" t="s">
        <v>1165</v>
      </c>
      <c r="B23" s="5" t="n">
        <v>-1016</v>
      </c>
      <c r="C23" s="5" t="n">
        <v>1040</v>
      </c>
    </row>
    <row r="24" spans="1:3">
      <c r="A24" s="4" t="s">
        <v>1166</v>
      </c>
      <c r="B24" s="7" t="n">
        <v>191282</v>
      </c>
      <c r="C24" s="7" t="n">
        <v>147856</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1167</v>
      </c>
      <c r="B1" s="2" t="s">
        <v>1</v>
      </c>
    </row>
    <row r="2" spans="1:3">
      <c r="B2" s="2" t="s">
        <v>1168</v>
      </c>
      <c r="C2" s="2" t="s">
        <v>679</v>
      </c>
    </row>
    <row r="3" spans="1:3">
      <c r="A3" s="3" t="s">
        <v>375</v>
      </c>
    </row>
    <row r="4" spans="1:3">
      <c r="A4" s="4" t="s">
        <v>1169</v>
      </c>
      <c r="B4" s="5" t="n">
        <v>6</v>
      </c>
    </row>
    <row r="5" spans="1:3">
      <c r="A5" s="4" t="s">
        <v>1170</v>
      </c>
    </row>
    <row r="6" spans="1:3">
      <c r="A6" s="3" t="s">
        <v>375</v>
      </c>
    </row>
    <row r="7" spans="1:3">
      <c r="A7" s="4" t="s">
        <v>1171</v>
      </c>
      <c r="B7" s="5" t="n">
        <v>1</v>
      </c>
    </row>
    <row r="8" spans="1:3">
      <c r="A8" s="4" t="s">
        <v>1172</v>
      </c>
      <c r="B8" s="5" t="n">
        <v>40244000</v>
      </c>
    </row>
    <row r="9" spans="1:3">
      <c r="A9" s="4" t="s">
        <v>1173</v>
      </c>
    </row>
    <row r="10" spans="1:3">
      <c r="A10" s="3" t="s">
        <v>1174</v>
      </c>
    </row>
    <row r="11" spans="1:3">
      <c r="A11" s="4" t="s">
        <v>1175</v>
      </c>
      <c r="B11" s="7" t="n">
        <v>1000</v>
      </c>
    </row>
    <row r="12" spans="1:3">
      <c r="A12" s="4" t="s">
        <v>1176</v>
      </c>
    </row>
    <row r="13" spans="1:3">
      <c r="A13" s="3" t="s">
        <v>1174</v>
      </c>
    </row>
    <row r="14" spans="1:3">
      <c r="A14" s="4" t="s">
        <v>1177</v>
      </c>
      <c r="B14" s="5" t="n">
        <v>3112</v>
      </c>
      <c r="C14" s="7" t="n">
        <v>4176</v>
      </c>
    </row>
    <row r="15" spans="1:3">
      <c r="A15" s="4" t="s">
        <v>1178</v>
      </c>
      <c r="B15" s="7" t="n">
        <v>307</v>
      </c>
      <c r="C15" s="7" t="n">
        <v>545</v>
      </c>
    </row>
    <row r="16" spans="1:3">
      <c r="A16" s="4" t="s">
        <v>1179</v>
      </c>
    </row>
    <row r="17" spans="1:3">
      <c r="A17" s="3" t="s">
        <v>1174</v>
      </c>
    </row>
    <row r="18" spans="1:3">
      <c r="A18" s="4" t="s">
        <v>1180</v>
      </c>
      <c r="B18" s="5" t="n">
        <v>0</v>
      </c>
    </row>
    <row r="19" spans="1:3">
      <c r="A19" s="3" t="s">
        <v>1181</v>
      </c>
    </row>
    <row r="20" spans="1:3">
      <c r="A20" s="4" t="s">
        <v>1182</v>
      </c>
      <c r="B20" s="7" t="n">
        <v>12757</v>
      </c>
    </row>
    <row r="21" spans="1:3">
      <c r="A21" s="4" t="s">
        <v>1183</v>
      </c>
      <c r="B21" s="4" t="s">
        <v>1184</v>
      </c>
    </row>
    <row r="22" spans="1:3">
      <c r="A22" s="4" t="s">
        <v>1185</v>
      </c>
    </row>
    <row r="23" spans="1:3">
      <c r="A23" s="3" t="s">
        <v>1181</v>
      </c>
    </row>
    <row r="24" spans="1:3">
      <c r="A24" s="4" t="s">
        <v>1182</v>
      </c>
      <c r="B24" s="7" t="n">
        <v>4431</v>
      </c>
    </row>
    <row r="25" spans="1:3">
      <c r="A25" s="4" t="s">
        <v>1183</v>
      </c>
      <c r="B25" s="4" t="s">
        <v>1186</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187</v>
      </c>
      <c r="B1" s="2" t="s">
        <v>1</v>
      </c>
    </row>
    <row r="2" spans="1:3">
      <c r="B2" s="2" t="s">
        <v>2</v>
      </c>
      <c r="C2" s="2" t="s">
        <v>89</v>
      </c>
    </row>
    <row r="3" spans="1:3">
      <c r="A3" s="4" t="s">
        <v>381</v>
      </c>
    </row>
    <row r="4" spans="1:3">
      <c r="A4" s="3" t="s">
        <v>375</v>
      </c>
    </row>
    <row r="5" spans="1:3">
      <c r="A5" s="4" t="s">
        <v>1177</v>
      </c>
      <c r="B5" s="7" t="n">
        <v>30477</v>
      </c>
      <c r="C5" s="7" t="n">
        <v>27650</v>
      </c>
    </row>
    <row r="6" spans="1:3">
      <c r="A6" s="4" t="s">
        <v>1178</v>
      </c>
      <c r="B6" s="5" t="n">
        <v>8090</v>
      </c>
      <c r="C6" s="5" t="n">
        <v>10035</v>
      </c>
    </row>
    <row r="7" spans="1:3">
      <c r="A7" s="4" t="s">
        <v>1188</v>
      </c>
      <c r="B7" s="5" t="n">
        <v>8000</v>
      </c>
    </row>
    <row r="8" spans="1:3">
      <c r="A8" s="4" t="s">
        <v>1189</v>
      </c>
    </row>
    <row r="9" spans="1:3">
      <c r="A9" s="3" t="s">
        <v>375</v>
      </c>
    </row>
    <row r="10" spans="1:3">
      <c r="A10" s="4" t="s">
        <v>1177</v>
      </c>
      <c r="C10" s="7" t="n">
        <v>5000</v>
      </c>
    </row>
    <row r="11" spans="1:3">
      <c r="A11" s="4" t="s">
        <v>1190</v>
      </c>
    </row>
    <row r="12" spans="1:3">
      <c r="A12" s="3" t="s">
        <v>375</v>
      </c>
    </row>
    <row r="13" spans="1:3">
      <c r="A13" s="4" t="s">
        <v>1182</v>
      </c>
      <c r="B13" s="7" t="n">
        <v>184000</v>
      </c>
    </row>
    <row r="14" spans="1:3">
      <c r="A14" s="4" t="s">
        <v>1183</v>
      </c>
      <c r="B14" s="4" t="s">
        <v>1191</v>
      </c>
    </row>
    <row r="15" spans="1:3">
      <c r="A15" s="4" t="s">
        <v>1192</v>
      </c>
    </row>
    <row r="16" spans="1:3">
      <c r="A16" s="3" t="s">
        <v>375</v>
      </c>
    </row>
    <row r="17" spans="1:3">
      <c r="A17" s="4" t="s">
        <v>1193</v>
      </c>
      <c r="B17" s="5" t="n">
        <v>1089000</v>
      </c>
    </row>
    <row r="18" spans="1:3">
      <c r="A18" s="4" t="s">
        <v>1194</v>
      </c>
      <c r="B18" s="8" t="n">
        <v>86.5</v>
      </c>
    </row>
    <row r="19" spans="1:3">
      <c r="A19" s="4" t="s">
        <v>1195</v>
      </c>
    </row>
    <row r="20" spans="1:3">
      <c r="A20" s="3" t="s">
        <v>375</v>
      </c>
    </row>
    <row r="21" spans="1:3">
      <c r="A21" s="4" t="s">
        <v>1193</v>
      </c>
      <c r="B21" s="5" t="n">
        <v>0</v>
      </c>
    </row>
    <row r="22" spans="1:3">
      <c r="A22" s="4" t="s">
        <v>1196</v>
      </c>
    </row>
    <row r="23" spans="1:3">
      <c r="A23" s="3" t="s">
        <v>375</v>
      </c>
    </row>
    <row r="24" spans="1:3">
      <c r="A24" s="4" t="s">
        <v>1197</v>
      </c>
      <c r="B24" s="5"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8T17:15:31Z</dcterms:created>
  <dcterms:modified xmlns:dcterms="http://purl.org/dc/terms/" xmlns:xsi="http://www.w3.org/2001/XMLSchema-instance" xsi:type="dcterms:W3CDTF">2018-02-08T17:15:31Z</dcterms:modified>
</cp:coreProperties>
</file>